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Acquisitions" sheetId="12" state="visible" r:id="rId12"/>
    <sheet xmlns:r="http://schemas.openxmlformats.org/officeDocument/2006/relationships" name="Collaborations and Other Arrang" sheetId="13" state="visible" r:id="rId13"/>
    <sheet xmlns:r="http://schemas.openxmlformats.org/officeDocument/2006/relationships" name="Asset Impairment, Restructuring" sheetId="14" state="visible" r:id="rId14"/>
    <sheet xmlns:r="http://schemas.openxmlformats.org/officeDocument/2006/relationships" name="Inventories" sheetId="15" state="visible" r:id="rId15"/>
    <sheet xmlns:r="http://schemas.openxmlformats.org/officeDocument/2006/relationships" name="Financial Instruments" sheetId="16" state="visible" r:id="rId16"/>
    <sheet xmlns:r="http://schemas.openxmlformats.org/officeDocument/2006/relationships" name="Goodwill and Other Intangibles" sheetId="17" state="visible" r:id="rId17"/>
    <sheet xmlns:r="http://schemas.openxmlformats.org/officeDocument/2006/relationships" name="Property and Equipment" sheetId="18" state="visible" r:id="rId18"/>
    <sheet xmlns:r="http://schemas.openxmlformats.org/officeDocument/2006/relationships" name="Leases" sheetId="19" state="visible" r:id="rId19"/>
    <sheet xmlns:r="http://schemas.openxmlformats.org/officeDocument/2006/relationships" name="Borrowings" sheetId="20" state="visible" r:id="rId20"/>
    <sheet xmlns:r="http://schemas.openxmlformats.org/officeDocument/2006/relationships" name="Stock-Based Compensation" sheetId="21" state="visible" r:id="rId21"/>
    <sheet xmlns:r="http://schemas.openxmlformats.org/officeDocument/2006/relationships" name="Shareholders' Equity" sheetId="22" state="visible" r:id="rId22"/>
    <sheet xmlns:r="http://schemas.openxmlformats.org/officeDocument/2006/relationships" name="Income Taxes" sheetId="23" state="visible" r:id="rId23"/>
    <sheet xmlns:r="http://schemas.openxmlformats.org/officeDocument/2006/relationships" name="Retirement Benefits" sheetId="24" state="visible" r:id="rId24"/>
    <sheet xmlns:r="http://schemas.openxmlformats.org/officeDocument/2006/relationships" name="Contingencies" sheetId="25" state="visible" r:id="rId25"/>
    <sheet xmlns:r="http://schemas.openxmlformats.org/officeDocument/2006/relationships" name="Other Comprehensive Income (Los" sheetId="26" state="visible" r:id="rId26"/>
    <sheet xmlns:r="http://schemas.openxmlformats.org/officeDocument/2006/relationships" name="Other-Net, (Income) Expense" sheetId="27" state="visible" r:id="rId27"/>
    <sheet xmlns:r="http://schemas.openxmlformats.org/officeDocument/2006/relationships" name="Segment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Acquisitions (Tables)" sheetId="35" state="visible" r:id="rId35"/>
    <sheet xmlns:r="http://schemas.openxmlformats.org/officeDocument/2006/relationships" name="Collaborations and Other Arra_2" sheetId="36" state="visible" r:id="rId36"/>
    <sheet xmlns:r="http://schemas.openxmlformats.org/officeDocument/2006/relationships" name="Inventories (Tables)" sheetId="37" state="visible" r:id="rId37"/>
    <sheet xmlns:r="http://schemas.openxmlformats.org/officeDocument/2006/relationships" name="Financial Instruments (Tables)" sheetId="38" state="visible" r:id="rId38"/>
    <sheet xmlns:r="http://schemas.openxmlformats.org/officeDocument/2006/relationships" name="Goodwill and Other Intangibles " sheetId="39" state="visible" r:id="rId39"/>
    <sheet xmlns:r="http://schemas.openxmlformats.org/officeDocument/2006/relationships" name="Property and Equipment (Tables)" sheetId="40" state="visible" r:id="rId40"/>
    <sheet xmlns:r="http://schemas.openxmlformats.org/officeDocument/2006/relationships" name="Leases (Tables)" sheetId="41" state="visible" r:id="rId41"/>
    <sheet xmlns:r="http://schemas.openxmlformats.org/officeDocument/2006/relationships" name="Borrowings (Tables)" sheetId="42" state="visible" r:id="rId42"/>
    <sheet xmlns:r="http://schemas.openxmlformats.org/officeDocument/2006/relationships" name="Stock-Based Compensation (Table" sheetId="43" state="visible" r:id="rId43"/>
    <sheet xmlns:r="http://schemas.openxmlformats.org/officeDocument/2006/relationships" name="Income Taxes (Tables)" sheetId="44" state="visible" r:id="rId44"/>
    <sheet xmlns:r="http://schemas.openxmlformats.org/officeDocument/2006/relationships" name="Retirement Benefits (Tables)" sheetId="45" state="visible" r:id="rId45"/>
    <sheet xmlns:r="http://schemas.openxmlformats.org/officeDocument/2006/relationships" name="Other Comprehensive Income (L_2" sheetId="46" state="visible" r:id="rId46"/>
    <sheet xmlns:r="http://schemas.openxmlformats.org/officeDocument/2006/relationships" name="Other - Net, (Income) Expense ("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Revenue - Schedule of Revenue R" sheetId="50" state="visible" r:id="rId50"/>
    <sheet xmlns:r="http://schemas.openxmlformats.org/officeDocument/2006/relationships" name="Revenue - Narrative (Details)" sheetId="51" state="visible" r:id="rId51"/>
    <sheet xmlns:r="http://schemas.openxmlformats.org/officeDocument/2006/relationships" name="Revenue - Schedule of Amounts R" sheetId="52" state="visible" r:id="rId52"/>
    <sheet xmlns:r="http://schemas.openxmlformats.org/officeDocument/2006/relationships" name="Revenue - Disaggregation of Rev" sheetId="53" state="visible" r:id="rId53"/>
    <sheet xmlns:r="http://schemas.openxmlformats.org/officeDocument/2006/relationships" name="Revenue - Disaggregation of R_2" sheetId="54" state="visible" r:id="rId54"/>
    <sheet xmlns:r="http://schemas.openxmlformats.org/officeDocument/2006/relationships" name="Acquisitions - Narrative (Detai" sheetId="55" state="visible" r:id="rId55"/>
    <sheet xmlns:r="http://schemas.openxmlformats.org/officeDocument/2006/relationships" name="Acquisitions - Assets Acquired " sheetId="56" state="visible" r:id="rId56"/>
    <sheet xmlns:r="http://schemas.openxmlformats.org/officeDocument/2006/relationships" name="Acquisitions - Asset Acquisitio" sheetId="57" state="visible" r:id="rId57"/>
    <sheet xmlns:r="http://schemas.openxmlformats.org/officeDocument/2006/relationships" name="Collaborations and Other Arra_3" sheetId="58" state="visible" r:id="rId58"/>
    <sheet xmlns:r="http://schemas.openxmlformats.org/officeDocument/2006/relationships" name="Collaborations and Other Arra_4" sheetId="59" state="visible" r:id="rId59"/>
    <sheet xmlns:r="http://schemas.openxmlformats.org/officeDocument/2006/relationships" name="Asset Impairment, Restructuri_2" sheetId="60" state="visible" r:id="rId60"/>
    <sheet xmlns:r="http://schemas.openxmlformats.org/officeDocument/2006/relationships" name="Inventories (Details)" sheetId="61" state="visible" r:id="rId61"/>
    <sheet xmlns:r="http://schemas.openxmlformats.org/officeDocument/2006/relationships" name="Financial Instruments - Narrati" sheetId="62" state="visible" r:id="rId62"/>
    <sheet xmlns:r="http://schemas.openxmlformats.org/officeDocument/2006/relationships" name="Financial Instruments - Schedul" sheetId="63" state="visible" r:id="rId63"/>
    <sheet xmlns:r="http://schemas.openxmlformats.org/officeDocument/2006/relationships" name="Financial Instruments - Unreali" sheetId="64" state="visible" r:id="rId64"/>
    <sheet xmlns:r="http://schemas.openxmlformats.org/officeDocument/2006/relationships" name="Financial Instruments - Sched_2" sheetId="65" state="visible" r:id="rId65"/>
    <sheet xmlns:r="http://schemas.openxmlformats.org/officeDocument/2006/relationships" name="Financial Instruments - Sched_3" sheetId="66" state="visible" r:id="rId66"/>
    <sheet xmlns:r="http://schemas.openxmlformats.org/officeDocument/2006/relationships" name="Financial Instruments - Sched_4" sheetId="67" state="visible" r:id="rId67"/>
    <sheet xmlns:r="http://schemas.openxmlformats.org/officeDocument/2006/relationships" name="Financial Instruments - Sched_5" sheetId="68" state="visible" r:id="rId68"/>
    <sheet xmlns:r="http://schemas.openxmlformats.org/officeDocument/2006/relationships" name="Financial Instruments - Sched_6" sheetId="69" state="visible" r:id="rId69"/>
    <sheet xmlns:r="http://schemas.openxmlformats.org/officeDocument/2006/relationships" name="Goodwill and Other Intangible_2"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Property and Equipment - Narrat" sheetId="74" state="visible" r:id="rId74"/>
    <sheet xmlns:r="http://schemas.openxmlformats.org/officeDocument/2006/relationships" name="Property and Equipment - Schedu" sheetId="75" state="visible" r:id="rId75"/>
    <sheet xmlns:r="http://schemas.openxmlformats.org/officeDocument/2006/relationships" name="Property and Equipment - Sche_2" sheetId="76" state="visible" r:id="rId76"/>
    <sheet xmlns:r="http://schemas.openxmlformats.org/officeDocument/2006/relationships" name="Property and Equipment - Sche_3" sheetId="77" state="visible" r:id="rId77"/>
    <sheet xmlns:r="http://schemas.openxmlformats.org/officeDocument/2006/relationships" name="Leases - Narrative (Details)" sheetId="78" state="visible" r:id="rId78"/>
    <sheet xmlns:r="http://schemas.openxmlformats.org/officeDocument/2006/relationships" name="Leases - Impact of Leases to Co" sheetId="79" state="visible" r:id="rId79"/>
    <sheet xmlns:r="http://schemas.openxmlformats.org/officeDocument/2006/relationships" name="Leases - Maturities of Operatin" sheetId="80" state="visible" r:id="rId80"/>
    <sheet xmlns:r="http://schemas.openxmlformats.org/officeDocument/2006/relationships" name="Borrowings - Schedule of Debt (" sheetId="81" state="visible" r:id="rId81"/>
    <sheet xmlns:r="http://schemas.openxmlformats.org/officeDocument/2006/relationships" name="Borrowings - Narrative (Details" sheetId="82" state="visible" r:id="rId82"/>
    <sheet xmlns:r="http://schemas.openxmlformats.org/officeDocument/2006/relationships" name="Borrowings - Summary of Long-te" sheetId="83" state="visible" r:id="rId83"/>
    <sheet xmlns:r="http://schemas.openxmlformats.org/officeDocument/2006/relationships" name="Borrowings - Schedule of Debt M" sheetId="84" state="visible" r:id="rId84"/>
    <sheet xmlns:r="http://schemas.openxmlformats.org/officeDocument/2006/relationships" name="Borrowings - Schedule of Cash P" sheetId="85" state="visible" r:id="rId85"/>
    <sheet xmlns:r="http://schemas.openxmlformats.org/officeDocument/2006/relationships" name="Stock-Based Compensation - Sche" sheetId="86" state="visible" r:id="rId86"/>
    <sheet xmlns:r="http://schemas.openxmlformats.org/officeDocument/2006/relationships" name="Stock-Based Compensation - Narr" sheetId="87" state="visible" r:id="rId87"/>
    <sheet xmlns:r="http://schemas.openxmlformats.org/officeDocument/2006/relationships" name="Stock-Based Compensation - Sc_2" sheetId="88" state="visible" r:id="rId88"/>
    <sheet xmlns:r="http://schemas.openxmlformats.org/officeDocument/2006/relationships" name="Shareholders' Equity (Details)" sheetId="89" state="visible" r:id="rId89"/>
    <sheet xmlns:r="http://schemas.openxmlformats.org/officeDocument/2006/relationships" name="Income Taxes - Schedule of Comp" sheetId="90" state="visible" r:id="rId90"/>
    <sheet xmlns:r="http://schemas.openxmlformats.org/officeDocument/2006/relationships" name="Income Taxes - Schedule of Defe" sheetId="91" state="visible" r:id="rId91"/>
    <sheet xmlns:r="http://schemas.openxmlformats.org/officeDocument/2006/relationships" name="Income Taxes - Narrative (Detai" sheetId="92" state="visible" r:id="rId92"/>
    <sheet xmlns:r="http://schemas.openxmlformats.org/officeDocument/2006/relationships" name="Income Taxes - Schedule of Cash" sheetId="93" state="visible" r:id="rId93"/>
    <sheet xmlns:r="http://schemas.openxmlformats.org/officeDocument/2006/relationships" name="Income Taxes - Schedule of Reco" sheetId="94" state="visible" r:id="rId94"/>
    <sheet xmlns:r="http://schemas.openxmlformats.org/officeDocument/2006/relationships" name="Income Taxes - Schedule of Unre" sheetId="95" state="visible" r:id="rId95"/>
    <sheet xmlns:r="http://schemas.openxmlformats.org/officeDocument/2006/relationships" name="Retirement Benefits - Schedule " sheetId="96" state="visible" r:id="rId96"/>
    <sheet xmlns:r="http://schemas.openxmlformats.org/officeDocument/2006/relationships" name="Retirement Benefits - Narrative" sheetId="97" state="visible" r:id="rId97"/>
    <sheet xmlns:r="http://schemas.openxmlformats.org/officeDocument/2006/relationships" name="Retirement Benefits - Schedul_2" sheetId="98" state="visible" r:id="rId98"/>
    <sheet xmlns:r="http://schemas.openxmlformats.org/officeDocument/2006/relationships" name="Retirement Benefits - Schedul_3" sheetId="99" state="visible" r:id="rId99"/>
    <sheet xmlns:r="http://schemas.openxmlformats.org/officeDocument/2006/relationships" name="Retirement Benefits - Schedul_4" sheetId="100" state="visible" r:id="rId100"/>
    <sheet xmlns:r="http://schemas.openxmlformats.org/officeDocument/2006/relationships" name="Contingencies (Details)" sheetId="101" state="visible" r:id="rId101"/>
    <sheet xmlns:r="http://schemas.openxmlformats.org/officeDocument/2006/relationships" name="Other Comprehensive Income (L_3" sheetId="102" state="visible" r:id="rId102"/>
    <sheet xmlns:r="http://schemas.openxmlformats.org/officeDocument/2006/relationships" name="Other Comprehensive Income (L_4" sheetId="103" state="visible" r:id="rId103"/>
    <sheet xmlns:r="http://schemas.openxmlformats.org/officeDocument/2006/relationships" name="Other Comprehensive Income (L_5" sheetId="104" state="visible" r:id="rId104"/>
    <sheet xmlns:r="http://schemas.openxmlformats.org/officeDocument/2006/relationships" name="Other - Net, (Income) Expense_2" sheetId="105" state="visible" r:id="rId105"/>
    <sheet xmlns:r="http://schemas.openxmlformats.org/officeDocument/2006/relationships" name="Segment Information (Details)" sheetId="106" state="visible" r:id="rId10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_);(#,##0%)"/>
    <numFmt numFmtId="169" formatCode="_(&quot;€ &quot;#,##0_);_(&quot;€ &quot;(#,##0)"/>
    <numFmt numFmtId="170" formatCode="_(&quot;¥ &quot;#,##0_);_(&quot;¥ &quot;(#,##0)"/>
    <numFmt numFmtId="171" formatCode="_(&quot;€ &quot;#,##0.0_);_(&quot;€ &quot;(#,##0.0)"/>
    <numFmt numFmtId="172" formatCode="_(&quot;¥ &quot;#,##0.0_);_(&quot;¥ &quot;(#,##0.0)"/>
    <numFmt numFmtId="173" formatCode="#,##0.00%_);(#,##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Period End Date</t>
        </is>
      </c>
      <c r="B5" s="4" t="inlineStr">
        <is>
          <t>Dec. 31,  2024</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Entity File Number</t>
        </is>
      </c>
      <c r="B7" s="4" t="inlineStr">
        <is>
          <t>001-06351</t>
        </is>
      </c>
      <c r="C7" s="4" t="inlineStr">
        <is>
          <t xml:space="preserve"> </t>
        </is>
      </c>
      <c r="D7" s="4" t="inlineStr">
        <is>
          <t xml:space="preserve"> </t>
        </is>
      </c>
    </row>
    <row r="8">
      <c r="A8" s="4" t="inlineStr">
        <is>
          <t>Entity Registrant Name</t>
        </is>
      </c>
      <c r="B8" s="4" t="inlineStr">
        <is>
          <t>ELI LILLY AND COMPANY</t>
        </is>
      </c>
      <c r="C8" s="4" t="inlineStr">
        <is>
          <t xml:space="preserve"> </t>
        </is>
      </c>
      <c r="D8" s="4" t="inlineStr">
        <is>
          <t xml:space="preserve"> </t>
        </is>
      </c>
    </row>
    <row r="9">
      <c r="A9" s="4" t="inlineStr">
        <is>
          <t>Entity Incorporation, State or Country Code</t>
        </is>
      </c>
      <c r="B9" s="4" t="inlineStr">
        <is>
          <t>IN</t>
        </is>
      </c>
      <c r="C9" s="4" t="inlineStr">
        <is>
          <t xml:space="preserve"> </t>
        </is>
      </c>
      <c r="D9" s="4" t="inlineStr">
        <is>
          <t xml:space="preserve"> </t>
        </is>
      </c>
    </row>
    <row r="10">
      <c r="A10" s="4" t="inlineStr">
        <is>
          <t>Entity Tax Identification Number</t>
        </is>
      </c>
      <c r="B10" s="4" t="inlineStr">
        <is>
          <t>35-0470950</t>
        </is>
      </c>
      <c r="C10" s="4" t="inlineStr">
        <is>
          <t xml:space="preserve"> </t>
        </is>
      </c>
      <c r="D10" s="4" t="inlineStr">
        <is>
          <t xml:space="preserve"> </t>
        </is>
      </c>
    </row>
    <row r="11">
      <c r="A11" s="4" t="inlineStr">
        <is>
          <t>Entity Address, Address Line One</t>
        </is>
      </c>
      <c r="B11" s="4" t="inlineStr">
        <is>
          <t>Lilly Corporate Center</t>
        </is>
      </c>
      <c r="C11" s="4" t="inlineStr">
        <is>
          <t xml:space="preserve"> </t>
        </is>
      </c>
      <c r="D11" s="4" t="inlineStr">
        <is>
          <t xml:space="preserve"> </t>
        </is>
      </c>
    </row>
    <row r="12">
      <c r="A12" s="4" t="inlineStr">
        <is>
          <t>Entity Address, City or Town</t>
        </is>
      </c>
      <c r="B12" s="4" t="inlineStr">
        <is>
          <t>Indianapolis</t>
        </is>
      </c>
      <c r="C12" s="4" t="inlineStr">
        <is>
          <t xml:space="preserve"> </t>
        </is>
      </c>
      <c r="D12" s="4" t="inlineStr">
        <is>
          <t xml:space="preserve"> </t>
        </is>
      </c>
    </row>
    <row r="13">
      <c r="A13" s="4" t="inlineStr">
        <is>
          <t>Entity Address, State or Province</t>
        </is>
      </c>
      <c r="B13" s="4" t="inlineStr">
        <is>
          <t>IN</t>
        </is>
      </c>
      <c r="C13" s="4" t="inlineStr">
        <is>
          <t xml:space="preserve"> </t>
        </is>
      </c>
      <c r="D13" s="4" t="inlineStr">
        <is>
          <t xml:space="preserve"> </t>
        </is>
      </c>
    </row>
    <row r="14">
      <c r="A14" s="4" t="inlineStr">
        <is>
          <t>Entity Address, Postal Zip Code</t>
        </is>
      </c>
      <c r="B14" s="4" t="inlineStr">
        <is>
          <t>46285</t>
        </is>
      </c>
      <c r="C14" s="4" t="inlineStr">
        <is>
          <t xml:space="preserve"> </t>
        </is>
      </c>
      <c r="D14" s="4" t="inlineStr">
        <is>
          <t xml:space="preserve"> </t>
        </is>
      </c>
    </row>
    <row r="15">
      <c r="A15" s="4" t="inlineStr">
        <is>
          <t>City Area Code</t>
        </is>
      </c>
      <c r="B15" s="4" t="inlineStr">
        <is>
          <t>317</t>
        </is>
      </c>
      <c r="C15" s="4" t="inlineStr">
        <is>
          <t xml:space="preserve"> </t>
        </is>
      </c>
      <c r="D15" s="4" t="inlineStr">
        <is>
          <t xml:space="preserve"> </t>
        </is>
      </c>
    </row>
    <row r="16">
      <c r="A16" s="4" t="inlineStr">
        <is>
          <t>Local Phone Number</t>
        </is>
      </c>
      <c r="B16" s="4" t="inlineStr">
        <is>
          <t>276-2000</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Filer Category</t>
        </is>
      </c>
      <c r="B21" s="4" t="inlineStr">
        <is>
          <t>Large Accelerated Filer</t>
        </is>
      </c>
      <c r="C21" s="4" t="inlineStr">
        <is>
          <t xml:space="preserve"> </t>
        </is>
      </c>
      <c r="D21" s="4" t="inlineStr">
        <is>
          <t xml:space="preserve"> </t>
        </is>
      </c>
    </row>
    <row r="22">
      <c r="A22" s="4" t="inlineStr">
        <is>
          <t>Entity Small Business</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ICFR Auditor Attestation Flag</t>
        </is>
      </c>
      <c r="B24" s="4" t="inlineStr">
        <is>
          <t>tru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769792</v>
      </c>
    </row>
    <row r="28">
      <c r="A28" s="4" t="inlineStr">
        <is>
          <t>Entity Common Stock, Shares Outstanding</t>
        </is>
      </c>
      <c r="B28" s="4" t="inlineStr">
        <is>
          <t xml:space="preserve"> </t>
        </is>
      </c>
      <c r="C28" s="6" t="n">
        <v>948169999</v>
      </c>
      <c r="D28" s="4" t="inlineStr">
        <is>
          <t xml:space="preserve"> </t>
        </is>
      </c>
    </row>
    <row r="29">
      <c r="A29" s="4" t="inlineStr">
        <is>
          <t>Documents Incorporated by Reference</t>
        </is>
      </c>
      <c r="B29" s="4" t="inlineStr">
        <is>
          <t>Portions of the Registrant's Proxy Statement for the 2025 Annual Meeting of Shareholders have been incorporated by reference into Part III of this Annual Report on Form 10-K.</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59478</t>
        </is>
      </c>
      <c r="C35" s="4" t="inlineStr">
        <is>
          <t xml:space="preserve"> </t>
        </is>
      </c>
      <c r="D35" s="4" t="inlineStr">
        <is>
          <t xml:space="preserve"> </t>
        </is>
      </c>
    </row>
    <row r="36">
      <c r="A36" s="4" t="inlineStr">
        <is>
          <t>Common Stock (no par valu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no par value)</t>
        </is>
      </c>
      <c r="C38" s="4" t="inlineStr">
        <is>
          <t xml:space="preserve"> </t>
        </is>
      </c>
      <c r="D38" s="4" t="inlineStr">
        <is>
          <t xml:space="preserve"> </t>
        </is>
      </c>
    </row>
    <row r="39">
      <c r="A39" s="4" t="inlineStr">
        <is>
          <t>Trading Symbol</t>
        </is>
      </c>
      <c r="B39" s="4" t="inlineStr">
        <is>
          <t>LLY</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7 1/8% Notes due 2025</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7 1/8% Notes due 2025</t>
        </is>
      </c>
      <c r="C43" s="4" t="inlineStr">
        <is>
          <t xml:space="preserve"> </t>
        </is>
      </c>
      <c r="D43" s="4" t="inlineStr">
        <is>
          <t xml:space="preserve"> </t>
        </is>
      </c>
    </row>
    <row r="44">
      <c r="A44" s="4" t="inlineStr">
        <is>
          <t>Trading Symbol</t>
        </is>
      </c>
      <c r="B44" s="4" t="inlineStr">
        <is>
          <t>LLY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625% Notes due 2026</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1.625% Notes due 2026</t>
        </is>
      </c>
      <c r="C48" s="4" t="inlineStr">
        <is>
          <t xml:space="preserve"> </t>
        </is>
      </c>
      <c r="D48" s="4" t="inlineStr">
        <is>
          <t xml:space="preserve"> </t>
        </is>
      </c>
    </row>
    <row r="49">
      <c r="A49" s="4" t="inlineStr">
        <is>
          <t>Trading Symbol</t>
        </is>
      </c>
      <c r="B49" s="4" t="inlineStr">
        <is>
          <t>LLY26</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2.125% Notes due 2030</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2.125% Notes due 2030</t>
        </is>
      </c>
      <c r="C53" s="4" t="inlineStr">
        <is>
          <t xml:space="preserve"> </t>
        </is>
      </c>
      <c r="D53" s="4" t="inlineStr">
        <is>
          <t xml:space="preserve"> </t>
        </is>
      </c>
    </row>
    <row r="54">
      <c r="A54" s="4" t="inlineStr">
        <is>
          <t>Trading Symbol</t>
        </is>
      </c>
      <c r="B54" s="4" t="inlineStr">
        <is>
          <t>LLY30</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0.625% Notes due 2031</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0.625% Notes due 2031</t>
        </is>
      </c>
      <c r="C58" s="4" t="inlineStr">
        <is>
          <t xml:space="preserve"> </t>
        </is>
      </c>
      <c r="D58" s="4" t="inlineStr">
        <is>
          <t xml:space="preserve"> </t>
        </is>
      </c>
    </row>
    <row r="59">
      <c r="A59" s="4" t="inlineStr">
        <is>
          <t>Trading Symbol</t>
        </is>
      </c>
      <c r="B59" s="4" t="inlineStr">
        <is>
          <t>LLY31</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0.500% Notes due 2033</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0.500% Notes due 2033</t>
        </is>
      </c>
      <c r="C63" s="4" t="inlineStr">
        <is>
          <t xml:space="preserve"> </t>
        </is>
      </c>
      <c r="D63" s="4" t="inlineStr">
        <is>
          <t xml:space="preserve"> </t>
        </is>
      </c>
    </row>
    <row r="64">
      <c r="A64" s="4" t="inlineStr">
        <is>
          <t>Trading Symbol</t>
        </is>
      </c>
      <c r="B64" s="4" t="inlineStr">
        <is>
          <t>LLY33</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6.77% Notes due 2036</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6.77% Notes due 2036</t>
        </is>
      </c>
      <c r="C68" s="4" t="inlineStr">
        <is>
          <t xml:space="preserve"> </t>
        </is>
      </c>
      <c r="D68" s="4" t="inlineStr">
        <is>
          <t xml:space="preserve"> </t>
        </is>
      </c>
    </row>
    <row r="69">
      <c r="A69" s="4" t="inlineStr">
        <is>
          <t>Trading Symbol</t>
        </is>
      </c>
      <c r="B69" s="4" t="inlineStr">
        <is>
          <t>LLY36</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1.625% Notes due 2043</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1.625% Notes due 2043</t>
        </is>
      </c>
      <c r="C73" s="4" t="inlineStr">
        <is>
          <t xml:space="preserve"> </t>
        </is>
      </c>
      <c r="D73" s="4" t="inlineStr">
        <is>
          <t xml:space="preserve"> </t>
        </is>
      </c>
    </row>
    <row r="74">
      <c r="A74" s="4" t="inlineStr">
        <is>
          <t>Trading Symbol</t>
        </is>
      </c>
      <c r="B74" s="4" t="inlineStr">
        <is>
          <t>LLY43</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1.700% Notes due 2049</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1.700% Notes due 2049</t>
        </is>
      </c>
      <c r="C78" s="4" t="inlineStr">
        <is>
          <t xml:space="preserve"> </t>
        </is>
      </c>
      <c r="D78" s="4" t="inlineStr">
        <is>
          <t xml:space="preserve"> </t>
        </is>
      </c>
    </row>
    <row r="79">
      <c r="A79" s="4" t="inlineStr">
        <is>
          <t>Trading Symbol</t>
        </is>
      </c>
      <c r="B79" s="4" t="inlineStr">
        <is>
          <t>LLY49A</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1.125% Notes due 2051</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1.125% Notes due 2051</t>
        </is>
      </c>
      <c r="C83" s="4" t="inlineStr">
        <is>
          <t xml:space="preserve"> </t>
        </is>
      </c>
      <c r="D83" s="4" t="inlineStr">
        <is>
          <t xml:space="preserve"> </t>
        </is>
      </c>
    </row>
    <row r="84">
      <c r="A84" s="4" t="inlineStr">
        <is>
          <t>Trading Symbol</t>
        </is>
      </c>
      <c r="B84" s="4" t="inlineStr">
        <is>
          <t>LLY51</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1.375% Notes due 2061</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1.375% Notes due 2061</t>
        </is>
      </c>
      <c r="C88" s="4" t="inlineStr">
        <is>
          <t xml:space="preserve"> </t>
        </is>
      </c>
      <c r="D88" s="4" t="inlineStr">
        <is>
          <t xml:space="preserve"> </t>
        </is>
      </c>
    </row>
    <row r="89">
      <c r="A89" s="4" t="inlineStr">
        <is>
          <t>Trading Symbol</t>
        </is>
      </c>
      <c r="B89" s="4" t="inlineStr">
        <is>
          <t>LLY61</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Standard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 and Implementation of New Financial Accounting Standards</t>
        </is>
      </c>
      <c r="B4" s="4" t="inlineStr">
        <is>
          <t>Summary of Significant Accounting Policies and Implementation of New Financial Accounting Standards Basis of Presentation The accompanying consolidated financial statements include Eli Lilly and Company and all subsidiaries and have been prepared in accordance with accounting principles generally accepted in the United States (GAAP). We consider majority voting interests, as well as effective economic or other control over an entity when deciding whether or not to consolidate an entity. We generally do not have control by means other than voting interests. Where our ownership of consolidated subsidiaries is less than 100 percent, the noncontrolling shareholders' interests are reflected as a separate component of equity. All intercompany balances and transactions have been eliminated. The preparation of financial statements in conformity with GAAP requires management to make estimates and assumptions that affect the reported amounts of assets, liabilities, revenues, expenses, and related disclosures at the date of the financial statements and during the reporting period. Actual results could differ from those estimates. We issued our financial statements by filing with the Securities and Exchange Commission (SEC) and have evaluated subsequent events up to the time of the filing of this Annual Report on Form 10-K. We operate as a single operating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Our commercial organizations market, distribute, and sell the products. The business is also supported by global corporate staff functions. See Note 19 for additional information. Research and Development Expenses and Acquired In-Process Research and Development (IPR&amp;D)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 Acquired IPR&amp;D includes the initial costs and development milestones incurred related to externally developed IPR&amp;D projects, acquired directly in a transaction other than a business combination, that do not have an alternative future use. Development milestones are milestone payment obligations that are incurred prior to regulatory approval of the compound and are expensed when the event triggering an obligation to pay the milestone occurs. Earnings Per Share (EPS) All per-share amounts, unless otherwise stated in the notes to the consolidated financial statements, are presented on a diluted basis. We calculate basic EPS based on the weighted-average number of common shares outstanding plus the effect of incremental shares from potential participating securities. We calculate diluted EPS based on the weighted-average number of common shares outstanding plus the effect of incremental shares from our stock-based compensation programs. 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average currency rate for the period. Assets and liabilities are translated using the period end exchange rates. The U.S. dollar effects that arise from translating the net assets of these subsidiaries are recorded in other comprehensive income (loss). Advertising Expenses Costs associated with advertising are expensed as incurred and are included in marketing, selling, and administrative expenses. Global advertising expenses, comprised primarily of online marketing and television advertising, totaled $1.44 billion, $1.12 billion, and $966.8 million in 2024, 2023, and 2022, respectively, which were less than 5 percent of revenue each year. Other Significant Accounting Policies Our other significant accounting policies are described in the remaining appropriate notes to the consolidated financial statements. Reclassifications Certain reclassifications have been made to prior periods in the consolidated financial statements and accompanying notes to conform with the current presentation. Implementation of New Financial Accounting Standards Effective January 1, 2024, we adopted Accounting Standards Update (ASU) 2023-07, Segment Reporting (Topic 280): Improvements to Reportable Segment Disclosures, which requires disclosures about significant segment expenses and additional interim disclosure requirements. This standard also requires a single reportable segment company to provide all disclosures required by Topic 280. See Note 19 for the segment disclosures as required by Topic 280, as amended by ASU 2023-07.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4-03, Income Statement—Reporting Comprehensive Income—Expense Disaggregation Disclosures (Subtopic 220-40): Disaggregation of Income Statement Expenses,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We intend to adopt this standard in our Annual Report on Form 10-K for the year ending December 31, 2027. We are currently evaluating the potential impact of adopting this standard on our disclosur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 Schedule of Fair Value Disclosures (Details) - USD ($) $ in Millions</t>
        </is>
      </c>
      <c r="B1" s="2" t="inlineStr">
        <is>
          <t>Dec. 31, 2024</t>
        </is>
      </c>
      <c r="C1" s="2" t="inlineStr">
        <is>
          <t>Dec. 31, 2023</t>
        </is>
      </c>
      <c r="D1" s="2" t="inlineStr">
        <is>
          <t>Dec. 31, 2022</t>
        </is>
      </c>
    </row>
    <row r="2">
      <c r="A2" s="4" t="inlineStr">
        <is>
          <t>Defined Benefit Pension Plans</t>
        </is>
      </c>
      <c r="B2" s="4" t="inlineStr">
        <is>
          <t xml:space="preserve"> </t>
        </is>
      </c>
      <c r="C2" s="4" t="inlineStr">
        <is>
          <t xml:space="preserve"> </t>
        </is>
      </c>
      <c r="D2" s="4" t="inlineStr">
        <is>
          <t xml:space="preserve"> </t>
        </is>
      </c>
    </row>
    <row r="3">
      <c r="A3" s="3" t="inlineStr">
        <is>
          <t>Defined Benefit Plans and Other Postretirement Benefit Plans Disclosures [Line Items]</t>
        </is>
      </c>
      <c r="B3" s="4" t="inlineStr">
        <is>
          <t xml:space="preserve"> </t>
        </is>
      </c>
      <c r="C3" s="4" t="inlineStr">
        <is>
          <t xml:space="preserve"> </t>
        </is>
      </c>
      <c r="D3" s="4" t="inlineStr">
        <is>
          <t xml:space="preserve"> </t>
        </is>
      </c>
    </row>
    <row r="4">
      <c r="A4" s="4" t="inlineStr">
        <is>
          <t>Fair value of plan assets</t>
        </is>
      </c>
      <c r="B4" s="7" t="n">
        <v>13658.4</v>
      </c>
      <c r="C4" s="7" t="n">
        <v>13708.7</v>
      </c>
      <c r="D4" s="7" t="n">
        <v>13195.8</v>
      </c>
    </row>
    <row r="5">
      <c r="A5" s="4" t="inlineStr">
        <is>
          <t>Retiree Health Benefit Plans</t>
        </is>
      </c>
      <c r="B5" s="4" t="inlineStr">
        <is>
          <t xml:space="preserve"> </t>
        </is>
      </c>
      <c r="C5" s="4" t="inlineStr">
        <is>
          <t xml:space="preserve"> </t>
        </is>
      </c>
      <c r="D5" s="4" t="inlineStr">
        <is>
          <t xml:space="preserve"> </t>
        </is>
      </c>
    </row>
    <row r="6">
      <c r="A6" s="3" t="inlineStr">
        <is>
          <t>Defined Benefit Plans and Other Postretirement Benefit Plans Disclosures [Line Items]</t>
        </is>
      </c>
      <c r="B6" s="4" t="inlineStr">
        <is>
          <t xml:space="preserve"> </t>
        </is>
      </c>
      <c r="C6" s="4" t="inlineStr">
        <is>
          <t xml:space="preserve"> </t>
        </is>
      </c>
      <c r="D6" s="4" t="inlineStr">
        <is>
          <t xml:space="preserve"> </t>
        </is>
      </c>
    </row>
    <row r="7">
      <c r="A7" s="4" t="inlineStr">
        <is>
          <t>Fair value of plan assets</t>
        </is>
      </c>
      <c r="B7" s="8" t="n">
        <v>2565.8</v>
      </c>
      <c r="C7" s="8" t="n">
        <v>2580.3</v>
      </c>
      <c r="D7" s="7" t="n">
        <v>2492.5</v>
      </c>
    </row>
    <row r="8">
      <c r="A8" s="4" t="inlineStr">
        <is>
          <t>U.S. | Defined Benefit Pension Plans</t>
        </is>
      </c>
      <c r="B8" s="4" t="inlineStr">
        <is>
          <t xml:space="preserve"> </t>
        </is>
      </c>
      <c r="C8" s="4" t="inlineStr">
        <is>
          <t xml:space="preserve"> </t>
        </is>
      </c>
      <c r="D8" s="4" t="inlineStr">
        <is>
          <t xml:space="preserve"> </t>
        </is>
      </c>
    </row>
    <row r="9">
      <c r="A9" s="3" t="inlineStr">
        <is>
          <t>Defined Benefit Plans and Other Postretirement Benefit Plans Disclosures [Line Items]</t>
        </is>
      </c>
      <c r="B9" s="4" t="inlineStr">
        <is>
          <t xml:space="preserve"> </t>
        </is>
      </c>
      <c r="C9" s="4" t="inlineStr">
        <is>
          <t xml:space="preserve"> </t>
        </is>
      </c>
      <c r="D9" s="4" t="inlineStr">
        <is>
          <t xml:space="preserve"> </t>
        </is>
      </c>
    </row>
    <row r="10">
      <c r="A10" s="4" t="inlineStr">
        <is>
          <t>Fair value of plan assets</t>
        </is>
      </c>
      <c r="B10" s="8" t="n">
        <v>1905.6</v>
      </c>
      <c r="C10" s="8" t="n">
        <v>1379.7</v>
      </c>
      <c r="D10" s="4" t="inlineStr">
        <is>
          <t xml:space="preserve"> </t>
        </is>
      </c>
    </row>
    <row r="11">
      <c r="A11" s="4" t="inlineStr">
        <is>
          <t>U.S. | Retiree Health Benefit Plans</t>
        </is>
      </c>
      <c r="B11" s="4" t="inlineStr">
        <is>
          <t xml:space="preserve"> </t>
        </is>
      </c>
      <c r="C11" s="4" t="inlineStr">
        <is>
          <t xml:space="preserve"> </t>
        </is>
      </c>
      <c r="D11" s="4" t="inlineStr">
        <is>
          <t xml:space="preserve"> </t>
        </is>
      </c>
    </row>
    <row r="12">
      <c r="A12" s="3" t="inlineStr">
        <is>
          <t>Defined Benefit Plans and Other Postretirement Benefit Plans Disclosures [Line Items]</t>
        </is>
      </c>
      <c r="B12" s="4" t="inlineStr">
        <is>
          <t xml:space="preserve"> </t>
        </is>
      </c>
      <c r="C12" s="4" t="inlineStr">
        <is>
          <t xml:space="preserve"> </t>
        </is>
      </c>
      <c r="D12" s="4" t="inlineStr">
        <is>
          <t xml:space="preserve"> </t>
        </is>
      </c>
    </row>
    <row r="13">
      <c r="A13" s="4" t="inlineStr">
        <is>
          <t>Fair value of plan assets</t>
        </is>
      </c>
      <c r="B13" s="8" t="n">
        <v>184.2</v>
      </c>
      <c r="C13" s="6" t="n">
        <v>127</v>
      </c>
      <c r="D13" s="4" t="inlineStr">
        <is>
          <t xml:space="preserve"> </t>
        </is>
      </c>
    </row>
    <row r="14">
      <c r="A14" s="4" t="inlineStr">
        <is>
          <t>International | Defined Benefit Pension Plans</t>
        </is>
      </c>
      <c r="B14" s="4" t="inlineStr">
        <is>
          <t xml:space="preserve"> </t>
        </is>
      </c>
      <c r="C14" s="4" t="inlineStr">
        <is>
          <t xml:space="preserve"> </t>
        </is>
      </c>
      <c r="D14" s="4" t="inlineStr">
        <is>
          <t xml:space="preserve"> </t>
        </is>
      </c>
    </row>
    <row r="15">
      <c r="A15" s="3" t="inlineStr">
        <is>
          <t>Defined Benefit Plans and Other Postretirement Benefit Plans Disclosures [Line Items]</t>
        </is>
      </c>
      <c r="B15" s="4" t="inlineStr">
        <is>
          <t xml:space="preserve"> </t>
        </is>
      </c>
      <c r="C15" s="4" t="inlineStr">
        <is>
          <t xml:space="preserve"> </t>
        </is>
      </c>
      <c r="D15" s="4" t="inlineStr">
        <is>
          <t xml:space="preserve"> </t>
        </is>
      </c>
    </row>
    <row r="16">
      <c r="A16" s="4" t="inlineStr">
        <is>
          <t>Fair value of plan assets</t>
        </is>
      </c>
      <c r="B16" s="8" t="n">
        <v>1517.3</v>
      </c>
      <c r="C16" s="8" t="n">
        <v>1408.9</v>
      </c>
      <c r="D16" s="4" t="inlineStr">
        <is>
          <t xml:space="preserve"> </t>
        </is>
      </c>
    </row>
    <row r="17">
      <c r="A17" s="4" t="inlineStr">
        <is>
          <t>International | Retiree Health Benefit Plans</t>
        </is>
      </c>
      <c r="B17" s="4" t="inlineStr">
        <is>
          <t xml:space="preserve"> </t>
        </is>
      </c>
      <c r="C17" s="4" t="inlineStr">
        <is>
          <t xml:space="preserve"> </t>
        </is>
      </c>
      <c r="D17" s="4" t="inlineStr">
        <is>
          <t xml:space="preserve"> </t>
        </is>
      </c>
    </row>
    <row r="18">
      <c r="A18" s="3" t="inlineStr">
        <is>
          <t>Defined Benefit Plans and Other Postretirement Benefit Plans Disclosures [Line Items]</t>
        </is>
      </c>
      <c r="B18" s="4" t="inlineStr">
        <is>
          <t xml:space="preserve"> </t>
        </is>
      </c>
      <c r="C18" s="4" t="inlineStr">
        <is>
          <t xml:space="preserve"> </t>
        </is>
      </c>
      <c r="D18" s="4" t="inlineStr">
        <is>
          <t xml:space="preserve"> </t>
        </is>
      </c>
    </row>
    <row r="19">
      <c r="A19" s="4" t="inlineStr">
        <is>
          <t>Fair value of plan assets</t>
        </is>
      </c>
      <c r="B19" s="8" t="n">
        <v>103.7</v>
      </c>
      <c r="C19" s="8" t="n">
        <v>89.90000000000001</v>
      </c>
      <c r="D19" s="4" t="inlineStr">
        <is>
          <t xml:space="preserve"> </t>
        </is>
      </c>
    </row>
    <row r="20">
      <c r="A20" s="4" t="inlineStr">
        <is>
          <t>Developed markets | Defined Benefit Pension Plans</t>
        </is>
      </c>
      <c r="B20" s="4" t="inlineStr">
        <is>
          <t xml:space="preserve"> </t>
        </is>
      </c>
      <c r="C20" s="4" t="inlineStr">
        <is>
          <t xml:space="preserve"> </t>
        </is>
      </c>
      <c r="D20" s="4" t="inlineStr">
        <is>
          <t xml:space="preserve"> </t>
        </is>
      </c>
    </row>
    <row r="21">
      <c r="A21" s="3" t="inlineStr">
        <is>
          <t>Defined Benefit Plans and Other Postretirement Benefit Plans Disclosures [Line Items]</t>
        </is>
      </c>
      <c r="B21" s="4" t="inlineStr">
        <is>
          <t xml:space="preserve"> </t>
        </is>
      </c>
      <c r="C21" s="4" t="inlineStr">
        <is>
          <t xml:space="preserve"> </t>
        </is>
      </c>
      <c r="D21" s="4" t="inlineStr">
        <is>
          <t xml:space="preserve"> </t>
        </is>
      </c>
    </row>
    <row r="22">
      <c r="A22" s="4" t="inlineStr">
        <is>
          <t>Fair value of plan assets</t>
        </is>
      </c>
      <c r="B22" s="8" t="n">
        <v>2343.2</v>
      </c>
      <c r="C22" s="8" t="n">
        <v>2783.9</v>
      </c>
      <c r="D22" s="4" t="inlineStr">
        <is>
          <t xml:space="preserve"> </t>
        </is>
      </c>
    </row>
    <row r="23">
      <c r="A23" s="4" t="inlineStr">
        <is>
          <t>Developed markets | Retiree Health Benefit Plans</t>
        </is>
      </c>
      <c r="B23" s="4" t="inlineStr">
        <is>
          <t xml:space="preserve"> </t>
        </is>
      </c>
      <c r="C23" s="4" t="inlineStr">
        <is>
          <t xml:space="preserve"> </t>
        </is>
      </c>
      <c r="D23" s="4" t="inlineStr">
        <is>
          <t xml:space="preserve"> </t>
        </is>
      </c>
    </row>
    <row r="24">
      <c r="A24" s="3" t="inlineStr">
        <is>
          <t>Defined Benefit Plans and Other Postretirement Benefit Plans Disclosures [Line Items]</t>
        </is>
      </c>
      <c r="B24" s="4" t="inlineStr">
        <is>
          <t xml:space="preserve"> </t>
        </is>
      </c>
      <c r="C24" s="4" t="inlineStr">
        <is>
          <t xml:space="preserve"> </t>
        </is>
      </c>
      <c r="D24" s="4" t="inlineStr">
        <is>
          <t xml:space="preserve"> </t>
        </is>
      </c>
    </row>
    <row r="25">
      <c r="A25" s="4" t="inlineStr">
        <is>
          <t>Fair value of plan assets</t>
        </is>
      </c>
      <c r="B25" s="6" t="n">
        <v>63</v>
      </c>
      <c r="C25" s="8" t="n">
        <v>74.90000000000001</v>
      </c>
      <c r="D25" s="4" t="inlineStr">
        <is>
          <t xml:space="preserve"> </t>
        </is>
      </c>
    </row>
    <row r="26">
      <c r="A26" s="4" t="inlineStr">
        <is>
          <t>Developed markets - repurchase agreements | Defined Benefit Pension Plans</t>
        </is>
      </c>
      <c r="B26" s="4" t="inlineStr">
        <is>
          <t xml:space="preserve"> </t>
        </is>
      </c>
      <c r="C26" s="4" t="inlineStr">
        <is>
          <t xml:space="preserve"> </t>
        </is>
      </c>
      <c r="D26" s="4" t="inlineStr">
        <is>
          <t xml:space="preserve"> </t>
        </is>
      </c>
    </row>
    <row r="27">
      <c r="A27" s="3" t="inlineStr">
        <is>
          <t>Defined Benefit Plans and Other Postretirement Benefit Plans Disclosures [Line Items]</t>
        </is>
      </c>
      <c r="B27" s="4" t="inlineStr">
        <is>
          <t xml:space="preserve"> </t>
        </is>
      </c>
      <c r="C27" s="4" t="inlineStr">
        <is>
          <t xml:space="preserve"> </t>
        </is>
      </c>
      <c r="D27" s="4" t="inlineStr">
        <is>
          <t xml:space="preserve"> </t>
        </is>
      </c>
    </row>
    <row r="28">
      <c r="A28" s="4" t="inlineStr">
        <is>
          <t>Fair value of plan assets</t>
        </is>
      </c>
      <c r="B28" s="6" t="n">
        <v>-641</v>
      </c>
      <c r="C28" s="8" t="n">
        <v>-772.8</v>
      </c>
      <c r="D28" s="4" t="inlineStr">
        <is>
          <t xml:space="preserve"> </t>
        </is>
      </c>
    </row>
    <row r="29">
      <c r="A29" s="4" t="inlineStr">
        <is>
          <t>Emerging markets | Defined Benefit Pension Plans</t>
        </is>
      </c>
      <c r="B29" s="4" t="inlineStr">
        <is>
          <t xml:space="preserve"> </t>
        </is>
      </c>
      <c r="C29" s="4" t="inlineStr">
        <is>
          <t xml:space="preserve"> </t>
        </is>
      </c>
      <c r="D29" s="4" t="inlineStr">
        <is>
          <t xml:space="preserve"> </t>
        </is>
      </c>
    </row>
    <row r="30">
      <c r="A30" s="3" t="inlineStr">
        <is>
          <t>Defined Benefit Plans and Other Postretirement Benefit Plans Disclosures [Line Items]</t>
        </is>
      </c>
      <c r="B30" s="4" t="inlineStr">
        <is>
          <t xml:space="preserve"> </t>
        </is>
      </c>
      <c r="C30" s="4" t="inlineStr">
        <is>
          <t xml:space="preserve"> </t>
        </is>
      </c>
      <c r="D30" s="4" t="inlineStr">
        <is>
          <t xml:space="preserve"> </t>
        </is>
      </c>
    </row>
    <row r="31">
      <c r="A31" s="4" t="inlineStr">
        <is>
          <t>Fair value of plan assets</t>
        </is>
      </c>
      <c r="B31" s="8" t="n">
        <v>320.4</v>
      </c>
      <c r="C31" s="8" t="n">
        <v>295.6</v>
      </c>
      <c r="D31" s="4" t="inlineStr">
        <is>
          <t xml:space="preserve"> </t>
        </is>
      </c>
    </row>
    <row r="32">
      <c r="A32" s="4" t="inlineStr">
        <is>
          <t>Emerging markets | Retiree Health Benefit Plans</t>
        </is>
      </c>
      <c r="B32" s="4" t="inlineStr">
        <is>
          <t xml:space="preserve"> </t>
        </is>
      </c>
      <c r="C32" s="4" t="inlineStr">
        <is>
          <t xml:space="preserve"> </t>
        </is>
      </c>
      <c r="D32" s="4" t="inlineStr">
        <is>
          <t xml:space="preserve"> </t>
        </is>
      </c>
    </row>
    <row r="33">
      <c r="A33" s="3" t="inlineStr">
        <is>
          <t>Defined Benefit Plans and Other Postretirement Benefit Plans Disclosures [Line Items]</t>
        </is>
      </c>
      <c r="B33" s="4" t="inlineStr">
        <is>
          <t xml:space="preserve"> </t>
        </is>
      </c>
      <c r="C33" s="4" t="inlineStr">
        <is>
          <t xml:space="preserve"> </t>
        </is>
      </c>
      <c r="D33" s="4" t="inlineStr">
        <is>
          <t xml:space="preserve"> </t>
        </is>
      </c>
    </row>
    <row r="34">
      <c r="A34" s="4" t="inlineStr">
        <is>
          <t>Fair value of plan assets</t>
        </is>
      </c>
      <c r="B34" s="6" t="n">
        <v>26</v>
      </c>
      <c r="C34" s="8" t="n">
        <v>23.4</v>
      </c>
      <c r="D34" s="4" t="inlineStr">
        <is>
          <t xml:space="preserve"> </t>
        </is>
      </c>
    </row>
    <row r="35">
      <c r="A35" s="4" t="inlineStr">
        <is>
          <t>Hedge funds | Defined Benefit Pension Plans</t>
        </is>
      </c>
      <c r="B35" s="4" t="inlineStr">
        <is>
          <t xml:space="preserve"> </t>
        </is>
      </c>
      <c r="C35" s="4" t="inlineStr">
        <is>
          <t xml:space="preserve"> </t>
        </is>
      </c>
      <c r="D35" s="4" t="inlineStr">
        <is>
          <t xml:space="preserve"> </t>
        </is>
      </c>
    </row>
    <row r="36">
      <c r="A36" s="3" t="inlineStr">
        <is>
          <t>Defined Benefit Plans and Other Postretirement Benefit Plans Disclosures [Line Items]</t>
        </is>
      </c>
      <c r="B36" s="4" t="inlineStr">
        <is>
          <t xml:space="preserve"> </t>
        </is>
      </c>
      <c r="C36" s="4" t="inlineStr">
        <is>
          <t xml:space="preserve"> </t>
        </is>
      </c>
      <c r="D36" s="4" t="inlineStr">
        <is>
          <t xml:space="preserve"> </t>
        </is>
      </c>
    </row>
    <row r="37">
      <c r="A37" s="4" t="inlineStr">
        <is>
          <t>Fair value of plan assets</t>
        </is>
      </c>
      <c r="B37" s="8" t="n">
        <v>3057.6</v>
      </c>
      <c r="C37" s="8" t="n">
        <v>3125.9</v>
      </c>
      <c r="D37" s="4" t="inlineStr">
        <is>
          <t xml:space="preserve"> </t>
        </is>
      </c>
    </row>
    <row r="38">
      <c r="A38" s="4" t="inlineStr">
        <is>
          <t>Hedge funds | Retiree Health Benefit Plans</t>
        </is>
      </c>
      <c r="B38" s="4" t="inlineStr">
        <is>
          <t xml:space="preserve"> </t>
        </is>
      </c>
      <c r="C38" s="4" t="inlineStr">
        <is>
          <t xml:space="preserve"> </t>
        </is>
      </c>
      <c r="D38" s="4" t="inlineStr">
        <is>
          <t xml:space="preserve"> </t>
        </is>
      </c>
    </row>
    <row r="39">
      <c r="A39" s="3" t="inlineStr">
        <is>
          <t>Defined Benefit Plans and Other Postretirement Benefit Plans Disclosures [Line Items]</t>
        </is>
      </c>
      <c r="B39" s="4" t="inlineStr">
        <is>
          <t xml:space="preserve"> </t>
        </is>
      </c>
      <c r="C39" s="4" t="inlineStr">
        <is>
          <t xml:space="preserve"> </t>
        </is>
      </c>
      <c r="D39" s="4" t="inlineStr">
        <is>
          <t xml:space="preserve"> </t>
        </is>
      </c>
    </row>
    <row r="40">
      <c r="A40" s="4" t="inlineStr">
        <is>
          <t>Fair value of plan assets</t>
        </is>
      </c>
      <c r="B40" s="8" t="n">
        <v>285.2</v>
      </c>
      <c r="C40" s="8" t="n">
        <v>281.2</v>
      </c>
      <c r="D40" s="4" t="inlineStr">
        <is>
          <t xml:space="preserve"> </t>
        </is>
      </c>
    </row>
    <row r="41">
      <c r="A41" s="4" t="inlineStr">
        <is>
          <t>Equity-like funds | Defined Benefit Pension Plans</t>
        </is>
      </c>
      <c r="B41" s="4" t="inlineStr">
        <is>
          <t xml:space="preserve"> </t>
        </is>
      </c>
      <c r="C41" s="4" t="inlineStr">
        <is>
          <t xml:space="preserve"> </t>
        </is>
      </c>
      <c r="D41" s="4" t="inlineStr">
        <is>
          <t xml:space="preserve"> </t>
        </is>
      </c>
    </row>
    <row r="42">
      <c r="A42" s="3" t="inlineStr">
        <is>
          <t>Defined Benefit Plans and Other Postretirement Benefit Plans Disclosures [Line Items]</t>
        </is>
      </c>
      <c r="B42" s="4" t="inlineStr">
        <is>
          <t xml:space="preserve"> </t>
        </is>
      </c>
      <c r="C42" s="4" t="inlineStr">
        <is>
          <t xml:space="preserve"> </t>
        </is>
      </c>
      <c r="D42" s="4" t="inlineStr">
        <is>
          <t xml:space="preserve"> </t>
        </is>
      </c>
    </row>
    <row r="43">
      <c r="A43" s="4" t="inlineStr">
        <is>
          <t>Fair value of plan assets</t>
        </is>
      </c>
      <c r="B43" s="8" t="n">
        <v>3931.5</v>
      </c>
      <c r="C43" s="8" t="n">
        <v>4093.7</v>
      </c>
      <c r="D43" s="4" t="inlineStr">
        <is>
          <t xml:space="preserve"> </t>
        </is>
      </c>
    </row>
    <row r="44">
      <c r="A44" s="4" t="inlineStr">
        <is>
          <t>Equity-like funds | Retiree Health Benefit Plans</t>
        </is>
      </c>
      <c r="B44" s="4" t="inlineStr">
        <is>
          <t xml:space="preserve"> </t>
        </is>
      </c>
      <c r="C44" s="4" t="inlineStr">
        <is>
          <t xml:space="preserve"> </t>
        </is>
      </c>
      <c r="D44" s="4" t="inlineStr">
        <is>
          <t xml:space="preserve"> </t>
        </is>
      </c>
    </row>
    <row r="45">
      <c r="A45" s="3" t="inlineStr">
        <is>
          <t>Defined Benefit Plans and Other Postretirement Benefit Plans Disclosures [Line Items]</t>
        </is>
      </c>
      <c r="B45" s="4" t="inlineStr">
        <is>
          <t xml:space="preserve"> </t>
        </is>
      </c>
      <c r="C45" s="4" t="inlineStr">
        <is>
          <t xml:space="preserve"> </t>
        </is>
      </c>
      <c r="D45" s="4" t="inlineStr">
        <is>
          <t xml:space="preserve"> </t>
        </is>
      </c>
    </row>
    <row r="46">
      <c r="A46" s="4" t="inlineStr">
        <is>
          <t>Fair value of plan assets</t>
        </is>
      </c>
      <c r="B46" s="8" t="n">
        <v>346.1</v>
      </c>
      <c r="C46" s="8" t="n">
        <v>335.1</v>
      </c>
      <c r="D46" s="4" t="inlineStr">
        <is>
          <t xml:space="preserve"> </t>
        </is>
      </c>
    </row>
    <row r="47">
      <c r="A47" s="4" t="inlineStr">
        <is>
          <t>Cash value of trust owned insurance contract | Retiree Health Benefit Plans</t>
        </is>
      </c>
      <c r="B47" s="4" t="inlineStr">
        <is>
          <t xml:space="preserve"> </t>
        </is>
      </c>
      <c r="C47" s="4" t="inlineStr">
        <is>
          <t xml:space="preserve"> </t>
        </is>
      </c>
      <c r="D47" s="4" t="inlineStr">
        <is>
          <t xml:space="preserve"> </t>
        </is>
      </c>
    </row>
    <row r="48">
      <c r="A48" s="3" t="inlineStr">
        <is>
          <t>Defined Benefit Plans and Other Postretirement Benefit Plans Disclosures [Line Items]</t>
        </is>
      </c>
      <c r="B48" s="4" t="inlineStr">
        <is>
          <t xml:space="preserve"> </t>
        </is>
      </c>
      <c r="C48" s="4" t="inlineStr">
        <is>
          <t xml:space="preserve"> </t>
        </is>
      </c>
      <c r="D48" s="4" t="inlineStr">
        <is>
          <t xml:space="preserve"> </t>
        </is>
      </c>
    </row>
    <row r="49">
      <c r="A49" s="4" t="inlineStr">
        <is>
          <t>Fair value of plan assets</t>
        </is>
      </c>
      <c r="B49" s="8" t="n">
        <v>1464.9</v>
      </c>
      <c r="C49" s="8" t="n">
        <v>1526.5</v>
      </c>
      <c r="D49" s="4" t="inlineStr">
        <is>
          <t xml:space="preserve"> </t>
        </is>
      </c>
    </row>
    <row r="50">
      <c r="A50" s="4" t="inlineStr">
        <is>
          <t>Real estate | Defined Benefit Pension Plans</t>
        </is>
      </c>
      <c r="B50" s="4" t="inlineStr">
        <is>
          <t xml:space="preserve"> </t>
        </is>
      </c>
      <c r="C50" s="4" t="inlineStr">
        <is>
          <t xml:space="preserve"> </t>
        </is>
      </c>
      <c r="D50" s="4" t="inlineStr">
        <is>
          <t xml:space="preserve"> </t>
        </is>
      </c>
    </row>
    <row r="51">
      <c r="A51" s="3" t="inlineStr">
        <is>
          <t>Defined Benefit Plans and Other Postretirement Benefit Plans Disclosures [Line Items]</t>
        </is>
      </c>
      <c r="B51" s="4" t="inlineStr">
        <is>
          <t xml:space="preserve"> </t>
        </is>
      </c>
      <c r="C51" s="4" t="inlineStr">
        <is>
          <t xml:space="preserve"> </t>
        </is>
      </c>
      <c r="D51" s="4" t="inlineStr">
        <is>
          <t xml:space="preserve"> </t>
        </is>
      </c>
    </row>
    <row r="52">
      <c r="A52" s="4" t="inlineStr">
        <is>
          <t>Fair value of plan assets</t>
        </is>
      </c>
      <c r="B52" s="8" t="n">
        <v>450.9</v>
      </c>
      <c r="C52" s="8" t="n">
        <v>369.7</v>
      </c>
      <c r="D52" s="4" t="inlineStr">
        <is>
          <t xml:space="preserve"> </t>
        </is>
      </c>
    </row>
    <row r="53">
      <c r="A53" s="4" t="inlineStr">
        <is>
          <t>Real estate | Retiree Health Benefit Plans</t>
        </is>
      </c>
      <c r="B53" s="4" t="inlineStr">
        <is>
          <t xml:space="preserve"> </t>
        </is>
      </c>
      <c r="C53" s="4" t="inlineStr">
        <is>
          <t xml:space="preserve"> </t>
        </is>
      </c>
      <c r="D53" s="4" t="inlineStr">
        <is>
          <t xml:space="preserve"> </t>
        </is>
      </c>
    </row>
    <row r="54">
      <c r="A54" s="3" t="inlineStr">
        <is>
          <t>Defined Benefit Plans and Other Postretirement Benefit Plans Disclosures [Line Items]</t>
        </is>
      </c>
      <c r="B54" s="4" t="inlineStr">
        <is>
          <t xml:space="preserve"> </t>
        </is>
      </c>
      <c r="C54" s="4" t="inlineStr">
        <is>
          <t xml:space="preserve"> </t>
        </is>
      </c>
      <c r="D54" s="4" t="inlineStr">
        <is>
          <t xml:space="preserve"> </t>
        </is>
      </c>
    </row>
    <row r="55">
      <c r="A55" s="4" t="inlineStr">
        <is>
          <t>Fair value of plan assets</t>
        </is>
      </c>
      <c r="B55" s="8" t="n">
        <v>28.4</v>
      </c>
      <c r="C55" s="8" t="n">
        <v>24.5</v>
      </c>
      <c r="D55" s="4" t="inlineStr">
        <is>
          <t xml:space="preserve"> </t>
        </is>
      </c>
    </row>
    <row r="56">
      <c r="A56" s="4" t="inlineStr">
        <is>
          <t>Other | Defined Benefit Pension Plans</t>
        </is>
      </c>
      <c r="B56" s="4" t="inlineStr">
        <is>
          <t xml:space="preserve"> </t>
        </is>
      </c>
      <c r="C56" s="4" t="inlineStr">
        <is>
          <t xml:space="preserve"> </t>
        </is>
      </c>
      <c r="D56" s="4" t="inlineStr">
        <is>
          <t xml:space="preserve"> </t>
        </is>
      </c>
    </row>
    <row r="57">
      <c r="A57" s="3" t="inlineStr">
        <is>
          <t>Defined Benefit Plans and Other Postretirement Benefit Plans Disclosures [Line Items]</t>
        </is>
      </c>
      <c r="B57" s="4" t="inlineStr">
        <is>
          <t xml:space="preserve"> </t>
        </is>
      </c>
      <c r="C57" s="4" t="inlineStr">
        <is>
          <t xml:space="preserve"> </t>
        </is>
      </c>
      <c r="D57" s="4" t="inlineStr">
        <is>
          <t xml:space="preserve"> </t>
        </is>
      </c>
    </row>
    <row r="58">
      <c r="A58" s="4" t="inlineStr">
        <is>
          <t>Fair value of plan assets</t>
        </is>
      </c>
      <c r="B58" s="8" t="n">
        <v>772.9</v>
      </c>
      <c r="C58" s="8" t="n">
        <v>1024.1</v>
      </c>
      <c r="D58" s="4" t="inlineStr">
        <is>
          <t xml:space="preserve"> </t>
        </is>
      </c>
    </row>
    <row r="59">
      <c r="A59" s="4" t="inlineStr">
        <is>
          <t>Other | Retiree Health Benefit Plans</t>
        </is>
      </c>
      <c r="B59" s="4" t="inlineStr">
        <is>
          <t xml:space="preserve"> </t>
        </is>
      </c>
      <c r="C59" s="4" t="inlineStr">
        <is>
          <t xml:space="preserve"> </t>
        </is>
      </c>
      <c r="D59" s="4" t="inlineStr">
        <is>
          <t xml:space="preserve"> </t>
        </is>
      </c>
    </row>
    <row r="60">
      <c r="A60" s="3" t="inlineStr">
        <is>
          <t>Defined Benefit Plans and Other Postretirement Benefit Plans Disclosures [Line Items]</t>
        </is>
      </c>
      <c r="B60" s="4" t="inlineStr">
        <is>
          <t xml:space="preserve"> </t>
        </is>
      </c>
      <c r="C60" s="4" t="inlineStr">
        <is>
          <t xml:space="preserve"> </t>
        </is>
      </c>
      <c r="D60" s="4" t="inlineStr">
        <is>
          <t xml:space="preserve"> </t>
        </is>
      </c>
    </row>
    <row r="61">
      <c r="A61" s="4" t="inlineStr">
        <is>
          <t>Fair value of plan assets</t>
        </is>
      </c>
      <c r="B61" s="8" t="n">
        <v>64.3</v>
      </c>
      <c r="C61" s="8" t="n">
        <v>97.8</v>
      </c>
      <c r="D61" s="4" t="inlineStr">
        <is>
          <t xml:space="preserve"> </t>
        </is>
      </c>
    </row>
    <row r="62">
      <c r="A62" s="4" t="inlineStr">
        <is>
          <t>Quoted Prices in Active Markets for Identical Assets (Level 1) | Defined Benefit Pension Plans</t>
        </is>
      </c>
      <c r="B62" s="4" t="inlineStr">
        <is>
          <t xml:space="preserve"> </t>
        </is>
      </c>
      <c r="C62" s="4" t="inlineStr">
        <is>
          <t xml:space="preserve"> </t>
        </is>
      </c>
      <c r="D62" s="4" t="inlineStr">
        <is>
          <t xml:space="preserve"> </t>
        </is>
      </c>
    </row>
    <row r="63">
      <c r="A63" s="3" t="inlineStr">
        <is>
          <t>Defined Benefit Plans and Other Postretirement Benefit Plans Disclosures [Line Items]</t>
        </is>
      </c>
      <c r="B63" s="4" t="inlineStr">
        <is>
          <t xml:space="preserve"> </t>
        </is>
      </c>
      <c r="C63" s="4" t="inlineStr">
        <is>
          <t xml:space="preserve"> </t>
        </is>
      </c>
      <c r="D63" s="4" t="inlineStr">
        <is>
          <t xml:space="preserve"> </t>
        </is>
      </c>
    </row>
    <row r="64">
      <c r="A64" s="4" t="inlineStr">
        <is>
          <t>Fair value of plan assets</t>
        </is>
      </c>
      <c r="B64" s="8" t="n">
        <v>1408.9</v>
      </c>
      <c r="C64" s="8" t="n">
        <v>1409.2</v>
      </c>
      <c r="D64" s="4" t="inlineStr">
        <is>
          <t xml:space="preserve"> </t>
        </is>
      </c>
    </row>
    <row r="65">
      <c r="A65" s="4" t="inlineStr">
        <is>
          <t>Quoted Prices in Active Markets for Identical Assets (Level 1) | Retiree Health Benefit Plans</t>
        </is>
      </c>
      <c r="B65" s="4" t="inlineStr">
        <is>
          <t xml:space="preserve"> </t>
        </is>
      </c>
      <c r="C65" s="4" t="inlineStr">
        <is>
          <t xml:space="preserve"> </t>
        </is>
      </c>
      <c r="D65" s="4" t="inlineStr">
        <is>
          <t xml:space="preserve"> </t>
        </is>
      </c>
    </row>
    <row r="66">
      <c r="A66" s="3" t="inlineStr">
        <is>
          <t>Defined Benefit Plans and Other Postretirement Benefit Plans Disclosures [Line Items]</t>
        </is>
      </c>
      <c r="B66" s="4" t="inlineStr">
        <is>
          <t xml:space="preserve"> </t>
        </is>
      </c>
      <c r="C66" s="4" t="inlineStr">
        <is>
          <t xml:space="preserve"> </t>
        </is>
      </c>
      <c r="D66" s="4" t="inlineStr">
        <is>
          <t xml:space="preserve"> </t>
        </is>
      </c>
    </row>
    <row r="67">
      <c r="A67" s="4" t="inlineStr">
        <is>
          <t>Fair value of plan assets</t>
        </is>
      </c>
      <c r="B67" s="8" t="n">
        <v>129.9</v>
      </c>
      <c r="C67" s="8" t="n">
        <v>130.1</v>
      </c>
      <c r="D67" s="4" t="inlineStr">
        <is>
          <t xml:space="preserve"> </t>
        </is>
      </c>
    </row>
    <row r="68">
      <c r="A68" s="4" t="inlineStr">
        <is>
          <t>Quoted Prices in Active Markets for Identical Assets (Level 1) | U.S. | Defined Benefit Pension Plans</t>
        </is>
      </c>
      <c r="B68" s="4" t="inlineStr">
        <is>
          <t xml:space="preserve"> </t>
        </is>
      </c>
      <c r="C68" s="4" t="inlineStr">
        <is>
          <t xml:space="preserve"> </t>
        </is>
      </c>
      <c r="D68" s="4" t="inlineStr">
        <is>
          <t xml:space="preserve"> </t>
        </is>
      </c>
    </row>
    <row r="69">
      <c r="A69" s="3" t="inlineStr">
        <is>
          <t>Defined Benefit Plans and Other Postretirement Benefit Plans Disclosures [Line Items]</t>
        </is>
      </c>
      <c r="B69" s="4" t="inlineStr">
        <is>
          <t xml:space="preserve"> </t>
        </is>
      </c>
      <c r="C69" s="4" t="inlineStr">
        <is>
          <t xml:space="preserve"> </t>
        </is>
      </c>
      <c r="D69" s="4" t="inlineStr">
        <is>
          <t xml:space="preserve"> </t>
        </is>
      </c>
    </row>
    <row r="70">
      <c r="A70" s="4" t="inlineStr">
        <is>
          <t>Fair value of plan assets</t>
        </is>
      </c>
      <c r="B70" s="8" t="n">
        <v>602.4</v>
      </c>
      <c r="C70" s="8" t="n">
        <v>490.5</v>
      </c>
      <c r="D70" s="4" t="inlineStr">
        <is>
          <t xml:space="preserve"> </t>
        </is>
      </c>
    </row>
    <row r="71">
      <c r="A71" s="4" t="inlineStr">
        <is>
          <t>Quoted Prices in Active Markets for Identical Assets (Level 1) | U.S. | Retiree Health Benefit Plans</t>
        </is>
      </c>
      <c r="B71" s="4" t="inlineStr">
        <is>
          <t xml:space="preserve"> </t>
        </is>
      </c>
      <c r="C71" s="4" t="inlineStr">
        <is>
          <t xml:space="preserve"> </t>
        </is>
      </c>
      <c r="D71" s="4" t="inlineStr">
        <is>
          <t xml:space="preserve"> </t>
        </is>
      </c>
    </row>
    <row r="72">
      <c r="A72" s="3" t="inlineStr">
        <is>
          <t>Defined Benefit Plans and Other Postretirement Benefit Plans Disclosures [Line Items]</t>
        </is>
      </c>
      <c r="B72" s="4" t="inlineStr">
        <is>
          <t xml:space="preserve"> </t>
        </is>
      </c>
      <c r="C72" s="4" t="inlineStr">
        <is>
          <t xml:space="preserve"> </t>
        </is>
      </c>
      <c r="D72" s="4" t="inlineStr">
        <is>
          <t xml:space="preserve"> </t>
        </is>
      </c>
    </row>
    <row r="73">
      <c r="A73" s="4" t="inlineStr">
        <is>
          <t>Fair value of plan assets</t>
        </is>
      </c>
      <c r="B73" s="8" t="n">
        <v>56.9</v>
      </c>
      <c r="C73" s="8" t="n">
        <v>44.2</v>
      </c>
      <c r="D73" s="4" t="inlineStr">
        <is>
          <t xml:space="preserve"> </t>
        </is>
      </c>
    </row>
    <row r="74">
      <c r="A74" s="4" t="inlineStr">
        <is>
          <t>Quoted Prices in Active Markets for Identical Assets (Level 1) | International | Defined Benefit Pension Plans</t>
        </is>
      </c>
      <c r="B74" s="4" t="inlineStr">
        <is>
          <t xml:space="preserve"> </t>
        </is>
      </c>
      <c r="C74" s="4" t="inlineStr">
        <is>
          <t xml:space="preserve"> </t>
        </is>
      </c>
      <c r="D74" s="4" t="inlineStr">
        <is>
          <t xml:space="preserve"> </t>
        </is>
      </c>
    </row>
    <row r="75">
      <c r="A75" s="3" t="inlineStr">
        <is>
          <t>Defined Benefit Plans and Other Postretirement Benefit Plans Disclosures [Line Items]</t>
        </is>
      </c>
      <c r="B75" s="4" t="inlineStr">
        <is>
          <t xml:space="preserve"> </t>
        </is>
      </c>
      <c r="C75" s="4" t="inlineStr">
        <is>
          <t xml:space="preserve"> </t>
        </is>
      </c>
      <c r="D75" s="4" t="inlineStr">
        <is>
          <t xml:space="preserve"> </t>
        </is>
      </c>
    </row>
    <row r="76">
      <c r="A76" s="4" t="inlineStr">
        <is>
          <t>Fair value of plan assets</t>
        </is>
      </c>
      <c r="B76" s="8" t="n">
        <v>453.7</v>
      </c>
      <c r="C76" s="8" t="n">
        <v>441.2</v>
      </c>
      <c r="D76" s="4" t="inlineStr">
        <is>
          <t xml:space="preserve"> </t>
        </is>
      </c>
    </row>
    <row r="77">
      <c r="A77" s="4" t="inlineStr">
        <is>
          <t>Quoted Prices in Active Markets for Identical Assets (Level 1) | International | Retiree Health Benefit Plans</t>
        </is>
      </c>
      <c r="B77" s="4" t="inlineStr">
        <is>
          <t xml:space="preserve"> </t>
        </is>
      </c>
      <c r="C77" s="4" t="inlineStr">
        <is>
          <t xml:space="preserve"> </t>
        </is>
      </c>
      <c r="D77" s="4" t="inlineStr">
        <is>
          <t xml:space="preserve"> </t>
        </is>
      </c>
    </row>
    <row r="78">
      <c r="A78" s="3" t="inlineStr">
        <is>
          <t>Defined Benefit Plans and Other Postretirement Benefit Plans Disclosures [Line Items]</t>
        </is>
      </c>
      <c r="B78" s="4" t="inlineStr">
        <is>
          <t xml:space="preserve"> </t>
        </is>
      </c>
      <c r="C78" s="4" t="inlineStr">
        <is>
          <t xml:space="preserve"> </t>
        </is>
      </c>
      <c r="D78" s="4" t="inlineStr">
        <is>
          <t xml:space="preserve"> </t>
        </is>
      </c>
    </row>
    <row r="79">
      <c r="A79" s="4" t="inlineStr">
        <is>
          <t>Fair value of plan assets</t>
        </is>
      </c>
      <c r="B79" s="6" t="n">
        <v>41</v>
      </c>
      <c r="C79" s="8" t="n">
        <v>38.2</v>
      </c>
      <c r="D79" s="4" t="inlineStr">
        <is>
          <t xml:space="preserve"> </t>
        </is>
      </c>
    </row>
    <row r="80">
      <c r="A80" s="4" t="inlineStr">
        <is>
          <t>Quoted Prices in Active Markets for Identical Assets (Level 1) | Developed markets | Defined Benefit Pension Plans</t>
        </is>
      </c>
      <c r="B80" s="4" t="inlineStr">
        <is>
          <t xml:space="preserve"> </t>
        </is>
      </c>
      <c r="C80" s="4" t="inlineStr">
        <is>
          <t xml:space="preserve"> </t>
        </is>
      </c>
      <c r="D80" s="4" t="inlineStr">
        <is>
          <t xml:space="preserve"> </t>
        </is>
      </c>
    </row>
    <row r="81">
      <c r="A81" s="3" t="inlineStr">
        <is>
          <t>Defined Benefit Plans and Other Postretirement Benefit Plans Disclosures [Line Items]</t>
        </is>
      </c>
      <c r="B81" s="4" t="inlineStr">
        <is>
          <t xml:space="preserve"> </t>
        </is>
      </c>
      <c r="C81" s="4" t="inlineStr">
        <is>
          <t xml:space="preserve"> </t>
        </is>
      </c>
      <c r="D81" s="4" t="inlineStr">
        <is>
          <t xml:space="preserve"> </t>
        </is>
      </c>
    </row>
    <row r="82">
      <c r="A82" s="4" t="inlineStr">
        <is>
          <t>Fair value of plan assets</t>
        </is>
      </c>
      <c r="B82" s="8" t="n">
        <v>20.6</v>
      </c>
      <c r="C82" s="8" t="n">
        <v>21.2</v>
      </c>
      <c r="D82" s="4" t="inlineStr">
        <is>
          <t xml:space="preserve"> </t>
        </is>
      </c>
    </row>
    <row r="83">
      <c r="A83" s="4" t="inlineStr">
        <is>
          <t>Quoted Prices in Active Markets for Identical Assets (Level 1) | Developed markets | Retiree Health Benefit Plans</t>
        </is>
      </c>
      <c r="B83" s="4" t="inlineStr">
        <is>
          <t xml:space="preserve"> </t>
        </is>
      </c>
      <c r="C83" s="4" t="inlineStr">
        <is>
          <t xml:space="preserve"> </t>
        </is>
      </c>
      <c r="D83" s="4" t="inlineStr">
        <is>
          <t xml:space="preserve"> </t>
        </is>
      </c>
    </row>
    <row r="84">
      <c r="A84" s="3" t="inlineStr">
        <is>
          <t>Defined Benefit Plans and Other Postretirement Benefit Plans Disclosures [Line Items]</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Quoted Prices in Active Markets for Identical Assets (Level 1) | Developed markets - repurchase agreements | Defined Benefit Pension Plans</t>
        </is>
      </c>
      <c r="B86" s="4" t="inlineStr">
        <is>
          <t xml:space="preserve"> </t>
        </is>
      </c>
      <c r="C86" s="4" t="inlineStr">
        <is>
          <t xml:space="preserve"> </t>
        </is>
      </c>
      <c r="D86" s="4" t="inlineStr">
        <is>
          <t xml:space="preserve"> </t>
        </is>
      </c>
    </row>
    <row r="87">
      <c r="A87" s="3" t="inlineStr">
        <is>
          <t>Defined Benefit Plans and Other Postretirement Benefit Plans Disclosures [Line Items]</t>
        </is>
      </c>
      <c r="B87" s="4" t="inlineStr">
        <is>
          <t xml:space="preserve"> </t>
        </is>
      </c>
      <c r="C87" s="4" t="inlineStr">
        <is>
          <t xml:space="preserve"> </t>
        </is>
      </c>
      <c r="D87" s="4" t="inlineStr">
        <is>
          <t xml:space="preserve"> </t>
        </is>
      </c>
    </row>
    <row r="88">
      <c r="A88" s="4" t="inlineStr">
        <is>
          <t>Fair value of plan assets</t>
        </is>
      </c>
      <c r="B88" s="6" t="n">
        <v>0</v>
      </c>
      <c r="C88" s="8" t="n">
        <v>13.2</v>
      </c>
      <c r="D88" s="4" t="inlineStr">
        <is>
          <t xml:space="preserve"> </t>
        </is>
      </c>
    </row>
    <row r="89">
      <c r="A89" s="4" t="inlineStr">
        <is>
          <t>Quoted Prices in Active Markets for Identical Assets (Level 1) | Emerging markets | Defined Benefit Pension Plans</t>
        </is>
      </c>
      <c r="B89" s="4" t="inlineStr">
        <is>
          <t xml:space="preserve"> </t>
        </is>
      </c>
      <c r="C89" s="4" t="inlineStr">
        <is>
          <t xml:space="preserve"> </t>
        </is>
      </c>
      <c r="D89" s="4" t="inlineStr">
        <is>
          <t xml:space="preserve"> </t>
        </is>
      </c>
    </row>
    <row r="90">
      <c r="A90" s="3" t="inlineStr">
        <is>
          <t>Defined Benefit Plans and Other Postretirement Benefit Plans Disclosures [Line Items]</t>
        </is>
      </c>
      <c r="B90" s="4" t="inlineStr">
        <is>
          <t xml:space="preserve"> </t>
        </is>
      </c>
      <c r="C90" s="4" t="inlineStr">
        <is>
          <t xml:space="preserve"> </t>
        </is>
      </c>
      <c r="D90" s="4" t="inlineStr">
        <is>
          <t xml:space="preserve"> </t>
        </is>
      </c>
    </row>
    <row r="91">
      <c r="A91" s="4" t="inlineStr">
        <is>
          <t>Fair value of plan assets</t>
        </is>
      </c>
      <c r="B91" s="6" t="n">
        <v>21</v>
      </c>
      <c r="C91" s="8" t="n">
        <v>10.4</v>
      </c>
      <c r="D91" s="4" t="inlineStr">
        <is>
          <t xml:space="preserve"> </t>
        </is>
      </c>
    </row>
    <row r="92">
      <c r="A92" s="4" t="inlineStr">
        <is>
          <t>Quoted Prices in Active Markets for Identical Assets (Level 1) | Emerging markets | Retiree Health Benefit Plans</t>
        </is>
      </c>
      <c r="B92" s="4" t="inlineStr">
        <is>
          <t xml:space="preserve"> </t>
        </is>
      </c>
      <c r="C92" s="4" t="inlineStr">
        <is>
          <t xml:space="preserve"> </t>
        </is>
      </c>
      <c r="D92" s="4" t="inlineStr">
        <is>
          <t xml:space="preserve"> </t>
        </is>
      </c>
    </row>
    <row r="93">
      <c r="A93" s="3" t="inlineStr">
        <is>
          <t>Defined Benefit Plans and Other Postretirement Benefit Plans Disclosures [Line Items]</t>
        </is>
      </c>
      <c r="B93" s="4" t="inlineStr">
        <is>
          <t xml:space="preserve"> </t>
        </is>
      </c>
      <c r="C93" s="4" t="inlineStr">
        <is>
          <t xml:space="preserve"> </t>
        </is>
      </c>
      <c r="D93" s="4" t="inlineStr">
        <is>
          <t xml:space="preserve"> </t>
        </is>
      </c>
    </row>
    <row r="94">
      <c r="A94" s="4" t="inlineStr">
        <is>
          <t>Fair value of plan assets</t>
        </is>
      </c>
      <c r="B94" s="6" t="n">
        <v>0</v>
      </c>
      <c r="C94" s="6" t="n">
        <v>0</v>
      </c>
      <c r="D94" s="4" t="inlineStr">
        <is>
          <t xml:space="preserve"> </t>
        </is>
      </c>
    </row>
    <row r="95">
      <c r="A95" s="4" t="inlineStr">
        <is>
          <t>Quoted Prices in Active Markets for Identical Assets (Level 1) | Hedge funds | Defined Benefit Pension Plans</t>
        </is>
      </c>
      <c r="B95" s="4" t="inlineStr">
        <is>
          <t xml:space="preserve"> </t>
        </is>
      </c>
      <c r="C95" s="4" t="inlineStr">
        <is>
          <t xml:space="preserve"> </t>
        </is>
      </c>
      <c r="D95" s="4" t="inlineStr">
        <is>
          <t xml:space="preserve"> </t>
        </is>
      </c>
    </row>
    <row r="96">
      <c r="A96" s="3" t="inlineStr">
        <is>
          <t>Defined Benefit Plans and Other Postretirement Benefit Plans Disclosures [Line Items]</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Quoted Prices in Active Markets for Identical Assets (Level 1) | Hedge funds | Retiree Health Benefit Plans</t>
        </is>
      </c>
      <c r="B98" s="4" t="inlineStr">
        <is>
          <t xml:space="preserve"> </t>
        </is>
      </c>
      <c r="C98" s="4" t="inlineStr">
        <is>
          <t xml:space="preserve"> </t>
        </is>
      </c>
      <c r="D98" s="4" t="inlineStr">
        <is>
          <t xml:space="preserve"> </t>
        </is>
      </c>
    </row>
    <row r="99">
      <c r="A99" s="3" t="inlineStr">
        <is>
          <t>Defined Benefit Plans and Other Postretirement Benefit Plans Disclosures [Line Items]</t>
        </is>
      </c>
      <c r="B99" s="4" t="inlineStr">
        <is>
          <t xml:space="preserve"> </t>
        </is>
      </c>
      <c r="C99" s="4" t="inlineStr">
        <is>
          <t xml:space="preserve"> </t>
        </is>
      </c>
      <c r="D99" s="4" t="inlineStr">
        <is>
          <t xml:space="preserve"> </t>
        </is>
      </c>
    </row>
    <row r="100">
      <c r="A100" s="4" t="inlineStr">
        <is>
          <t>Fair value of plan assets</t>
        </is>
      </c>
      <c r="B100" s="6" t="n">
        <v>0</v>
      </c>
      <c r="C100" s="6" t="n">
        <v>0</v>
      </c>
      <c r="D100" s="4" t="inlineStr">
        <is>
          <t xml:space="preserve"> </t>
        </is>
      </c>
    </row>
    <row r="101">
      <c r="A101" s="4" t="inlineStr">
        <is>
          <t>Quoted Prices in Active Markets for Identical Assets (Level 1) | Equity-like funds | Defined Benefit Pension Plans</t>
        </is>
      </c>
      <c r="B101" s="4" t="inlineStr">
        <is>
          <t xml:space="preserve"> </t>
        </is>
      </c>
      <c r="C101" s="4" t="inlineStr">
        <is>
          <t xml:space="preserve"> </t>
        </is>
      </c>
      <c r="D101" s="4" t="inlineStr">
        <is>
          <t xml:space="preserve"> </t>
        </is>
      </c>
    </row>
    <row r="102">
      <c r="A102" s="3" t="inlineStr">
        <is>
          <t>Defined Benefit Plans and Other Postretirement Benefit Plans Disclosures [Line Items]</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Quoted Prices in Active Markets for Identical Assets (Level 1) | Equity-like funds | Retiree Health Benefit Plans</t>
        </is>
      </c>
      <c r="B104" s="4" t="inlineStr">
        <is>
          <t xml:space="preserve"> </t>
        </is>
      </c>
      <c r="C104" s="4" t="inlineStr">
        <is>
          <t xml:space="preserve"> </t>
        </is>
      </c>
      <c r="D104" s="4" t="inlineStr">
        <is>
          <t xml:space="preserve"> </t>
        </is>
      </c>
    </row>
    <row r="105">
      <c r="A105" s="3" t="inlineStr">
        <is>
          <t>Defined Benefit Plans and Other Postretirement Benefit Plans Disclosures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Quoted Prices in Active Markets for Identical Assets (Level 1) | Cash value of trust owned insurance contract | Retiree Health Benefit Plans</t>
        </is>
      </c>
      <c r="B107" s="4" t="inlineStr">
        <is>
          <t xml:space="preserve"> </t>
        </is>
      </c>
      <c r="C107" s="4" t="inlineStr">
        <is>
          <t xml:space="preserve"> </t>
        </is>
      </c>
      <c r="D107" s="4" t="inlineStr">
        <is>
          <t xml:space="preserve"> </t>
        </is>
      </c>
    </row>
    <row r="108">
      <c r="A108" s="3" t="inlineStr">
        <is>
          <t>Defined Benefit Plans and Other Postretirement Benefit Plans Disclosures [Line Items]</t>
        </is>
      </c>
      <c r="B108" s="4" t="inlineStr">
        <is>
          <t xml:space="preserve"> </t>
        </is>
      </c>
      <c r="C108" s="4" t="inlineStr">
        <is>
          <t xml:space="preserve"> </t>
        </is>
      </c>
      <c r="D108" s="4" t="inlineStr">
        <is>
          <t xml:space="preserve"> </t>
        </is>
      </c>
    </row>
    <row r="109">
      <c r="A109" s="4" t="inlineStr">
        <is>
          <t>Fair value of plan assets</t>
        </is>
      </c>
      <c r="B109" s="6" t="n">
        <v>0</v>
      </c>
      <c r="C109" s="6" t="n">
        <v>0</v>
      </c>
      <c r="D109" s="4" t="inlineStr">
        <is>
          <t xml:space="preserve"> </t>
        </is>
      </c>
    </row>
    <row r="110">
      <c r="A110" s="4" t="inlineStr">
        <is>
          <t>Quoted Prices in Active Markets for Identical Assets (Level 1) | Real estate | Defined Benefit Pension Plans</t>
        </is>
      </c>
      <c r="B110" s="4" t="inlineStr">
        <is>
          <t xml:space="preserve"> </t>
        </is>
      </c>
      <c r="C110" s="4" t="inlineStr">
        <is>
          <t xml:space="preserve"> </t>
        </is>
      </c>
      <c r="D110" s="4" t="inlineStr">
        <is>
          <t xml:space="preserve"> </t>
        </is>
      </c>
    </row>
    <row r="111">
      <c r="A111" s="3" t="inlineStr">
        <is>
          <t>Defined Benefit Plans and Other Postretirement Benefit Plans Disclosures [Line Items]</t>
        </is>
      </c>
      <c r="B111" s="4" t="inlineStr">
        <is>
          <t xml:space="preserve"> </t>
        </is>
      </c>
      <c r="C111" s="4" t="inlineStr">
        <is>
          <t xml:space="preserve"> </t>
        </is>
      </c>
      <c r="D111" s="4" t="inlineStr">
        <is>
          <t xml:space="preserve"> </t>
        </is>
      </c>
    </row>
    <row r="112">
      <c r="A112" s="4" t="inlineStr">
        <is>
          <t>Fair value of plan assets</t>
        </is>
      </c>
      <c r="B112" s="6" t="n">
        <v>301</v>
      </c>
      <c r="C112" s="8" t="n">
        <v>261.9</v>
      </c>
      <c r="D112" s="4" t="inlineStr">
        <is>
          <t xml:space="preserve"> </t>
        </is>
      </c>
    </row>
    <row r="113">
      <c r="A113" s="4" t="inlineStr">
        <is>
          <t>Quoted Prices in Active Markets for Identical Assets (Level 1) | Real estate | Retiree Health Benefit Plans</t>
        </is>
      </c>
      <c r="B113" s="4" t="inlineStr">
        <is>
          <t xml:space="preserve"> </t>
        </is>
      </c>
      <c r="C113" s="4" t="inlineStr">
        <is>
          <t xml:space="preserve"> </t>
        </is>
      </c>
      <c r="D113" s="4" t="inlineStr">
        <is>
          <t xml:space="preserve"> </t>
        </is>
      </c>
    </row>
    <row r="114">
      <c r="A114" s="3" t="inlineStr">
        <is>
          <t>Defined Benefit Plans and Other Postretirement Benefit Plans Disclosures [Line Items]</t>
        </is>
      </c>
      <c r="B114" s="4" t="inlineStr">
        <is>
          <t xml:space="preserve"> </t>
        </is>
      </c>
      <c r="C114" s="4" t="inlineStr">
        <is>
          <t xml:space="preserve"> </t>
        </is>
      </c>
      <c r="D114" s="4" t="inlineStr">
        <is>
          <t xml:space="preserve"> </t>
        </is>
      </c>
    </row>
    <row r="115">
      <c r="A115" s="4" t="inlineStr">
        <is>
          <t>Fair value of plan assets</t>
        </is>
      </c>
      <c r="B115" s="8" t="n">
        <v>28.4</v>
      </c>
      <c r="C115" s="8" t="n">
        <v>24.5</v>
      </c>
      <c r="D115" s="4" t="inlineStr">
        <is>
          <t xml:space="preserve"> </t>
        </is>
      </c>
    </row>
    <row r="116">
      <c r="A116" s="4" t="inlineStr">
        <is>
          <t>Quoted Prices in Active Markets for Identical Assets (Level 1) | Other | Defined Benefit Pension Plans</t>
        </is>
      </c>
      <c r="B116" s="4" t="inlineStr">
        <is>
          <t xml:space="preserve"> </t>
        </is>
      </c>
      <c r="C116" s="4" t="inlineStr">
        <is>
          <t xml:space="preserve"> </t>
        </is>
      </c>
      <c r="D116" s="4" t="inlineStr">
        <is>
          <t xml:space="preserve"> </t>
        </is>
      </c>
    </row>
    <row r="117">
      <c r="A117" s="3" t="inlineStr">
        <is>
          <t>Defined Benefit Plans and Other Postretirement Benefit Plans Disclosures [Line Items]</t>
        </is>
      </c>
      <c r="B117" s="4" t="inlineStr">
        <is>
          <t xml:space="preserve"> </t>
        </is>
      </c>
      <c r="C117" s="4" t="inlineStr">
        <is>
          <t xml:space="preserve"> </t>
        </is>
      </c>
      <c r="D117" s="4" t="inlineStr">
        <is>
          <t xml:space="preserve"> </t>
        </is>
      </c>
    </row>
    <row r="118">
      <c r="A118" s="4" t="inlineStr">
        <is>
          <t>Fair value of plan assets</t>
        </is>
      </c>
      <c r="B118" s="8" t="n">
        <v>10.2</v>
      </c>
      <c r="C118" s="8" t="n">
        <v>170.8</v>
      </c>
      <c r="D118" s="4" t="inlineStr">
        <is>
          <t xml:space="preserve"> </t>
        </is>
      </c>
    </row>
    <row r="119">
      <c r="A119" s="4" t="inlineStr">
        <is>
          <t>Quoted Prices in Active Markets for Identical Assets (Level 1) | Other | Retiree Health Benefit Plans</t>
        </is>
      </c>
      <c r="B119" s="4" t="inlineStr">
        <is>
          <t xml:space="preserve"> </t>
        </is>
      </c>
      <c r="C119" s="4" t="inlineStr">
        <is>
          <t xml:space="preserve"> </t>
        </is>
      </c>
      <c r="D119" s="4" t="inlineStr">
        <is>
          <t xml:space="preserve"> </t>
        </is>
      </c>
    </row>
    <row r="120">
      <c r="A120" s="3" t="inlineStr">
        <is>
          <t>Defined Benefit Plans and Other Postretirement Benefit Plans Disclosures [Line Items]</t>
        </is>
      </c>
      <c r="B120" s="4" t="inlineStr">
        <is>
          <t xml:space="preserve"> </t>
        </is>
      </c>
      <c r="C120" s="4" t="inlineStr">
        <is>
          <t xml:space="preserve"> </t>
        </is>
      </c>
      <c r="D120" s="4" t="inlineStr">
        <is>
          <t xml:space="preserve"> </t>
        </is>
      </c>
    </row>
    <row r="121">
      <c r="A121" s="4" t="inlineStr">
        <is>
          <t>Fair value of plan assets</t>
        </is>
      </c>
      <c r="B121" s="8" t="n">
        <v>3.6</v>
      </c>
      <c r="C121" s="8" t="n">
        <v>23.2</v>
      </c>
      <c r="D121" s="4" t="inlineStr">
        <is>
          <t xml:space="preserve"> </t>
        </is>
      </c>
    </row>
    <row r="122">
      <c r="A122" s="4" t="inlineStr">
        <is>
          <t>Significant Other Observable Inputs (Level 2) | Defined Benefit Pension Plans</t>
        </is>
      </c>
      <c r="B122" s="4" t="inlineStr">
        <is>
          <t xml:space="preserve"> </t>
        </is>
      </c>
      <c r="C122" s="4" t="inlineStr">
        <is>
          <t xml:space="preserve"> </t>
        </is>
      </c>
      <c r="D122" s="4" t="inlineStr">
        <is>
          <t xml:space="preserve"> </t>
        </is>
      </c>
    </row>
    <row r="123">
      <c r="A123" s="3" t="inlineStr">
        <is>
          <t>Defined Benefit Plans and Other Postretirement Benefit Plans Disclosures [Line Items]</t>
        </is>
      </c>
      <c r="B123" s="4" t="inlineStr">
        <is>
          <t xml:space="preserve"> </t>
        </is>
      </c>
      <c r="C123" s="4" t="inlineStr">
        <is>
          <t xml:space="preserve"> </t>
        </is>
      </c>
      <c r="D123" s="4" t="inlineStr">
        <is>
          <t xml:space="preserve"> </t>
        </is>
      </c>
    </row>
    <row r="124">
      <c r="A124" s="4" t="inlineStr">
        <is>
          <t>Fair value of plan assets</t>
        </is>
      </c>
      <c r="B124" s="8" t="n">
        <v>1918.7</v>
      </c>
      <c r="C124" s="8" t="n">
        <v>2223.3</v>
      </c>
      <c r="D124" s="4" t="inlineStr">
        <is>
          <t xml:space="preserve"> </t>
        </is>
      </c>
    </row>
    <row r="125">
      <c r="A125" s="4" t="inlineStr">
        <is>
          <t>Significant Other Observable Inputs (Level 2) | Retiree Health Benefit Plans</t>
        </is>
      </c>
      <c r="B125" s="4" t="inlineStr">
        <is>
          <t xml:space="preserve"> </t>
        </is>
      </c>
      <c r="C125" s="4" t="inlineStr">
        <is>
          <t xml:space="preserve"> </t>
        </is>
      </c>
      <c r="D125" s="4" t="inlineStr">
        <is>
          <t xml:space="preserve"> </t>
        </is>
      </c>
    </row>
    <row r="126">
      <c r="A126" s="3" t="inlineStr">
        <is>
          <t>Defined Benefit Plans and Other Postretirement Benefit Plans Disclosures [Line Items]</t>
        </is>
      </c>
      <c r="B126" s="4" t="inlineStr">
        <is>
          <t xml:space="preserve"> </t>
        </is>
      </c>
      <c r="C126" s="4" t="inlineStr">
        <is>
          <t xml:space="preserve"> </t>
        </is>
      </c>
      <c r="D126" s="4" t="inlineStr">
        <is>
          <t xml:space="preserve"> </t>
        </is>
      </c>
    </row>
    <row r="127">
      <c r="A127" s="4" t="inlineStr">
        <is>
          <t>Fair value of plan assets</t>
        </is>
      </c>
      <c r="B127" s="8" t="n">
        <v>1520.9</v>
      </c>
      <c r="C127" s="8" t="n">
        <v>1603.5</v>
      </c>
      <c r="D127" s="4" t="inlineStr">
        <is>
          <t xml:space="preserve"> </t>
        </is>
      </c>
    </row>
    <row r="128">
      <c r="A128" s="4" t="inlineStr">
        <is>
          <t>Significant Other Observable Inputs (Level 2) | U.S. | Defined Benefit Pension Plans</t>
        </is>
      </c>
      <c r="B128" s="4" t="inlineStr">
        <is>
          <t xml:space="preserve"> </t>
        </is>
      </c>
      <c r="C128" s="4" t="inlineStr">
        <is>
          <t xml:space="preserve"> </t>
        </is>
      </c>
      <c r="D128" s="4" t="inlineStr">
        <is>
          <t xml:space="preserve"> </t>
        </is>
      </c>
    </row>
    <row r="129">
      <c r="A129" s="3" t="inlineStr">
        <is>
          <t>Defined Benefit Plans and Other Postretirement Benefit Plans Disclosures [Line Items]</t>
        </is>
      </c>
      <c r="B129" s="4" t="inlineStr">
        <is>
          <t xml:space="preserve"> </t>
        </is>
      </c>
      <c r="C129" s="4" t="inlineStr">
        <is>
          <t xml:space="preserve"> </t>
        </is>
      </c>
      <c r="D129" s="4" t="inlineStr">
        <is>
          <t xml:space="preserve"> </t>
        </is>
      </c>
    </row>
    <row r="130">
      <c r="A130" s="4" t="inlineStr">
        <is>
          <t>Fair value of plan assets</t>
        </is>
      </c>
      <c r="B130" s="8" t="n">
        <v>0.3</v>
      </c>
      <c r="C130" s="8" t="n">
        <v>0.3</v>
      </c>
      <c r="D130" s="4" t="inlineStr">
        <is>
          <t xml:space="preserve"> </t>
        </is>
      </c>
    </row>
    <row r="131">
      <c r="A131" s="4" t="inlineStr">
        <is>
          <t>Significant Other Observable Inputs (Level 2) | U.S. | Retiree Health Benefit Plans</t>
        </is>
      </c>
      <c r="B131" s="4" t="inlineStr">
        <is>
          <t xml:space="preserve"> </t>
        </is>
      </c>
      <c r="C131" s="4" t="inlineStr">
        <is>
          <t xml:space="preserve"> </t>
        </is>
      </c>
      <c r="D131" s="4" t="inlineStr">
        <is>
          <t xml:space="preserve"> </t>
        </is>
      </c>
    </row>
    <row r="132">
      <c r="A132" s="3" t="inlineStr">
        <is>
          <t>Defined Benefit Plans and Other Postretirement Benefit Plans Disclosures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Significant Other Observable Inputs (Level 2) | International | Defined Benefit Pension Plans</t>
        </is>
      </c>
      <c r="B134" s="4" t="inlineStr">
        <is>
          <t xml:space="preserve"> </t>
        </is>
      </c>
      <c r="C134" s="4" t="inlineStr">
        <is>
          <t xml:space="preserve"> </t>
        </is>
      </c>
      <c r="D134" s="4" t="inlineStr">
        <is>
          <t xml:space="preserve"> </t>
        </is>
      </c>
    </row>
    <row r="135">
      <c r="A135" s="3" t="inlineStr">
        <is>
          <t>Defined Benefit Plans and Other Postretirement Benefit Plans Disclosures [Line Items]</t>
        </is>
      </c>
      <c r="B135" s="4" t="inlineStr">
        <is>
          <t xml:space="preserve"> </t>
        </is>
      </c>
      <c r="C135" s="4" t="inlineStr">
        <is>
          <t xml:space="preserve"> </t>
        </is>
      </c>
      <c r="D135" s="4" t="inlineStr">
        <is>
          <t xml:space="preserve"> </t>
        </is>
      </c>
    </row>
    <row r="136">
      <c r="A136" s="4" t="inlineStr">
        <is>
          <t>Fair value of plan assets</t>
        </is>
      </c>
      <c r="B136" s="8" t="n">
        <v>336.7</v>
      </c>
      <c r="C136" s="8" t="n">
        <v>333.4</v>
      </c>
      <c r="D136" s="4" t="inlineStr">
        <is>
          <t xml:space="preserve"> </t>
        </is>
      </c>
    </row>
    <row r="137">
      <c r="A137" s="4" t="inlineStr">
        <is>
          <t>Significant Other Observable Inputs (Level 2) | International | Retiree Health Benefit Plans</t>
        </is>
      </c>
      <c r="B137" s="4" t="inlineStr">
        <is>
          <t xml:space="preserve"> </t>
        </is>
      </c>
      <c r="C137" s="4" t="inlineStr">
        <is>
          <t xml:space="preserve"> </t>
        </is>
      </c>
      <c r="D137" s="4" t="inlineStr">
        <is>
          <t xml:space="preserve"> </t>
        </is>
      </c>
    </row>
    <row r="138">
      <c r="A138" s="3" t="inlineStr">
        <is>
          <t>Defined Benefit Plans and Other Postretirement Benefit Plans Disclosures [Line Items]</t>
        </is>
      </c>
      <c r="B138" s="4" t="inlineStr">
        <is>
          <t xml:space="preserve"> </t>
        </is>
      </c>
      <c r="C138" s="4" t="inlineStr">
        <is>
          <t xml:space="preserve"> </t>
        </is>
      </c>
      <c r="D138" s="4" t="inlineStr">
        <is>
          <t xml:space="preserve"> </t>
        </is>
      </c>
    </row>
    <row r="139">
      <c r="A139" s="4" t="inlineStr">
        <is>
          <t>Fair value of plan assets</t>
        </is>
      </c>
      <c r="B139" s="6" t="n">
        <v>0</v>
      </c>
      <c r="C139" s="6" t="n">
        <v>0</v>
      </c>
      <c r="D139" s="4" t="inlineStr">
        <is>
          <t xml:space="preserve"> </t>
        </is>
      </c>
    </row>
    <row r="140">
      <c r="A140" s="4" t="inlineStr">
        <is>
          <t>Significant Other Observable Inputs (Level 2) | Developed markets | Defined Benefit Pension Plans</t>
        </is>
      </c>
      <c r="B140" s="4" t="inlineStr">
        <is>
          <t xml:space="preserve"> </t>
        </is>
      </c>
      <c r="C140" s="4" t="inlineStr">
        <is>
          <t xml:space="preserve"> </t>
        </is>
      </c>
      <c r="D140" s="4" t="inlineStr">
        <is>
          <t xml:space="preserve"> </t>
        </is>
      </c>
    </row>
    <row r="141">
      <c r="A141" s="3" t="inlineStr">
        <is>
          <t>Defined Benefit Plans and Other Postretirement Benefit Plans Disclosures [Line Items]</t>
        </is>
      </c>
      <c r="B141" s="4" t="inlineStr">
        <is>
          <t xml:space="preserve"> </t>
        </is>
      </c>
      <c r="C141" s="4" t="inlineStr">
        <is>
          <t xml:space="preserve"> </t>
        </is>
      </c>
      <c r="D141" s="4" t="inlineStr">
        <is>
          <t xml:space="preserve"> </t>
        </is>
      </c>
    </row>
    <row r="142">
      <c r="A142" s="4" t="inlineStr">
        <is>
          <t>Fair value of plan assets</t>
        </is>
      </c>
      <c r="B142" s="8" t="n">
        <v>2161.9</v>
      </c>
      <c r="C142" s="8" t="n">
        <v>2597.3</v>
      </c>
      <c r="D142" s="4" t="inlineStr">
        <is>
          <t xml:space="preserve"> </t>
        </is>
      </c>
    </row>
    <row r="143">
      <c r="A143" s="4" t="inlineStr">
        <is>
          <t>Significant Other Observable Inputs (Level 2) | Developed markets | Retiree Health Benefit Plans</t>
        </is>
      </c>
      <c r="B143" s="4" t="inlineStr">
        <is>
          <t xml:space="preserve"> </t>
        </is>
      </c>
      <c r="C143" s="4" t="inlineStr">
        <is>
          <t xml:space="preserve"> </t>
        </is>
      </c>
      <c r="D143" s="4" t="inlineStr">
        <is>
          <t xml:space="preserve"> </t>
        </is>
      </c>
    </row>
    <row r="144">
      <c r="A144" s="3" t="inlineStr">
        <is>
          <t>Defined Benefit Plans and Other Postretirement Benefit Plans Disclosures [Line Items]</t>
        </is>
      </c>
      <c r="B144" s="4" t="inlineStr">
        <is>
          <t xml:space="preserve"> </t>
        </is>
      </c>
      <c r="C144" s="4" t="inlineStr">
        <is>
          <t xml:space="preserve"> </t>
        </is>
      </c>
      <c r="D144" s="4" t="inlineStr">
        <is>
          <t xml:space="preserve"> </t>
        </is>
      </c>
    </row>
    <row r="145">
      <c r="A145" s="4" t="inlineStr">
        <is>
          <t>Fair value of plan assets</t>
        </is>
      </c>
      <c r="B145" s="6" t="n">
        <v>63</v>
      </c>
      <c r="C145" s="8" t="n">
        <v>74.90000000000001</v>
      </c>
      <c r="D145" s="4" t="inlineStr">
        <is>
          <t xml:space="preserve"> </t>
        </is>
      </c>
    </row>
    <row r="146">
      <c r="A146" s="4" t="inlineStr">
        <is>
          <t>Significant Other Observable Inputs (Level 2) | Developed markets - repurchase agreements | Defined Benefit Pension Plans</t>
        </is>
      </c>
      <c r="B146" s="4" t="inlineStr">
        <is>
          <t xml:space="preserve"> </t>
        </is>
      </c>
      <c r="C146" s="4" t="inlineStr">
        <is>
          <t xml:space="preserve"> </t>
        </is>
      </c>
      <c r="D146" s="4" t="inlineStr">
        <is>
          <t xml:space="preserve"> </t>
        </is>
      </c>
    </row>
    <row r="147">
      <c r="A147" s="3" t="inlineStr">
        <is>
          <t>Defined Benefit Plans and Other Postretirement Benefit Plans Disclosures [Line Items]</t>
        </is>
      </c>
      <c r="B147" s="4" t="inlineStr">
        <is>
          <t xml:space="preserve"> </t>
        </is>
      </c>
      <c r="C147" s="4" t="inlineStr">
        <is>
          <t xml:space="preserve"> </t>
        </is>
      </c>
      <c r="D147" s="4" t="inlineStr">
        <is>
          <t xml:space="preserve"> </t>
        </is>
      </c>
    </row>
    <row r="148">
      <c r="A148" s="4" t="inlineStr">
        <is>
          <t>Fair value of plan assets</t>
        </is>
      </c>
      <c r="B148" s="6" t="n">
        <v>-641</v>
      </c>
      <c r="C148" s="6" t="n">
        <v>-786</v>
      </c>
      <c r="D148" s="4" t="inlineStr">
        <is>
          <t xml:space="preserve"> </t>
        </is>
      </c>
    </row>
    <row r="149">
      <c r="A149" s="4" t="inlineStr">
        <is>
          <t>Significant Other Observable Inputs (Level 2) | Emerging markets | Defined Benefit Pension Plans</t>
        </is>
      </c>
      <c r="B149" s="4" t="inlineStr">
        <is>
          <t xml:space="preserve"> </t>
        </is>
      </c>
      <c r="C149" s="4" t="inlineStr">
        <is>
          <t xml:space="preserve"> </t>
        </is>
      </c>
      <c r="D149" s="4" t="inlineStr">
        <is>
          <t xml:space="preserve"> </t>
        </is>
      </c>
    </row>
    <row r="150">
      <c r="A150" s="3" t="inlineStr">
        <is>
          <t>Defined Benefit Plans and Other Postretirement Benefit Plans Disclosures [Line Items]</t>
        </is>
      </c>
      <c r="B150" s="4" t="inlineStr">
        <is>
          <t xml:space="preserve"> </t>
        </is>
      </c>
      <c r="C150" s="4" t="inlineStr">
        <is>
          <t xml:space="preserve"> </t>
        </is>
      </c>
      <c r="D150" s="4" t="inlineStr">
        <is>
          <t xml:space="preserve"> </t>
        </is>
      </c>
    </row>
    <row r="151">
      <c r="A151" s="4" t="inlineStr">
        <is>
          <t>Fair value of plan assets</t>
        </is>
      </c>
      <c r="B151" s="8" t="n">
        <v>34.9</v>
      </c>
      <c r="C151" s="8" t="n">
        <v>35.7</v>
      </c>
      <c r="D151" s="4" t="inlineStr">
        <is>
          <t xml:space="preserve"> </t>
        </is>
      </c>
    </row>
    <row r="152">
      <c r="A152" s="4" t="inlineStr">
        <is>
          <t>Significant Other Observable Inputs (Level 2) | Emerging markets | Retiree Health Benefit Plans</t>
        </is>
      </c>
      <c r="B152" s="4" t="inlineStr">
        <is>
          <t xml:space="preserve"> </t>
        </is>
      </c>
      <c r="C152" s="4" t="inlineStr">
        <is>
          <t xml:space="preserve"> </t>
        </is>
      </c>
      <c r="D152" s="4" t="inlineStr">
        <is>
          <t xml:space="preserve"> </t>
        </is>
      </c>
    </row>
    <row r="153">
      <c r="A153" s="3" t="inlineStr">
        <is>
          <t>Defined Benefit Plans and Other Postretirement Benefit Plans Disclosures [Line Items]</t>
        </is>
      </c>
      <c r="B153" s="4" t="inlineStr">
        <is>
          <t xml:space="preserve"> </t>
        </is>
      </c>
      <c r="C153" s="4" t="inlineStr">
        <is>
          <t xml:space="preserve"> </t>
        </is>
      </c>
      <c r="D153" s="4" t="inlineStr">
        <is>
          <t xml:space="preserve"> </t>
        </is>
      </c>
    </row>
    <row r="154">
      <c r="A154" s="4" t="inlineStr">
        <is>
          <t>Fair value of plan assets</t>
        </is>
      </c>
      <c r="B154" s="6" t="n">
        <v>0</v>
      </c>
      <c r="C154" s="6" t="n">
        <v>0</v>
      </c>
      <c r="D154" s="4" t="inlineStr">
        <is>
          <t xml:space="preserve"> </t>
        </is>
      </c>
    </row>
    <row r="155">
      <c r="A155" s="4" t="inlineStr">
        <is>
          <t>Significant Other Observable Inputs (Level 2) | Hedge funds | Defined Benefit Pension Plans</t>
        </is>
      </c>
      <c r="B155" s="4" t="inlineStr">
        <is>
          <t xml:space="preserve"> </t>
        </is>
      </c>
      <c r="C155" s="4" t="inlineStr">
        <is>
          <t xml:space="preserve"> </t>
        </is>
      </c>
      <c r="D155" s="4" t="inlineStr">
        <is>
          <t xml:space="preserve"> </t>
        </is>
      </c>
    </row>
    <row r="156">
      <c r="A156" s="3" t="inlineStr">
        <is>
          <t>Defined Benefit Plans and Other Postretirement Benefit Plans Disclosures [Line Items]</t>
        </is>
      </c>
      <c r="B156" s="4" t="inlineStr">
        <is>
          <t xml:space="preserve"> </t>
        </is>
      </c>
      <c r="C156" s="4" t="inlineStr">
        <is>
          <t xml:space="preserve"> </t>
        </is>
      </c>
      <c r="D156" s="4" t="inlineStr">
        <is>
          <t xml:space="preserve"> </t>
        </is>
      </c>
    </row>
    <row r="157">
      <c r="A157" s="4" t="inlineStr">
        <is>
          <t>Fair value of plan assets</t>
        </is>
      </c>
      <c r="B157" s="6" t="n">
        <v>0</v>
      </c>
      <c r="C157" s="6" t="n">
        <v>0</v>
      </c>
      <c r="D157" s="4" t="inlineStr">
        <is>
          <t xml:space="preserve"> </t>
        </is>
      </c>
    </row>
    <row r="158">
      <c r="A158" s="4" t="inlineStr">
        <is>
          <t>Significant Other Observable Inputs (Level 2) | Hedge funds | Retiree Health Benefit Plans</t>
        </is>
      </c>
      <c r="B158" s="4" t="inlineStr">
        <is>
          <t xml:space="preserve"> </t>
        </is>
      </c>
      <c r="C158" s="4" t="inlineStr">
        <is>
          <t xml:space="preserve"> </t>
        </is>
      </c>
      <c r="D158" s="4" t="inlineStr">
        <is>
          <t xml:space="preserve"> </t>
        </is>
      </c>
    </row>
    <row r="159">
      <c r="A159" s="3" t="inlineStr">
        <is>
          <t>Defined Benefit Plans and Other Postretirement Benefit Plans Disclosures [Line Items]</t>
        </is>
      </c>
      <c r="B159" s="4" t="inlineStr">
        <is>
          <t xml:space="preserve"> </t>
        </is>
      </c>
      <c r="C159" s="4" t="inlineStr">
        <is>
          <t xml:space="preserve"> </t>
        </is>
      </c>
      <c r="D159" s="4" t="inlineStr">
        <is>
          <t xml:space="preserve"> </t>
        </is>
      </c>
    </row>
    <row r="160">
      <c r="A160" s="4" t="inlineStr">
        <is>
          <t>Fair value of plan assets</t>
        </is>
      </c>
      <c r="B160" s="6" t="n">
        <v>0</v>
      </c>
      <c r="C160" s="6" t="n">
        <v>0</v>
      </c>
      <c r="D160" s="4" t="inlineStr">
        <is>
          <t xml:space="preserve"> </t>
        </is>
      </c>
    </row>
    <row r="161">
      <c r="A161" s="4" t="inlineStr">
        <is>
          <t>Significant Other Observable Inputs (Level 2) | Equity-like funds | Defined Benefit Pension Plans</t>
        </is>
      </c>
      <c r="B161" s="4" t="inlineStr">
        <is>
          <t xml:space="preserve"> </t>
        </is>
      </c>
      <c r="C161" s="4" t="inlineStr">
        <is>
          <t xml:space="preserve"> </t>
        </is>
      </c>
      <c r="D161" s="4" t="inlineStr">
        <is>
          <t xml:space="preserve"> </t>
        </is>
      </c>
    </row>
    <row r="162">
      <c r="A162" s="3" t="inlineStr">
        <is>
          <t>Defined Benefit Plans and Other Postretirement Benefit Plans Disclosures [Line Items]</t>
        </is>
      </c>
      <c r="B162" s="4" t="inlineStr">
        <is>
          <t xml:space="preserve"> </t>
        </is>
      </c>
      <c r="C162" s="4" t="inlineStr">
        <is>
          <t xml:space="preserve"> </t>
        </is>
      </c>
      <c r="D162" s="4" t="inlineStr">
        <is>
          <t xml:space="preserve"> </t>
        </is>
      </c>
    </row>
    <row r="163">
      <c r="A163" s="4" t="inlineStr">
        <is>
          <t>Fair value of plan assets</t>
        </is>
      </c>
      <c r="B163" s="6" t="n">
        <v>0</v>
      </c>
      <c r="C163" s="6" t="n">
        <v>0</v>
      </c>
      <c r="D163" s="4" t="inlineStr">
        <is>
          <t xml:space="preserve"> </t>
        </is>
      </c>
    </row>
    <row r="164">
      <c r="A164" s="4" t="inlineStr">
        <is>
          <t>Significant Other Observable Inputs (Level 2) | Equity-like funds | Retiree Health Benefit Plans</t>
        </is>
      </c>
      <c r="B164" s="4" t="inlineStr">
        <is>
          <t xml:space="preserve"> </t>
        </is>
      </c>
      <c r="C164" s="4" t="inlineStr">
        <is>
          <t xml:space="preserve"> </t>
        </is>
      </c>
      <c r="D164" s="4" t="inlineStr">
        <is>
          <t xml:space="preserve"> </t>
        </is>
      </c>
    </row>
    <row r="165">
      <c r="A165" s="3" t="inlineStr">
        <is>
          <t>Defined Benefit Plans and Other Postretirement Benefit Plans Disclosures [Line Items]</t>
        </is>
      </c>
      <c r="B165" s="4" t="inlineStr">
        <is>
          <t xml:space="preserve"> </t>
        </is>
      </c>
      <c r="C165" s="4" t="inlineStr">
        <is>
          <t xml:space="preserve"> </t>
        </is>
      </c>
      <c r="D165" s="4" t="inlineStr">
        <is>
          <t xml:space="preserve"> </t>
        </is>
      </c>
    </row>
    <row r="166">
      <c r="A166" s="4" t="inlineStr">
        <is>
          <t>Fair value of plan assets</t>
        </is>
      </c>
      <c r="B166" s="6" t="n">
        <v>0</v>
      </c>
      <c r="C166" s="6" t="n">
        <v>0</v>
      </c>
      <c r="D166" s="4" t="inlineStr">
        <is>
          <t xml:space="preserve"> </t>
        </is>
      </c>
    </row>
    <row r="167">
      <c r="A167" s="4" t="inlineStr">
        <is>
          <t>Significant Other Observable Inputs (Level 2) | Cash value of trust owned insurance contract | Retiree Health Benefit Plans</t>
        </is>
      </c>
      <c r="B167" s="4" t="inlineStr">
        <is>
          <t xml:space="preserve"> </t>
        </is>
      </c>
      <c r="C167" s="4" t="inlineStr">
        <is>
          <t xml:space="preserve"> </t>
        </is>
      </c>
      <c r="D167" s="4" t="inlineStr">
        <is>
          <t xml:space="preserve"> </t>
        </is>
      </c>
    </row>
    <row r="168">
      <c r="A168" s="3" t="inlineStr">
        <is>
          <t>Defined Benefit Plans and Other Postretirement Benefit Plans Disclosures [Line Items]</t>
        </is>
      </c>
      <c r="B168" s="4" t="inlineStr">
        <is>
          <t xml:space="preserve"> </t>
        </is>
      </c>
      <c r="C168" s="4" t="inlineStr">
        <is>
          <t xml:space="preserve"> </t>
        </is>
      </c>
      <c r="D168" s="4" t="inlineStr">
        <is>
          <t xml:space="preserve"> </t>
        </is>
      </c>
    </row>
    <row r="169">
      <c r="A169" s="4" t="inlineStr">
        <is>
          <t>Fair value of plan assets</t>
        </is>
      </c>
      <c r="B169" s="8" t="n">
        <v>1464.9</v>
      </c>
      <c r="C169" s="8" t="n">
        <v>1526.5</v>
      </c>
      <c r="D169" s="4" t="inlineStr">
        <is>
          <t xml:space="preserve"> </t>
        </is>
      </c>
    </row>
    <row r="170">
      <c r="A170" s="4" t="inlineStr">
        <is>
          <t>Significant Other Observable Inputs (Level 2) | Real estate | Defined Benefit Pension Plans</t>
        </is>
      </c>
      <c r="B170" s="4" t="inlineStr">
        <is>
          <t xml:space="preserve"> </t>
        </is>
      </c>
      <c r="C170" s="4" t="inlineStr">
        <is>
          <t xml:space="preserve"> </t>
        </is>
      </c>
      <c r="D170" s="4" t="inlineStr">
        <is>
          <t xml:space="preserve"> </t>
        </is>
      </c>
    </row>
    <row r="171">
      <c r="A171" s="3" t="inlineStr">
        <is>
          <t>Defined Benefit Plans and Other Postretirement Benefit Plans Disclosures [Line Items]</t>
        </is>
      </c>
      <c r="B171" s="4" t="inlineStr">
        <is>
          <t xml:space="preserve"> </t>
        </is>
      </c>
      <c r="C171" s="4" t="inlineStr">
        <is>
          <t xml:space="preserve"> </t>
        </is>
      </c>
      <c r="D171" s="4" t="inlineStr">
        <is>
          <t xml:space="preserve"> </t>
        </is>
      </c>
    </row>
    <row r="172">
      <c r="A172" s="4" t="inlineStr">
        <is>
          <t>Fair value of plan assets</t>
        </is>
      </c>
      <c r="B172" s="6" t="n">
        <v>0</v>
      </c>
      <c r="C172" s="6" t="n">
        <v>0</v>
      </c>
      <c r="D172" s="4" t="inlineStr">
        <is>
          <t xml:space="preserve"> </t>
        </is>
      </c>
    </row>
    <row r="173">
      <c r="A173" s="4" t="inlineStr">
        <is>
          <t>Significant Other Observable Inputs (Level 2) | Real estate | Retiree Health Benefit Plans</t>
        </is>
      </c>
      <c r="B173" s="4" t="inlineStr">
        <is>
          <t xml:space="preserve"> </t>
        </is>
      </c>
      <c r="C173" s="4" t="inlineStr">
        <is>
          <t xml:space="preserve"> </t>
        </is>
      </c>
      <c r="D173" s="4" t="inlineStr">
        <is>
          <t xml:space="preserve"> </t>
        </is>
      </c>
    </row>
    <row r="174">
      <c r="A174" s="3" t="inlineStr">
        <is>
          <t>Defined Benefit Plans and Other Postretirement Benefit Plans Disclosures [Line Items]</t>
        </is>
      </c>
      <c r="B174" s="4" t="inlineStr">
        <is>
          <t xml:space="preserve"> </t>
        </is>
      </c>
      <c r="C174" s="4" t="inlineStr">
        <is>
          <t xml:space="preserve"> </t>
        </is>
      </c>
      <c r="D174" s="4" t="inlineStr">
        <is>
          <t xml:space="preserve"> </t>
        </is>
      </c>
    </row>
    <row r="175">
      <c r="A175" s="4" t="inlineStr">
        <is>
          <t>Fair value of plan assets</t>
        </is>
      </c>
      <c r="B175" s="6" t="n">
        <v>0</v>
      </c>
      <c r="C175" s="6" t="n">
        <v>0</v>
      </c>
      <c r="D175" s="4" t="inlineStr">
        <is>
          <t xml:space="preserve"> </t>
        </is>
      </c>
    </row>
    <row r="176">
      <c r="A176" s="4" t="inlineStr">
        <is>
          <t>Significant Other Observable Inputs (Level 2) | Other | Defined Benefit Pension Plans</t>
        </is>
      </c>
      <c r="B176" s="4" t="inlineStr">
        <is>
          <t xml:space="preserve"> </t>
        </is>
      </c>
      <c r="C176" s="4" t="inlineStr">
        <is>
          <t xml:space="preserve"> </t>
        </is>
      </c>
      <c r="D176" s="4" t="inlineStr">
        <is>
          <t xml:space="preserve"> </t>
        </is>
      </c>
    </row>
    <row r="177">
      <c r="A177" s="3" t="inlineStr">
        <is>
          <t>Defined Benefit Plans and Other Postretirement Benefit Plans Disclosures [Line Items]</t>
        </is>
      </c>
      <c r="B177" s="4" t="inlineStr">
        <is>
          <t xml:space="preserve"> </t>
        </is>
      </c>
      <c r="C177" s="4" t="inlineStr">
        <is>
          <t xml:space="preserve"> </t>
        </is>
      </c>
      <c r="D177" s="4" t="inlineStr">
        <is>
          <t xml:space="preserve"> </t>
        </is>
      </c>
    </row>
    <row r="178">
      <c r="A178" s="4" t="inlineStr">
        <is>
          <t>Fair value of plan assets</t>
        </is>
      </c>
      <c r="B178" s="8" t="n">
        <v>25.9</v>
      </c>
      <c r="C178" s="8" t="n">
        <v>42.6</v>
      </c>
      <c r="D178" s="4" t="inlineStr">
        <is>
          <t xml:space="preserve"> </t>
        </is>
      </c>
    </row>
    <row r="179">
      <c r="A179" s="4" t="inlineStr">
        <is>
          <t>Significant Other Observable Inputs (Level 2) | Other | Retiree Health Benefit Plans</t>
        </is>
      </c>
      <c r="B179" s="4" t="inlineStr">
        <is>
          <t xml:space="preserve"> </t>
        </is>
      </c>
      <c r="C179" s="4" t="inlineStr">
        <is>
          <t xml:space="preserve"> </t>
        </is>
      </c>
      <c r="D179" s="4" t="inlineStr">
        <is>
          <t xml:space="preserve"> </t>
        </is>
      </c>
    </row>
    <row r="180">
      <c r="A180" s="3" t="inlineStr">
        <is>
          <t>Defined Benefit Plans and Other Postretirement Benefit Plans Disclosures [Line Items]</t>
        </is>
      </c>
      <c r="B180" s="4" t="inlineStr">
        <is>
          <t xml:space="preserve"> </t>
        </is>
      </c>
      <c r="C180" s="4" t="inlineStr">
        <is>
          <t xml:space="preserve"> </t>
        </is>
      </c>
      <c r="D180" s="4" t="inlineStr">
        <is>
          <t xml:space="preserve"> </t>
        </is>
      </c>
    </row>
    <row r="181">
      <c r="A181" s="4" t="inlineStr">
        <is>
          <t>Fair value of plan assets</t>
        </is>
      </c>
      <c r="B181" s="6" t="n">
        <v>-7</v>
      </c>
      <c r="C181" s="8" t="n">
        <v>2.1</v>
      </c>
      <c r="D181" s="4" t="inlineStr">
        <is>
          <t xml:space="preserve"> </t>
        </is>
      </c>
    </row>
    <row r="182">
      <c r="A182" s="4" t="inlineStr">
        <is>
          <t>Significant Unobservable Inputs (Level 3) | Defined Benefit Pension Plans</t>
        </is>
      </c>
      <c r="B182" s="4" t="inlineStr">
        <is>
          <t xml:space="preserve"> </t>
        </is>
      </c>
      <c r="C182" s="4" t="inlineStr">
        <is>
          <t xml:space="preserve"> </t>
        </is>
      </c>
      <c r="D182" s="4" t="inlineStr">
        <is>
          <t xml:space="preserve"> </t>
        </is>
      </c>
    </row>
    <row r="183">
      <c r="A183" s="3" t="inlineStr">
        <is>
          <t>Defined Benefit Plans and Other Postretirement Benefit Plans Disclosures [Line Items]</t>
        </is>
      </c>
      <c r="B183" s="4" t="inlineStr">
        <is>
          <t xml:space="preserve"> </t>
        </is>
      </c>
      <c r="C183" s="4" t="inlineStr">
        <is>
          <t xml:space="preserve"> </t>
        </is>
      </c>
      <c r="D183" s="4" t="inlineStr">
        <is>
          <t xml:space="preserve"> </t>
        </is>
      </c>
    </row>
    <row r="184">
      <c r="A184" s="4" t="inlineStr">
        <is>
          <t>Fair value of plan assets</t>
        </is>
      </c>
      <c r="B184" s="8" t="n">
        <v>9.5</v>
      </c>
      <c r="C184" s="8" t="n">
        <v>25.2</v>
      </c>
      <c r="D184" s="4" t="inlineStr">
        <is>
          <t xml:space="preserve"> </t>
        </is>
      </c>
    </row>
    <row r="185">
      <c r="A185" s="4" t="inlineStr">
        <is>
          <t>Significant Unobservable Inputs (Level 3) | Retiree Health Benefit Plans</t>
        </is>
      </c>
      <c r="B185" s="4" t="inlineStr">
        <is>
          <t xml:space="preserve"> </t>
        </is>
      </c>
      <c r="C185" s="4" t="inlineStr">
        <is>
          <t xml:space="preserve"> </t>
        </is>
      </c>
      <c r="D185" s="4" t="inlineStr">
        <is>
          <t xml:space="preserve"> </t>
        </is>
      </c>
    </row>
    <row r="186">
      <c r="A186" s="3" t="inlineStr">
        <is>
          <t>Defined Benefit Plans and Other Postretirement Benefit Plans Disclosures [Line Items]</t>
        </is>
      </c>
      <c r="B186" s="4" t="inlineStr">
        <is>
          <t xml:space="preserve"> </t>
        </is>
      </c>
      <c r="C186" s="4" t="inlineStr">
        <is>
          <t xml:space="preserve"> </t>
        </is>
      </c>
      <c r="D186" s="4" t="inlineStr">
        <is>
          <t xml:space="preserve"> </t>
        </is>
      </c>
    </row>
    <row r="187">
      <c r="A187" s="4" t="inlineStr">
        <is>
          <t>Fair value of plan assets</t>
        </is>
      </c>
      <c r="B187" s="8" t="n">
        <v>0.9</v>
      </c>
      <c r="C187" s="8" t="n">
        <v>2.4</v>
      </c>
      <c r="D187" s="4" t="inlineStr">
        <is>
          <t xml:space="preserve"> </t>
        </is>
      </c>
    </row>
    <row r="188">
      <c r="A188" s="4" t="inlineStr">
        <is>
          <t>Significant Unobservable Inputs (Level 3) | U.S. | Defined Benefit Pension Plans</t>
        </is>
      </c>
      <c r="B188" s="4" t="inlineStr">
        <is>
          <t xml:space="preserve"> </t>
        </is>
      </c>
      <c r="C188" s="4" t="inlineStr">
        <is>
          <t xml:space="preserve"> </t>
        </is>
      </c>
      <c r="D188" s="4" t="inlineStr">
        <is>
          <t xml:space="preserve"> </t>
        </is>
      </c>
    </row>
    <row r="189">
      <c r="A189" s="3" t="inlineStr">
        <is>
          <t>Defined Benefit Plans and Other Postretirement Benefit Plans Disclosures [Line Items]</t>
        </is>
      </c>
      <c r="B189" s="4" t="inlineStr">
        <is>
          <t xml:space="preserve"> </t>
        </is>
      </c>
      <c r="C189" s="4" t="inlineStr">
        <is>
          <t xml:space="preserve"> </t>
        </is>
      </c>
      <c r="D189" s="4" t="inlineStr">
        <is>
          <t xml:space="preserve"> </t>
        </is>
      </c>
    </row>
    <row r="190">
      <c r="A190" s="4" t="inlineStr">
        <is>
          <t>Fair value of plan assets</t>
        </is>
      </c>
      <c r="B190" s="6" t="n">
        <v>0</v>
      </c>
      <c r="C190" s="6" t="n">
        <v>0</v>
      </c>
      <c r="D190" s="4" t="inlineStr">
        <is>
          <t xml:space="preserve"> </t>
        </is>
      </c>
    </row>
    <row r="191">
      <c r="A191" s="4" t="inlineStr">
        <is>
          <t>Significant Unobservable Inputs (Level 3) | U.S. | Retiree Health Benefit Plans</t>
        </is>
      </c>
      <c r="B191" s="4" t="inlineStr">
        <is>
          <t xml:space="preserve"> </t>
        </is>
      </c>
      <c r="C191" s="4" t="inlineStr">
        <is>
          <t xml:space="preserve"> </t>
        </is>
      </c>
      <c r="D191" s="4" t="inlineStr">
        <is>
          <t xml:space="preserve"> </t>
        </is>
      </c>
    </row>
    <row r="192">
      <c r="A192" s="3" t="inlineStr">
        <is>
          <t>Defined Benefit Plans and Other Postretirement Benefit Plans Disclosures [Line Items]</t>
        </is>
      </c>
      <c r="B192" s="4" t="inlineStr">
        <is>
          <t xml:space="preserve"> </t>
        </is>
      </c>
      <c r="C192" s="4" t="inlineStr">
        <is>
          <t xml:space="preserve"> </t>
        </is>
      </c>
      <c r="D192" s="4" t="inlineStr">
        <is>
          <t xml:space="preserve"> </t>
        </is>
      </c>
    </row>
    <row r="193">
      <c r="A193" s="4" t="inlineStr">
        <is>
          <t>Fair value of plan assets</t>
        </is>
      </c>
      <c r="B193" s="6" t="n">
        <v>0</v>
      </c>
      <c r="C193" s="6" t="n">
        <v>0</v>
      </c>
      <c r="D193" s="4" t="inlineStr">
        <is>
          <t xml:space="preserve"> </t>
        </is>
      </c>
    </row>
    <row r="194">
      <c r="A194" s="4" t="inlineStr">
        <is>
          <t>Significant Unobservable Inputs (Level 3) | International | Defined Benefit Pension Plans</t>
        </is>
      </c>
      <c r="B194" s="4" t="inlineStr">
        <is>
          <t xml:space="preserve"> </t>
        </is>
      </c>
      <c r="C194" s="4" t="inlineStr">
        <is>
          <t xml:space="preserve"> </t>
        </is>
      </c>
      <c r="D194" s="4" t="inlineStr">
        <is>
          <t xml:space="preserve"> </t>
        </is>
      </c>
    </row>
    <row r="195">
      <c r="A195" s="3" t="inlineStr">
        <is>
          <t>Defined Benefit Plans and Other Postretirement Benefit Plans Disclosures [Line Items]</t>
        </is>
      </c>
      <c r="B195" s="4" t="inlineStr">
        <is>
          <t xml:space="preserve"> </t>
        </is>
      </c>
      <c r="C195" s="4" t="inlineStr">
        <is>
          <t xml:space="preserve"> </t>
        </is>
      </c>
      <c r="D195" s="4" t="inlineStr">
        <is>
          <t xml:space="preserve"> </t>
        </is>
      </c>
    </row>
    <row r="196">
      <c r="A196" s="4" t="inlineStr">
        <is>
          <t>Fair value of plan assets</t>
        </is>
      </c>
      <c r="B196" s="6" t="n">
        <v>0</v>
      </c>
      <c r="C196" s="6" t="n">
        <v>0</v>
      </c>
      <c r="D196" s="4" t="inlineStr">
        <is>
          <t xml:space="preserve"> </t>
        </is>
      </c>
    </row>
    <row r="197">
      <c r="A197" s="4" t="inlineStr">
        <is>
          <t>Significant Unobservable Inputs (Level 3) | International | Retiree Health Benefit Plans</t>
        </is>
      </c>
      <c r="B197" s="4" t="inlineStr">
        <is>
          <t xml:space="preserve"> </t>
        </is>
      </c>
      <c r="C197" s="4" t="inlineStr">
        <is>
          <t xml:space="preserve"> </t>
        </is>
      </c>
      <c r="D197" s="4" t="inlineStr">
        <is>
          <t xml:space="preserve"> </t>
        </is>
      </c>
    </row>
    <row r="198">
      <c r="A198" s="3" t="inlineStr">
        <is>
          <t>Defined Benefit Plans and Other Postretirement Benefit Plans Disclosures [Line Items]</t>
        </is>
      </c>
      <c r="B198" s="4" t="inlineStr">
        <is>
          <t xml:space="preserve"> </t>
        </is>
      </c>
      <c r="C198" s="4" t="inlineStr">
        <is>
          <t xml:space="preserve"> </t>
        </is>
      </c>
      <c r="D198" s="4" t="inlineStr">
        <is>
          <t xml:space="preserve"> </t>
        </is>
      </c>
    </row>
    <row r="199">
      <c r="A199" s="4" t="inlineStr">
        <is>
          <t>Fair value of plan assets</t>
        </is>
      </c>
      <c r="B199" s="6" t="n">
        <v>0</v>
      </c>
      <c r="C199" s="6" t="n">
        <v>0</v>
      </c>
      <c r="D199" s="4" t="inlineStr">
        <is>
          <t xml:space="preserve"> </t>
        </is>
      </c>
    </row>
    <row r="200">
      <c r="A200" s="4" t="inlineStr">
        <is>
          <t>Significant Unobservable Inputs (Level 3) | Developed markets | Defined Benefit Pension Plans</t>
        </is>
      </c>
      <c r="B200" s="4" t="inlineStr">
        <is>
          <t xml:space="preserve"> </t>
        </is>
      </c>
      <c r="C200" s="4" t="inlineStr">
        <is>
          <t xml:space="preserve"> </t>
        </is>
      </c>
      <c r="D200" s="4" t="inlineStr">
        <is>
          <t xml:space="preserve"> </t>
        </is>
      </c>
    </row>
    <row r="201">
      <c r="A201" s="3" t="inlineStr">
        <is>
          <t>Defined Benefit Plans and Other Postretirement Benefit Plans Disclosures [Line Items]</t>
        </is>
      </c>
      <c r="B201" s="4" t="inlineStr">
        <is>
          <t xml:space="preserve"> </t>
        </is>
      </c>
      <c r="C201" s="4" t="inlineStr">
        <is>
          <t xml:space="preserve"> </t>
        </is>
      </c>
      <c r="D201" s="4" t="inlineStr">
        <is>
          <t xml:space="preserve"> </t>
        </is>
      </c>
    </row>
    <row r="202">
      <c r="A202" s="4" t="inlineStr">
        <is>
          <t>Fair value of plan assets</t>
        </is>
      </c>
      <c r="B202" s="8" t="n">
        <v>0.1</v>
      </c>
      <c r="C202" s="8" t="n">
        <v>0.1</v>
      </c>
      <c r="D202" s="4" t="inlineStr">
        <is>
          <t xml:space="preserve"> </t>
        </is>
      </c>
    </row>
    <row r="203">
      <c r="A203" s="4" t="inlineStr">
        <is>
          <t>Significant Unobservable Inputs (Level 3) | Developed markets | Retiree Health Benefit Plans</t>
        </is>
      </c>
      <c r="B203" s="4" t="inlineStr">
        <is>
          <t xml:space="preserve"> </t>
        </is>
      </c>
      <c r="C203" s="4" t="inlineStr">
        <is>
          <t xml:space="preserve"> </t>
        </is>
      </c>
      <c r="D203" s="4" t="inlineStr">
        <is>
          <t xml:space="preserve"> </t>
        </is>
      </c>
    </row>
    <row r="204">
      <c r="A204" s="3" t="inlineStr">
        <is>
          <t>Defined Benefit Plans and Other Postretirement Benefit Plans Disclosures [Line Items]</t>
        </is>
      </c>
      <c r="B204" s="4" t="inlineStr">
        <is>
          <t xml:space="preserve"> </t>
        </is>
      </c>
      <c r="C204" s="4" t="inlineStr">
        <is>
          <t xml:space="preserve"> </t>
        </is>
      </c>
      <c r="D204" s="4" t="inlineStr">
        <is>
          <t xml:space="preserve"> </t>
        </is>
      </c>
    </row>
    <row r="205">
      <c r="A205" s="4" t="inlineStr">
        <is>
          <t>Fair value of plan assets</t>
        </is>
      </c>
      <c r="B205" s="6" t="n">
        <v>0</v>
      </c>
      <c r="C205" s="6" t="n">
        <v>0</v>
      </c>
      <c r="D205" s="4" t="inlineStr">
        <is>
          <t xml:space="preserve"> </t>
        </is>
      </c>
    </row>
    <row r="206">
      <c r="A206" s="4" t="inlineStr">
        <is>
          <t>Significant Unobservable Inputs (Level 3) | Developed markets - repurchase agreements | Defined Benefit Pension Plans</t>
        </is>
      </c>
      <c r="B206" s="4" t="inlineStr">
        <is>
          <t xml:space="preserve"> </t>
        </is>
      </c>
      <c r="C206" s="4" t="inlineStr">
        <is>
          <t xml:space="preserve"> </t>
        </is>
      </c>
      <c r="D206" s="4" t="inlineStr">
        <is>
          <t xml:space="preserve"> </t>
        </is>
      </c>
    </row>
    <row r="207">
      <c r="A207" s="3" t="inlineStr">
        <is>
          <t>Defined Benefit Plans and Other Postretirement Benefit Plans Disclosures [Line Items]</t>
        </is>
      </c>
      <c r="B207" s="4" t="inlineStr">
        <is>
          <t xml:space="preserve"> </t>
        </is>
      </c>
      <c r="C207" s="4" t="inlineStr">
        <is>
          <t xml:space="preserve"> </t>
        </is>
      </c>
      <c r="D207" s="4" t="inlineStr">
        <is>
          <t xml:space="preserve"> </t>
        </is>
      </c>
    </row>
    <row r="208">
      <c r="A208" s="4" t="inlineStr">
        <is>
          <t>Fair value of plan assets</t>
        </is>
      </c>
      <c r="B208" s="6" t="n">
        <v>0</v>
      </c>
      <c r="C208" s="6" t="n">
        <v>0</v>
      </c>
      <c r="D208" s="4" t="inlineStr">
        <is>
          <t xml:space="preserve"> </t>
        </is>
      </c>
    </row>
    <row r="209">
      <c r="A209" s="4" t="inlineStr">
        <is>
          <t>Significant Unobservable Inputs (Level 3) | Emerging markets | Defined Benefit Pension Plans</t>
        </is>
      </c>
      <c r="B209" s="4" t="inlineStr">
        <is>
          <t xml:space="preserve"> </t>
        </is>
      </c>
      <c r="C209" s="4" t="inlineStr">
        <is>
          <t xml:space="preserve"> </t>
        </is>
      </c>
      <c r="D209" s="4" t="inlineStr">
        <is>
          <t xml:space="preserve"> </t>
        </is>
      </c>
    </row>
    <row r="210">
      <c r="A210" s="3" t="inlineStr">
        <is>
          <t>Defined Benefit Plans and Other Postretirement Benefit Plans Disclosures [Line Items]</t>
        </is>
      </c>
      <c r="B210" s="4" t="inlineStr">
        <is>
          <t xml:space="preserve"> </t>
        </is>
      </c>
      <c r="C210" s="4" t="inlineStr">
        <is>
          <t xml:space="preserve"> </t>
        </is>
      </c>
      <c r="D210" s="4" t="inlineStr">
        <is>
          <t xml:space="preserve"> </t>
        </is>
      </c>
    </row>
    <row r="211">
      <c r="A211" s="4" t="inlineStr">
        <is>
          <t>Fair value of plan assets</t>
        </is>
      </c>
      <c r="B211" s="6" t="n">
        <v>0</v>
      </c>
      <c r="C211" s="6" t="n">
        <v>0</v>
      </c>
      <c r="D211" s="4" t="inlineStr">
        <is>
          <t xml:space="preserve"> </t>
        </is>
      </c>
    </row>
    <row r="212">
      <c r="A212" s="4" t="inlineStr">
        <is>
          <t>Significant Unobservable Inputs (Level 3) | Emerging markets | Retiree Health Benefit Plans</t>
        </is>
      </c>
      <c r="B212" s="4" t="inlineStr">
        <is>
          <t xml:space="preserve"> </t>
        </is>
      </c>
      <c r="C212" s="4" t="inlineStr">
        <is>
          <t xml:space="preserve"> </t>
        </is>
      </c>
      <c r="D212" s="4" t="inlineStr">
        <is>
          <t xml:space="preserve"> </t>
        </is>
      </c>
    </row>
    <row r="213">
      <c r="A213" s="3" t="inlineStr">
        <is>
          <t>Defined Benefit Plans and Other Postretirement Benefit Plans Disclosures [Line Items]</t>
        </is>
      </c>
      <c r="B213" s="4" t="inlineStr">
        <is>
          <t xml:space="preserve"> </t>
        </is>
      </c>
      <c r="C213" s="4" t="inlineStr">
        <is>
          <t xml:space="preserve"> </t>
        </is>
      </c>
      <c r="D213" s="4" t="inlineStr">
        <is>
          <t xml:space="preserve"> </t>
        </is>
      </c>
    </row>
    <row r="214">
      <c r="A214" s="4" t="inlineStr">
        <is>
          <t>Fair value of plan assets</t>
        </is>
      </c>
      <c r="B214" s="6" t="n">
        <v>0</v>
      </c>
      <c r="C214" s="6" t="n">
        <v>0</v>
      </c>
      <c r="D214" s="4" t="inlineStr">
        <is>
          <t xml:space="preserve"> </t>
        </is>
      </c>
    </row>
    <row r="215">
      <c r="A215" s="4" t="inlineStr">
        <is>
          <t>Significant Unobservable Inputs (Level 3) | Hedge funds | Defined Benefit Pension Plans</t>
        </is>
      </c>
      <c r="B215" s="4" t="inlineStr">
        <is>
          <t xml:space="preserve"> </t>
        </is>
      </c>
      <c r="C215" s="4" t="inlineStr">
        <is>
          <t xml:space="preserve"> </t>
        </is>
      </c>
      <c r="D215" s="4" t="inlineStr">
        <is>
          <t xml:space="preserve"> </t>
        </is>
      </c>
    </row>
    <row r="216">
      <c r="A216" s="3" t="inlineStr">
        <is>
          <t>Defined Benefit Plans and Other Postretirement Benefit Plans Disclosures [Line Items]</t>
        </is>
      </c>
      <c r="B216" s="4" t="inlineStr">
        <is>
          <t xml:space="preserve"> </t>
        </is>
      </c>
      <c r="C216" s="4" t="inlineStr">
        <is>
          <t xml:space="preserve"> </t>
        </is>
      </c>
      <c r="D216" s="4" t="inlineStr">
        <is>
          <t xml:space="preserve"> </t>
        </is>
      </c>
    </row>
    <row r="217">
      <c r="A217" s="4" t="inlineStr">
        <is>
          <t>Fair value of plan assets</t>
        </is>
      </c>
      <c r="B217" s="6" t="n">
        <v>0</v>
      </c>
      <c r="C217" s="6" t="n">
        <v>0</v>
      </c>
      <c r="D217" s="4" t="inlineStr">
        <is>
          <t xml:space="preserve"> </t>
        </is>
      </c>
    </row>
    <row r="218">
      <c r="A218" s="4" t="inlineStr">
        <is>
          <t>Significant Unobservable Inputs (Level 3) | Hedge funds | Retiree Health Benefit Plans</t>
        </is>
      </c>
      <c r="B218" s="4" t="inlineStr">
        <is>
          <t xml:space="preserve"> </t>
        </is>
      </c>
      <c r="C218" s="4" t="inlineStr">
        <is>
          <t xml:space="preserve"> </t>
        </is>
      </c>
      <c r="D218" s="4" t="inlineStr">
        <is>
          <t xml:space="preserve"> </t>
        </is>
      </c>
    </row>
    <row r="219">
      <c r="A219" s="3" t="inlineStr">
        <is>
          <t>Defined Benefit Plans and Other Postretirement Benefit Plans Disclosures [Line Items]</t>
        </is>
      </c>
      <c r="B219" s="4" t="inlineStr">
        <is>
          <t xml:space="preserve"> </t>
        </is>
      </c>
      <c r="C219" s="4" t="inlineStr">
        <is>
          <t xml:space="preserve"> </t>
        </is>
      </c>
      <c r="D219" s="4" t="inlineStr">
        <is>
          <t xml:space="preserve"> </t>
        </is>
      </c>
    </row>
    <row r="220">
      <c r="A220" s="4" t="inlineStr">
        <is>
          <t>Fair value of plan assets</t>
        </is>
      </c>
      <c r="B220" s="6" t="n">
        <v>0</v>
      </c>
      <c r="C220" s="6" t="n">
        <v>0</v>
      </c>
      <c r="D220" s="4" t="inlineStr">
        <is>
          <t xml:space="preserve"> </t>
        </is>
      </c>
    </row>
    <row r="221">
      <c r="A221" s="4" t="inlineStr">
        <is>
          <t>Significant Unobservable Inputs (Level 3) | Equity-like funds | Defined Benefit Pension Plans</t>
        </is>
      </c>
      <c r="B221" s="4" t="inlineStr">
        <is>
          <t xml:space="preserve"> </t>
        </is>
      </c>
      <c r="C221" s="4" t="inlineStr">
        <is>
          <t xml:space="preserve"> </t>
        </is>
      </c>
      <c r="D221" s="4" t="inlineStr">
        <is>
          <t xml:space="preserve"> </t>
        </is>
      </c>
    </row>
    <row r="222">
      <c r="A222" s="3" t="inlineStr">
        <is>
          <t>Defined Benefit Plans and Other Postretirement Benefit Plans Disclosures [Line Items]</t>
        </is>
      </c>
      <c r="B222" s="4" t="inlineStr">
        <is>
          <t xml:space="preserve"> </t>
        </is>
      </c>
      <c r="C222" s="4" t="inlineStr">
        <is>
          <t xml:space="preserve"> </t>
        </is>
      </c>
      <c r="D222" s="4" t="inlineStr">
        <is>
          <t xml:space="preserve"> </t>
        </is>
      </c>
    </row>
    <row r="223">
      <c r="A223" s="4" t="inlineStr">
        <is>
          <t>Fair value of plan assets</t>
        </is>
      </c>
      <c r="B223" s="8" t="n">
        <v>9.4</v>
      </c>
      <c r="C223" s="8" t="n">
        <v>25.1</v>
      </c>
      <c r="D223" s="4" t="inlineStr">
        <is>
          <t xml:space="preserve"> </t>
        </is>
      </c>
    </row>
    <row r="224">
      <c r="A224" s="4" t="inlineStr">
        <is>
          <t>Significant Unobservable Inputs (Level 3) | Equity-like funds | Retiree Health Benefit Plans</t>
        </is>
      </c>
      <c r="B224" s="4" t="inlineStr">
        <is>
          <t xml:space="preserve"> </t>
        </is>
      </c>
      <c r="C224" s="4" t="inlineStr">
        <is>
          <t xml:space="preserve"> </t>
        </is>
      </c>
      <c r="D224" s="4" t="inlineStr">
        <is>
          <t xml:space="preserve"> </t>
        </is>
      </c>
    </row>
    <row r="225">
      <c r="A225" s="3" t="inlineStr">
        <is>
          <t>Defined Benefit Plans and Other Postretirement Benefit Plans Disclosures [Line Items]</t>
        </is>
      </c>
      <c r="B225" s="4" t="inlineStr">
        <is>
          <t xml:space="preserve"> </t>
        </is>
      </c>
      <c r="C225" s="4" t="inlineStr">
        <is>
          <t xml:space="preserve"> </t>
        </is>
      </c>
      <c r="D225" s="4" t="inlineStr">
        <is>
          <t xml:space="preserve"> </t>
        </is>
      </c>
    </row>
    <row r="226">
      <c r="A226" s="4" t="inlineStr">
        <is>
          <t>Fair value of plan assets</t>
        </is>
      </c>
      <c r="B226" s="8" t="n">
        <v>0.9</v>
      </c>
      <c r="C226" s="8" t="n">
        <v>2.4</v>
      </c>
      <c r="D226" s="4" t="inlineStr">
        <is>
          <t xml:space="preserve"> </t>
        </is>
      </c>
    </row>
    <row r="227">
      <c r="A227" s="4" t="inlineStr">
        <is>
          <t>Significant Unobservable Inputs (Level 3) | Cash value of trust owned insurance contract | Retiree Health Benefit Plans</t>
        </is>
      </c>
      <c r="B227" s="4" t="inlineStr">
        <is>
          <t xml:space="preserve"> </t>
        </is>
      </c>
      <c r="C227" s="4" t="inlineStr">
        <is>
          <t xml:space="preserve"> </t>
        </is>
      </c>
      <c r="D227" s="4" t="inlineStr">
        <is>
          <t xml:space="preserve"> </t>
        </is>
      </c>
    </row>
    <row r="228">
      <c r="A228" s="3" t="inlineStr">
        <is>
          <t>Defined Benefit Plans and Other Postretirement Benefit Plans Disclosures [Line Items]</t>
        </is>
      </c>
      <c r="B228" s="4" t="inlineStr">
        <is>
          <t xml:space="preserve"> </t>
        </is>
      </c>
      <c r="C228" s="4" t="inlineStr">
        <is>
          <t xml:space="preserve"> </t>
        </is>
      </c>
      <c r="D228" s="4" t="inlineStr">
        <is>
          <t xml:space="preserve"> </t>
        </is>
      </c>
    </row>
    <row r="229">
      <c r="A229" s="4" t="inlineStr">
        <is>
          <t>Fair value of plan assets</t>
        </is>
      </c>
      <c r="B229" s="6" t="n">
        <v>0</v>
      </c>
      <c r="C229" s="6" t="n">
        <v>0</v>
      </c>
      <c r="D229" s="4" t="inlineStr">
        <is>
          <t xml:space="preserve"> </t>
        </is>
      </c>
    </row>
    <row r="230">
      <c r="A230" s="4" t="inlineStr">
        <is>
          <t>Significant Unobservable Inputs (Level 3) | Real estate | Defined Benefit Pension Plans</t>
        </is>
      </c>
      <c r="B230" s="4" t="inlineStr">
        <is>
          <t xml:space="preserve"> </t>
        </is>
      </c>
      <c r="C230" s="4" t="inlineStr">
        <is>
          <t xml:space="preserve"> </t>
        </is>
      </c>
      <c r="D230" s="4" t="inlineStr">
        <is>
          <t xml:space="preserve"> </t>
        </is>
      </c>
    </row>
    <row r="231">
      <c r="A231" s="3" t="inlineStr">
        <is>
          <t>Defined Benefit Plans and Other Postretirement Benefit Plans Disclosures [Line Items]</t>
        </is>
      </c>
      <c r="B231" s="4" t="inlineStr">
        <is>
          <t xml:space="preserve"> </t>
        </is>
      </c>
      <c r="C231" s="4" t="inlineStr">
        <is>
          <t xml:space="preserve"> </t>
        </is>
      </c>
      <c r="D231" s="4" t="inlineStr">
        <is>
          <t xml:space="preserve"> </t>
        </is>
      </c>
    </row>
    <row r="232">
      <c r="A232" s="4" t="inlineStr">
        <is>
          <t>Fair value of plan assets</t>
        </is>
      </c>
      <c r="B232" s="6" t="n">
        <v>0</v>
      </c>
      <c r="C232" s="6" t="n">
        <v>0</v>
      </c>
      <c r="D232" s="4" t="inlineStr">
        <is>
          <t xml:space="preserve"> </t>
        </is>
      </c>
    </row>
    <row r="233">
      <c r="A233" s="4" t="inlineStr">
        <is>
          <t>Significant Unobservable Inputs (Level 3) | Real estate | Retiree Health Benefit Plans</t>
        </is>
      </c>
      <c r="B233" s="4" t="inlineStr">
        <is>
          <t xml:space="preserve"> </t>
        </is>
      </c>
      <c r="C233" s="4" t="inlineStr">
        <is>
          <t xml:space="preserve"> </t>
        </is>
      </c>
      <c r="D233" s="4" t="inlineStr">
        <is>
          <t xml:space="preserve"> </t>
        </is>
      </c>
    </row>
    <row r="234">
      <c r="A234" s="3" t="inlineStr">
        <is>
          <t>Defined Benefit Plans and Other Postretirement Benefit Plans Disclosures [Line Items]</t>
        </is>
      </c>
      <c r="B234" s="4" t="inlineStr">
        <is>
          <t xml:space="preserve"> </t>
        </is>
      </c>
      <c r="C234" s="4" t="inlineStr">
        <is>
          <t xml:space="preserve"> </t>
        </is>
      </c>
      <c r="D234" s="4" t="inlineStr">
        <is>
          <t xml:space="preserve"> </t>
        </is>
      </c>
    </row>
    <row r="235">
      <c r="A235" s="4" t="inlineStr">
        <is>
          <t>Fair value of plan assets</t>
        </is>
      </c>
      <c r="B235" s="6" t="n">
        <v>0</v>
      </c>
      <c r="C235" s="6" t="n">
        <v>0</v>
      </c>
      <c r="D235" s="4" t="inlineStr">
        <is>
          <t xml:space="preserve"> </t>
        </is>
      </c>
    </row>
    <row r="236">
      <c r="A236" s="4" t="inlineStr">
        <is>
          <t>Significant Unobservable Inputs (Level 3) | Other | Defined Benefit Pension Plans</t>
        </is>
      </c>
      <c r="B236" s="4" t="inlineStr">
        <is>
          <t xml:space="preserve"> </t>
        </is>
      </c>
      <c r="C236" s="4" t="inlineStr">
        <is>
          <t xml:space="preserve"> </t>
        </is>
      </c>
      <c r="D236" s="4" t="inlineStr">
        <is>
          <t xml:space="preserve"> </t>
        </is>
      </c>
    </row>
    <row r="237">
      <c r="A237" s="3" t="inlineStr">
        <is>
          <t>Defined Benefit Plans and Other Postretirement Benefit Plans Disclosures [Line Items]</t>
        </is>
      </c>
      <c r="B237" s="4" t="inlineStr">
        <is>
          <t xml:space="preserve"> </t>
        </is>
      </c>
      <c r="C237" s="4" t="inlineStr">
        <is>
          <t xml:space="preserve"> </t>
        </is>
      </c>
      <c r="D237" s="4" t="inlineStr">
        <is>
          <t xml:space="preserve"> </t>
        </is>
      </c>
    </row>
    <row r="238">
      <c r="A238" s="4" t="inlineStr">
        <is>
          <t>Fair value of plan assets</t>
        </is>
      </c>
      <c r="B238" s="6" t="n">
        <v>0</v>
      </c>
      <c r="C238" s="6" t="n">
        <v>0</v>
      </c>
      <c r="D238" s="4" t="inlineStr">
        <is>
          <t xml:space="preserve"> </t>
        </is>
      </c>
    </row>
    <row r="239">
      <c r="A239" s="4" t="inlineStr">
        <is>
          <t>Significant Unobservable Inputs (Level 3) | Other | Retiree Health Benefit Plans</t>
        </is>
      </c>
      <c r="B239" s="4" t="inlineStr">
        <is>
          <t xml:space="preserve"> </t>
        </is>
      </c>
      <c r="C239" s="4" t="inlineStr">
        <is>
          <t xml:space="preserve"> </t>
        </is>
      </c>
      <c r="D239" s="4" t="inlineStr">
        <is>
          <t xml:space="preserve"> </t>
        </is>
      </c>
    </row>
    <row r="240">
      <c r="A240" s="3" t="inlineStr">
        <is>
          <t>Defined Benefit Plans and Other Postretirement Benefit Plans Disclosures [Line Items]</t>
        </is>
      </c>
      <c r="B240" s="4" t="inlineStr">
        <is>
          <t xml:space="preserve"> </t>
        </is>
      </c>
      <c r="C240" s="4" t="inlineStr">
        <is>
          <t xml:space="preserve"> </t>
        </is>
      </c>
      <c r="D240" s="4" t="inlineStr">
        <is>
          <t xml:space="preserve"> </t>
        </is>
      </c>
    </row>
    <row r="241">
      <c r="A241" s="4" t="inlineStr">
        <is>
          <t>Fair value of plan assets</t>
        </is>
      </c>
      <c r="B241" s="6" t="n">
        <v>0</v>
      </c>
      <c r="C241" s="6" t="n">
        <v>0</v>
      </c>
      <c r="D241" s="4" t="inlineStr">
        <is>
          <t xml:space="preserve"> </t>
        </is>
      </c>
    </row>
    <row r="242">
      <c r="A242" s="4" t="inlineStr">
        <is>
          <t>Investments Valued at Net Asset Value | Defined Benefit Pension Plans</t>
        </is>
      </c>
      <c r="B242" s="4" t="inlineStr">
        <is>
          <t xml:space="preserve"> </t>
        </is>
      </c>
      <c r="C242" s="4" t="inlineStr">
        <is>
          <t xml:space="preserve"> </t>
        </is>
      </c>
      <c r="D242" s="4" t="inlineStr">
        <is>
          <t xml:space="preserve"> </t>
        </is>
      </c>
    </row>
    <row r="243">
      <c r="A243" s="3" t="inlineStr">
        <is>
          <t>Defined Benefit Plans and Other Postretirement Benefit Plans Disclosures [Line Items]</t>
        </is>
      </c>
      <c r="B243" s="4" t="inlineStr">
        <is>
          <t xml:space="preserve"> </t>
        </is>
      </c>
      <c r="C243" s="4" t="inlineStr">
        <is>
          <t xml:space="preserve"> </t>
        </is>
      </c>
      <c r="D243" s="4" t="inlineStr">
        <is>
          <t xml:space="preserve"> </t>
        </is>
      </c>
    </row>
    <row r="244">
      <c r="A244" s="4" t="inlineStr">
        <is>
          <t>Fair value of plan assets</t>
        </is>
      </c>
      <c r="B244" s="8" t="n">
        <v>10321.3</v>
      </c>
      <c r="C244" s="6" t="n">
        <v>10051</v>
      </c>
      <c r="D244" s="4" t="inlineStr">
        <is>
          <t xml:space="preserve"> </t>
        </is>
      </c>
    </row>
    <row r="245">
      <c r="A245" s="4" t="inlineStr">
        <is>
          <t>Investments Valued at Net Asset Value | Retiree Health Benefit Plans</t>
        </is>
      </c>
      <c r="B245" s="4" t="inlineStr">
        <is>
          <t xml:space="preserve"> </t>
        </is>
      </c>
      <c r="C245" s="4" t="inlineStr">
        <is>
          <t xml:space="preserve"> </t>
        </is>
      </c>
      <c r="D245" s="4" t="inlineStr">
        <is>
          <t xml:space="preserve"> </t>
        </is>
      </c>
    </row>
    <row r="246">
      <c r="A246" s="3" t="inlineStr">
        <is>
          <t>Defined Benefit Plans and Other Postretirement Benefit Plans Disclosures [Line Items]</t>
        </is>
      </c>
      <c r="B246" s="4" t="inlineStr">
        <is>
          <t xml:space="preserve"> </t>
        </is>
      </c>
      <c r="C246" s="4" t="inlineStr">
        <is>
          <t xml:space="preserve"> </t>
        </is>
      </c>
      <c r="D246" s="4" t="inlineStr">
        <is>
          <t xml:space="preserve"> </t>
        </is>
      </c>
    </row>
    <row r="247">
      <c r="A247" s="4" t="inlineStr">
        <is>
          <t>Fair value of plan assets</t>
        </is>
      </c>
      <c r="B247" s="8" t="n">
        <v>914.1</v>
      </c>
      <c r="C247" s="8" t="n">
        <v>844.3</v>
      </c>
      <c r="D247" s="4" t="inlineStr">
        <is>
          <t xml:space="preserve"> </t>
        </is>
      </c>
    </row>
    <row r="248">
      <c r="A248" s="4" t="inlineStr">
        <is>
          <t>Investments Valued at Net Asset Value | U.S. | Defined Benefit Pension Plans</t>
        </is>
      </c>
      <c r="B248" s="4" t="inlineStr">
        <is>
          <t xml:space="preserve"> </t>
        </is>
      </c>
      <c r="C248" s="4" t="inlineStr">
        <is>
          <t xml:space="preserve"> </t>
        </is>
      </c>
      <c r="D248" s="4" t="inlineStr">
        <is>
          <t xml:space="preserve"> </t>
        </is>
      </c>
    </row>
    <row r="249">
      <c r="A249" s="3" t="inlineStr">
        <is>
          <t>Defined Benefit Plans and Other Postretirement Benefit Plans Disclosures [Line Items]</t>
        </is>
      </c>
      <c r="B249" s="4" t="inlineStr">
        <is>
          <t xml:space="preserve"> </t>
        </is>
      </c>
      <c r="C249" s="4" t="inlineStr">
        <is>
          <t xml:space="preserve"> </t>
        </is>
      </c>
      <c r="D249" s="4" t="inlineStr">
        <is>
          <t xml:space="preserve"> </t>
        </is>
      </c>
    </row>
    <row r="250">
      <c r="A250" s="4" t="inlineStr">
        <is>
          <t>Fair value of plan assets</t>
        </is>
      </c>
      <c r="B250" s="8" t="n">
        <v>1302.9</v>
      </c>
      <c r="C250" s="8" t="n">
        <v>888.9</v>
      </c>
      <c r="D250" s="4" t="inlineStr">
        <is>
          <t xml:space="preserve"> </t>
        </is>
      </c>
    </row>
    <row r="251">
      <c r="A251" s="4" t="inlineStr">
        <is>
          <t>Investments Valued at Net Asset Value | U.S. | Retiree Health Benefit Plans</t>
        </is>
      </c>
      <c r="B251" s="4" t="inlineStr">
        <is>
          <t xml:space="preserve"> </t>
        </is>
      </c>
      <c r="C251" s="4" t="inlineStr">
        <is>
          <t xml:space="preserve"> </t>
        </is>
      </c>
      <c r="D251" s="4" t="inlineStr">
        <is>
          <t xml:space="preserve"> </t>
        </is>
      </c>
    </row>
    <row r="252">
      <c r="A252" s="3" t="inlineStr">
        <is>
          <t>Defined Benefit Plans and Other Postretirement Benefit Plans Disclosures [Line Items]</t>
        </is>
      </c>
      <c r="B252" s="4" t="inlineStr">
        <is>
          <t xml:space="preserve"> </t>
        </is>
      </c>
      <c r="C252" s="4" t="inlineStr">
        <is>
          <t xml:space="preserve"> </t>
        </is>
      </c>
      <c r="D252" s="4" t="inlineStr">
        <is>
          <t xml:space="preserve"> </t>
        </is>
      </c>
    </row>
    <row r="253">
      <c r="A253" s="4" t="inlineStr">
        <is>
          <t>Fair value of plan assets</t>
        </is>
      </c>
      <c r="B253" s="8" t="n">
        <v>127.3</v>
      </c>
      <c r="C253" s="8" t="n">
        <v>82.8</v>
      </c>
      <c r="D253" s="4" t="inlineStr">
        <is>
          <t xml:space="preserve"> </t>
        </is>
      </c>
    </row>
    <row r="254">
      <c r="A254" s="4" t="inlineStr">
        <is>
          <t>Investments Valued at Net Asset Value | International | Defined Benefit Pension Plans</t>
        </is>
      </c>
      <c r="B254" s="4" t="inlineStr">
        <is>
          <t xml:space="preserve"> </t>
        </is>
      </c>
      <c r="C254" s="4" t="inlineStr">
        <is>
          <t xml:space="preserve"> </t>
        </is>
      </c>
      <c r="D254" s="4" t="inlineStr">
        <is>
          <t xml:space="preserve"> </t>
        </is>
      </c>
    </row>
    <row r="255">
      <c r="A255" s="3" t="inlineStr">
        <is>
          <t>Defined Benefit Plans and Other Postretirement Benefit Plans Disclosures [Line Items]</t>
        </is>
      </c>
      <c r="B255" s="4" t="inlineStr">
        <is>
          <t xml:space="preserve"> </t>
        </is>
      </c>
      <c r="C255" s="4" t="inlineStr">
        <is>
          <t xml:space="preserve"> </t>
        </is>
      </c>
      <c r="D255" s="4" t="inlineStr">
        <is>
          <t xml:space="preserve"> </t>
        </is>
      </c>
    </row>
    <row r="256">
      <c r="A256" s="4" t="inlineStr">
        <is>
          <t>Fair value of plan assets</t>
        </is>
      </c>
      <c r="B256" s="8" t="n">
        <v>726.9</v>
      </c>
      <c r="C256" s="8" t="n">
        <v>634.3</v>
      </c>
      <c r="D256" s="4" t="inlineStr">
        <is>
          <t xml:space="preserve"> </t>
        </is>
      </c>
    </row>
    <row r="257">
      <c r="A257" s="4" t="inlineStr">
        <is>
          <t>Investments Valued at Net Asset Value | International | Retiree Health Benefit Plans</t>
        </is>
      </c>
      <c r="B257" s="4" t="inlineStr">
        <is>
          <t xml:space="preserve"> </t>
        </is>
      </c>
      <c r="C257" s="4" t="inlineStr">
        <is>
          <t xml:space="preserve"> </t>
        </is>
      </c>
      <c r="D257" s="4" t="inlineStr">
        <is>
          <t xml:space="preserve"> </t>
        </is>
      </c>
    </row>
    <row r="258">
      <c r="A258" s="3" t="inlineStr">
        <is>
          <t>Defined Benefit Plans and Other Postretirement Benefit Plans Disclosures [Line Items]</t>
        </is>
      </c>
      <c r="B258" s="4" t="inlineStr">
        <is>
          <t xml:space="preserve"> </t>
        </is>
      </c>
      <c r="C258" s="4" t="inlineStr">
        <is>
          <t xml:space="preserve"> </t>
        </is>
      </c>
      <c r="D258" s="4" t="inlineStr">
        <is>
          <t xml:space="preserve"> </t>
        </is>
      </c>
    </row>
    <row r="259">
      <c r="A259" s="4" t="inlineStr">
        <is>
          <t>Fair value of plan assets</t>
        </is>
      </c>
      <c r="B259" s="8" t="n">
        <v>62.7</v>
      </c>
      <c r="C259" s="8" t="n">
        <v>51.7</v>
      </c>
      <c r="D259" s="4" t="inlineStr">
        <is>
          <t xml:space="preserve"> </t>
        </is>
      </c>
    </row>
    <row r="260">
      <c r="A260" s="4" t="inlineStr">
        <is>
          <t>Investments Valued at Net Asset Value | Developed markets | Defined Benefit Pension Plans</t>
        </is>
      </c>
      <c r="B260" s="4" t="inlineStr">
        <is>
          <t xml:space="preserve"> </t>
        </is>
      </c>
      <c r="C260" s="4" t="inlineStr">
        <is>
          <t xml:space="preserve"> </t>
        </is>
      </c>
      <c r="D260" s="4" t="inlineStr">
        <is>
          <t xml:space="preserve"> </t>
        </is>
      </c>
    </row>
    <row r="261">
      <c r="A261" s="3" t="inlineStr">
        <is>
          <t>Defined Benefit Plans and Other Postretirement Benefit Plans Disclosures [Line Items]</t>
        </is>
      </c>
      <c r="B261" s="4" t="inlineStr">
        <is>
          <t xml:space="preserve"> </t>
        </is>
      </c>
      <c r="C261" s="4" t="inlineStr">
        <is>
          <t xml:space="preserve"> </t>
        </is>
      </c>
      <c r="D261" s="4" t="inlineStr">
        <is>
          <t xml:space="preserve"> </t>
        </is>
      </c>
    </row>
    <row r="262">
      <c r="A262" s="4" t="inlineStr">
        <is>
          <t>Fair value of plan assets</t>
        </is>
      </c>
      <c r="B262" s="8" t="n">
        <v>160.6</v>
      </c>
      <c r="C262" s="8" t="n">
        <v>165.3</v>
      </c>
      <c r="D262" s="4" t="inlineStr">
        <is>
          <t xml:space="preserve"> </t>
        </is>
      </c>
    </row>
    <row r="263">
      <c r="A263" s="4" t="inlineStr">
        <is>
          <t>Investments Valued at Net Asset Value | Developed markets | Retiree Health Benefit Plans</t>
        </is>
      </c>
      <c r="B263" s="4" t="inlineStr">
        <is>
          <t xml:space="preserve"> </t>
        </is>
      </c>
      <c r="C263" s="4" t="inlineStr">
        <is>
          <t xml:space="preserve"> </t>
        </is>
      </c>
      <c r="D263" s="4" t="inlineStr">
        <is>
          <t xml:space="preserve"> </t>
        </is>
      </c>
    </row>
    <row r="264">
      <c r="A264" s="3" t="inlineStr">
        <is>
          <t>Defined Benefit Plans and Other Postretirement Benefit Plans Disclosures [Line Items]</t>
        </is>
      </c>
      <c r="B264" s="4" t="inlineStr">
        <is>
          <t xml:space="preserve"> </t>
        </is>
      </c>
      <c r="C264" s="4" t="inlineStr">
        <is>
          <t xml:space="preserve"> </t>
        </is>
      </c>
      <c r="D264" s="4" t="inlineStr">
        <is>
          <t xml:space="preserve"> </t>
        </is>
      </c>
    </row>
    <row r="265">
      <c r="A265" s="4" t="inlineStr">
        <is>
          <t>Fair value of plan assets</t>
        </is>
      </c>
      <c r="B265" s="6" t="n">
        <v>0</v>
      </c>
      <c r="C265" s="6" t="n">
        <v>0</v>
      </c>
      <c r="D265" s="4" t="inlineStr">
        <is>
          <t xml:space="preserve"> </t>
        </is>
      </c>
    </row>
    <row r="266">
      <c r="A266" s="4" t="inlineStr">
        <is>
          <t>Investments Valued at Net Asset Value | Developed markets - repurchase agreements | Defined Benefit Pension Plans</t>
        </is>
      </c>
      <c r="B266" s="4" t="inlineStr">
        <is>
          <t xml:space="preserve"> </t>
        </is>
      </c>
      <c r="C266" s="4" t="inlineStr">
        <is>
          <t xml:space="preserve"> </t>
        </is>
      </c>
      <c r="D266" s="4" t="inlineStr">
        <is>
          <t xml:space="preserve"> </t>
        </is>
      </c>
    </row>
    <row r="267">
      <c r="A267" s="3" t="inlineStr">
        <is>
          <t>Defined Benefit Plans and Other Postretirement Benefit Plans Disclosures [Line Items]</t>
        </is>
      </c>
      <c r="B267" s="4" t="inlineStr">
        <is>
          <t xml:space="preserve"> </t>
        </is>
      </c>
      <c r="C267" s="4" t="inlineStr">
        <is>
          <t xml:space="preserve"> </t>
        </is>
      </c>
      <c r="D267" s="4" t="inlineStr">
        <is>
          <t xml:space="preserve"> </t>
        </is>
      </c>
    </row>
    <row r="268">
      <c r="A268" s="4" t="inlineStr">
        <is>
          <t>Fair value of plan assets</t>
        </is>
      </c>
      <c r="B268" s="6" t="n">
        <v>0</v>
      </c>
      <c r="C268" s="6" t="n">
        <v>0</v>
      </c>
      <c r="D268" s="4" t="inlineStr">
        <is>
          <t xml:space="preserve"> </t>
        </is>
      </c>
    </row>
    <row r="269">
      <c r="A269" s="4" t="inlineStr">
        <is>
          <t>Investments Valued at Net Asset Value | Emerging markets | Defined Benefit Pension Plans</t>
        </is>
      </c>
      <c r="B269" s="4" t="inlineStr">
        <is>
          <t xml:space="preserve"> </t>
        </is>
      </c>
      <c r="C269" s="4" t="inlineStr">
        <is>
          <t xml:space="preserve"> </t>
        </is>
      </c>
      <c r="D269" s="4" t="inlineStr">
        <is>
          <t xml:space="preserve"> </t>
        </is>
      </c>
    </row>
    <row r="270">
      <c r="A270" s="3" t="inlineStr">
        <is>
          <t>Defined Benefit Plans and Other Postretirement Benefit Plans Disclosures [Line Items]</t>
        </is>
      </c>
      <c r="B270" s="4" t="inlineStr">
        <is>
          <t xml:space="preserve"> </t>
        </is>
      </c>
      <c r="C270" s="4" t="inlineStr">
        <is>
          <t xml:space="preserve"> </t>
        </is>
      </c>
      <c r="D270" s="4" t="inlineStr">
        <is>
          <t xml:space="preserve"> </t>
        </is>
      </c>
    </row>
    <row r="271">
      <c r="A271" s="4" t="inlineStr">
        <is>
          <t>Fair value of plan assets</t>
        </is>
      </c>
      <c r="B271" s="8" t="n">
        <v>264.5</v>
      </c>
      <c r="C271" s="8" t="n">
        <v>249.5</v>
      </c>
      <c r="D271" s="4" t="inlineStr">
        <is>
          <t xml:space="preserve"> </t>
        </is>
      </c>
    </row>
    <row r="272">
      <c r="A272" s="4" t="inlineStr">
        <is>
          <t>Investments Valued at Net Asset Value | Emerging markets | Retiree Health Benefit Plans</t>
        </is>
      </c>
      <c r="B272" s="4" t="inlineStr">
        <is>
          <t xml:space="preserve"> </t>
        </is>
      </c>
      <c r="C272" s="4" t="inlineStr">
        <is>
          <t xml:space="preserve"> </t>
        </is>
      </c>
      <c r="D272" s="4" t="inlineStr">
        <is>
          <t xml:space="preserve"> </t>
        </is>
      </c>
    </row>
    <row r="273">
      <c r="A273" s="3" t="inlineStr">
        <is>
          <t>Defined Benefit Plans and Other Postretirement Benefit Plans Disclosures [Line Items]</t>
        </is>
      </c>
      <c r="B273" s="4" t="inlineStr">
        <is>
          <t xml:space="preserve"> </t>
        </is>
      </c>
      <c r="C273" s="4" t="inlineStr">
        <is>
          <t xml:space="preserve"> </t>
        </is>
      </c>
      <c r="D273" s="4" t="inlineStr">
        <is>
          <t xml:space="preserve"> </t>
        </is>
      </c>
    </row>
    <row r="274">
      <c r="A274" s="4" t="inlineStr">
        <is>
          <t>Fair value of plan assets</t>
        </is>
      </c>
      <c r="B274" s="6" t="n">
        <v>26</v>
      </c>
      <c r="C274" s="8" t="n">
        <v>23.4</v>
      </c>
      <c r="D274" s="4" t="inlineStr">
        <is>
          <t xml:space="preserve"> </t>
        </is>
      </c>
    </row>
    <row r="275">
      <c r="A275" s="4" t="inlineStr">
        <is>
          <t>Investments Valued at Net Asset Value | Hedge funds | Defined Benefit Pension Plans</t>
        </is>
      </c>
      <c r="B275" s="4" t="inlineStr">
        <is>
          <t xml:space="preserve"> </t>
        </is>
      </c>
      <c r="C275" s="4" t="inlineStr">
        <is>
          <t xml:space="preserve"> </t>
        </is>
      </c>
      <c r="D275" s="4" t="inlineStr">
        <is>
          <t xml:space="preserve"> </t>
        </is>
      </c>
    </row>
    <row r="276">
      <c r="A276" s="3" t="inlineStr">
        <is>
          <t>Defined Benefit Plans and Other Postretirement Benefit Plans Disclosures [Line Items]</t>
        </is>
      </c>
      <c r="B276" s="4" t="inlineStr">
        <is>
          <t xml:space="preserve"> </t>
        </is>
      </c>
      <c r="C276" s="4" t="inlineStr">
        <is>
          <t xml:space="preserve"> </t>
        </is>
      </c>
      <c r="D276" s="4" t="inlineStr">
        <is>
          <t xml:space="preserve"> </t>
        </is>
      </c>
    </row>
    <row r="277">
      <c r="A277" s="4" t="inlineStr">
        <is>
          <t>Fair value of plan assets</t>
        </is>
      </c>
      <c r="B277" s="8" t="n">
        <v>3057.6</v>
      </c>
      <c r="C277" s="8" t="n">
        <v>3125.9</v>
      </c>
      <c r="D277" s="4" t="inlineStr">
        <is>
          <t xml:space="preserve"> </t>
        </is>
      </c>
    </row>
    <row r="278">
      <c r="A278" s="4" t="inlineStr">
        <is>
          <t>Investments Valued at Net Asset Value | Hedge funds | Retiree Health Benefit Plans</t>
        </is>
      </c>
      <c r="B278" s="4" t="inlineStr">
        <is>
          <t xml:space="preserve"> </t>
        </is>
      </c>
      <c r="C278" s="4" t="inlineStr">
        <is>
          <t xml:space="preserve"> </t>
        </is>
      </c>
      <c r="D278" s="4" t="inlineStr">
        <is>
          <t xml:space="preserve"> </t>
        </is>
      </c>
    </row>
    <row r="279">
      <c r="A279" s="3" t="inlineStr">
        <is>
          <t>Defined Benefit Plans and Other Postretirement Benefit Plans Disclosures [Line Items]</t>
        </is>
      </c>
      <c r="B279" s="4" t="inlineStr">
        <is>
          <t xml:space="preserve"> </t>
        </is>
      </c>
      <c r="C279" s="4" t="inlineStr">
        <is>
          <t xml:space="preserve"> </t>
        </is>
      </c>
      <c r="D279" s="4" t="inlineStr">
        <is>
          <t xml:space="preserve"> </t>
        </is>
      </c>
    </row>
    <row r="280">
      <c r="A280" s="4" t="inlineStr">
        <is>
          <t>Fair value of plan assets</t>
        </is>
      </c>
      <c r="B280" s="8" t="n">
        <v>285.2</v>
      </c>
      <c r="C280" s="8" t="n">
        <v>281.2</v>
      </c>
      <c r="D280" s="4" t="inlineStr">
        <is>
          <t xml:space="preserve"> </t>
        </is>
      </c>
    </row>
    <row r="281">
      <c r="A281" s="4" t="inlineStr">
        <is>
          <t>Investments Valued at Net Asset Value | Equity-like funds | Defined Benefit Pension Plans</t>
        </is>
      </c>
      <c r="B281" s="4" t="inlineStr">
        <is>
          <t xml:space="preserve"> </t>
        </is>
      </c>
      <c r="C281" s="4" t="inlineStr">
        <is>
          <t xml:space="preserve"> </t>
        </is>
      </c>
      <c r="D281" s="4" t="inlineStr">
        <is>
          <t xml:space="preserve"> </t>
        </is>
      </c>
    </row>
    <row r="282">
      <c r="A282" s="3" t="inlineStr">
        <is>
          <t>Defined Benefit Plans and Other Postretirement Benefit Plans Disclosures [Line Items]</t>
        </is>
      </c>
      <c r="B282" s="4" t="inlineStr">
        <is>
          <t xml:space="preserve"> </t>
        </is>
      </c>
      <c r="C282" s="4" t="inlineStr">
        <is>
          <t xml:space="preserve"> </t>
        </is>
      </c>
      <c r="D282" s="4" t="inlineStr">
        <is>
          <t xml:space="preserve"> </t>
        </is>
      </c>
    </row>
    <row r="283">
      <c r="A283" s="4" t="inlineStr">
        <is>
          <t>Fair value of plan assets</t>
        </is>
      </c>
      <c r="B283" s="8" t="n">
        <v>3922.1</v>
      </c>
      <c r="C283" s="8" t="n">
        <v>4068.6</v>
      </c>
      <c r="D283" s="4" t="inlineStr">
        <is>
          <t xml:space="preserve"> </t>
        </is>
      </c>
    </row>
    <row r="284">
      <c r="A284" s="4" t="inlineStr">
        <is>
          <t>Investments Valued at Net Asset Value | Equity-like funds | Retiree Health Benefit Plans</t>
        </is>
      </c>
      <c r="B284" s="4" t="inlineStr">
        <is>
          <t xml:space="preserve"> </t>
        </is>
      </c>
      <c r="C284" s="4" t="inlineStr">
        <is>
          <t xml:space="preserve"> </t>
        </is>
      </c>
      <c r="D284" s="4" t="inlineStr">
        <is>
          <t xml:space="preserve"> </t>
        </is>
      </c>
    </row>
    <row r="285">
      <c r="A285" s="3" t="inlineStr">
        <is>
          <t>Defined Benefit Plans and Other Postretirement Benefit Plans Disclosures [Line Items]</t>
        </is>
      </c>
      <c r="B285" s="4" t="inlineStr">
        <is>
          <t xml:space="preserve"> </t>
        </is>
      </c>
      <c r="C285" s="4" t="inlineStr">
        <is>
          <t xml:space="preserve"> </t>
        </is>
      </c>
      <c r="D285" s="4" t="inlineStr">
        <is>
          <t xml:space="preserve"> </t>
        </is>
      </c>
    </row>
    <row r="286">
      <c r="A286" s="4" t="inlineStr">
        <is>
          <t>Fair value of plan assets</t>
        </is>
      </c>
      <c r="B286" s="8" t="n">
        <v>345.2</v>
      </c>
      <c r="C286" s="8" t="n">
        <v>332.7</v>
      </c>
      <c r="D286" s="4" t="inlineStr">
        <is>
          <t xml:space="preserve"> </t>
        </is>
      </c>
    </row>
    <row r="287">
      <c r="A287" s="4" t="inlineStr">
        <is>
          <t>Investments Valued at Net Asset Value | Cash value of trust owned insurance contract | Retiree Health Benefit Plans</t>
        </is>
      </c>
      <c r="B287" s="4" t="inlineStr">
        <is>
          <t xml:space="preserve"> </t>
        </is>
      </c>
      <c r="C287" s="4" t="inlineStr">
        <is>
          <t xml:space="preserve"> </t>
        </is>
      </c>
      <c r="D287" s="4" t="inlineStr">
        <is>
          <t xml:space="preserve"> </t>
        </is>
      </c>
    </row>
    <row r="288">
      <c r="A288" s="3" t="inlineStr">
        <is>
          <t>Defined Benefit Plans and Other Postretirement Benefit Plans Disclosures [Line Items]</t>
        </is>
      </c>
      <c r="B288" s="4" t="inlineStr">
        <is>
          <t xml:space="preserve"> </t>
        </is>
      </c>
      <c r="C288" s="4" t="inlineStr">
        <is>
          <t xml:space="preserve"> </t>
        </is>
      </c>
      <c r="D288" s="4" t="inlineStr">
        <is>
          <t xml:space="preserve"> </t>
        </is>
      </c>
    </row>
    <row r="289">
      <c r="A289" s="4" t="inlineStr">
        <is>
          <t>Fair value of plan assets</t>
        </is>
      </c>
      <c r="B289" s="6" t="n">
        <v>0</v>
      </c>
      <c r="C289" s="6" t="n">
        <v>0</v>
      </c>
      <c r="D289" s="4" t="inlineStr">
        <is>
          <t xml:space="preserve"> </t>
        </is>
      </c>
    </row>
    <row r="290">
      <c r="A290" s="4" t="inlineStr">
        <is>
          <t>Investments Valued at Net Asset Value | Real estate | Defined Benefit Pension Plans</t>
        </is>
      </c>
      <c r="B290" s="4" t="inlineStr">
        <is>
          <t xml:space="preserve"> </t>
        </is>
      </c>
      <c r="C290" s="4" t="inlineStr">
        <is>
          <t xml:space="preserve"> </t>
        </is>
      </c>
      <c r="D290" s="4" t="inlineStr">
        <is>
          <t xml:space="preserve"> </t>
        </is>
      </c>
    </row>
    <row r="291">
      <c r="A291" s="3" t="inlineStr">
        <is>
          <t>Defined Benefit Plans and Other Postretirement Benefit Plans Disclosures [Line Items]</t>
        </is>
      </c>
      <c r="B291" s="4" t="inlineStr">
        <is>
          <t xml:space="preserve"> </t>
        </is>
      </c>
      <c r="C291" s="4" t="inlineStr">
        <is>
          <t xml:space="preserve"> </t>
        </is>
      </c>
      <c r="D291" s="4" t="inlineStr">
        <is>
          <t xml:space="preserve"> </t>
        </is>
      </c>
    </row>
    <row r="292">
      <c r="A292" s="4" t="inlineStr">
        <is>
          <t>Fair value of plan assets</t>
        </is>
      </c>
      <c r="B292" s="8" t="n">
        <v>149.9</v>
      </c>
      <c r="C292" s="8" t="n">
        <v>107.8</v>
      </c>
      <c r="D292" s="4" t="inlineStr">
        <is>
          <t xml:space="preserve"> </t>
        </is>
      </c>
    </row>
    <row r="293">
      <c r="A293" s="4" t="inlineStr">
        <is>
          <t>Investments Valued at Net Asset Value | Real estate | Retiree Health Benefit Plans</t>
        </is>
      </c>
      <c r="B293" s="4" t="inlineStr">
        <is>
          <t xml:space="preserve"> </t>
        </is>
      </c>
      <c r="C293" s="4" t="inlineStr">
        <is>
          <t xml:space="preserve"> </t>
        </is>
      </c>
      <c r="D293" s="4" t="inlineStr">
        <is>
          <t xml:space="preserve"> </t>
        </is>
      </c>
    </row>
    <row r="294">
      <c r="A294" s="3" t="inlineStr">
        <is>
          <t>Defined Benefit Plans and Other Postretirement Benefit Plans Disclosures [Line Items]</t>
        </is>
      </c>
      <c r="B294" s="4" t="inlineStr">
        <is>
          <t xml:space="preserve"> </t>
        </is>
      </c>
      <c r="C294" s="4" t="inlineStr">
        <is>
          <t xml:space="preserve"> </t>
        </is>
      </c>
      <c r="D294" s="4" t="inlineStr">
        <is>
          <t xml:space="preserve"> </t>
        </is>
      </c>
    </row>
    <row r="295">
      <c r="A295" s="4" t="inlineStr">
        <is>
          <t>Fair value of plan assets</t>
        </is>
      </c>
      <c r="B295" s="6" t="n">
        <v>0</v>
      </c>
      <c r="C295" s="6" t="n">
        <v>0</v>
      </c>
      <c r="D295" s="4" t="inlineStr">
        <is>
          <t xml:space="preserve"> </t>
        </is>
      </c>
    </row>
    <row r="296">
      <c r="A296" s="4" t="inlineStr">
        <is>
          <t>Investments Valued at Net Asset Value | Other | Defined Benefit Pension Plans</t>
        </is>
      </c>
      <c r="B296" s="4" t="inlineStr">
        <is>
          <t xml:space="preserve"> </t>
        </is>
      </c>
      <c r="C296" s="4" t="inlineStr">
        <is>
          <t xml:space="preserve"> </t>
        </is>
      </c>
      <c r="D296" s="4" t="inlineStr">
        <is>
          <t xml:space="preserve"> </t>
        </is>
      </c>
    </row>
    <row r="297">
      <c r="A297" s="3" t="inlineStr">
        <is>
          <t>Defined Benefit Plans and Other Postretirement Benefit Plans Disclosures [Line Items]</t>
        </is>
      </c>
      <c r="B297" s="4" t="inlineStr">
        <is>
          <t xml:space="preserve"> </t>
        </is>
      </c>
      <c r="C297" s="4" t="inlineStr">
        <is>
          <t xml:space="preserve"> </t>
        </is>
      </c>
      <c r="D297" s="4" t="inlineStr">
        <is>
          <t xml:space="preserve"> </t>
        </is>
      </c>
    </row>
    <row r="298">
      <c r="A298" s="4" t="inlineStr">
        <is>
          <t>Fair value of plan assets</t>
        </is>
      </c>
      <c r="B298" s="8" t="n">
        <v>736.8</v>
      </c>
      <c r="C298" s="8" t="n">
        <v>810.7</v>
      </c>
      <c r="D298" s="4" t="inlineStr">
        <is>
          <t xml:space="preserve"> </t>
        </is>
      </c>
    </row>
    <row r="299">
      <c r="A299" s="4" t="inlineStr">
        <is>
          <t>Investments Valued at Net Asset Value | Other | Retiree Health Benefit Plans</t>
        </is>
      </c>
      <c r="B299" s="4" t="inlineStr">
        <is>
          <t xml:space="preserve"> </t>
        </is>
      </c>
      <c r="C299" s="4" t="inlineStr">
        <is>
          <t xml:space="preserve"> </t>
        </is>
      </c>
      <c r="D299" s="4" t="inlineStr">
        <is>
          <t xml:space="preserve"> </t>
        </is>
      </c>
    </row>
    <row r="300">
      <c r="A300" s="3" t="inlineStr">
        <is>
          <t>Defined Benefit Plans and Other Postretirement Benefit Plans Disclosures [Line Items]</t>
        </is>
      </c>
      <c r="B300" s="4" t="inlineStr">
        <is>
          <t xml:space="preserve"> </t>
        </is>
      </c>
      <c r="C300" s="4" t="inlineStr">
        <is>
          <t xml:space="preserve"> </t>
        </is>
      </c>
      <c r="D300" s="4" t="inlineStr">
        <is>
          <t xml:space="preserve"> </t>
        </is>
      </c>
    </row>
    <row r="301">
      <c r="A301" s="4" t="inlineStr">
        <is>
          <t>Fair value of plan assets</t>
        </is>
      </c>
      <c r="B301" s="7" t="n">
        <v>67.7</v>
      </c>
      <c r="C301" s="7" t="n">
        <v>72.5</v>
      </c>
      <c r="D30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23" customWidth="1" min="2" max="2"/>
    <col width="23" customWidth="1" min="3" max="3"/>
    <col width="35" customWidth="1" min="4" max="4"/>
    <col width="34" customWidth="1" min="5" max="5"/>
  </cols>
  <sheetData>
    <row r="1">
      <c r="A1" s="1" t="inlineStr">
        <is>
          <t>Contingencies (Details) R$ in Millions, $ in Millions</t>
        </is>
      </c>
      <c r="B1" s="2" t="inlineStr">
        <is>
          <t>1 Months Ended</t>
        </is>
      </c>
      <c r="D1" s="2" t="inlineStr">
        <is>
          <t>12 Months Ended</t>
        </is>
      </c>
    </row>
    <row r="2">
      <c r="B2" s="2" t="inlineStr">
        <is>
          <t>Jul. 31, 2019 BRL (R$)</t>
        </is>
      </c>
      <c r="C2" s="2" t="inlineStr">
        <is>
          <t>Jul. 31, 2018 BRL (R$)</t>
        </is>
      </c>
      <c r="D2" s="2" t="inlineStr">
        <is>
          <t>Dec. 31, 2024 BRL (R$) site patent</t>
        </is>
      </c>
      <c r="E2" s="2" t="inlineStr">
        <is>
          <t>Dec. 31, 2024 USD ($) site patent</t>
        </is>
      </c>
    </row>
    <row r="3">
      <c r="A3" s="4" t="inlineStr">
        <is>
          <t>Unfavorable Regulatory Action</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Number of sites jointly and severally liable for cleanup (fewer than) | site</t>
        </is>
      </c>
      <c r="B5" s="4" t="inlineStr">
        <is>
          <t xml:space="preserve"> </t>
        </is>
      </c>
      <c r="C5" s="4" t="inlineStr">
        <is>
          <t xml:space="preserve"> </t>
        </is>
      </c>
      <c r="D5" s="6" t="n">
        <v>10</v>
      </c>
      <c r="E5" s="6" t="n">
        <v>10</v>
      </c>
    </row>
    <row r="6">
      <c r="A6" s="4" t="inlineStr">
        <is>
          <t>Emgality Patent Litigati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Number of patents | patent</t>
        </is>
      </c>
      <c r="B8" s="4" t="inlineStr">
        <is>
          <t xml:space="preserve"> </t>
        </is>
      </c>
      <c r="C8" s="4" t="inlineStr">
        <is>
          <t xml:space="preserve"> </t>
        </is>
      </c>
      <c r="D8" s="6" t="n">
        <v>3</v>
      </c>
      <c r="E8" s="6" t="n">
        <v>3</v>
      </c>
    </row>
    <row r="9">
      <c r="A9" s="4" t="inlineStr">
        <is>
          <t>Employee Litigation, July 2018 Ruling | Brazil</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Damages awarded, value</t>
        </is>
      </c>
      <c r="B11" s="4" t="inlineStr">
        <is>
          <t xml:space="preserve"> </t>
        </is>
      </c>
      <c r="C11" s="18" t="inlineStr">
        <is>
          <t>R$ 300</t>
        </is>
      </c>
      <c r="D11" s="18" t="inlineStr">
        <is>
          <t>R$ 1400</t>
        </is>
      </c>
      <c r="E11" s="5" t="n">
        <v>226</v>
      </c>
    </row>
    <row r="12">
      <c r="A12" s="4" t="inlineStr">
        <is>
          <t>Employee Litigation, July 2019 Ruling | Brazil</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Damages awarded, value</t>
        </is>
      </c>
      <c r="B14" s="18" t="inlineStr">
        <is>
          <t>R$ 500</t>
        </is>
      </c>
      <c r="C14" s="4" t="inlineStr">
        <is>
          <t xml:space="preserve"> </t>
        </is>
      </c>
      <c r="D14" s="18" t="inlineStr">
        <is>
          <t>R$ 145</t>
        </is>
      </c>
      <c r="E14" s="5" t="n">
        <v>23</v>
      </c>
    </row>
  </sheetData>
  <mergeCells count="3">
    <mergeCell ref="A1:A2"/>
    <mergeCell ref="B1:C1"/>
    <mergeCell ref="D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Component of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Abstract]</t>
        </is>
      </c>
      <c r="B3" s="4" t="inlineStr">
        <is>
          <t xml:space="preserve"> </t>
        </is>
      </c>
      <c r="C3" s="4" t="inlineStr">
        <is>
          <t xml:space="preserve"> </t>
        </is>
      </c>
      <c r="D3" s="4" t="inlineStr">
        <is>
          <t xml:space="preserve"> </t>
        </is>
      </c>
    </row>
    <row r="4">
      <c r="A4" s="4" t="inlineStr">
        <is>
          <t>Beginning balance</t>
        </is>
      </c>
      <c r="B4" s="7" t="n">
        <v>10771.9</v>
      </c>
      <c r="C4" s="4" t="inlineStr">
        <is>
          <t xml:space="preserve"> </t>
        </is>
      </c>
      <c r="D4" s="4" t="inlineStr">
        <is>
          <t xml:space="preserve"> </t>
        </is>
      </c>
    </row>
    <row r="5">
      <c r="A5" s="4" t="inlineStr">
        <is>
          <t>Other comprehensive income (loss) before reclassifications</t>
        </is>
      </c>
      <c r="B5" s="8" t="n">
        <v>-98.59999999999999</v>
      </c>
      <c r="C5" s="7" t="n">
        <v>-518.2</v>
      </c>
      <c r="D5" s="7" t="n">
        <v>247.7</v>
      </c>
    </row>
    <row r="6">
      <c r="A6" s="4" t="inlineStr">
        <is>
          <t>Net amount reclassified from accumulated other comprehensive loss</t>
        </is>
      </c>
      <c r="B6" s="8" t="n">
        <v>103.7</v>
      </c>
      <c r="C6" s="8" t="n">
        <v>35.8</v>
      </c>
      <c r="D6" s="8" t="n">
        <v>250.8</v>
      </c>
    </row>
    <row r="7">
      <c r="A7" s="4" t="inlineStr">
        <is>
          <t>Other comprehensive income (loss), net of tax (Note 17)</t>
        </is>
      </c>
      <c r="B7" s="8" t="n">
        <v>5.1</v>
      </c>
      <c r="C7" s="8" t="n">
        <v>-482.4</v>
      </c>
      <c r="D7" s="8" t="n">
        <v>498.5</v>
      </c>
    </row>
    <row r="8">
      <c r="A8" s="4" t="inlineStr">
        <is>
          <t>Ending balance</t>
        </is>
      </c>
      <c r="B8" s="8" t="n">
        <v>14192.1</v>
      </c>
      <c r="C8" s="8" t="n">
        <v>10771.9</v>
      </c>
      <c r="D8" s="4" t="inlineStr">
        <is>
          <t xml:space="preserve"> </t>
        </is>
      </c>
    </row>
    <row r="9">
      <c r="A9" s="4" t="inlineStr">
        <is>
          <t>Accumulated Other Comprehensive Loss</t>
        </is>
      </c>
      <c r="B9" s="4" t="inlineStr">
        <is>
          <t xml:space="preserve"> </t>
        </is>
      </c>
      <c r="C9" s="4" t="inlineStr">
        <is>
          <t xml:space="preserve"> </t>
        </is>
      </c>
      <c r="D9" s="4" t="inlineStr">
        <is>
          <t xml:space="preserve"> </t>
        </is>
      </c>
    </row>
    <row r="10">
      <c r="A10" s="3" t="inlineStr">
        <is>
          <t>AOCI Attributable to Parent [Abstract]</t>
        </is>
      </c>
      <c r="B10" s="4" t="inlineStr">
        <is>
          <t xml:space="preserve"> </t>
        </is>
      </c>
      <c r="C10" s="4" t="inlineStr">
        <is>
          <t xml:space="preserve"> </t>
        </is>
      </c>
      <c r="D10" s="4" t="inlineStr">
        <is>
          <t xml:space="preserve"> </t>
        </is>
      </c>
    </row>
    <row r="11">
      <c r="A11" s="4" t="inlineStr">
        <is>
          <t>Beginning balance</t>
        </is>
      </c>
      <c r="B11" s="6" t="n">
        <v>-4327</v>
      </c>
      <c r="C11" s="8" t="n">
        <v>-3844.6</v>
      </c>
      <c r="D11" s="8" t="n">
        <v>-4343.1</v>
      </c>
    </row>
    <row r="12">
      <c r="A12" s="4" t="inlineStr">
        <is>
          <t>Other comprehensive income (loss), net of tax (Note 17)</t>
        </is>
      </c>
      <c r="B12" s="8" t="n">
        <v>5.1</v>
      </c>
      <c r="C12" s="8" t="n">
        <v>-482.4</v>
      </c>
      <c r="D12" s="8" t="n">
        <v>498.5</v>
      </c>
    </row>
    <row r="13">
      <c r="A13" s="4" t="inlineStr">
        <is>
          <t>Ending balance</t>
        </is>
      </c>
      <c r="B13" s="8" t="n">
        <v>-4321.9</v>
      </c>
      <c r="C13" s="6" t="n">
        <v>-4327</v>
      </c>
      <c r="D13" s="8" t="n">
        <v>-3844.6</v>
      </c>
    </row>
    <row r="14">
      <c r="A14" s="4" t="inlineStr">
        <is>
          <t>Foreign currency translation gains/losses</t>
        </is>
      </c>
      <c r="B14" s="4" t="inlineStr">
        <is>
          <t xml:space="preserve"> </t>
        </is>
      </c>
      <c r="C14" s="4" t="inlineStr">
        <is>
          <t xml:space="preserve"> </t>
        </is>
      </c>
      <c r="D14" s="4" t="inlineStr">
        <is>
          <t xml:space="preserve"> </t>
        </is>
      </c>
    </row>
    <row r="15">
      <c r="A15" s="3" t="inlineStr">
        <is>
          <t>AOCI Attributable to Parent [Abstract]</t>
        </is>
      </c>
      <c r="B15" s="4" t="inlineStr">
        <is>
          <t xml:space="preserve"> </t>
        </is>
      </c>
      <c r="C15" s="4" t="inlineStr">
        <is>
          <t xml:space="preserve"> </t>
        </is>
      </c>
      <c r="D15" s="4" t="inlineStr">
        <is>
          <t xml:space="preserve"> </t>
        </is>
      </c>
    </row>
    <row r="16">
      <c r="A16" s="4" t="inlineStr">
        <is>
          <t>Beginning balance</t>
        </is>
      </c>
      <c r="B16" s="6" t="n">
        <v>-1819</v>
      </c>
      <c r="C16" s="8" t="n">
        <v>-1874.2</v>
      </c>
      <c r="D16" s="8" t="n">
        <v>-1550.2</v>
      </c>
    </row>
    <row r="17">
      <c r="A17" s="4" t="inlineStr">
        <is>
          <t>Other comprehensive income (loss) before reclassifications</t>
        </is>
      </c>
      <c r="B17" s="8" t="n">
        <v>-580.2</v>
      </c>
      <c r="C17" s="8" t="n">
        <v>78.90000000000001</v>
      </c>
      <c r="D17" s="8" t="n">
        <v>-324.4</v>
      </c>
    </row>
    <row r="18">
      <c r="A18" s="4" t="inlineStr">
        <is>
          <t>Net amount reclassified from accumulated other comprehensive loss</t>
        </is>
      </c>
      <c r="B18" s="8" t="n">
        <v>9.6</v>
      </c>
      <c r="C18" s="8" t="n">
        <v>-23.7</v>
      </c>
      <c r="D18" s="8" t="n">
        <v>0.4</v>
      </c>
    </row>
    <row r="19">
      <c r="A19" s="4" t="inlineStr">
        <is>
          <t>Other comprehensive income (loss), net of tax (Note 17)</t>
        </is>
      </c>
      <c r="B19" s="8" t="n">
        <v>-570.6</v>
      </c>
      <c r="C19" s="8" t="n">
        <v>55.2</v>
      </c>
      <c r="D19" s="6" t="n">
        <v>-324</v>
      </c>
    </row>
    <row r="20">
      <c r="A20" s="4" t="inlineStr">
        <is>
          <t>Ending balance</t>
        </is>
      </c>
      <c r="B20" s="8" t="n">
        <v>-2389.6</v>
      </c>
      <c r="C20" s="6" t="n">
        <v>-1819</v>
      </c>
      <c r="D20" s="8" t="n">
        <v>-1874.2</v>
      </c>
    </row>
    <row r="21">
      <c r="A21" s="4" t="inlineStr">
        <is>
          <t>Net unrealized gains/losses on available-for-sale securities</t>
        </is>
      </c>
      <c r="B21" s="4" t="inlineStr">
        <is>
          <t xml:space="preserve"> </t>
        </is>
      </c>
      <c r="C21" s="4" t="inlineStr">
        <is>
          <t xml:space="preserve"> </t>
        </is>
      </c>
      <c r="D21" s="4" t="inlineStr">
        <is>
          <t xml:space="preserve"> </t>
        </is>
      </c>
    </row>
    <row r="22">
      <c r="A22" s="3" t="inlineStr">
        <is>
          <t>AOCI Attributable to Parent [Abstract]</t>
        </is>
      </c>
      <c r="B22" s="4" t="inlineStr">
        <is>
          <t xml:space="preserve"> </t>
        </is>
      </c>
      <c r="C22" s="4" t="inlineStr">
        <is>
          <t xml:space="preserve"> </t>
        </is>
      </c>
      <c r="D22" s="4" t="inlineStr">
        <is>
          <t xml:space="preserve"> </t>
        </is>
      </c>
    </row>
    <row r="23">
      <c r="A23" s="4" t="inlineStr">
        <is>
          <t>Beginning balance</t>
        </is>
      </c>
      <c r="B23" s="8" t="n">
        <v>-26.2</v>
      </c>
      <c r="C23" s="8" t="n">
        <v>-37.1</v>
      </c>
      <c r="D23" s="8" t="n">
        <v>3.7</v>
      </c>
    </row>
    <row r="24">
      <c r="A24" s="4" t="inlineStr">
        <is>
          <t>Other comprehensive income (loss) before reclassifications</t>
        </is>
      </c>
      <c r="B24" s="6" t="n">
        <v>-5</v>
      </c>
      <c r="C24" s="8" t="n">
        <v>10.1</v>
      </c>
      <c r="D24" s="8" t="n">
        <v>-52.2</v>
      </c>
    </row>
    <row r="25">
      <c r="A25" s="4" t="inlineStr">
        <is>
          <t>Net amount reclassified from accumulated other comprehensive loss</t>
        </is>
      </c>
      <c r="B25" s="8" t="n">
        <v>-0.5</v>
      </c>
      <c r="C25" s="8" t="n">
        <v>0.8</v>
      </c>
      <c r="D25" s="8" t="n">
        <v>11.4</v>
      </c>
    </row>
    <row r="26">
      <c r="A26" s="4" t="inlineStr">
        <is>
          <t>Other comprehensive income (loss), net of tax (Note 17)</t>
        </is>
      </c>
      <c r="B26" s="8" t="n">
        <v>-5.5</v>
      </c>
      <c r="C26" s="8" t="n">
        <v>10.9</v>
      </c>
      <c r="D26" s="8" t="n">
        <v>-40.8</v>
      </c>
    </row>
    <row r="27">
      <c r="A27" s="4" t="inlineStr">
        <is>
          <t>Ending balance</t>
        </is>
      </c>
      <c r="B27" s="8" t="n">
        <v>-31.7</v>
      </c>
      <c r="C27" s="8" t="n">
        <v>-26.2</v>
      </c>
      <c r="D27" s="8" t="n">
        <v>-37.1</v>
      </c>
    </row>
    <row r="28">
      <c r="A28" s="4" t="inlineStr">
        <is>
          <t>Retirement benefit plans</t>
        </is>
      </c>
      <c r="B28" s="4" t="inlineStr">
        <is>
          <t xml:space="preserve"> </t>
        </is>
      </c>
      <c r="C28" s="4" t="inlineStr">
        <is>
          <t xml:space="preserve"> </t>
        </is>
      </c>
      <c r="D28" s="4" t="inlineStr">
        <is>
          <t xml:space="preserve"> </t>
        </is>
      </c>
    </row>
    <row r="29">
      <c r="A29" s="3" t="inlineStr">
        <is>
          <t>AOCI Attributable to Parent [Abstract]</t>
        </is>
      </c>
      <c r="B29" s="4" t="inlineStr">
        <is>
          <t xml:space="preserve"> </t>
        </is>
      </c>
      <c r="C29" s="4" t="inlineStr">
        <is>
          <t xml:space="preserve"> </t>
        </is>
      </c>
      <c r="D29" s="4" t="inlineStr">
        <is>
          <t xml:space="preserve"> </t>
        </is>
      </c>
    </row>
    <row r="30">
      <c r="A30" s="4" t="inlineStr">
        <is>
          <t>Beginning balance</t>
        </is>
      </c>
      <c r="B30" s="8" t="n">
        <v>-2697.3</v>
      </c>
      <c r="C30" s="8" t="n">
        <v>-2062.3</v>
      </c>
      <c r="D30" s="8" t="n">
        <v>-2583.6</v>
      </c>
    </row>
    <row r="31">
      <c r="A31" s="4" t="inlineStr">
        <is>
          <t>Other comprehensive income (loss) before reclassifications</t>
        </is>
      </c>
      <c r="B31" s="8" t="n">
        <v>424.6</v>
      </c>
      <c r="C31" s="8" t="n">
        <v>-686.9</v>
      </c>
      <c r="D31" s="8" t="n">
        <v>291.5</v>
      </c>
    </row>
    <row r="32">
      <c r="A32" s="4" t="inlineStr">
        <is>
          <t>Net amount reclassified from accumulated other comprehensive loss</t>
        </is>
      </c>
      <c r="B32" s="6" t="n">
        <v>94</v>
      </c>
      <c r="C32" s="8" t="n">
        <v>51.9</v>
      </c>
      <c r="D32" s="8" t="n">
        <v>229.8</v>
      </c>
    </row>
    <row r="33">
      <c r="A33" s="4" t="inlineStr">
        <is>
          <t>Other comprehensive income (loss), net of tax (Note 17)</t>
        </is>
      </c>
      <c r="B33" s="8" t="n">
        <v>518.6</v>
      </c>
      <c r="C33" s="6" t="n">
        <v>-635</v>
      </c>
      <c r="D33" s="8" t="n">
        <v>521.3</v>
      </c>
    </row>
    <row r="34">
      <c r="A34" s="4" t="inlineStr">
        <is>
          <t>Ending balance</t>
        </is>
      </c>
      <c r="B34" s="8" t="n">
        <v>-2178.7</v>
      </c>
      <c r="C34" s="8" t="n">
        <v>-2697.3</v>
      </c>
      <c r="D34" s="8" t="n">
        <v>-2062.3</v>
      </c>
    </row>
    <row r="35">
      <c r="A35" s="4" t="inlineStr">
        <is>
          <t>Net unrealized gains/losses on cash flow hedges</t>
        </is>
      </c>
      <c r="B35" s="4" t="inlineStr">
        <is>
          <t xml:space="preserve"> </t>
        </is>
      </c>
      <c r="C35" s="4" t="inlineStr">
        <is>
          <t xml:space="preserve"> </t>
        </is>
      </c>
      <c r="D35" s="4" t="inlineStr">
        <is>
          <t xml:space="preserve"> </t>
        </is>
      </c>
    </row>
    <row r="36">
      <c r="A36" s="3" t="inlineStr">
        <is>
          <t>AOCI Attributable to Parent [Abstract]</t>
        </is>
      </c>
      <c r="B36" s="4" t="inlineStr">
        <is>
          <t xml:space="preserve"> </t>
        </is>
      </c>
      <c r="C36" s="4" t="inlineStr">
        <is>
          <t xml:space="preserve"> </t>
        </is>
      </c>
      <c r="D36" s="4" t="inlineStr">
        <is>
          <t xml:space="preserve"> </t>
        </is>
      </c>
    </row>
    <row r="37">
      <c r="A37" s="4" t="inlineStr">
        <is>
          <t>Beginning balance</t>
        </is>
      </c>
      <c r="B37" s="8" t="n">
        <v>215.5</v>
      </c>
      <c r="C37" s="6" t="n">
        <v>129</v>
      </c>
      <c r="D37" s="6" t="n">
        <v>-213</v>
      </c>
    </row>
    <row r="38">
      <c r="A38" s="4" t="inlineStr">
        <is>
          <t>Other comprehensive income (loss) before reclassifications</t>
        </is>
      </c>
      <c r="B38" s="6" t="n">
        <v>62</v>
      </c>
      <c r="C38" s="8" t="n">
        <v>79.7</v>
      </c>
      <c r="D38" s="8" t="n">
        <v>332.8</v>
      </c>
    </row>
    <row r="39">
      <c r="A39" s="4" t="inlineStr">
        <is>
          <t>Net amount reclassified from accumulated other comprehensive loss</t>
        </is>
      </c>
      <c r="B39" s="8" t="n">
        <v>0.6</v>
      </c>
      <c r="C39" s="8" t="n">
        <v>6.8</v>
      </c>
      <c r="D39" s="8" t="n">
        <v>9.199999999999999</v>
      </c>
    </row>
    <row r="40">
      <c r="A40" s="4" t="inlineStr">
        <is>
          <t>Other comprehensive income (loss), net of tax (Note 17)</t>
        </is>
      </c>
      <c r="B40" s="8" t="n">
        <v>62.6</v>
      </c>
      <c r="C40" s="8" t="n">
        <v>86.5</v>
      </c>
      <c r="D40" s="6" t="n">
        <v>342</v>
      </c>
    </row>
    <row r="41">
      <c r="A41" s="4" t="inlineStr">
        <is>
          <t>Ending balance</t>
        </is>
      </c>
      <c r="B41" s="7" t="n">
        <v>278.1</v>
      </c>
      <c r="C41" s="7" t="n">
        <v>215.5</v>
      </c>
      <c r="D41" s="5" t="n">
        <v>1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Tax Effect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nefit (expense) for income taxes related to other comprehensive income (loss)</t>
        </is>
      </c>
      <c r="B4" s="7" t="n">
        <v>-294.7</v>
      </c>
      <c r="C4" s="7" t="n">
        <v>196.3</v>
      </c>
      <c r="D4" s="5" t="n">
        <v>-250</v>
      </c>
    </row>
    <row r="5">
      <c r="A5" s="4" t="inlineStr">
        <is>
          <t>Foreign currency translation gains/losses</t>
        </is>
      </c>
      <c r="B5" s="4" t="inlineStr">
        <is>
          <t xml:space="preserve"> </t>
        </is>
      </c>
      <c r="C5" s="4" t="inlineStr">
        <is>
          <t xml:space="preserve"> </t>
        </is>
      </c>
      <c r="D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row>
    <row r="7">
      <c r="A7" s="4" t="inlineStr">
        <is>
          <t>Benefit (expense) for income taxes related to other comprehensive income (loss)</t>
        </is>
      </c>
      <c r="B7" s="8" t="n">
        <v>-146.4</v>
      </c>
      <c r="C7" s="6" t="n">
        <v>81</v>
      </c>
      <c r="D7" s="8" t="n">
        <v>-75.90000000000001</v>
      </c>
    </row>
    <row r="8">
      <c r="A8" s="4" t="inlineStr">
        <is>
          <t>Net unrealized gains/losses on available-for-sale securities</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Benefit (expense) for income taxes related to other comprehensive income (loss)</t>
        </is>
      </c>
      <c r="B10" s="8" t="n">
        <v>1.6</v>
      </c>
      <c r="C10" s="8" t="n">
        <v>-3.2</v>
      </c>
      <c r="D10" s="8" t="n">
        <v>12.4</v>
      </c>
    </row>
    <row r="11">
      <c r="A11" s="4" t="inlineStr">
        <is>
          <t>Retirement benefit plans</t>
        </is>
      </c>
      <c r="B11" s="4" t="inlineStr">
        <is>
          <t xml:space="preserve"> </t>
        </is>
      </c>
      <c r="C11" s="4" t="inlineStr">
        <is>
          <t xml:space="preserve"> </t>
        </is>
      </c>
      <c r="D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row>
    <row r="13">
      <c r="A13" s="4" t="inlineStr">
        <is>
          <t>Benefit (expense) for income taxes related to other comprehensive income (loss)</t>
        </is>
      </c>
      <c r="B13" s="8" t="n">
        <v>-133.2</v>
      </c>
      <c r="C13" s="8" t="n">
        <v>141.5</v>
      </c>
      <c r="D13" s="8" t="n">
        <v>-95.59999999999999</v>
      </c>
    </row>
    <row r="14">
      <c r="A14" s="4" t="inlineStr">
        <is>
          <t>Net unrealized gains/losses on cash flow hedges</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nefit (expense) for income taxes related to other comprehensive income (loss)</t>
        </is>
      </c>
      <c r="B16" s="7" t="n">
        <v>-16.7</v>
      </c>
      <c r="C16" s="5" t="n">
        <v>-23</v>
      </c>
      <c r="D16" s="7" t="n">
        <v>-90.9000000000000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Schedule of Reclassifications Out of Accumulated Other Comprehensive Loss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Other, net (income) expense</t>
        </is>
      </c>
      <c r="B4" s="7" t="n">
        <v>-25.4</v>
      </c>
      <c r="C4" s="7" t="n">
        <v>-32.7</v>
      </c>
      <c r="D4" s="7" t="n">
        <v>-14.3</v>
      </c>
    </row>
    <row r="5">
      <c r="A5" s="4" t="inlineStr">
        <is>
          <t>Total before tax</t>
        </is>
      </c>
      <c r="B5" s="8" t="n">
        <v>12680.4</v>
      </c>
      <c r="C5" s="8" t="n">
        <v>6554.6</v>
      </c>
      <c r="D5" s="8" t="n">
        <v>6806.4</v>
      </c>
    </row>
    <row r="6">
      <c r="A6" s="4" t="inlineStr">
        <is>
          <t>Tax benefit</t>
        </is>
      </c>
      <c r="B6" s="8" t="n">
        <v>-2090.4</v>
      </c>
      <c r="C6" s="8" t="n">
        <v>-1314.2</v>
      </c>
      <c r="D6" s="8" t="n">
        <v>-561.6</v>
      </c>
    </row>
    <row r="7">
      <c r="A7" s="4" t="inlineStr">
        <is>
          <t>Reclassification out of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row>
    <row r="9">
      <c r="A9" s="4" t="inlineStr">
        <is>
          <t>Total reclassifications for the period, net of tax</t>
        </is>
      </c>
      <c r="B9" s="8" t="n">
        <v>103.7</v>
      </c>
      <c r="C9" s="8" t="n">
        <v>35.8</v>
      </c>
      <c r="D9" s="8" t="n">
        <v>250.8</v>
      </c>
    </row>
    <row r="10">
      <c r="A10" s="4" t="inlineStr">
        <is>
          <t>Amortization of retirement benefit items | Reclassification out of Accumulated Other Comprehensive Income</t>
        </is>
      </c>
      <c r="B10" s="4" t="inlineStr">
        <is>
          <t xml:space="preserve"> </t>
        </is>
      </c>
      <c r="C10" s="4" t="inlineStr">
        <is>
          <t xml:space="preserve"> </t>
        </is>
      </c>
      <c r="D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row>
    <row r="12">
      <c r="A12" s="4" t="inlineStr">
        <is>
          <t>Total before tax</t>
        </is>
      </c>
      <c r="B12" s="6" t="n">
        <v>119</v>
      </c>
      <c r="C12" s="8" t="n">
        <v>65.7</v>
      </c>
      <c r="D12" s="8" t="n">
        <v>290.9</v>
      </c>
    </row>
    <row r="13">
      <c r="A13" s="4" t="inlineStr">
        <is>
          <t>Tax benefit</t>
        </is>
      </c>
      <c r="B13" s="6" t="n">
        <v>-25</v>
      </c>
      <c r="C13" s="8" t="n">
        <v>-13.8</v>
      </c>
      <c r="D13" s="8" t="n">
        <v>-61.1</v>
      </c>
    </row>
    <row r="14">
      <c r="A14" s="4" t="inlineStr">
        <is>
          <t>Total reclassifications for the period, net of tax</t>
        </is>
      </c>
      <c r="B14" s="6" t="n">
        <v>94</v>
      </c>
      <c r="C14" s="8" t="n">
        <v>51.9</v>
      </c>
      <c r="D14" s="8" t="n">
        <v>229.8</v>
      </c>
    </row>
    <row r="15">
      <c r="A15" s="4" t="inlineStr">
        <is>
          <t>Prior service benefits, net | Reclassification out of Accumulated Other Comprehensive Income</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Other, net (income) expense</t>
        </is>
      </c>
      <c r="B17" s="8" t="n">
        <v>-3.5</v>
      </c>
      <c r="C17" s="8" t="n">
        <v>-50.5</v>
      </c>
      <c r="D17" s="8" t="n">
        <v>-52.4</v>
      </c>
    </row>
    <row r="18">
      <c r="A18" s="4" t="inlineStr">
        <is>
          <t>Actuarial losses | Reclassification out of Accumulated Other Comprehensive Income</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Other, net (income) expense</t>
        </is>
      </c>
      <c r="B20" s="8" t="n">
        <v>122.5</v>
      </c>
      <c r="C20" s="8" t="n">
        <v>116.2</v>
      </c>
      <c r="D20" s="8" t="n">
        <v>343.3</v>
      </c>
    </row>
    <row r="21">
      <c r="A21" s="4" t="inlineStr">
        <is>
          <t>Other, net of tax | Reclassification out of Accumulated Other Comprehensive Income</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net (income) expense</t>
        </is>
      </c>
      <c r="B23" s="7" t="n">
        <v>9.699999999999999</v>
      </c>
      <c r="C23" s="7" t="n">
        <v>-16.1</v>
      </c>
      <c r="D23" s="5" t="n">
        <v>2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 Net, (Income) Expense (Details) - USD ($) $ in Millions</t>
        </is>
      </c>
      <c r="B1" s="2" t="inlineStr">
        <is>
          <t>12 Months Ended</t>
        </is>
      </c>
    </row>
    <row r="2">
      <c r="B2" s="2" t="inlineStr">
        <is>
          <t>Dec. 31, 2024</t>
        </is>
      </c>
      <c r="C2" s="2" t="inlineStr">
        <is>
          <t>Dec. 31, 2023</t>
        </is>
      </c>
      <c r="D2" s="2" t="inlineStr">
        <is>
          <t>Dec. 31, 2022</t>
        </is>
      </c>
    </row>
    <row r="3">
      <c r="A3" s="3" t="inlineStr">
        <is>
          <t>Nonoperating Income (Expense) [Abstract]</t>
        </is>
      </c>
      <c r="B3" s="4" t="inlineStr">
        <is>
          <t xml:space="preserve"> </t>
        </is>
      </c>
      <c r="C3" s="4" t="inlineStr">
        <is>
          <t xml:space="preserve"> </t>
        </is>
      </c>
      <c r="D3" s="4" t="inlineStr">
        <is>
          <t xml:space="preserve"> </t>
        </is>
      </c>
    </row>
    <row r="4">
      <c r="A4" s="4" t="inlineStr">
        <is>
          <t>Interest expense</t>
        </is>
      </c>
      <c r="B4" s="7" t="n">
        <v>780.6</v>
      </c>
      <c r="C4" s="7" t="n">
        <v>485.9</v>
      </c>
      <c r="D4" s="7" t="n">
        <v>331.6</v>
      </c>
    </row>
    <row r="5">
      <c r="A5" s="4" t="inlineStr">
        <is>
          <t>Interest income</t>
        </is>
      </c>
      <c r="B5" s="8" t="n">
        <v>-175.2</v>
      </c>
      <c r="C5" s="8" t="n">
        <v>-173.6</v>
      </c>
      <c r="D5" s="8" t="n">
        <v>-62.8</v>
      </c>
    </row>
    <row r="6">
      <c r="A6" s="4" t="inlineStr">
        <is>
          <t>Net investment losses on equity securities (Note 7)</t>
        </is>
      </c>
      <c r="B6" s="8" t="n">
        <v>49.5</v>
      </c>
      <c r="C6" s="8" t="n">
        <v>20.2</v>
      </c>
      <c r="D6" s="8" t="n">
        <v>410.7</v>
      </c>
    </row>
    <row r="7">
      <c r="A7" s="4" t="inlineStr">
        <is>
          <t>Retirement benefit plans</t>
        </is>
      </c>
      <c r="B7" s="8" t="n">
        <v>-461.7</v>
      </c>
      <c r="C7" s="8" t="n">
        <v>-461.9</v>
      </c>
      <c r="D7" s="8" t="n">
        <v>-372.9</v>
      </c>
    </row>
    <row r="8">
      <c r="A8" s="4" t="inlineStr">
        <is>
          <t>Other (income) expense</t>
        </is>
      </c>
      <c r="B8" s="8" t="n">
        <v>25.4</v>
      </c>
      <c r="C8" s="8" t="n">
        <v>32.7</v>
      </c>
      <c r="D8" s="8" t="n">
        <v>14.3</v>
      </c>
    </row>
    <row r="9">
      <c r="A9" s="4" t="inlineStr">
        <is>
          <t>Other–net, (income) expense</t>
        </is>
      </c>
      <c r="B9" s="7" t="n">
        <v>218.6</v>
      </c>
      <c r="C9" s="7" t="n">
        <v>-96.7</v>
      </c>
      <c r="D9" s="7" t="n">
        <v>32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Abstract]</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3" t="inlineStr">
        <is>
          <t>Financial Information Regularly Reviewed by the CODM</t>
        </is>
      </c>
      <c r="B5" s="4" t="inlineStr">
        <is>
          <t xml:space="preserve"> </t>
        </is>
      </c>
      <c r="C5" s="4" t="inlineStr">
        <is>
          <t xml:space="preserve"> </t>
        </is>
      </c>
      <c r="D5" s="4" t="inlineStr">
        <is>
          <t xml:space="preserve"> </t>
        </is>
      </c>
    </row>
    <row r="6">
      <c r="A6" s="4" t="inlineStr">
        <is>
          <t>Revenue</t>
        </is>
      </c>
      <c r="B6" s="7" t="n">
        <v>45042.7</v>
      </c>
      <c r="C6" s="7" t="n">
        <v>34124.1</v>
      </c>
      <c r="D6" s="7" t="n">
        <v>28541.4</v>
      </c>
    </row>
    <row r="7">
      <c r="A7" s="3" t="inlineStr">
        <is>
          <t>Less:</t>
        </is>
      </c>
      <c r="B7" s="4" t="inlineStr">
        <is>
          <t xml:space="preserve"> </t>
        </is>
      </c>
      <c r="C7" s="4" t="inlineStr">
        <is>
          <t xml:space="preserve"> </t>
        </is>
      </c>
      <c r="D7" s="4" t="inlineStr">
        <is>
          <t xml:space="preserve"> </t>
        </is>
      </c>
    </row>
    <row r="8">
      <c r="A8" s="4" t="inlineStr">
        <is>
          <t>Cost of sales</t>
        </is>
      </c>
      <c r="B8" s="8" t="n">
        <v>8418.299999999999</v>
      </c>
      <c r="C8" s="8" t="n">
        <v>7082.2</v>
      </c>
      <c r="D8" s="8" t="n">
        <v>6629.8</v>
      </c>
    </row>
    <row r="9">
      <c r="A9" s="4" t="inlineStr">
        <is>
          <t>Research and development</t>
        </is>
      </c>
      <c r="B9" s="8" t="n">
        <v>10990.6</v>
      </c>
      <c r="C9" s="8" t="n">
        <v>9313.4</v>
      </c>
      <c r="D9" s="8" t="n">
        <v>7190.8</v>
      </c>
    </row>
    <row r="10">
      <c r="A10" s="4" t="inlineStr">
        <is>
          <t>Marketing, selling, and administrative</t>
        </is>
      </c>
      <c r="B10" s="8" t="n">
        <v>8593.799999999999</v>
      </c>
      <c r="C10" s="8" t="n">
        <v>7403.1</v>
      </c>
      <c r="D10" s="8" t="n">
        <v>6440.4</v>
      </c>
    </row>
    <row r="11">
      <c r="A11" s="4" t="inlineStr">
        <is>
          <t>Acquired in-process research and development</t>
        </is>
      </c>
      <c r="B11" s="8" t="n">
        <v>3280.4</v>
      </c>
      <c r="C11" s="8" t="n">
        <v>3799.8</v>
      </c>
      <c r="D11" s="8" t="n">
        <v>908.5</v>
      </c>
    </row>
    <row r="12">
      <c r="A12" s="4" t="inlineStr">
        <is>
          <t>Net income</t>
        </is>
      </c>
      <c r="B12" s="6" t="n">
        <v>10590</v>
      </c>
      <c r="C12" s="8" t="n">
        <v>5240.4</v>
      </c>
      <c r="D12" s="8" t="n">
        <v>6244.8</v>
      </c>
    </row>
    <row r="13">
      <c r="A13" s="3" t="inlineStr">
        <is>
          <t>Additional Segment Information</t>
        </is>
      </c>
      <c r="B13" s="4" t="inlineStr">
        <is>
          <t xml:space="preserve"> </t>
        </is>
      </c>
      <c r="C13" s="4" t="inlineStr">
        <is>
          <t xml:space="preserve"> </t>
        </is>
      </c>
      <c r="D13" s="4" t="inlineStr">
        <is>
          <t xml:space="preserve"> </t>
        </is>
      </c>
    </row>
    <row r="14">
      <c r="A14" s="4" t="inlineStr">
        <is>
          <t>Interest income</t>
        </is>
      </c>
      <c r="B14" s="8" t="n">
        <v>175.2</v>
      </c>
      <c r="C14" s="8" t="n">
        <v>173.6</v>
      </c>
      <c r="D14" s="8" t="n">
        <v>62.8</v>
      </c>
    </row>
    <row r="15">
      <c r="A15" s="4" t="inlineStr">
        <is>
          <t>Interest expense</t>
        </is>
      </c>
      <c r="B15" s="8" t="n">
        <v>780.6</v>
      </c>
      <c r="C15" s="8" t="n">
        <v>485.9</v>
      </c>
      <c r="D15" s="8" t="n">
        <v>331.6</v>
      </c>
    </row>
    <row r="16">
      <c r="A16" s="4" t="inlineStr">
        <is>
          <t>Depreciation and amortization</t>
        </is>
      </c>
      <c r="B16" s="8" t="n">
        <v>1766.6</v>
      </c>
      <c r="C16" s="8" t="n">
        <v>1527.3</v>
      </c>
      <c r="D16" s="8" t="n">
        <v>1522.5</v>
      </c>
    </row>
    <row r="17">
      <c r="A17" s="4" t="inlineStr">
        <is>
          <t>Income taxes</t>
        </is>
      </c>
      <c r="B17" s="8" t="n">
        <v>2090.4</v>
      </c>
      <c r="C17" s="8" t="n">
        <v>1314.2</v>
      </c>
      <c r="D17" s="8" t="n">
        <v>561.6</v>
      </c>
    </row>
    <row r="18">
      <c r="A18" s="4" t="inlineStr">
        <is>
          <t>Total assets</t>
        </is>
      </c>
      <c r="B18" s="8" t="n">
        <v>78714.89999999999</v>
      </c>
      <c r="C18" s="8" t="n">
        <v>64006.3</v>
      </c>
      <c r="D18" s="4" t="inlineStr">
        <is>
          <t xml:space="preserve"> </t>
        </is>
      </c>
    </row>
    <row r="19">
      <c r="A19" s="4" t="inlineStr">
        <is>
          <t>Reportable Segment</t>
        </is>
      </c>
      <c r="B19" s="4" t="inlineStr">
        <is>
          <t xml:space="preserve"> </t>
        </is>
      </c>
      <c r="C19" s="4" t="inlineStr">
        <is>
          <t xml:space="preserve"> </t>
        </is>
      </c>
      <c r="D19" s="4" t="inlineStr">
        <is>
          <t xml:space="preserve"> </t>
        </is>
      </c>
    </row>
    <row r="20">
      <c r="A20" s="3" t="inlineStr">
        <is>
          <t>Financial Information Regularly Reviewed by the CODM</t>
        </is>
      </c>
      <c r="B20" s="4" t="inlineStr">
        <is>
          <t xml:space="preserve"> </t>
        </is>
      </c>
      <c r="C20" s="4" t="inlineStr">
        <is>
          <t xml:space="preserve"> </t>
        </is>
      </c>
      <c r="D20" s="4" t="inlineStr">
        <is>
          <t xml:space="preserve"> </t>
        </is>
      </c>
    </row>
    <row r="21">
      <c r="A21" s="4" t="inlineStr">
        <is>
          <t>Revenue</t>
        </is>
      </c>
      <c r="B21" s="8" t="n">
        <v>45042.7</v>
      </c>
      <c r="C21" s="8" t="n">
        <v>34124.1</v>
      </c>
      <c r="D21" s="8" t="n">
        <v>28541.4</v>
      </c>
    </row>
    <row r="22">
      <c r="A22" s="3" t="inlineStr">
        <is>
          <t>Less:</t>
        </is>
      </c>
      <c r="B22" s="4" t="inlineStr">
        <is>
          <t xml:space="preserve"> </t>
        </is>
      </c>
      <c r="C22" s="4" t="inlineStr">
        <is>
          <t xml:space="preserve"> </t>
        </is>
      </c>
      <c r="D22" s="4" t="inlineStr">
        <is>
          <t xml:space="preserve"> </t>
        </is>
      </c>
    </row>
    <row r="23">
      <c r="A23" s="4" t="inlineStr">
        <is>
          <t>Cost of sales</t>
        </is>
      </c>
      <c r="B23" s="8" t="n">
        <v>8418.299999999999</v>
      </c>
      <c r="C23" s="8" t="n">
        <v>7082.2</v>
      </c>
      <c r="D23" s="8" t="n">
        <v>6629.8</v>
      </c>
    </row>
    <row r="24">
      <c r="A24" s="4" t="inlineStr">
        <is>
          <t>Marketing, selling, and administrative</t>
        </is>
      </c>
      <c r="B24" s="8" t="n">
        <v>8593.799999999999</v>
      </c>
      <c r="C24" s="8" t="n">
        <v>7403.1</v>
      </c>
      <c r="D24" s="8" t="n">
        <v>6440.4</v>
      </c>
    </row>
    <row r="25">
      <c r="A25" s="4" t="inlineStr">
        <is>
          <t>Acquired in-process research and development</t>
        </is>
      </c>
      <c r="B25" s="8" t="n">
        <v>3280.4</v>
      </c>
      <c r="C25" s="8" t="n">
        <v>3799.8</v>
      </c>
      <c r="D25" s="8" t="n">
        <v>908.5</v>
      </c>
    </row>
    <row r="26">
      <c r="A26" s="4" t="inlineStr">
        <is>
          <t>Other segment items</t>
        </is>
      </c>
      <c r="B26" s="8" t="n">
        <v>3169.6</v>
      </c>
      <c r="C26" s="8" t="n">
        <v>1285.2</v>
      </c>
      <c r="D26" s="8" t="n">
        <v>1127.1</v>
      </c>
    </row>
    <row r="27">
      <c r="A27" s="4" t="inlineStr">
        <is>
          <t>Net income</t>
        </is>
      </c>
      <c r="B27" s="6" t="n">
        <v>10590</v>
      </c>
      <c r="C27" s="8" t="n">
        <v>5240.4</v>
      </c>
      <c r="D27" s="8" t="n">
        <v>6244.8</v>
      </c>
    </row>
    <row r="28">
      <c r="A28" s="3" t="inlineStr">
        <is>
          <t>Additional Segment Information</t>
        </is>
      </c>
      <c r="B28" s="4" t="inlineStr">
        <is>
          <t xml:space="preserve"> </t>
        </is>
      </c>
      <c r="C28" s="4" t="inlineStr">
        <is>
          <t xml:space="preserve"> </t>
        </is>
      </c>
      <c r="D28" s="4" t="inlineStr">
        <is>
          <t xml:space="preserve"> </t>
        </is>
      </c>
    </row>
    <row r="29">
      <c r="A29" s="4" t="inlineStr">
        <is>
          <t>Interest income</t>
        </is>
      </c>
      <c r="B29" s="8" t="n">
        <v>175.2</v>
      </c>
      <c r="C29" s="8" t="n">
        <v>173.6</v>
      </c>
      <c r="D29" s="8" t="n">
        <v>62.8</v>
      </c>
    </row>
    <row r="30">
      <c r="A30" s="4" t="inlineStr">
        <is>
          <t>Interest expense</t>
        </is>
      </c>
      <c r="B30" s="8" t="n">
        <v>780.6</v>
      </c>
      <c r="C30" s="8" t="n">
        <v>485.9</v>
      </c>
      <c r="D30" s="8" t="n">
        <v>331.6</v>
      </c>
    </row>
    <row r="31">
      <c r="A31" s="4" t="inlineStr">
        <is>
          <t>Depreciation and amortization</t>
        </is>
      </c>
      <c r="B31" s="8" t="n">
        <v>1766.6</v>
      </c>
      <c r="C31" s="8" t="n">
        <v>1527.3</v>
      </c>
      <c r="D31" s="8" t="n">
        <v>1522.5</v>
      </c>
    </row>
    <row r="32">
      <c r="A32" s="4" t="inlineStr">
        <is>
          <t>Asset impairment, restructuring, and other special charges</t>
        </is>
      </c>
      <c r="B32" s="8" t="n">
        <v>860.6</v>
      </c>
      <c r="C32" s="8" t="n">
        <v>67.7</v>
      </c>
      <c r="D32" s="8" t="n">
        <v>244.6</v>
      </c>
    </row>
    <row r="33">
      <c r="A33" s="4" t="inlineStr">
        <is>
          <t>Earnings (loss) in equity method investments</t>
        </is>
      </c>
      <c r="B33" s="8" t="n">
        <v>89.8</v>
      </c>
      <c r="C33" s="8" t="n">
        <v>-10.1</v>
      </c>
      <c r="D33" s="6" t="n">
        <v>-138</v>
      </c>
    </row>
    <row r="34">
      <c r="A34" s="4" t="inlineStr">
        <is>
          <t>Income taxes</t>
        </is>
      </c>
      <c r="B34" s="8" t="n">
        <v>2090.4</v>
      </c>
      <c r="C34" s="8" t="n">
        <v>1314.2</v>
      </c>
      <c r="D34" s="8" t="n">
        <v>561.6</v>
      </c>
    </row>
    <row r="35">
      <c r="A35" s="4" t="inlineStr">
        <is>
          <t>Expenditures for long-lived assets</t>
        </is>
      </c>
      <c r="B35" s="8" t="n">
        <v>5560.8</v>
      </c>
      <c r="C35" s="8" t="n">
        <v>3830.2</v>
      </c>
      <c r="D35" s="8" t="n">
        <v>2289.2</v>
      </c>
    </row>
    <row r="36">
      <c r="A36" s="4" t="inlineStr">
        <is>
          <t>Total assets</t>
        </is>
      </c>
      <c r="B36" s="8" t="n">
        <v>78714.89999999999</v>
      </c>
      <c r="C36" s="8" t="n">
        <v>64006.3</v>
      </c>
      <c r="D36" s="4" t="inlineStr">
        <is>
          <t xml:space="preserve"> </t>
        </is>
      </c>
    </row>
    <row r="37">
      <c r="A37" s="4" t="inlineStr">
        <is>
          <t>Equity method investments</t>
        </is>
      </c>
      <c r="B37" s="8" t="n">
        <v>1142.7</v>
      </c>
      <c r="C37" s="8" t="n">
        <v>962.3</v>
      </c>
      <c r="D37" s="4" t="inlineStr">
        <is>
          <t xml:space="preserve"> </t>
        </is>
      </c>
    </row>
    <row r="38">
      <c r="A38" s="4" t="inlineStr">
        <is>
          <t>Early-stage | Reportable Segment</t>
        </is>
      </c>
      <c r="B38" s="4" t="inlineStr">
        <is>
          <t xml:space="preserve"> </t>
        </is>
      </c>
      <c r="C38" s="4" t="inlineStr">
        <is>
          <t xml:space="preserve"> </t>
        </is>
      </c>
      <c r="D38" s="4" t="inlineStr">
        <is>
          <t xml:space="preserve"> </t>
        </is>
      </c>
    </row>
    <row r="39">
      <c r="A39" s="3" t="inlineStr">
        <is>
          <t>Less:</t>
        </is>
      </c>
      <c r="B39" s="4" t="inlineStr">
        <is>
          <t xml:space="preserve"> </t>
        </is>
      </c>
      <c r="C39" s="4" t="inlineStr">
        <is>
          <t xml:space="preserve"> </t>
        </is>
      </c>
      <c r="D39" s="4" t="inlineStr">
        <is>
          <t xml:space="preserve"> </t>
        </is>
      </c>
    </row>
    <row r="40">
      <c r="A40" s="4" t="inlineStr">
        <is>
          <t>Research and development</t>
        </is>
      </c>
      <c r="B40" s="8" t="n">
        <v>3916.9</v>
      </c>
      <c r="C40" s="8" t="n">
        <v>3092.5</v>
      </c>
      <c r="D40" s="8" t="n">
        <v>2406.6</v>
      </c>
    </row>
    <row r="41">
      <c r="A41" s="4" t="inlineStr">
        <is>
          <t>Late-stage | Reportable Segment</t>
        </is>
      </c>
      <c r="B41" s="4" t="inlineStr">
        <is>
          <t xml:space="preserve"> </t>
        </is>
      </c>
      <c r="C41" s="4" t="inlineStr">
        <is>
          <t xml:space="preserve"> </t>
        </is>
      </c>
      <c r="D41" s="4" t="inlineStr">
        <is>
          <t xml:space="preserve"> </t>
        </is>
      </c>
    </row>
    <row r="42">
      <c r="A42" s="3" t="inlineStr">
        <is>
          <t>Less:</t>
        </is>
      </c>
      <c r="B42" s="4" t="inlineStr">
        <is>
          <t xml:space="preserve"> </t>
        </is>
      </c>
      <c r="C42" s="4" t="inlineStr">
        <is>
          <t xml:space="preserve"> </t>
        </is>
      </c>
      <c r="D42" s="4" t="inlineStr">
        <is>
          <t xml:space="preserve"> </t>
        </is>
      </c>
    </row>
    <row r="43">
      <c r="A43" s="4" t="inlineStr">
        <is>
          <t>Research and development</t>
        </is>
      </c>
      <c r="B43" s="7" t="n">
        <v>7073.7</v>
      </c>
      <c r="C43" s="7" t="n">
        <v>6220.9</v>
      </c>
      <c r="D43" s="7" t="n">
        <v>4784.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summarizes our revenue recognized in our consolidated statements of operations: 2024 2023 2022 Net product revenue $ 40,747.9 $ 28,813.9 $ 25,462.8 Collaboration and other revenue 4,294.8 5,310.2 3,078.6 Revenue $ 45,042.7 $ 34,124.1 $ 28,541.4 We recognize revenue primarily from two different types of contracts, product sales to customers (net product revenue) and collaborations and other arrangements. Revenue recognized from collaborations and other arrangements includes our share of profits from the collaborations, as well as royalties, upfront and milestone payments we receive under these types of contracts. See Note 4 for additional information related to our collaborations and other arrangements. Collaboration and other revenue disclosed above includes the revenue resulting from our collaboration with Boehringer Ingelheim, as well as from the 2023 sales of rights for the olanzapine portfolio, including Zyprexa, and for Baqsimi, all of which are discussed in Note 4. Substantially all of the remainder of collaboration and other revenue is related to contracts accounted for as contracts with customers. Collaboration and other revenue associated with intellectual property licensed in prior periods was not material for the years ended December 31, 2024, 2023, and 2022. Net Product Revenue Revenue from sales of products is recognized at the point where the customer obtains control of the goods and we satisfy our performance obligation, which generally is at the time we ship the product to the customer. Payment terms differ by jurisdiction and customer, but payment terms in most of our major jurisdictions typically range from 30 to 70 days from date of shipment. Revenue for our product sales has not been adjusted for the effects of a financing component as we expect, at contract inception, that the period between when we transfer control of the product and when we receive payment will be one year or less. Any exceptions are either not material or we collect interest for payments made after the due date. Provisions for rebates, discounts, and returns are established in the same period the related product sales are recognized. We generally ship product shortly after orders are received; therefore, we generally only have a few days of orders received but not yet shipped at the end of any reporting period. Shipping and handling activities are considered to be fulfillment activities and are not considered to be a separate performance obligation. We exclude from the measurement of the transaction price all taxes assessed by a governmental authority that are imposed on our sales of product and collected from a customer. Most of our products are sold to wholesalers that serve pharmacies, physicians and other healthcare professionals, and hospitals. For the years ended December 31, 2024, 2023, and 2022, our three largest wholesalers each accounted for between 16 percent and 24 percent of consolidated revenue. Further, they each accounted for between 21 percent and 29 percent of accounts receivable as of December 31, 2024 and 2023. Significant judgments must be made in determining the transaction price for our sales of products related to anticipated rebates, discounts, and returns. The following describe the most significant of these judgments: Sales Rebates and Discounts - Background and Uncertainties • We initially invoice our customers at contractual list prices. Contracts with direct and indirect customers may provide for various rebates and discounts that may differ in each contract. As a consequence, to determine the appropriate transaction price for our product sales at the time we recognize a sale to a direct customer, we estimate any rebates or discounts that ultimately will be due to the direct customer and other customers in the distribution chain under the terms of our contracts. Significant judgments are required in making these estimates. • The rebate and discount amounts are recorded as a deduction to arrive at our net product revenue. Sales rebates and discounts that require the use of judgment in the establishment of the accrual include managed care, Medicare, Medicaid, chargebacks, long-term care, hospital, patient assistance programs, and various other programs. We estimate these accruals using an expected value approach. • The largest of our sales rebate and discount amounts include rebates associated with sales covered by managed care, Medicare, Medicaid, and chargeback programs, as well as reductions in revenue related to our patient assistance programs, in the U.S. In determining the appropriate accrual amount, we consider our historical rebate payments for these programs, as well as patient assistance program costs, by product as a percentage of our historical sales as well as any significant changes in sales trends (e.g., patent expiries and product launches), an evaluation of the current contracts for these programs, the percentage of our products that are sold via these programs, and our product pricing. Although we accrue a liability for revenue reductions related to these programs at the time we record the sale, the reduction related to that sale is typically paid up to six months later. Because of this time lag, in any particular period our net product revenue may incorporate revisions of accruals for several periods. • Most of our rebates outside the U.S. are contractual or legislatively mandated and are estimated and recognized in the same period as the related sales. In some large European countries, government rebates are based on the anticipated budget for pharmaceutical payments in the country. An estimate of these rebates, updated as governmental authorities revise budgeted deficits, is recognized in the same period as the related sale. Sales Returns - Background and Uncertainties • When product sales occur, to determine the appropriate transaction price for our sales, we estimate a reserve for future product returns related to those sales using an expected value approach. This estimate is based on several factors, including: historical return rates, expiration date by product (on average, approximately 24 months after the initial sale of a product to our customer), and estimated levels of inventory in the wholesale and retail channels, as well as any other specifically identified anticipated returns due to known factors such as the loss of patent exclusivity, product recalls and discontinuations, or a changing competitive environment. We maintain a returns policy that allows most U.S. customers to return most of our products for dating issues within a specified period prior to and subsequent to the product's expiration date. Following the loss of exclusivity for a patent-dependent product, we expect to experience an elevated level of product returns as product inventory remaining in the wholesale and retail channels expires. Adjustments to the returns reserve have been and may in the future be required based on revised estimates to our assumptions. We record the return amounts as a deduction to arrive at our net product revenue. Once the product is returned, it is destroyed; we do not record a right of return asset. Our returns policies outside the U.S. are generally more restrictive than in the U.S. as returns are not allowed for reasons other than failure to meet product specifications in many countries. Our reserve for future product returns for product sales outside the U.S. is not material. • As a part of our process to estimate a reserve for product returns, we regularly review the supply levels of our significant products at the major wholesalers in the U.S. and in major markets outside the U.S., primarily by reviewing periodic inventory reports supplied by our major wholesalers and available prescription volume information for our products, or alternative approaches. We attempt to maintain U.S. wholesaler inventory levels at an average of approximately one month or less. Causes of unusual wholesaler buying patterns include actual or anticipated product-supply issues, weather patterns, anticipated changes in the transportation network, redundant holiday stocking, and changes in wholesaler business operations. In the U.S., the current structure of our arrangements provides us with data on inventory levels at our wholesalers; however, our data on inventory levels in the retail channel is more limited. Wholesaler stocking and destocking activity historically has not caused any material changes in the rate of actual product returns. • Actual U.S. product returns have been less than 1 percent of our U.S. revenue during each of the past three years and have not fluctuated significantly as a percentage of revenue, although fluctuations are more likely in periods following loss of patent exclusivity for major products in the U.S. market. Adjustments to Revenue Adjustments to revenue recognized as a result of changes in estimates for our most significant U.S. sales returns, rebates, and discounts liability balances for products shipped in previous periods were less than 3 percent of U.S. revenue during the year ended December 31, 2024, and less than 1 percent of U.S. revenue during each of the years ended December 31, 2023 and 2022. Collaboration and Other Arrangements We recognize several types of revenue from our collaborations and other arrangements, which we discuss in general terms immediately below and more specifically in Note 4 for each of our significant collaborations and other arrangements. Our collaborations and other arrangements are evaluated to determine if the arrangements in their entirety, or contain aspects that, are contracts with customers. • Revenue related to products we sell pursuant to these arrangements is included in net product revenue at the earlier of when control of the asset transfers to the other party or when the product has no alternative use to us and we have right to payment. • Profit-sharing due from our collaboration partners, which is based upon gross margins reported to us by our partners, is recognized as collaboration and other revenue as earned. • Royalty revenue from licensees and certain of our collaboration partners, which is based on sales to third parties of licensed products and technology, is recorded when the third-party sale occurs and the performance obligation to which some or all of the royalty has been allocated has been satisfied (or partially satisfied). This royalty revenue is included in collaboration and other revenue. • The net gain or loss related to the sale of rights of a product is included in collaboration and other revenue when control of the asset transfers to the other party. • For arrangements that involve variable consideration where we have sold intellectual property, we recognize revenue based on estimates of the amount of consideration we believe we will be entitled to receive from the other party, but only to the extent a significant reversal in the amount of revenue recognized is not probable of occurring when the uncertainties associated with the variable consideration are subsequently resolved. These estimates are adjusted to reflect the actual amounts to be collected when those facts and circumstances become known. Significant judgments must be made in determining the transaction price for our sales of intellectual property. Because of the risk that products in development will not receive regulatory approval, we generally do not recognize any contingent payments that would be due to us upon or after regulatory approval. • For arrangements involving multiple goods or services (e.g., research and development, marketing and selling, manufacturing, and distribution), each required good or service is evaluated to determine whether it is distinct. If a good or service does not qualify as distinct, it is combined with the other non-distinct goods or services within the arrangement and these combined goods or services are treated as a single performance obligation for accounting purposes. The arrangement's transaction price is then allocated to each performance obligation based on the relative standalone selling price of each performance obligation. Contract Liabilities Our contract liabilities result from arrangements where we have received payment in advance of performance under the contract and do not include sales returns, rebates, and discounts. Changes in contract liabilities are generally due to either receipt of additional advance payments or our performance under the contract. The following table summarizes contract liability balances at December 31: 2024 2023 Contract liabilities $ 166.3 $ 193.6 The contract liabilities balances disclosed above as of December 31, 2024 and 2023 were primarily related to the remaining license period of symbolic intellectual property and obligations to supply product for a defined period of time. During the years ended December 31, 2024, 2023, and 2022, revenue recognized from contract liabilities as of the beginning of the respective year was not material. Revenue expected to be recognized in the future from contract liabilities as the related performance obligations are satisfied is not expected to be material in any one year. Disaggregation of Revenue The following table summarizes revenue, including net product revenue and collaboration and other revenue, by product: U.S. Outside U.S. 2024 2023 2022 2024 2023 2022 Cardiometabolic Health: Mounjaro $ 8,949.9 $ 4,834.2 $ 366.6 $ 2,590.2 $ 328.9 $ 115.9 Trulicity 3,693.8 5,433.3 5,688.8 1,559.7 1,699.2 1,750.9 Zepbound 4,925.7 175.8 — — — — Jardiance (1) 1,597.5 1,600.4 1,194.5 1,743.4 1,144.2 871.5 Humalog (2) 1,502.6 863.2 1,191.9 822.2 800.2 868.7 Humulin 643.4 610.1 730.2 273.7 242.0 289.2 Basaglar (3) 375.4 443.1 470.7 301.5 285.2 289.7 Baqsimi 2.5 645.7 110.4 26.7 31.9 28.9 Other cardiometabolic health 159.6 175.0 158.0 353.1 355.2 338.9 Total cardiometabolic health 21,850.4 14,780.8 9,911.1 7,670.5 4,886.8 4,553.7 Oncology: Verzenio 3,420.6 2,509.0 1,653.2 1,886.0 1,354.3 830.3 Cyramza 442.2 402.3 351.4 531.0 572.4 620.0 Erbitux 562.1 528.9 500.1 65.3 67.6 66.4 Tyvyt — — — 526.0 393.4 293.3 Other oncology 610.9 356.8 713.4 708.3 473.6 638.1 Total oncology 5,035.8 3,797.0 3,218.1 3,716.6 2,861.3 2,448.1 Immunology: Taltz 2,152.3 1,831.6 1,724.6 1,108.1 928.0 757.4 Olumiant (4) 228.7 225.5 148.2 728.7 697.2 682.3 Other immunology 76.6 0.8 20.0 98.5 114.4 12.1 Total immunology 2,457.6 2,057.9 1,892.8 1,935.3 1,739.6 1,451.8 Neuroscience: Emgality 559.7 482.2 462.8 310.7 196.0 188.1 Zyprexa (5) 2.0 79.4 30.4 114.3 1,615.4 306.5 Other neuroscience 218.2 134.4 119.2 268.5 371.1 439.2 Total neuroscience 779.9 696.0 612.4 693.5 2,182.5 933.8 Other: COVID-19 antibodies (6) — — 2,008.9 — — 14.7 Other 251.4 459.3 546.8 651.6 662.9 949.3 Total other 251.4 459.3 2,555.7 651.6 662.9 964.0 Revenue $ 30,375.2 $ 21,791.0 $ 18,190.0 $ 14,667.5 $ 12,333.1 $ 10,351.3 Numbers may not add due to rounding. (1) Jardiance revenue includes Glyxambi, Synjardy, and Trijardy XR. (2) Humalog revenue includes insulin lispro. (3) Basaglar revenue includes Rezvoglar. (4) Olumiant revenue includes sales for baricitinib that were made pursuant to Emergency Use Authorization (EUA) or similar regulatory authorizations. (5) Zyprexa revenue includes sale of rights for the olanzapine portfolio in July 2023. (6) COVID-19 antibodies include sales for bamlanivimab administered alone, for bamlanivimab and etesevimab administered together, and for bebtelovimab and were made pursuant to EUAs or similar regulatory authorizations. The following table summarizes revenue by geographical area: 2024 2023 2022 Revenue (1) : U.S. $ 30,375.2 $ 21,791.0 $ 18,190.0 Europe 6,920.7 6,174.7 4,299.2 Japan 1,814.9 1,672.6 1,747.3 China 1,660.4 1,539.7 1,452.8 Rest of world 4,271.4 2,946.2 2,852.0 Revenue $ 45,042.7 $ 34,124.1 $ 28,541.4 Numbers may not add due to rounding. (1) Revenue is attributed to the countries based on the location of the customer or other par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We account for each arrangement as either a business combination or an asset acquisition in accordance with GAAP. Business Combinations When an acquisition met the definition of a business under GAAP,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as recorded as goodwill. The results of operations of the acquisition are included in our consolidated financial statements from the date of acquisition. Manufacturing Facility Acquisition Overview of Transaction In May 2024, we acquired all outstanding membership interests of NexPharm Parent HoldCo, LLC and Isopro Holdings, LLC, which together own the assets of a manufacturing site in Wisconsin, for a purchase price of $924.7 million, net of cash acquired. The facility is intended to further expand our global parenteral (injectable) product manufacturing network. Assets Acquired and Liabilities Assumed The following table summarizes the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results of operations attributable to this acquisition for the year ended December 31, 2024 were not material. Pro forma information has not been included as this acquisition did not have a material impact on our consolidated statements of operations for the year ended December 31, 2024. POINT Acquisition Overview of Transaction In December 2023, we acquired all shares of POINT Biopharma Global Inc. (POINT) for a purchase price of $12.50 per share in cash (or an aggregate of $1.04 billion, net of cash acquired). POINT has capabilities in radiopharmaceutical discovery, development, and manufacturing efforts, as well as clinical and pre-clinical radioligand therapies in development for the treatment of cancer. Assets Acquired and Liabilities Assumed The following table summarizes the amounts recognized for assets acquired and liabilities assumed as of the acquisition date: Estimated Fair Value at December 27, 2023 Cash $ 302.7 Acquired IPR&amp;D 196.0 Goodwill (1) 853.9 Other assets and liabilities, net (14.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 The results of operations attributable to POINT for the years ended December 31, 2024 and 2023 were not material. Pro forma information has not been included as this acquisition did not have a material impact on our consolidated statements of operations for the year ended December 31, 2023. Akouos Acquisition Overview of Transaction In December 2022, we acquired all shares of Akouos, Inc.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prior to December 2028.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The following table summarizes the amounts recognized for assets acquired and liabilities assumed as of the acquisition date: Estimated Fair Value at December 1, 2022 Cash $ 153.2 Acquired IPR&amp;D (1) 184.0 Goodwill (2) 185.6 Other assets and liabilities, net 24.5 Acquisition date fair value of consideration transferred 547.3 Less: Cash acquired (153.2) Fair value of CVR liability (3) (66.9) Cash paid, net of cash acquired $ 327.2 (1) Acquired IPR&amp;D intangibles primarily relate to GJB2. (2) The goodwill recognized from this acquisition is primarily attributable to future unidentified projects and products and the assembled workforce for Akouos and is not deductible for tax purposes. (3) See Note 7 for a discussion on the estimation of the CVR liability. The results of operations attributable to Akouos for the years ended December 31, 2024, 2023 and 2022 were not material. Pro forma information has not been included as this acquisition did not have a material impact on our consolidated statements of operations for the year ended December 31, 2022. Asset Acquisitions Upon each asset acquisition, the cost allocated to acquired IPR&amp;D was immediately expensed as acquired IPR&amp;D if the compound has no alternative future use. Milestone payment obligations incurred prior to regulatory approval of the compound were expensed when the event triggering an obligation to pay the milestone occurred. We recognized acquired IPR&amp;D charges of $3.28 billion, $3.80 billion, and $908.5 million for the years ended December 31, 2024, 2023, and 2022, respectively. The following table summarizes our significant asset acquisitions during 2024, 2023, and 2022. Counterparty Compound, Therapy, or Asset Acquisition Month Phase of Development (1) Acquired IPR&amp;D Charge Morphic Holding, Inc. (Morphic) MORF-057, inhibitor of α4β7 integrin for the treatment of inflammatory bowel disease August 2024 Phase 2 $ 2,548.5 Mablink Biosciences SAS MBK-103, a folate receptor alpha antibody drug conjugate for the treatment of ovarian cancer December 2023 Pre-clinical 256.6 Beam Therapeutics Inc. Opt-in right for programs targeting PCSK9, ANGPTL3 and an undisclosed liver-mediated, cardiovascular target October 2023 Phase 1 216.3 DICE Therapeutics, Inc. (DICE) DC-806, an oral IL-17 inhibitor for the treatment of chronic diseases in immunology (2) August 2023 Phase 2 1,915.5 Versanis Bio, Inc. (Versanis) Bimagrumab, a monoclonal antibody for the treatment of people living with obesity and obesity-related complications August 2023 Phase 2 604.1 Emergence Therapeutics AG (Emergence) ETx-22, a Nectin-4 antibody-drug conjugate for the treatment of urothelial cancer August 2023 Pre-clinical 406.5 BioMarin Pharmaceutical Inc. Priority Review Voucher February 2022 Not applicable 110.0 (1) The phase of development presented is as of the date of the arrangement and represents the phase of development of the most advanced asset acquired, where applicable. (2) In 2024, we discontinued development of this molecule in favor of another molecule in development. In connection with our acquisition of Petra Pharma Corporation (Petra) in 2020, we were required to make milestone payments to Petra shareholders contingent upon the occurrence of certain future events linked to the success of the mutant-selective PI3Kα inhibitor. In 2022, we entered into agreements with substantially all Petra shareholders to acquire their rights to receive any future milestone payments in exchange for a one-time payment. As a result of these agreements, we recognized a charge of $333.8 million as acquired IPR&amp;D in 2022. Any remaining contingent milestones payments linked to the success of the mutant-selective PI3Kα inhibitor are not expected to be material. </t>
        </is>
      </c>
    </row>
    <row r="5">
      <c r="A5" s="4" t="inlineStr">
        <is>
          <t>Acquisitions</t>
        </is>
      </c>
      <c r="B5" s="4" t="inlineStr">
        <is>
          <t xml:space="preserve">Acquisitions We engage in various forms of business development activities to enhance or refine our product pipeline, including acquisitions, collaborations, investments, and licensing arrangements. In connection with these arrangements, our partners may be entitled to future royalties and/or commercial milestones based on sales should products be approved for commercialization and/or milestones based on the successful progress of compounds through the development process. We account for each arrangement as either a business combination or an asset acquisition in accordance with GAAP. Business Combinations When an acquisition met the definition of a business under GAAP,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as recorded as goodwill. The results of operations of the acquisition are included in our consolidated financial statements from the date of acquisition. Manufacturing Facility Acquisition Overview of Transaction In May 2024, we acquired all outstanding membership interests of NexPharm Parent HoldCo, LLC and Isopro Holdings, LLC, which together own the assets of a manufacturing site in Wisconsin, for a purchase price of $924.7 million, net of cash acquired. The facility is intended to further expand our global parenteral (injectable) product manufacturing network. Assets Acquired and Liabilities Assumed The following table summarizes the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results of operations attributable to this acquisition for the year ended December 31, 2024 were not material. Pro forma information has not been included as this acquisition did not have a material impact on our consolidated statements of operations for the year ended December 31, 2024. POINT Acquisition Overview of Transaction In December 2023, we acquired all shares of POINT Biopharma Global Inc. (POINT) for a purchase price of $12.50 per share in cash (or an aggregate of $1.04 billion, net of cash acquired). POINT has capabilities in radiopharmaceutical discovery, development, and manufacturing efforts, as well as clinical and pre-clinical radioligand therapies in development for the treatment of cancer. Assets Acquired and Liabilities Assumed The following table summarizes the amounts recognized for assets acquired and liabilities assumed as of the acquisition date: Estimated Fair Value at December 27, 2023 Cash $ 302.7 Acquired IPR&amp;D 196.0 Goodwill (1) 853.9 Other assets and liabilities, net (14.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 The results of operations attributable to POINT for the years ended December 31, 2024 and 2023 were not material. Pro forma information has not been included as this acquisition did not have a material impact on our consolidated statements of operations for the year ended December 31, 2023. Akouos Acquisition Overview of Transaction In December 2022, we acquired all shares of Akouos, Inc. (Akouos) for a purchase price that included $12.50 per share in cash (or an aggregate of $327.2 million, net of cash acquired) plus one non-tradable contingent value right (CVR) per share. The CVR entitles the Akouos shareholders up to an additional $3.00 per share in cash (or an aggregate of approximately $122 million) payable, subject to certain terms and conditions, upon the achievement of certain specified milestones prior to December 2028. Under the terms of the agreement, we acquired potential gene therapy treatments for hearing loss and other inner ear conditions. The lead gene therapies in clinical development that we acquired included GJB2 (which encodes connexin 26) for a common form of monogenic deafness and hearing loss; AK-OTOF for hearing loss due to mutations in the otoferlin gene; AK-CLRN1 for Usher Type 3A, an autosomal recessive disorder characterized by progressive loss of both hearing and vision; and AK-antiVEGF for vestibular schwannoma. Assets Acquired and Liabilities Assumed The following table summarizes the amounts recognized for assets acquired and liabilities assumed as of the acquisition date: Estimated Fair Value at December 1, 2022 Cash $ 153.2 Acquired IPR&amp;D (1) 184.0 Goodwill (2) 185.6 Other assets and liabilities, net 24.5 Acquisition date fair value of consideration transferred 547.3 Less: Cash acquired (153.2) Fair value of CVR liability (3) (66.9) Cash paid, net of cash acquired $ 327.2 (1) Acquired IPR&amp;D intangibles primarily relate to GJB2. (2) The goodwill recognized from this acquisition is primarily attributable to future unidentified projects and products and the assembled workforce for Akouos and is not deductible for tax purposes. (3) See Note 7 for a discussion on the estimation of the CVR liability. The results of operations attributable to Akouos for the years ended December 31, 2024, 2023 and 2022 were not material. Pro forma information has not been included as this acquisition did not have a material impact on our consolidated statements of operations for the year ended December 31, 2022. Asset Acquisitions Upon each asset acquisition, the cost allocated to acquired IPR&amp;D was immediately expensed as acquired IPR&amp;D if the compound has no alternative future use. Milestone payment obligations incurred prior to regulatory approval of the compound were expensed when the event triggering an obligation to pay the milestone occurred. We recognized acquired IPR&amp;D charges of $3.28 billion, $3.80 billion, and $908.5 million for the years ended December 31, 2024, 2023, and 2022, respectively. The following table summarizes our significant asset acquisitions during 2024, 2023, and 2022. Counterparty Compound, Therapy, or Asset Acquisition Month Phase of Development (1) Acquired IPR&amp;D Charge Morphic Holding, Inc. (Morphic) MORF-057, inhibitor of α4β7 integrin for the treatment of inflammatory bowel disease August 2024 Phase 2 $ 2,548.5 Mablink Biosciences SAS MBK-103, a folate receptor alpha antibody drug conjugate for the treatment of ovarian cancer December 2023 Pre-clinical 256.6 Beam Therapeutics Inc. Opt-in right for programs targeting PCSK9, ANGPTL3 and an undisclosed liver-mediated, cardiovascular target October 2023 Phase 1 216.3 DICE Therapeutics, Inc. (DICE) DC-806, an oral IL-17 inhibitor for the treatment of chronic diseases in immunology (2) August 2023 Phase 2 1,915.5 Versanis Bio, Inc. (Versanis) Bimagrumab, a monoclonal antibody for the treatment of people living with obesity and obesity-related complications August 2023 Phase 2 604.1 Emergence Therapeutics AG (Emergence) ETx-22, a Nectin-4 antibody-drug conjugate for the treatment of urothelial cancer August 2023 Pre-clinical 406.5 BioMarin Pharmaceutical Inc. Priority Review Voucher February 2022 Not applicable 110.0 (1) The phase of development presented is as of the date of the arrangement and represents the phase of development of the most advanced asset acquired, where applicable. (2) In 2024, we discontinued development of this molecule in favor of another molecule in development. In connection with our acquisition of Petra Pharma Corporation (Petra) in 2020, we were required to make milestone payments to Petra shareholders contingent upon the occurrence of certain future events linked to the success of the mutant-selective PI3Kα inhibitor. In 2022, we entered into agreements with substantially all Petra shareholders to acquire their rights to receive any future milestone payments in exchange for a one-time payment. As a result of these agreements, we recognized a charge of $333.8 million as acquired IPR&amp;D in 2022. Any remaining contingent milestones payments linked to the success of the mutant-selective PI3Kα inhibitor are not expected to be materia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ollaborations and Other Arrangements</t>
        </is>
      </c>
      <c r="B4" s="4" t="inlineStr">
        <is>
          <t>Collaborations and Other Arrangements We often enter into collaborative and other arrangements to develop and commercialize drug candidates or to sell the rights of a product. See Note 2 for a discussion of our recognition of revenue from our collaborations and other arrangements. Collaborative activities may include research and development, marketing and selling, manufacturing, and distribution for which we may receive from or pay to the collaboration partner expense reimbursements. Operating expenses for costs incurred pursuant to these arrangements are reported in their respective expense line item, net of any payments due to or reimbursements due from our collaboration partners, with such reimbursements being recognized at the time the party becomes obligated to pay. Each arrangement is unique in nature, and our more significant arrangements are discussed below. Boehringer Ingelheim Collaboration We and Boehringer Ingelheim have a global agreement to jointly develop and commercialize a portfolio of compounds. Significant product families included in the collaboration are Boehringer Ingelheim's Jardiance product family and our Basaglar product family. Glyxambi, Synjardy, and Trijardy XR are included in the Jardiance product family. Rezvoglar is included in the Basaglar product family. For the Jardiance product family, we and Boehringer Ingelheim generally share equally the ongoing development and commercialization costs in the most significant markets, and we record our portion of the development and commercialization costs as research and development expense and marketing, selling, and administrative expense, respectively. We receive a royalty on net sales of the Jardiance product family in the most significant markets and recognize the royalty as collaboration and other revenue. Boehringer Ingelheim is entitled to potential performance payments depending on the net sales of the Jardiance product family; therefore, our reported revenue for Jardiance may be reduced by any potential performance payments we make related to this product family. The royalty received by us related to the Jardiance product family may also be increased or decreased depending on whether net sales for this product family exceed or fall below certain thresholds. We pay to Boehringer Ingelheim a royalty on net sales for the Basaglar product family in the U.S. We record our sales of the Basaglar product family to third parties as net product revenue with the royalty payments made to Boehringer Ingelheim recorded as cost of sales. The following table summarizes our revenue recognized: 2024 2023 2022 Jardiance $ 3,340.9 $ 2,744.7 $ 2,066.0 Basaglar 676.9 728.3 760.4 2024 revenue from Jardiance included a one-time payment received of $300.0 million associated with an amendment to our collaboration with Boehringer Ingelheim. Pursuant to the amendment, we and Boehringer Ingelheim adjusted commercialization responsibilities for Jardiance within certain smaller markets. Olumiant We have a worldwide license and collaboration agreement with Incyte Corporation (Incyte), which provides us the development and commercialization rights to baricitinib, which is branded and trademarked as Olumiant, and certain follow-on compounds, for the treatment of inflammatory and autoimmune diseases and COVID-19. Incyte has the right to receive tiered, double digit royalty payments on worldwide net sales with rates ranging up to 20 percent. Incyte has the right to receive an additional royalty ranging up to the low teens on worldwide net sales for the treatment of COVID-19 that exceed a specified aggregate worldwide net sales threshold. We record our sales of Olumiant, including sales of baricitinib that were made pursuant to EUA or similar regulatory authorizations, to third parties as net product revenue with the royalty payments made to Incyte recorded as cost of sales. The following table summarizes our net product revenue recognized: 2024 2023 2022 Olumiant $ 957.4 $ 922.6 $ 830.5 Tyvyt We have a collaboration agreement with Innovent Biologics, Inc. (Innovent) to jointly develop and commercialize sintilimab injection in China, where it is branded and trademarked as Tyvyt. We record our sales of Tyvyt to third parties as net product revenue, with payments made to Innovent for its portion of the gross margin reported as cost of sales. We report as collaboration and other revenue our portion of the gross margin for Tyvyt sales made by Innovent to third parties. The following table summarizes our revenue recognized: 2024 2023 2022 Tyvyt $ 526.0 $ 393.4 $ 293.3 Ebglyss We have a license agreement with F. Hoffmann-La Roche Ltd and Genentech, Inc. (collectively, Roche), which provides us the worldwide development and commercialization rights to lebrikizumab, which is branded and trademarked as Ebglyss. Roche receives tiered royalty payments on worldwide net sales ranging in percentages from high single digits to high teens, which we recognize as cost of sales. As of December 31, 2024, Roche is eligible to receive additional payments from us, including up to $1.03 billion in potential sales-based milestones. During the years ended December 31, 2024, 2023, and 2022, milestone payments to Roche were not material. We have a license agreement with Almirall, S.A. (Almirall), under which Almirall licensed the rights to develop and commercialize Ebglyss for the treatment or prevention of dermatology indications, including, but not limited to, atopic dermatitis in Europe. We receive tiered royalty payments on net sales in Europe ranging in percentages from low double digits to low twenties, which we recognize as collaboration and other revenue. During the years ended December 31, 2024, 2023, and 2022, collaboration and other revenue recognized under this license agreement was not material. As of December 31, 2024, we are eligible to receive additional payments up to $1.25 billion in a series of sales-based milestones. Orforglipron We have a license agreement with Chugai Pharmaceutical Co., Ltd (Chugai), which provides us with the worldwide development and commercialization rights to orforglipron. Chugai has the right to receive tiered royalty payments on future worldwide net sales from mid single digits to low teens if the product is successfully commercialized. As of December 31, 2024, Chugai is eligible to receive up to $140.0 million contingent upon the achievement of success-based regulatory milestones and up to $250.0 million in a series of sales-based milestones, contingent upon the commercial success of orforglipron. During the years ended December 31, 2024, 2023, and 2022, milestone payments to Chugai were not material. COVID-19 Antibodies We have a worldwide license and collaboration agreement with AbCellera Biologics Inc. (AbCellera) to co-develop therapeutic antibodies for the potential prevention and treatment of COVID-19, including bamlanivimab and bebtelovimab, for which we hold development and commercialization rights. AbCellera received royalty payments, recorded as cost of sales, in the mid-teens to mid-twenties on worldwide net sales of bamlanivimab and bebtelovimab. Pursuant to EUAs or similar regulatory authorizations, we recognized net product revenue associated with our sales of our COVID-19 antibodies of $2.02 billion during 2022. We had no sales of our COVID-19 antibodies during the years ended December 31, 2024 and 2023. Divestitures Olanzapine Portfolio (including Zyprexa) In July 2023, we sold the rights for the olanzapine portfolio, including Zyprexa, to Cheplapharm Arzneimittel GmbH (Cheplapharm), a European company. Under the terms of the agreement, we received $1.05 billion in cash in 2023 and an additional $305.0 million in cash in 2024. We included both in the transaction price in 2023. We entered into a supply agreement with Cheplapharm that obligates Cheplapharm to purchase Zyprexa product we are manufacturing at an amount which represents a standalone selling price. As the product we are manufacturing under this supply agreement has no alternative use to us and we have right to payment, we recognize net product revenue over time as we manufacture the product. During the year ended December 31, 2023, we recognized $1.45 billion in revenue primarily related to the net gain on the sale of rights for the olanzapine portfolio. Baqsimi In June 2023, we sold the rights for Baqsimi to Amphastar Pharmaceuticals, Inc. (Amphastar). Under the terms of the agreement, we received $500.0 million in cash in 2023 and an additional $125.0 million in cash in 2024. We included both in the transaction price in 2023. We are eligible to receive payments of up to $450.0 million in a series of sales-based milestones, that have not been included in the transaction price as of December 31, 2024. We entered into a supply agreement with Amphastar that obligates Amphastar to purchase Baqsimi product we are manufacturing at an amount which represents a standalone selling price. As the product we are manufacturing under this supply agreement has no alternative use to us and we have right to payment, we recognize net product revenue over time as we manufacture the produ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 Impairment, Restructuring, and Other Special Charges</t>
        </is>
      </c>
      <c r="B1" s="2" t="inlineStr">
        <is>
          <t>12 Months Ended</t>
        </is>
      </c>
    </row>
    <row r="2">
      <c r="B2" s="2" t="inlineStr">
        <is>
          <t>Dec. 31, 2024</t>
        </is>
      </c>
    </row>
    <row r="3">
      <c r="A3" s="3" t="inlineStr">
        <is>
          <t>Restructuring and Related Activities [Abstract]</t>
        </is>
      </c>
      <c r="B3" s="4" t="inlineStr">
        <is>
          <t xml:space="preserve"> </t>
        </is>
      </c>
    </row>
    <row r="4">
      <c r="A4" s="4" t="inlineStr">
        <is>
          <t>Asset Impairment, Restructuring, And Other Special Charges</t>
        </is>
      </c>
      <c r="B4" s="4" t="inlineStr">
        <is>
          <t>Asset Impairment, Restructuring, and Other Special Charges Asset impairment, restructuring, and other special charges were $860.6 million, $67.7 million, and $244.6 million for the years ended December 31, 2024, 2023, and 2022, respectively. Asset impairment, restructuring, and other special charges Asset impairment, restructuring, and other special charges recognized during the year ended December 31, 2022 were primarily related to an intangible asset impairment driven by delays in estimated launch tim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We use the last-in, first-out (LIFO) method for the majority of our inventories located in the continental U.S. Other inventories are valued by the first-in, first-out (FIFO) method. FIFO cost approximates current replacement cost. Inventories measured using LIFO must be valued at the lower of cost or market. Inventories measured using FIFO must be valued at the lower of cost or net realizable value. Inventories at December 31 consisted of the following: 2024 2023 Finished products $ 1,220.8 $ 791.7 Work in process 3,979.5 3,248.6 Raw materials and supplies 2,326.0 1,630.1 Total (approximates replacement cost) 7,526.3 5,670.4 Increase to LIFO cost 62.9 102.4 Inventories $ 7,589.2 $ 5,772.8 Inventories valued under the LIFO method comprised $2.70 billion and $1.77 billion of total inventories at December 31, 2024 and 2023, respectively. When we believe that future commercialization is probable and the future economic benefit is expected to be realized, we capitalize pre-launch inventory prior to regulatory approval. A number of factors are considered, including the current status in the regulatory approval process, potential impediments to the approval process such as safety or efficacy, viability of commercialization, and marketplace trends. Pre-launch inventory capitalized as of December 31, 2024 was $548.1 million, primarily related to orforglipr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Investments in Equity and Debt Securities 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We adjust our equity investments without readily determinable fair values based upon changes in the equity instruments' values resulting from observable price changes in orderly transactions for an identical or similar investment of the same issuer. Downward adjustments resulting from an impairment are recorded based upon impairment considerations, including the financial condition and near-term prospects of the issuer, general market conditions, and industry specific factors. Adjustments recorded for the years ended December 31, 2024, 2023, and 2022 were not material. The net losses recognized in our consolidated statements of operations for equity securities were $49.5 million, $20.2 million, and $410.7 million for the years ended December 31, 2024, 2023, and 2022, respectively. The net gains (losses) recognized for the years ended December 31, 2024, 2023, and 2022 on equity securities sold during the respective periods were not material. As of December 31, 2024, we had approximately $899 million of unfunded commitments to invest in venture capital funds, which we anticipate will be paid over a period of up to 10 years. We record our available-for-sale debt securities at fair value, with changes in fair value reported as a component of accumulated other comprehensive income (loss). We periodically assess our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Impairment and credit losses related to available-for-sale securities were not material for the years ended December 31, 2024, 2023, and 2022. The table below summarizes the contractual maturities of our investments in debt securities measured at fair value as of December 31, 2024: Maturities by Period Total Less Than 1-5 6-10 More Than 10 Years Fair value of debt securities $ 668.8 $ 95.2 $ 225.5 $ 93.3 $ 254.8 A summary of the amount of unrealized gains and losses in accumulated other comprehensive loss and the fair value of available-for-sale securities in an unrealized gain or loss position follows: 2024 2023 Unrealized gross gains $ 1.6 $ 3.4 Unrealized gross losses 43.2 37.9 Fair value of securities in an unrealized gain position 142.6 159.2 Fair value of securities in an unrealized loss position 491.2 452.0 As of December 31, 2024, the available-for-sale securities in an unrealized loss position include primarily fixed-rate debt securities of varying maturities, which are sensitive to changes in the yield curve and other market conditions. Substantially all of the fixed-rate debt securities in a loss position are investment-grade debt securities. As of December 31, 2024, we do not intend to sell, and it is not more likely than not that we will be required to sell, the securities in a loss position before the market values recover or the underlying cash flows have been received, and there is no indication of a material default on interest or principal payments for our debt securities. Realized gains and losses on sales of available-for-sale investments are computed based upon specific identification of the initial cost adjusted for any other-than-temporary declines in fair value that were recorded in earnings and were not material for the years ended December 31, 2024, 2023, and 2022. Proceeds from sales of available-for-sale investments were $98.0 million, $145.6 million, and $132.9 million for the years ended December 31, 2024, 2023, and 2022, respectively. Fair Value of Investments The following table summarizes certain fair value information at December 31, 2024 and 2023 for investment assets measured at fair value on a recurring basis, as well as the carrying amount and amortized cost of certain other investments: Fair Value Measurements Using Carrying Cost (1) Quoted Prices in Active Markets for Identical Assets Significant Significant Fair December 31, 2024 Cash equivalents (2) $ 1,506.9 $ 1,506.9 $ 1,494.1 $ 12.8 $ — $ 1,506.9 Short-term investments: U.S. government and agency securities $ 29.2 $ 29.3 $ 29.2 $ — $ — $ 29.2 Corporate debt securities 65.3 65.4 — 65.3 — 65.3 Asset-backed securities 0.6 0.7 — 0.6 — 0.6 Other securities 59.7 59.7 — 16.7 43.0 59.7 Short-term investments $ 154.8 Noncurrent investments: U.S. government and agency securities $ 140.2 $ 156.4 $ 140.2 $ — $ — $ 140.2 Corporate debt securities 211.4 225.0 — 211.4 — 211.4 Mortgage-backed securities 165.3 177.2 — 165.3 — 165.3 Asset-backed securities 56.7 57.5 — 56.7 — 56.7 Other securities 150.3 102.6 — 6.3 144.0 150.3 Marketable equity securities 485.5 494.6 485.5 — — 485.5 Equity investments without readily determinable fair values (3) 863.8 Equity method investments (3) 1,142.7 Noncurrent investments $ 3,215.9 December 31, 2023 Cash equivalents (2) $ 1,088.4 $ 1,088.4 $ 1,079.3 $ 9.1 $ — $ 1,088.4 Short-term investments: U.S. government and agency securities $ 32.1 $ 32.3 $ 32.1 $ — $ — $ 32.1 Corporate debt securities 52.0 52.1 — 52.0 — 52.0 Other securities 25.0 25.0 — 13.6 11.4 25.0 Short-term investments $ 109.1 Noncurrent investments: U.S. government and agency securities $ 148.1 $ 161.0 $ 148.1 $ — $ — $ 148.1 Corporate debt securities 214.3 226.6 — 214.3 — 214.3 Mortgage-backed securities 157.3 167.1 — 157.3 — 157.3 Asset-backed securities 53.5 54.4 — 53.5 — 53.5 Other securities 197.4 100.2 — 23.5 173.9 197.4 Marketable equity securities 711.3 493.2 711.3 — — 711.3 Equity investments without readily determinable fair values (3) 608.0 Equity method investments (3) 962.3 Noncurrent investments $ 3,052.2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 We determine our Level 1 and Level 2 fair value measurements based on a market approach using quoted market values, significant other observable inputs for identical or comparable assets or liabilities, or discounted cash flow analyses. Level 3 fair value measurements for other investment securities are determined using unobservable inputs, including the investments' cost adjusted for impairments and price changes from orderly transactions. Fair values are not readily available for certain equity investments measured under the measurement alternative. Debt Fair Value of Debt The following table summarizes certain fair value information for our short-term and long-term debt: Fair Value Measurements Using Carrying Quoted Prices in Active Markets for Identical Assets Significant Significant Fair Short-term commercial paper borrowings December 31, 2024 $ 4,337.6 $ — $ 4,319.4 $ — $ 4,319.4 December 31, 2023 6,189.4 — 6,166.4 — 6,166.4 Long-term debt, including current portion December 31, 2024 29,306.7 — 26,249.0 — 26,249.0 December 31, 2023 19,035.9 — 17,221.7 — 17,221.7 Risk Management and Related Financial Instruments Financial instruments that potentially subject us to credit risk consist principally of trade receivables and interest-bearing investments. Wholesale distributors of our products account for a substantial portion of our trade receivables; collateral is generally not required. We seek to mitigate the risk associated with this concentration through our ongoing credit-review procedures and insurance. The majority of our cash is held by a few major financial institutions that have been identified as Global Systemically Important Banks (G-SIBs) by the Financial Stability Board. G-SIBs are subject to rigorous regulatory testing and oversight and must meet certain capital requirement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based on credit rating of our counterparty. We are exposed to credit-related losses in the event of nonperformance by counterparties to risk-management instruments but do not expect significant counterparties to fail to meet their obligations given their investment grade credit ratings. We have entered into accounts receivable factoring agreements with financial institutions to sell certain of our non-U.S. accounts receivable. These transactions are accounted for as sales and result in a reduction in accounts receivable because the agreements transfer effective control over, and risk related to, the receivables to the buyers. We derecognized $421.6 million and $431.9 million of accounts receivable as of December 31, 2024 and 2023, respectively, under these factoring arrangements. The costs of factoring such accounts receivable as well as estimated credit losses were not material for the years ended December 31, 2024, 2023, and 2022. 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7)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7). Derivative contracts that are not designated as hedging instruments are recorded at fair value with the gain or loss recognized in earnings during the period of change. Foreign currency exchange risk is managed through the use of foreign currency debt, cross-currency interest rate swaps, and foreign currency forward contracts. Our foreign currency-denominated notes had carrying amounts of $6.03 billion and $7.14 billion as of December 31, 2024 and 2023, respectively, of which $5.34 billion and $5.67 billion have been designated as, and are effective as, hedges of net investments in certain of our foreign operations as of December 31, 2024 and 2023, respectively. At December 31, 2024, we had outstanding cross-currency interest rate swaps with notional amounts of $218.0 million swapping U.S. dollars to euro and 402.0 million Swiss francs swapping to U.S. dollars, with settlement dates ranging through 2028. Our cross-currency interest rate swaps have been designated as, and are effective as, net investment and cash flow hedges, respectively. At December 31, 2024, we had outstanding foreign currency forward contracts to sell 7.59 billion euro and to sell 4.20 billion Chinese yuan, with settlement dates ranging through 2025, which have been designated as, and are effective as, hedges of net investments. We may also enter into foreign currency forward or option contracts as economic hedges to manage exposures arising from subsidiary trade and loan payables and receivables denominated in foreign currencies (primarily the euro and Japanese yen). Foreign currency derivatives used for hedging are put in place using the same or like currencies and duration as the underlying exposures. These contracts are recorded at fair value with the gain or loss recognized in other–net, (income) expense. Forward contracts generally have maturities not exceeding 12 months. At December 31, 2024, our significant outstanding foreign currency forward commitments were as follows, all of which have settlement dates within 180 days: December 31, 2024 Purchase Sell Currency Amount Currency Amount Euro 7,522.1 U.S. dollars 7,905.8 U.S. dollars 7,095.3 Euro 6,803.9 U.S. dollars 468.3 Japanese yen 72,355.7 Japanese yen 49,713.2 U.S. dollars 316.1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Interest rate swaps or collars that convert our fixed-rate debt to a floating rate are designated as fair value hedges of the underlying instruments. Interest rate swaps or collars that convert floating-rate debt to a fixed rate are designated as cash flow hedges. Interest expense on the debt is adjusted to include the payments made or received under the swap agreements. Cash proceeds from or payments to counterparties resulting from the termination of interest rate swaps are classified as operating activities in our consolidated statements of cash flows. At December 31, 2024, all of our total long-term debt is at a fixed rate. We have converted approximately 5 percent of our long-term fixed-rate notes to floating rates through the use of interest rate swaps. We also may enter into forward-starting interest rate swaps and treasury locks, which we designate as cash flow hedges, as part of any anticipated future debt issuances in order to reduce the risk of cash flow volatility from future changes in interest rates. The change in fair value of these instruments is recorded as part of other comprehensive income (loss) (see Note 17) and, upon completion of a debt issuance and termination of the instrument, is amortized to interest expense over the life of the underlying debt. Cash proceeds or payments from the termination of these instruments are classified as operating activities in our consolidated statements of cash flows. The Effect of Risk Management Instruments on the Consolidated Statements of Operations The following effects of risk-management instruments were recognized in other–net, (income) expense: 2024 2023 2022 Fair value hedges: Effect from hedged fixed-rate debt $ (16.3) $ 31.5 $ (209.8) Effect from interest rate contracts 16.3 (31.5) 209.8 Cash flow hedges: Effective portion of losses on interest rate contracts reclassified from accumulated other comprehensive loss 7.2 13.5 16.5 Cross-currency interest rate swaps 93.0 (108.6) 8.6 Net losses on foreign currency exchange contracts not designated as hedging instruments 288.3 26.4 191.3 Total $ 388.5 $ (68.7) $ 216.4 During the years ended December 31, 2024, 2023, and 2022, the amortization of losses related to the portion of our risk management hedging instruments, fair value hedges, and cash flow hedges that was excluded from the assessment of effectiveness was not material. The Effect of Risk-Management Instruments on Other Comprehensive Income (Loss) The effective portion of risk-management instruments that was recognized in other comprehensive income (loss) is as follows: 2024 2023 2022 Net investment hedges: Foreign currency-denominated notes $ 337.9 $ (219.9) $ 324.9 Cross-currency interest rate swaps 16.4 (27.4) 52.0 Foreign currency forward contracts 343.1 (107.1) (15.4) Cash flow hedges: Forward-starting interest rate swaps 53.8 85.6 391.5 Cross-currency interest rate swaps 24.9 15.2 29.8 During the years ended December 31, 2024, 2023, and 2022, the amounts excluded from the assessment of hedge effectiveness recognized in other comprehensive income (loss) were not material. As of December 31, 2024, the amount of pre-tax gains or losses on cash flow hedges expected to be reclassified from accumulated other comprehensive income (loss) to other–net, (income) expense over the next 12 months is not material. Fair Value of Risk-Management Instruments The following table summarizes certain fair value information at December 31, 2024 and 2023 for risk-management assets and liabilities measured at fair value on a recurring basis: Fair Value Measurements Using Carrying Quoted Prices in Active Markets for Identical Assets Significant Significant Fair December 31, 2024 Risk-management instruments Interest rate contracts designated as fair value hedges: Other current liabilities $ (2.0) $ — $ (2.0) $ — $ (2.0) Other noncurrent liabilities (117.8) — (117.8) — (117.8) Cross-currency interest rate contracts designated as net investment hedges: Other receivables 10.3 — 10.3 — 10.3 Cross-currency interest rate contracts designated as cash flow hedges: Other noncurrent assets 50.7 — 50.7 — 50.7 Foreign exchange contracts designated as net investment hedges: Other receivables 297.0 — 297.0 — 297.0 Foreign exchange contracts not designated as hedging instruments: Other receivables 39.5 — 39.5 — 39.5 Other current liabilities (93.4) — (93.4) — (93.4) Contingent consideration liabilities: Other noncurrent liabilities (32.3) — — (32.3) (32.3) Fair Value Measurements Using Carrying Quoted Prices in Active Markets for Identical Assets Significant Significant Fair December 31, 2023 Risk-management instruments Interest rate contracts designated as fair value hedges: Other current liabilities $ (2.4) $ — $ (2.4) $ — $ (2.4) Other noncurrent liabilities (100.3) — (100.3) — (100.3) Interest rate contracts designated as cash flow hedges: Other noncurrent assets 291.2 — 291.2 — 291.2 Cross-currency interest rate contracts designated as net investment hedges: Other current liabilities (28.4) — (28.4) — (28.4) Other noncurrent liabilities (3.5) — (3.5) — (3.5) Cross-currency interest rate contracts designated as cash flow hedges: Other receivables 113.8 — 113.8 — 113.8 Other noncurrent assets 63.1 — 63.1 — 63.1 Foreign exchanges contracts designated as hedging instruments: Other current liabilities (115.8) — (115.8) — (115.8) Foreign exchange contracts not designated as hedging instruments: Other receivables 129.6 — 129.6 — 129.6 Other current liabilities (55.9) — (55.9) — (55.9) Contingent consideration liabilities: Other current liabilities (39.5) — — (39.5) (39.5) Other noncurrent liabilities (64.4) — — (64.4) (64.4) Risk-management instruments above are disclosed on a gross basis. There are various rights of setoff associated with certain of the risk-management instruments above that are subject to enforceable master netting arrangements or similar agreements. Although various rights of setoff and master netting arrangements or similar agreements may exist with the individual counterparties to the risk-management instruments above, individually, these financial rights a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 The change in goodwill during 2024 was primarily related to our acquisition of a manufacturing site in Wisconsin. See Note 3 for additional information. No impairments occurred with respect to the carrying value of goodwill for the years ended December 31, 2024, 2023, and 2022. Other Intangibles The components of intangible assets other than goodwill at December 31 were as follows: 2024 2023 Carrying Accumulated Carrying Carrying Accumulated Carrying Finite-lived intangible assets: Marketed products $ 8,090.2 $ (2,821.6) $ 5,268.6 $ 8,216.8 $ (2,277.0) $ 5,939.8 Indefinite-lived intangible assets: Acquired IPR&amp;D 897.7 — 897.7 966.8 — 966.8 Other intangibles $ 8,987.9 $ (2,821.6) $ 6,166.3 $ 9,183.6 $ (2,277.0) $ 6,906.6 Marketed products consist primarily of the amortized cost of the rights to assets acquired in business combinations and approved for marketing in a significant global jurisdiction (U.S., Europe, and Japan) and capitalized milestone payments. For transactions other than a business combination, we capitalize milestone payments incurred at or after the product has obtained regulatory approval for marketing. Acquired IPR&amp;D consists of the fair values of acquired IPR&amp;D projects acquired in business combinations, adjusted for subsequent impairments, if any. The costs of acquired IPR&amp;D projects acquired directly in a transaction other than a business combination are capitalized as other intangible assets if the projects have an alternative future use; otherwise, they are expensed immediately. See Note 3 for significant acquired IPR&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D assets are treated as indefinite-lived intangible assets until completion or abandonment of the projects, at which time the assets are tested for impairment and amortized over the remaining useful life or written off, as appropriate. 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D as well as the fair value of finite-lived intangible assets for impairment testing purposes, we utilize the "income method" discussed above. Intangible assets with finite lives are capitalized and are amortized primarily to cost of sales over their estimated useful lives, ranging from one Amortization expense related to finite-lived intangible assets was as follows: 2024 2023 2022 Amortization expense $ 552.9 $ 505.6 $ 579.7 The estimated amortization expense for each of the next five years associated with our finite-lived intangible assets as of December 31, 2024 is as follows: 2025 2026 2027 2028 2029 Estimated amortization expense $ 500.6 $ 490.0 $ 488.0 $ 481.3 $ 46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is stated on the basis of cost. Provisions for depreciation of buildings and equipment are computed generally by the straight-line method at rates based on their estimated useful lives (12 to 50 years for buildings and three At December 31, property and equipment consisted of the following: 2024 2023 Land $ 382.0 $ 319.8 Buildings 8,806.8 8,280.0 Equipment 11,457.8 10,329.0 Construction in progress 8,244.8 5,084.1 28,891.4 24,012.9 Less accumulated depreciation (11,789.0) (11,099.3) Property and equipment, net $ 17,102.4 $ 12,913.6 Depreciation expense related to property and equipment was as follows: 2024 2023 2022 Depreciation expense $ 1,058.0 $ 901.9 $ 816.6 Capitalized interest costs were not material for the years ended December 31, 2024, 2023, and 2022. The following table summarizes long-lived assets by geographical area: 2024 2023 Long-lived assets (1) : U.S. and Puerto Rico $ 13,401.5 $ 9,993.2 Ireland 3,205.0 2,722.6 Rest of world 2,158.9 1,784.2 Long-lived assets $ 18,765.4 $ 14,500.0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if an arrangement is a lease at inception. We have leases with terms up to 15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209.6 million, $171.2 million, and $148.8 million during the years ended December 31, 2024, 2023, and 2022,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4, 2023, and 2022. Short-term lease expense was not material during the years ended December 31, 2024, 2023, and 2022. Supplemental balance sheet information related to operating leases as of December 31 was as follows: 2024 2023 Operating lease right-of-use assets $ 1,050.1 $ 1,024.2 Operating lease liabilities, current portion 175.7 156.3 Operating lease liabilities, noncurrent portion 970.9 948.5 Weighted-average remaining lease term 9 years 9 years Weighted-average discount rate 4.6 % 4.4 % Supplemental cash flow information related to operating leases was as follows: 2024 2023 2022 Operating cash flows from operating leases $ 201.8 $ 171.0 $ 149.7 Right-of-use assets obtained in exchange for new operating lease liabilities 210.0 590.0 155.4 The annual minimum lease payments of our operating lease liabilities as of December 31, 2024 were as follows: 2025 $ 221.2 2026 189.1 2027 172.2 2028 130.3 2029 108.6 After 2029 625.6 Total lease payments 1,447.0 Less imputed interest 300.4 Total $ 1,146.6 Finance leases are included in property and equipment, short-term borrowings and current maturities of long-term debt, and long-term debt in our consolidated balance sheets. Finance leases are not material to our consolidated financial statements.</t>
        </is>
      </c>
    </row>
    <row r="5">
      <c r="A5" s="4" t="inlineStr">
        <is>
          <t>Leases</t>
        </is>
      </c>
      <c r="B5" s="4" t="inlineStr">
        <is>
          <t>Leases We determine if an arrangement is a lease at inception. We have leases with terms up to 15 years primarily for corporate offices, research and development facilities, vehicles, and equipment, including some of which have options to extend and/or early-terminate the leases. We determine the lease term by assuming the exercise of any renewal and/or early-termination options that are reasonably assured. Operating lease right-of-use assets are presented as other noncurrent assets in our consolidated balance sheets, and the current and long-term portions of operating lease liabilities are included in other current liabilities and other noncurrent liabilities, respectively, in our consolidated balance sheets. Short-term leases, which are deemed at inception to have a lease term of 12 months or less, are not recorded on the consolidated balance sheets. Operating lease assets represent our right to use an underlying asset for the lease term, and operating lease liabilities represent our obligation to make lease payments arising from the lease. Operating lease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Lease expense for operating lease assets, which is recognized on a straight-line basis over the lease term, was $209.6 million, $171.2 million, and $148.8 million during the years ended December 31, 2024, 2023, and 2022, respectively. Variable lease payments, which represent non-lease components such as maintenance, insurance and taxes, and which vary due to changes in facts or circumstances occurring after the commencement date other than the passage of time, are expensed in the period in which the payment obligation is incurred and were not material during the years ended December 31, 2024, 2023, and 2022. Short-term lease expense was not material during the years ended December 31, 2024, 2023, and 2022. Supplemental balance sheet information related to operating leases as of December 31 was as follows: 2024 2023 Operating lease right-of-use assets $ 1,050.1 $ 1,024.2 Operating lease liabilities, current portion 175.7 156.3 Operating lease liabilities, noncurrent portion 970.9 948.5 Weighted-average remaining lease term 9 years 9 years Weighted-average discount rate 4.6 % 4.4 % Supplemental cash flow information related to operating leases was as follows: 2024 2023 2022 Operating cash flows from operating leases $ 201.8 $ 171.0 $ 149.7 Right-of-use assets obtained in exchange for new operating lease liabilities 210.0 590.0 155.4 The annual minimum lease payments of our operating lease liabilities as of December 31, 2024 were as follows: 2025 $ 221.2 2026 189.1 2027 172.2 2028 130.3 2029 108.6 After 2029 625.6 Total lease payments 1,447.0 Less imputed interest 300.4 Total $ 1,146.6 Finance leases are included in property and equipment, short-term borrowings and current maturities of long-term debt, and long-term debt in our consolidated balance sheets. Finance leases are not material to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Indianapolis, India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Debt at December 31 consisted of the following: 2024 2023 Short-term commercial paper borrowings $ 4,337.6 $ 6,189.4 Long-term notes 29,474.0 19,104.6 Other long-term debt 6.8 6.5 Unamortized debt issuance costs (160.8) (90.5) Fair value adjustment on hedged long-term notes (13.4) 15.3 Total debt 33,644.2 25,225.3 Less current portion (5,117.1) (6,904.5) Long-term debt $ 28,527.1 $ 18,320.8 The weighted-average effective borrowing rates on short-term commercial paper borrowings were 4.61 percent and 5.39 percent at December 31, 2024 and 2023, respectively. The following table summarizes long-term notes at December 31: 2024 2023 0.15% Swiss franc denominated notes due 2024 $ — $ 714.6 7.125% notes due 2025 217.5 217.5 2.75% notes due 2025 560.6 560.6 5.0% notes due 2026 750.0 750.0 1.625% euro denominated notes due 2026 779.1 830.7 4.500% notes due 2027 1,000.0 — 5.5% notes due 2027 364.3 364.3 3.1% notes due 2027 401.5 401.5 4.150% notes due 2027 750.0 — 0.45% Swiss franc denominated notes due 2028 441.6 476.4 4.500% notes due 2029 1,000.0 — 3.375% notes due 2029 930.6 930.6 4.200% notes due 2029 1,000.0 — 0.42% Japanese yen denominated notes due 2029 145.6 162.5 2.125% euro denominated notes due 2030 779.1 830.7 0.625% euro denominated notes due 2031 623.2 664.6 4.7% notes due 2033 1,000.0 1,000.0 0.50% euro denominated notes due 2033 623.2 664.6 4.700% notes due 2034 1,500.0 — 4.600% notes due 2034 1,250.0 — 0.56% Japanese yen denominated notes due 2034 58.9 65.8 6.77% notes due 2036 158.6 158.6 5.55% notes due 2037 444.7 444.7 5.95% notes due 2037 266.8 266.8 3.875% notes due 2039 240.3 240.3 1.625% British pound denominated notes due 2043 313.8 318.5 4.65% notes due 2044 38.3 38.3 3.7% notes due 2045 386.8 386.8 3.95% notes due 2047 347.0 347.0 3.95% notes due 2049 958.2 958.2 1.70% euro denominated notes due 2049 1,038.7 1,107.6 0.97% Japanese yen denominated notes due 2049 48.5 54.2 2.25% notes due 2050 1,250.0 1,250.0 1.125% euro denominated notes due 2051 519.4 553.8 4.875% notes due 2053 1,250.0 1,250.0 5.000% notes due 2054 1,500.0 — 5.050% notes due 2054 1,250.0 — 4.15% notes due 2059 591.3 591.3 2.50% notes due 2060 850.0 850.0 1.375% euro denominated notes due 2061 727.1 775.3 4.95% notes due 2063 1,000.0 1,000.0 5.100% notes due 2064 1,500.0 — 5.200% notes due 2064 750.0 — Unamortized note discounts (130.7) (121.2) Total long-term notes $ 29,474.0 $ 19,104.6 The weighted-average effective borrowing rate for each issuance of the long term-notes approximates the stated interest rate. At December 31, 2024, we had a total of $8.45 billion of unused committed bank credit facilities, which consisted primarily of a $3.00 billion credit facility that expires in December 2028 and a $5.00 billion 364-day facility that expires in September 2025, both of which are available to support our commercial paper program. We have not drawn against the $3.00 billion and $5.00 billion facilities as of December 31, 2024. Of the remaining committed bank credit facilities, the outstanding balances as of December 31, 2024 and 2023 were not material. Compensating balances and commitment fees are not material, and there are no conditions that are probable of occurring under which the lines may be withdrawn. In February 2025, we issued $1.00 billion of 4.550 percent fixed-rate notes due in 2028, $1.25 billion of 4.750 percent fixed-rate notes due in 2030, $1.00 billion of 4.900 percent fixed-rate notes due in 2032, $1.25 billion of 5.100 percent fixed-rate notes due in 2035, $1.25 billion of 5.500 percent fixed-rate notes due in 2055, and $750.0 million of 5.600 percent fixed-rate notes due in 2065, all with interest to be paid semi-annually. We expect to use the net cash proceeds from the offering to fund potential business development activities, as well as general business purposes, including the repayment of outstanding commercial paper. In August 2024, we issued $750.0 million of 4.150 percent fixed-rate notes due in 2027, $1.00 billion of 4.200 percent fixed-rate notes due in 2029, $1.25 billion of 4.600 percent fixed-rate notes due in 2034, $1.25 billion of 5.050 percent fixed-rate notes due in 2054, and $750.0 million of 5.200 percent fixed-rate notes due in 2064, all with interest to be paid semi-annually. We used a portion of the net cash proceeds from the offering of $4.96 billion to fund the acquisition of Morphic and related fees and expenses, with any remaining funds used for general business purposes, including the repayment of outstanding commercial paper. In February 2024, we issued $1.00 billion of 4.500 percent fixed-rate notes due in 2027, $1.00 billion of 4.500 percent fixed-rate notes due in 2029, $1.50 billion of 4.700 percent fixed-rate notes due in 2034, $1.50 billion of 5.000 percent fixed-rate notes due in 2054, and $1.50 billion of 5.100 percent fixed-rate notes due in 2064, all with interest to be paid semi-annually. We used, or may be using, the net cash proceeds from the offering of $6.45 billion for general business purposes, including the repayment of outstanding commercial paper, repayment of current maturities of long-term debt, and repayment of the $750.0 million of 5.000 percent fixed-rate notes due in 2026. In February 2023, we issued $750.0 million of 5.000 percent fixed-rate notes due in 2026, $1.00 billion of 4.700 percent fixed-rate notes due in 2033, $1.25 billion of 4.875 percent fixed-rate notes due in 2053, and $1.00 billion of 4.950 percent fixed-rate notes due in 2063, all with interest to be paid semi-annually. We used the net cash proceeds from the offering of $3.96 billion for general business purposes, including the repayment of outstanding commercial paper. The aggregate amounts of maturities on long-term debt for the next five years are as follows: 2025 2026 2027 2028 2029 Maturities on long-term debt $ 780.9 $ 1,529.1 $ 2,515.8 $ 441.6 $ 3,076.1 We have converted approximately 5 percent of our long-term fixed-rate notes to floating rates through the use of interest rate swaps. The weighted-average effective borrowing rates based on long-term debt obligations and interest rates at December 31, 2024 and 2023, including the effects of interest rate swaps for hedged debt obligations, were 3.95 percent and 3.37 percent, respectively. The aggregate amount of cash payments for interest on borrowings, net of capitalized interest, are as follows: 2024 2023 2022 Cash payments for interest on borrowings $ 577.5 $ 404.2 $ 323.7 In accordance with the requirements of derivatives and hedging guidance, the portion of our fixed-rate debt obligations that is hedged as a fair value hedge is reflected in the consolidated balance sheets as an amount equal to the sum of the debt's carrying value plus the fair value adjustment representing changes in fair value of the hedged debt attributable to movements in market interest rates subsequent to the inception of the hedg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stock-based compensation expense consists of restricted stock units (RSUs), shareholder value awards (SVAs), performance awards (PAs), and relative value awards (RVAs). We recognize the fair value of stock-based compensation as expense over the requisite service period of the individual grantees, which generally equals the vesting period. We provide newly issued shares of our common stock and treasury stock to satisfy the issuance of RSU, SVA, PA, and RVA shares. Stock-based compensation expense and the related tax benefits were as follows: 2024 2023 2022 Stock-based compensation expense $ 645.6 $ 628.5 $ 371.1 Tax benefit 135.6 132.0 77.9 At December 31, 2024, stock-based compensation awards may be granted under the 2002 Lilly Stock Plan for not more than 48.8 million additional shares. Restricted Stock Units RSUs are granted to certain employees and are payable in shares of our common stock. RSU shares are accounted for at fair value based upon the closing stock price on the date of grant. The corresponding expense is amortized over the vesting period, typically three years. The weighted-average fair values of RSU awards granted during the years ended December 31, 2024, 2023, and 2022 were $749.74, $339.30, and $239.88, respectively. The number of shares ultimately issued for the RSU program remains constant with the number of shares originally granted less forfeitures. Pursuant to this program, 0.9 million, 1.0 million, and 1.0 million shares were granted and approximately 0.3 million, 0.5 million, and 0.8 million shares were issued during the years ended December 31, 2024, 2023, and 2022, respectively. We expect to issue approximately 0.5 million shares in 2025. As of December 31, 2024, the total estimated remaining unrecognized compensation cost related to nonvested RSUs was $485.1 million, which will be amortized over the weighted-average remaining requisite service period of 23 months. Shareholder Value Award Program SVAs are granted to officers and management and are payable in shares of our common stock. The number of shares actually issued, if any, varies depending on our stock price at the end of the three-year vesting period compared to pre-established target stock prices. We measure the fair value of the S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ther factors. Similarly, the dividend yield is based on historical experience and our estimate of future dividend yields. The risk-free interest rate is derived from the U.S. Treasury yield curve in effect at the time of grant. The weighted-average fair values of the SVA units granted during the years ended December 31, 2024, 2023, and 2022 were $1,030.87, $349.63, and $203.88, respectively, determined using the following assumptions: 2024 2023 2022 Expected dividend yield 0.70 % 1.07 % 1.60 % Risk-free interest rate 4.26 4.08 1.57 Volatility 28.64 29.87 32.99 Pursuant to this program, approximately 0.2 million, 0.3 million, and 0.5 million shares were issued during the years ended December 31, 2024, 2023, and 2022, respectively. We expect to issue approximately 0.3 million shares in 2025. As of December 31, 2024, the total estimated remaining unrecognized compensation cost related to nonvested SVAs was $61.4 million, which will be amortized over the weighted-average remaining requisite service period of 21 months. Performance Award Program PAs were granted to officers and management prior to 2024 and are payable in shares of our common stock. The number of PA shares actually issued, if any, varied depending on the achievement of certain pre-established earnings-per-share targets over a two-year period. PA shares were accounted for at fair value based upon the closing stock price on the date of grant and fully vest at the end of the measurement period. The fair values of PAs granted for the years ended December 31, 2023 and 2022 were, $335.86 and $234.93, respectively. Pursuant to this program, approximately 0.4 million, 0.5 million, and 0.7 million shares were issued during the years ended December 31, 2024, 2023, and 2022, respectively. We expect to issue approximately 0.6 million shares in 2025. As of December 31, 2024, there was no remaining unrecognized compensation cost related to PAs, as we discontinued the program. Relative Value Award Program RVAs are granted to officers and management and are payable in shares of our common stock. The number of shares actually issued, if any, varies depending on the growth of our stock price at the end of the three-year vesting period compared to our peers. We measure the fair value of the RVA unit on the grant date using a Monte Carlo simulation model. The model utilizes multiple input variables that determine the probability of satisfying the market condition stipulated in the award grant and calculates the fair value of the award. Expected volatilities utilized in the model are based on implied volatilities from traded options on our stock, historical volatility of our stock price and our peers' stock price, and other factors. Similarly, the dividend yield is based on historical experience and our estimate of future dividend yields. The risk-free interest rate is derived from the U.S. Treasury yield curve in effect at the time of grant. The weighted-average fair value of the RVA units granted during the years ended December 31, 2024, 2023 and 2022 were $1,106.40, $397.95, and $230.00, respectively, determined using the following assumptions: 2024 2023 2022 Expected dividend yield 0.70 % 1.07 % 1.60 % Risk-free interest rate 4.26 4.08 1.57 Volatility 27.69 31.25 32.86 Pursuant to this program, approximately 0.1 million shares were issued during each of the years ended December 31, 2024 and 2023. We expect to issue approximately 0.1 million shares in 2025. As of December 31, 2024, the total estimated remaining unrecognized compensation cost related to nonvested RVAs was $27.5 million, which will be amortized over the weighted-average remaining requisite service period of 22 month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In 2024, 2023, and 2022, we repurchased $2.50 billion, $750.0 million, and $1.50 billion, respectively, of shares associated with our share repurchase programs. In 2024, we repurchased $2.50 billion of shares, which completed our $5.00 billion share repurchase program that our board authorized in May 2021. Our board authorized a $15.00 billion share repurchase program in December 2024. No shares were repurchased under this new program as of December 31, 2024. We have 5.0 million authorized shares of preferred stock. As of December 31, 2024 and 2023, no preferred stock was issued. We have an employee benefit trust that held 50.0 million shares of our common stock at both December 31, 2024 and 2023, to provide a source of funds to assist us in meeting our obligations under various employee benefit plans. The cost basis of the shares held in the trust was $3.01 billion at both December 31, 2024 and 2023, and is shown as a reduction of shareholders' equity. Any dividend transactions between us and the trust are eliminated. Stock held by the trust is not considered outstanding in the computation of EPS. The assets of the trust were not used to fund any of our obligations under these employee benefit plans during the years ended December 31, 2024, 2023,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Deferred taxes are recognized for the future tax effects of temporary differences between financial and income tax reporting based on enacted tax laws and rates. Deferred taxes related to global intangible low-taxed income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 Following is the composition of income tax expense: 2024 2023 2022 Current: Federal (1) $ 3,312.0 $ 3,017.9 $ 2,153.6 Foreign 1,430.3 613.0 547.7 State 31.2 24.3 45.5 Total current tax expense 4,773.5 3,655.2 2,746.8 Deferred: Federal (2,178.7) (2,369.0) (1,992.4) Foreign (473.1) 34.2 (78.2) State (31.3) (6.2) (114.6) Total deferred tax benefit (2,683.1) (2,341.0) (2,185.2) Income taxes $ 2,090.4 $ 1,314.2 $ 561.6 (1) The 2024, 2023, and 2022 current tax expense includes $129.9 million, $69.3 million, and $189.5 million of tax benefit, respectively, from utilization of net operating loss and other tax carryforwards. Significant components of our deferred tax assets and liabilities as of December 31 were as follows: 2024 2023 Deferred tax assets: Capitalized research and development $ 4,598.7 $ 2,997.5 Purchases of intangible assets 1,781.4 1,981.9 Sales rebates and discounts 1,775.7 1,632.5 Correlative tax adjustments 1,604.3 1,031.3 Tax loss and other tax carryforwards 586.9 527.2 Tax credit carryforwards 577.0 577.0 Compensation and benefits 565.2 521.4 Foreign tax redeterminations 334.8 323.7 Operating lease liabilities 240.5 253.3 Other 358.6 463.4 Total gross deferred tax assets 12,423.1 10,309.2 Valuation allowances (963.7) (913.5) Total deferred tax assets 11,459.4 9,395.7 Deferred tax liabilities: Intangibles (1,176.4) (1,338.2) Earnings of foreign subsidiaries (773.1) (796.6) Prepaid employee benefits (611.0) (460.6) Property and equipment (557.6) (495.2) Operating lease assets (219.1) (237.1) Financial instruments (137.3) (75.1) Inventories (58.2) (619.5) Total deferred tax liabilities (3,532.7) (4,022.3) Deferred tax assets - net $ 7,926.7 $ 5,373.4 The deferred tax asset and related valuation allowance amounts for U.S. federal, international, and state net operating losses and tax credits shown above have been reduced for differences between financial reporting and tax return filings. At December 31, 2024, based on filed tax returns we have tax credit carryforwards and carrybacks of $1.13 billion available to reduce future income taxes; $148.8 million, if unused, will expire in 2026, and $53.6 million, if unused, will expire between 2030 and 2044. The remaining portion of the tax credit carryforwards is related to federal tax credits of $68.0 million, international tax credits of $109.4 million, and state tax credits of $754.8 million, all of which are fully reserved. At December 31, 2024, based on filed tax returns we have net operating losses and other carryforwards for U.S. federal and international tax purposes of $1.74 billion available to reduce future income taxes: $5.8 million will expire by 2029, $355.7 million will expire between 2030 and 2044, and $861.5 million of the carryforwards will never expire. The remaining net operating losses and other carryforwards for U.S. federal and international tax purposes of $481.0 million and $32.4 million, respectively, are fully reserved. Deferred tax assets related to state net operating losses and other carryforwards of $282.6 million are fully reserved as of December 31, 2024. At December 31, 2024 and 2023, prepaid expenses included prepaid taxes of $7.13 billion and $4.26 billion, respectively. Domestic and Puerto Rican companies contributed approximately 20 percent, 14 percent, and 33 percent for the years ended December 31, 2024, 2023, and 2022, respectively, to consolidated income before income taxes. Substantially all of the unremitted earnings of our foreign subsidiaries are considered not to be indefinitely reinvested for continued use in our foreign operations. At December 31, 2024 and 2023, we accrued an immaterial amount of foreign withholding taxes and state income taxes that would be owed upon future distributions of unremitted earnings of our foreign subsidiaries that are not indefinitely reinvested. For the amount considered to be indefinitely reinvested, it is not practicable to determine the amount of the related deferred income tax liability due to the complexities in the tax laws and assumptions we would have to make. Cash payments of U.S. federal, state, and foreign income taxes, net of refunds, were as follows: 2024 2023 2022 Cash payments of income taxes $ 6,562.1 $ 5,558.8 $ 2,672.9 As of December 31, 2024, we have noncurrent income tax payables of $490.7 million that we expect to pay in 2026 and $3.57 billion that we cannot reasonably estimate the timing of future cash outflows. Following is a reconciliation of the consolidated income tax expense applying the U.S. federal statutory rate to income before income taxes to reported consolidated income tax expense: 2024 2023 2022 Income tax at the U.S. federal statutory tax rate $ 2,662.9 $ 1,376.5 $ 1,429.3 Add (deduct): Non-deductible acquired IPR&amp;D (1) 566.0 677.2 68.3 Foreign-derived intangible income deduction (307.0) (236.7) (287.5) International operations, including Puerto Rico (2) (302.1) (187.1) (299.5) General business credits (290.6) (258.0) (155.0) Stock-based compensation (3) (184.7) (79.9) (48.9) Valuation allowance release (23.9) (4.2) (116.4) Other (30.2) 26.4 (28.7) Income taxes $ 2,090.4 $ 1,314.2 $ 561.6 (1) Non-deductible acquired IPR&amp;D was primarily related to the acquisitions of Morphic in 2024, and DICE, Versanis, and Emergence in 2023. See Note 3 for additional information related to acquisitions. (2) Includes the impact of GILTI tax, Puerto Rico Excise Tax (for 2022), and other U.S. taxation of foreign income. (3) Includes excess tax benefits from stock-based compensation and non-deductible stock-based compensation. A reconciliation of the beginning and ending amount of gross unrecognized tax benefits is as follows: 2024 2023 2022 Beginning balance at January 1 $ 3,395.0 $ 2,987.0 $ 2,798.3 Additions based on tax positions related to the current year 694.2 364.3 274.2 Additions for tax positions of prior years 41.7 78.2 34.6 Reductions for tax positions of prior years (63.1) (39.0) (10.9) Settlements (33.4) (4.7) (44.8) Lapses of statutes of limitation (8.9) (21.5) (11.8) Changes related to the impact of foreign currency translation (49.7) 30.7 (52.6) Ending balance at December 31 $ 3,975.8 $ 3,395.0 $ 2,987.0 The total amount of unrecognized tax benefits that, if recognized, would affect our effective tax rate was $2.62 billion at December 31, 2024. We file U.S. federal, foreign, and various state and local income tax returns. We are no longer subject to U.S. federal income tax examination for years before 2016. In most major foreign and state jurisdictions, we are no longer subject to income tax examination for years before 2014. The U.S. examination of tax years 2019-2021 began in 2023 and remains ongoing. For tax years 2016-2018, we are pursuing competent authority assistance through the Mutual Agreement Procedure (MAP) process for the pricing of certain intercompany transactions. The resolution of both audit periods will likely extend beyond the next 12 months. Interest and penalties related to unrecognized tax benefits are recognized in income tax expense and were not material for the years ended December 31, 2024, 2023, and 2022. Our accrued interest and penalties related to unrecognized tax benefits were $594.2 million and $414.9 million at December 31, 2024 and 2023,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Retirement Benefits</t>
        </is>
      </c>
      <c r="B4" s="4" t="inlineStr">
        <is>
          <t>Retirement Benefits We use a measurement date of December 31 to determine the change in benefit obligation, change in plan assets, funded status, and amounts recognized in the consolidated balance sheets at December 31 for our defined benefit pension and retiree health benefit plans, which were as follows: Defined Benefit Retiree Health 2024 2023 2024 2023 Change in benefit obligation: Benefit obligation at beginning of year $ 14,257.9 $ 13,222.0 $ 1,310.3 $ 1,258.8 Service cost 338.7 290.4 35.4 31.8 Interest cost 661.7 648.2 62.1 61.3 Actuarial (gain) loss (1,083.6) 590.5 (96.5) 34.5 Benefits paid (634.3) (610.5) (82.2) (80.6) Foreign currency exchange rate changes and other adjustments (125.0) 117.3 (6.4) 4.5 Benefit obligation at end of year 13,415.4 14,257.9 1,222.7 1,310.3 Change in plan assets: Fair value of plan assets at beginning of year 13,708.7 13,195.8 2,580.3 2,492.5 Actual return on plan assets 583.2 881.9 58.5 166.8 Employer contribution 115.3 120.6 9.2 1.7 Benefits paid (634.3) (610.5) (82.2) (80.6) Foreign currency exchange rate changes and other adjustments (114.5) 120.9 — (0.1) Fair value of plan assets at end of year 13,658.4 13,708.7 2,565.8 2,580.3 Funded status 243.0 (549.2) 1,343.1 1,270.0 Unrecognized net actuarial loss 2,662.9 3,357.9 149.3 109.6 Unrecognized prior service (benefit) cost 4.1 6.4 (3.7) (9.5) Net amount recognized $ 2,910.0 $ 2,815.1 $ 1,488.7 $ 1,370.1 Amounts recognized in the consolidated balance sheets consisted of: Other noncurrent assets $ 1,481.6 $ 810.6 $ 1,484.6 $ 1,427.7 Other current liabilities (71.4) (70.4) (8.2) (8.3) Accrued retirement benefits (1,167.2) (1,289.4) (133.3) (149.4) Accumulated other comprehensive loss 2,667.0 3,364.3 145.6 100.1 Net amount recognized $ 2,910.0 $ 2,815.1 $ 1,488.7 $ 1,370.1 The unrecognized net actuarial (gain) loss and unrecognized prior service (benefit) cost have not yet been recognized in net periodic pension costs and were included in accumulated other comprehensive loss at December 31, 2024 and 2023. Unrecognized net actuarial (gain) loss for the U.S. and Puerto Rico defined benefit pension and retiree health benefit plans are amortized over the average remaining service period of active employees in the plan. The amortization of actuarial (gains) losses for U.S. and Puerto Rico defined benefit pension plans are determined by using a 10% corridor of the greater of the market related value of assets or the projected benefit obligations. The $930.1 million decrease in benefit obligation in 2024 was primarily driven by increases in the discount rates. The $1.09 billion increase in benefit obligation in 2023 was primarily driven by decreases in the discount rates. The following represents our weighted-average assumptions: Defined Benefit Retiree Health 2024 2023 2022 2024 2023 2022 Weighted-average assumptions used to determine net periodic benefit costs: Discount rate 4.8 % 5.1 % 2.8 % 5.0 % 5.2 % 3.0 % Rate of compensation increase 4.3 4.3 3.5 Expected return on plan assets 8.1 8.1 8.1 7.3 7.3 7.3 Weighted-average assumptions used to determine benefit obligation as of December 31: Discount rate 5.5 % 4.8 % 5.1 % 5.7 % 5.0 % 5.2 % Rate of compensation increase 4.0 4.3 4.3 We annually evaluate the expected return on plan assets in our defined benefit pension and retiree health benefit plans. In evaluating the expected return on plan assets, we consider many factors, with a primary analysis of current and projected market conditions; asset returns and asset allocations; and the views of leading financial advisers and economists. In U.S. and Puerto Rico, the expected return on plan assets uses a market-related value of assets. For U.S. dollar denominated investment grade debt securities and derivatives, the market-related value of assets is the actual fair value. For all other asset categories, the market-related value of assets uses a method that recognizes investment gains and losses arising from the difference between expected and actual returns on plan assets over a five-year period. We may also review our historical assumptions compared with actual results, as well as the assumptions and trend rates utilized by similar plans, where applicable. Given the design of our retiree health benefit plans, healthcare-cost trend rates do not have a material impact on our financial condition or results of operations. Expected benefit payments, which reflect expected future service, are as follows: 2025 2026 2027 2028 2029 2030 - 2034 Defined benefit pension plans $ 677.0 $ 694.4 $ 721.4 $ 746.9 $ 778.4 $ 4,388.7 Retiree health benefit plans 93.4 93.6 94.4 95.0 95.1 477.5 Amounts relating to defined benefit pension plans with projected benefit obligations in excess of plan assets were as follows at December 31: 2024 2023 Projected benefit obligation $ 2,297.0 $ 2,395.3 Fair value of plan assets 1,058.4 1,035.4 Amounts relating to defined benefit pension plans and retiree health benefit plans with accumulated benefit obligations in excess of plan assets were as follows at December 31: Defined Benefit Retiree Health 2024 2023 2024 2023 Accumulated benefit obligation $ 1,655.8 $ 1,659.5 $ 141.5 $ 157.7 Fair value of plan assets 595.0 564.3 — — The total accumulated benefit obligation for our defined benefit pension plans was $12.18 billion and $12.74 billion at December 31, 2024 and 2023, respectively. Net periodic (benefit) cost included the following components: Defined Benefit Retiree Health 2024 2023 2022 2024 2023 2022 Components of net periodic (benefit) cost: Service cost $ 338.7 $ 290.4 $ 351.7 $ 35.4 $ 31.8 $ 46.6 Interest cost 661.7 648.2 398.1 62.1 61.3 37.8 Expected return on plan assets (1,112.2) (1,055.0) (947.6) (192.3) (182.1) (152.1) Amortization of prior service (benefit) cost 2.1 2.4 2.4 (5.6) (52.9) (54.8) Recognized actuarial (gain) loss 125.1 122.0 342.4 (2.6) (5.8) 0.9 Net periodic (benefit) cost $ 15.4 $ 8.0 $ 147.0 $ (103.0) $ (147.7) $ (121.6) The following represents the amounts recognized in other comprehensive income (loss) for the years ended December 31: Defined Benefit Retiree Health 2024 2023 2022 2024 2023 2022 Actuarial gain (loss) arising during period $ 554.5 $ (763.9) $ 823.6 $ (37.2) $ (49.8) $ (552.2) Amortization of prior service (benefit) cost included in net income 2.1 2.4 2.4 (5.6) (52.9) (54.8) Amortization of net actuarial (gain) loss included in net income 125.1 122.0 342.4 (2.6) (5.8) 0.9 Foreign currency exchange rate changes and other 15.6 (29.2) 55.5 (0.1) 0.7 (0.9) Total other comprehensive income (loss) during period $ 697.3 $ (668.7) $ 1,223.9 $ (45.5) $ (107.8) $ (607.0) We have defined contribution savings plans that cover our eligible employees worldwide. The purpose of these plans is generally to provide additional financial security during retirement by providing employees with an incentive to save. Our contributions to the plans are based on employee contributions and the level of our match. Expenses under the plans totaled $249.7 million, $222.6 million, and $170.6 million for the years ended December 31, 2024, 2023, and 2022, respectively. Benefit Plan Investments Our benefit plan investment policies are set with specific consideration of return and risk requirements in relationship to the respective liabilities. U.S. and Puerto Rico plans represent approximately 85 percent of our global investments. Given the long-term nature of our liabilities, these plans have the flexibility to manage an above-average degree of risk in the asset portfolios. At the investment-policy level, there are no specifically prohibited investments. However, within individual investment manager mandates, restrictions and limitations are contractually set to align with our investment objectives, ensure risk control, and limit concentrations. We manage our portfolio to minimize concentration of risk by allocating funds within asset categories. In addition, within a category we use different managers with various management objectives to eliminate any significant concentration of risk. Our global benefit plans may enter into contractual arrangements (derivatives) to implement the local investment policy or manage particular portfolio risks. Derivatives are principally used to increase or decrease exposure to a particular public equity, fixed income, commodity, or currency market more rapidly or less expensively than could be accomplished through the use of the cash markets. The plans utilize both exchange-traded and over-the-counter instruments. The maximum exposure to either a market or counterparty credit loss is limited to the carrying value of the receivable, and is managed within contractual limits. We expect all of our counterparties to meet their obligations. The gross values of these derivative receivables and payables are not material to the global asset portfolio, and their values are reflected within the tables below. The defined benefit pension and retiree health benefit plan allocation for the U.S. and Puerto Rico currently comprises approximately 80 percent growth investments and 20 percent fixed-income investments. The growth investment allocation encompasses U.S. and international public equity securities, hedge funds, private equity-like investments, and real estate. These portfolio allocations are intended to reduce overall risk by providing diversification, while seeking moderate to high returns over the long term. Public equity securities are well diversified and invested in U.S. and international small-to-large companies across various asset managers and styles. The remaining portion of the growth portfolio is invested in private alternative investments. Fixed-income investments primarily consist of fixed-income securities in U.S. treasuries and agencies, emerging market debt obligations, corporate bonds, bank loans, mortgage-backed securities, commercial mortgage-backed obligations, and any related repurchase agreements. Hedge funds are privately owned institutional investment funds that generally have moderate liquidity. Hedge funds seek specified levels of absolute return regardless of overall market conditions, and generally have low correlations to public equity and debt markets. Hedge funds often invest substantially in financial market instruments (stocks, bonds, commodities, currencies, derivatives, etc.) using a very broad range of trading activities to manage portfolio risks. Hedge fund strategies focus primarily on security selection and seek to be neutral with respect to market moves. Common groupings of hedge fund strategies include relative value, tactical, and event driven. Relative value strategies include arbitrage, when the same asset can simultaneously be bought and sold at different prices, achieving an immediate profit. Tactical strategies often take long and short positions to reduce or eliminate overall market risks while seeking a particular investment opportunity. Event strategy opportunities can evolve from specific company announcements such as mergers and acquisitions, and typically have little correlation to overall market directional movements. Our hedge fund investments are made through limited partnership interests in fund-of-funds structures and directly into hedge funds. Plan holdings in hedge funds are valued based on net asset values (NAVs) calculated by each fund or general partner, as applicable, and we have the ability to redeem these investments at NAV. Private equity-like investment funds typically have low liquidity and are made through long-term partnerships or joint ventures that invest in pools of capital invested in primarily non-publicly traded entities. Underlying investments include venture capital (early stage investing), buyout, special situations, private debt, and private real estate investments. Private equity management firms typically acquire and then reorganize private companies to create increased long term value. Private equity-like funds usually have a limited life of approximately 10-15 years, and require a minimum investment commitment from their limited partners. Our private equity-like investments are made both directly into funds and through fund-of-funds structures to ensure broad diversification of management styles and assets across the portfolio. Plan holdings in private equity-like investments are valued using the value reported by the partnership, adjusted for known cash flows and significant events through our reporting date. Values provided by the partnerships are primarily based on analysis of and judgments about the underlying investments. Inputs to these valuations include underlying NAVs, discounted cash flow valuations, comparable market valuations, and may also include adjustments for currency, credit, liquidity and other risks as applicable. The vast majority of these private partnerships provide us with annual audited financial statements including their compliance with fair valuation procedures consistent with applicable accounting standards. Real estate is composed of public holdings. Real estate investments in registered investment companies that trade on an exchange are classified as Level 1 on the fair value hierarchy. Real estate investments in funds measured at fair value on the basis of NAV provided by the fund manager are classified as such. These NAVs are developed with inputs including discounted cash flow, independent appraisal, and market comparable analyses. Other assets include cash and cash equivalents and mark-to-market value of derivatives. The cash value of the trust-owned insurance contract is primarily invested in investment-grade publicly traded equity and fixed-income securities. Other than hedge funds, private equity-like investments, and a portion of the real estate holdings, which are discussed above, we determine fair values based on a market approach using quoted market values, significant other observable inputs for identical or comparable assets or liabilities, or discounted cash flow analyses. The fair values of our defined benefit pension plan and retiree health plan assets as of December 31, 2024 by asset category were as follows: Fair Value Measurements Using Asset Class Total Quoted Prices in Active Markets for Significant Significant Investments Valued at Net Asset Value (1) Defined Benefit Pension Plans Public equity securities: U.S. $ 1,905.6 $ 602.4 $ 0.3 $ — $ 1,302.9 International 1,517.3 453.7 336.7 — 726.9 Fixed income: Developed markets 2,343.2 20.6 2,161.9 0.1 160.6 Developed markets - repurchase agreements (641.0) — (641.0) — — Emerging markets 320.4 21.0 34.9 — 264.5 Private alternative investments: Hedge funds 3,057.6 — — — 3,057.6 Equity-like funds 3,931.5 — — 9.4 3,922.1 Real estate 450.9 301.0 — — 149.9 Other 772.9 10.2 25.9 — 736.8 Total $ 13,658.4 $ 1,408.9 $ 1,918.7 $ 9.5 $ 10,321.3 Retiree Health Benefit Plans Public equity securities: U.S. $ 184.2 $ 56.9 $ — $ — $ 127.3 International 103.7 41.0 — — 62.7 Fixed income: Developed markets 63.0 — 63.0 — — Emerging markets 26.0 — — — 26.0 Private alternative investments: Hedge funds 285.2 — — — 285.2 Equity-like funds 346.1 — — 0.9 345.2 Cash value of trust owned insurance contract 1,464.9 — 1,464.9 — — Real estate 28.4 28.4 — — — Other 64.3 3.6 (7.0) — 67.7 Total $ 2,565.8 $ 129.9 $ 1,520.9 $ 0.9 $ 914.1 (1) Certain investments that are measured at fair value using the NAV per share (or its equivalent) as a practical expedient have not been classified in the fair value hierarchy. No material transfers between Level 1, Level 2, or Level 3 occurred during the year ended December 31, 2024. The activity in the Level 3 investments during the year ended December 31, 2024 was not material. The fair values of our defined benefit pension plan and retiree health plan assets as of December 31, 2023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1,379.7 $ 490.5 $ 0.3 $ — $ 888.9 International 1,408.9 441.2 333.4 — 634.3 Fixed income: Developed markets 2,783.9 21.2 2,597.3 0.1 165.3 Developed markets - repurchase agreements (772.8) 13.2 (786.0) — — Emerging markets 295.6 10.4 35.7 — 249.5 Private alternative investments: Hedge funds 3,125.9 — — — 3,125.9 Equity-like funds 4,093.7 — — 25.1 4,068.6 Real estate 369.7 261.9 — — 107.8 Other 1,024.1 170.8 42.6 — 810.7 Total $ 13,708.7 $ 1,409.2 $ 2,223.3 $ 25.2 $ 10,051.0 Retiree Health Benefit Plans Public equity securities: U.S. $ 127.0 $ 44.2 $ — $ — $ 82.8 International 89.9 38.2 — — 51.7 Fixed income: Developed markets 74.9 — 74.9 — — Emerging markets 23.4 — — — 23.4 Private alternative investments: Hedge funds 281.2 — — — 281.2 Equity-like funds 335.1 — — 2.4 332.7 Cash value of trust owned insurance contract 1,526.5 — 1,526.5 — — Real estate 24.5 24.5 — — — Other 97.8 23.2 2.1 — 72.5 Total $ 2,580.3 $ 130.1 $ 1,603.5 $ 2.4 $ 844.3 (1) Certain investments that are measured at fair value using the NAV per share (or its equivalent) as a practical expedient have not been classified in the fair value hierarchy. No material transfers between Level 1, Level 2, or Level 3 occurred during the year ended December 31, 2023. The activity in the Level 3 investments during the year ended December 31, 2023 was not material. In 2025, we expect to contribute approximately $30 million to our defined benefit pension plans to satisfy minimum funding requirements for the year. We do not currently expect to make material discretionary contributions in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Contingencies We are involved in various lawsuits, claims, government investigations and other legal proceedings that arise in the ordinary course of business. These claims or proceedings can involve various types of parties, including governments, regulatory agencies, competitors, customers, suppliers, service providers, licensees, employees, or shareholders, among others. These matters may involve patent infringement, antitrust, securities, pricing, access, sales and marketing practices, environmental, commercial, contractual rights, licensing obligations, health and safety matters, consumer fraud, employment matters, product liability, insurance coverage, and regulatory compliance, among others. The resolution of these matters often develops over a long period of time and expectations can change as a result of new findings, rulings, appeals or settlement arrangements. Legal proceedings that are significant or that we believe could become significant or material are described below. We are defending against the legal proceedings in which we are named as defendants vigorously. It is not possible to determine the final outcome of these matters, and, unless otherwise noted, we cannot reasonably estimate the maximum potential exposure or the range of possible loss in excess of amounts accrued for any of these matters; however, we believe that the resolution of all such matters will not have a material adverse effect on our consolidated financial position or liquidity, but could possibly be material to our consolidated results of operations in any one accounting period. Litigation accruals and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 Because of the nature of pharmaceutical products, it is possible that we could become subject to large numbers of additional product liability and related claims in the future. Due to a very restrictive market for litigation liability insurance, we are self-insured for litigation liability losses for all our currently and previously marketed products. Patent Matters Emgality Patent Litigation In September 2018, Teva Pharmaceuticals International GmbH and Teva Pharmaceuticals USA, Inc. (collectively, Teva) filed a complaint in the U.S. District Court for the District of Massachusetts alleging that Lilly's launch and continued sales of Emgality infringed various claims in three Teva patents. In November 2022, following a trial, a jury returned a verdict in favor of Teva. In September 2023, the trial court overruled the jury verdict, found all asserted claims invalid, and entered judgment in Lilly's favor. In October 2023, Teva appealed to the U.S. Court of Appeals for the Federal Circuit. The appeal is pending. Environmental Matters Superfund Matters Under the Comprehensive Environmental Response, Compensation, and Liability Act, commonly known as "Superfund," we have been designated as one of several potentially responsible parties with respect to the cleanup of fewer than 10 sites. Under Superfund, each responsible party may be jointly and severally liable for the entire amount of the cleanup. Brazil Litigation – Cosmopolis Facility Labor Attorney Litigation In March 2008, the state Labor Public Attorney (LPA) filed a public civil action against Eli Lilly do Brasil Limitada (Lilly Brasil) in the Labor Court of Paulinia, State of Sao Paulo, alleging harm to employees and former employees from alleged exposure to soil and groundwater contaminants at a former manufacturing facility in Cosmopolis, operated by the company between 1977 and 2003. In May 2014, the trial court ruled against Lilly Brasil, ordering it to undertake several remedial and compensatory actions, including health coverage for a class of individuals and certain of their children. The trial court's ruling included a liquidated award of 300 million Brazilian reais, which, when adjusted for inflation, is approximately 1.4 billion Brazilian reais (approximately $226 million as of December 31, 2024). In July 2018, the appeals court generally affirmed the trial court's ruling. Lilly Brasil has appealed to the superior labor court (TST). In July 2019, at the LPA's request, the trial court ordered a freeze of Lilly Brasil's immovable property in the amount of 500 million Brazilian reais, which was reduced on Lilly Brasil's appeal and, when adjusted for inflation, is approximately 145 million Brazilian reais (approximately $23 million as of December 31, 2024). Both parties have appealed this order to the TST. The trial court is currently assessing the status of Lilly Brasil's compliance with the obligations as to the land, and an inspection in the industrial plant occurred in October 2023. Former Employee Litigation Various former employees have filed related claims against Lilly Brasil in the trial court. These lawsuits are at various stages in the litigation process. Pricing Matters 340B Litigation and Investigations In January 2021, we filed a lawsuit in the U.S. District Court for the Southern District of Indiana against the U.S. Department of Health and Human Services (HHS), the Secretary of HHS, the Health Resources and Services Administration (HRSA), and the Administrator of HRSA. The lawsuit challenges HHS's December 2020 advisory opinion that the 340B program requires drug manufacturers to deliver discounts to all contract pharmacies, as well as HHS's December 2020 administrative dispute resolution (ADR) regulations. It seeks a declaratory judgment that the defendants violated the Administrative Procedure Act (APA) and the U.S. Constitution, a preliminary injunction enjoining implementation of the ADR process and application of the advisory opinion, and other related relief. In March 2021, the court preliminarily enjoined the government's use of the ADR process as to us. In May 2021, we amended the complaint to add claims related to a May 2021 letter from HRSA asserting that Lilly's contract pharmacy policy violated the 340B statute. In October 2021, the court granted in part and denied in part the parties' cross-motions for summary judgment. Both parties appealed to the U.S. Court of Appeals for the Seventh Circuit. The appeal remains pending. We received a civil investigative subpoena in February 2021 from the Office of the Attorney General for the State of Vermont relating to the sale of pharmaceutical products to Vermont covered entities under the 340B program. We are cooperating with the subpoena. We have been named in various ADR petitions, filed in 2021, 2023, and 2024, seeking declaratory, injunctive, and/or monetary relief related to the 340B program. In light of the preliminary injunction order described above, these petitions are being held in abeyance as to us. In July 2021, Mosaic Health, Inc. filed a putative class action lawsuit in the U.S. District Court for the Western District of New York against us, Sanofi-Aventis U.S., LLC (Sanofi), Novo Nordisk Inc. (Novo Nordisk), and AstraZeneca Pharmaceuticals LP (AstraZeneca), alleging antitrust and unjust enrichment claims related to the defendants' 340B programs. In October 2021, an amended complaint added Central Virginia Health Services, Inc. as a plaintiff. In September 2022, the court dismissed the amended complaint for failure to state a claim but allowed the plaintiffs to move for leave to file a second amended complaint. In January 2024, the court denied the plaintiffs' motion for leave to amend and dismissed the case. In February 2024, the plaintiffs appealed to the U.S. Court of Appeals for the Second Circuit. The appeal remains pending. We have multiple other challenges against HHS and related parties related to interpretations and actions under the 340B program. Insulin Pricing Litigation Since 2017, various plaintiffs, including consumers, states and state attorneys general, counties, municipalities, Native American tribes, school districts, wholesalers, third-party payers, and others, have filed lawsuits, including putative class actions, against us, other manufacturers, pharmacy benefit managers, and others, relating to the pricing of insulin medications, and in some cases other diabetes medications, and rebates paid by manufacturers to pharmacy benefit managers. The complaints in the various lawsuits assert a variety of claims, including among others consumer protection, unfair or deceptive trade practices, fraud, false advertising, unjust enrichment, civil conspiracy, racketeering, antitrust, and unfair competition claims. Most cases have been coordinated or consolidated for pretrial proceedings in a multidistrict litigation (MDL) pending in the U.S. District Court for the District of New Jersey. The lawsuits are at various stages in the litigation process. In the first-filed case, a putative consumer class action, we and the plaintiffs reached a proposed settlement in May 2023. In January 2024, the court denied the plaintiffs' motion for class certification. We and the plaintiffs subsequently terminated our proposed settlement and stipulated that the court's ruling denying class certification applied to Lilly. The MDL court has issued various case management orders, including but not limited to orders establishing separate tracks for state attorney general claims (State AG Track), putative class actions (Class Action Track), and non-class suits by self-funded payers (Self-Funded Payer Track). In January 2022, the Michigan attorney general filed a petition in Michigan state court seeking authorization to investigate Lilly for potential violations of the Michigan Consumer Protection Act (MCPA), along with a complaint seeking a declaratory judgment that the state has authority to investigate Lilly's sale of insulin under the MCPA. The court authorized the proposed investigation and the issuance of civil investigative subpoenas. In April 2022, however, the parties entered into a stipulation providing that the state will not issue any civil investigative subpoena to us under the MCPA until the declaratory judgment action is resolved, and in July 2022, the court dismissed the case in its entirety. In June 2023, the Michigan Court of Appeals affirmed the judgment in our favor. In August 2023, the state filed an application for leave to appeal to the Michigan Supreme Court, and oral argument was held in October 2024. The state's request for leave to appeal remains pending. Lilly has entered into settlement agreements with two states to resolve allegations relating to insulin pricing. In particular, in February 2024, after discovery, Lilly entered into a non-monetary settlement with the Minnesota attorney general's office that resolved a lawsuit filed by Minnesota in 2018; and Lilly entered into a similar non-monetary settlement with the New York attorney general’s office in May 2023. These agreements involved no monetary payments and no admission of wrongdoing or liability. Insulin and Other Pricing Investigations We have been subject to various investigations and received subpoenas, civil investigative demands, information requests, interrogatories, and other inquiries from various governmental entities related to pricing issues, including the pricing and sale of insulin medications, and in some instances certain other diabetes medications, and/or calculations of average manufacturer price and best price. These include subpoenas from the Vermont attorney general office, civil investigative demands from the U.S. Department of Justice, the U.S. Federal Trade Commission, and the Colorado, Indiana, Louisiana, Oregon, Texas, and Washington attorney general offices, as well as information requests from the California, Florida, Hawaii, Mississippi, New Mexico, Nevada, and Washington D.C. attorney general offices. To the extent the foregoing governmental entities have not filed lawsuits, we are cooperating with the various investigations, subpoenas, and inquiries. Average Manufacturer Price Litigation In November 2014, a relator filed a qui tam action in the U.S. District Court for the Northern District of Illinois against us and Takeda Pharmaceuticals America, Inc. The relator's complaint alleges that the defendants should have treated certain credits from distributors as retroactive price increases and included such increases in calculating average manufacturer prices. In August 2022, following a trial, the jury returned a verdict in favor of the relator. Lilly has appealed to the U.S. Court of Appeals for the Seventh Circuit, and the appeal remains pending. Other Matters Actos Litigation We, along with Takeda Chemical Industries, Ltd. and Takeda affiliates (collectively, Takeda), are named in a third party payer class action in the U.S. District Court for the Central District of California. The plaintiffs allege that bladder cancer risk was concealed from them and claim that as a result they and a proposed class of third-party payers are entitled to recover money paid for Actos prescriptions. Our agreement with Takeda calls for Takeda to defend and indemnify us against losses and expenses with respect to U.S. litigation arising out of the manufacture, use, or sale of Actos and other related expenses in accordance with the terms of the agreement. In May 2023, the district court granted class certification. In August 2023, the U.S. Court of Appeals for the Ninth Circuit granted our and Takeda's petition for permission to appeal the class certification order. That appeal remains pending. Mounjaro and Trulicity Product Liability Litigation Since August 2023, various plaintiffs have filed lawsuits against us, Novo Nordisk A/S (Novo), and other related Novo entities, alleging injuries following purported use of incretin medicines, including Mounjaro and Trulicity. The complaints assert a variety of claims and generally seek damages, medical monitoring, or other relief. Most of these lawsuits have been coordinated or consolidated for pretrial proceedings in a federal MDL pending in the U.S. District Court for the Eastern District of Pennsylvania; cases outside the MDL include one case pending in Georgia state court, as well as a class action petition in Israel. In November 2024, the MDL plaintiffs filed a master complaint. Branchburg Manufacturing Facility In May 2021, we received a subpoena from the U.S. Department of Justice requesting the production of certain documents relating to our manufacturing site in Branchburg, New Jersey. We are cooperating with the subpoena. Puerto Rico Tax Matter In May 2013, the Municipality of Carolina in Puerto Rico (Municipality) filed a lawsuit against us alleging noncompliance with respect to a contract with the Municipality and seeking a declaratory judgment. In June 2019, the Court of First Instance (CFI) granted summary judgment in our favor, dismissing the Municipality's complaint in its entirety. In December 2020, the Puerto Rico Appellate Court (AP) reversed and remanded the case to the CFI for trial on the merits. After trial began in May 2022, the Municipality filed a motion requesting the CFI to execute an alleged judgment. The CFI denied the request, and the Municipality filed for revision at the AP, which we opposed, staying the case. The AP denied the Municipality's motion for revision. Trial resumed in October 2024. Health Choice Alliance In October 2019, a relator filed a qui tam lawsuit against us in Texas state court asserting claims under the Texas Medicaid Fraud Prevention Act based on allegations about certain patient support programs related to our products Humalog, Humulin, and Forteo. The lawsuit seeks to recover the value of payments by the Texas Medicaid Program for these products, as well as civil penalties and other relief. The action has been stayed since 2020. Research Corporation Technologies, Inc. In April 2016, Research Corporation Technologies, Inc. (RCT) filed a lawsuit against us in the U.S. District Court for the District of Arizona asserting damages claims for breach of contract, unjust enrichment, and conversion related to processes used to manufacture certain products, including Humalog and Humulin. In October 2021, the court issued a summary judgment decision in favor of RCT on certain issues, including with respect to a disputed royalty. In July 2024, we reached a confidential agreement with RCT that requires different payments based on various litigation outcomes as determined on appeal. The settlement agreement is not an admission of liability or fault, and is subject to conditions. Pursuant to the agreement, the court entered final judgment, Lilly filed a notice of appeal to the U.S. Court of Appeals for the Ninth Circuit, and Lilly made an initial payment under the agreement. Lilly's appeal remains pending. The remaining amount payable under the agreement, if any, should not have a material impact on our financial position, liquidity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 xml:space="preserve">Other Comprehensive Income (Loss) The following table summarizes the activity related to each component of other comprehensive income (loss): (Amounts presented net of taxes) Foreign Currency Translation Gains (Losses) Net Unrealized Gains (Losses) on Available-For-Sale Securities Retirement Benefit Plans Net Unrealized Gains (Losses) on Cash Flow Hedges Accumulated Other Comprehensive Loss Beginning balance at January 1, 2022 $ (1,550.2) $ 3.7 $ (2,583.6) $ (213.0) $ (4,343.1) Other comprehensive income (loss) before reclassifications (324.4) (52.2) 291.5 332.8 247.7 Net amount reclassified from accumulated other comprehensive loss 0.4 11.4 229.8 9.2 250.8 Net other comprehensive income (loss) (324.0) (40.8) 521.3 342.0 498.5 Balance at December 31, 2022 (1,874.2) (37.1) (2,062.3) 129.0 (3,844.6) Other comprehensive income (loss) before reclassifications 78.9 10.1 (686.9) 79.7 (518.2) Net amount reclassified from accumulated other comprehensive loss (23.7) 0.8 51.9 6.8 35.8 Net other comprehensive income (loss) 55.2 10.9 (635.0) 86.5 (482.4) Balance at December 31, 2023 (1,819.0) (26.2) (2,697.3) 215.5 (4,327.0) Other comprehensive income (loss) before reclassifications (580.2) (5.0) 424.6 62.0 (98.6) Net amount reclassified from accumulated other comprehensive loss 9.6 (0.5) 94.0 0.6 103.7 Net other comprehensive income (loss) (570.6) (5.5) 518.6 62.6 5.1 Ending balance at December 31, 2024 $ (2,389.6) $ (31.7) $ (2,178.7) $ 278.1 $ (4,321.9) The tax effects on the net activity related to each component of other comprehensive income (loss) for the years ended December 31, were as follows: Tax benefit (expense) 2024 2023 2022 Foreign currency translation gains/losses $ (146.4) $ 81.0 $ (75.9) Net unrealized gains/losses on available-for-sale securities 1.6 (3.2) 12.4 Retirement benefit plans (133.2) 141.5 (95.6) Net unrealized gains/losses on cash flow hedges (16.7) (23.0) (90.9) Benefit (expense) for income taxes related to other comprehensive income (loss) $ (294.7) $ 196.3 $ (250.0) Except for the tax effects of foreign currency translation gains and losses related to our foreign currency-denominated notes, cross-currency interest rate swaps, and other foreign currency exchange contracts designated as net investment hedges (see Note 7), income taxes were not provided for foreign currency translation. Generally, the assets and liabilities of foreign operations are translated into U.S. dollars using the current exchange rate. For those operations, changes in exchange rates generally do not affect cash flows; therefore, resulting translation adjustments are made in shareholders' equity rather than in the consolidated statements of operations. Reclassifications out of accumulated other comprehensive loss were as follows: Affected Line Item in the Consolidated Statements of Operations 2024 2023 2022 Amortization of retirement benefit items: Prior service benefits, net $ (3.5) $ (50.5) $ (52.4) Other—net, (income) expense Actuarial losses 122.5 116.2 343.3 Other—net, (income) expense Total before tax 119.0 65.7 290.9 Tax benefit (25.0) (13.8) (61.1) Income taxes Net of tax 94.0 51.9 229.8 Other, net of tax 9.7 (16.1) 21.0 Other—net, (income) expense Total reclassifications for the period, net of tax $ 103.7 $ 35.8 $ 2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Net, (Income) Expense</t>
        </is>
      </c>
      <c r="B1" s="2" t="inlineStr">
        <is>
          <t>12 Months Ended</t>
        </is>
      </c>
    </row>
    <row r="2">
      <c r="B2" s="2" t="inlineStr">
        <is>
          <t>Dec. 31, 2024</t>
        </is>
      </c>
    </row>
    <row r="3">
      <c r="A3" s="3" t="inlineStr">
        <is>
          <t>Nonoperating Income (Expense) [Abstract]</t>
        </is>
      </c>
      <c r="B3" s="4" t="inlineStr">
        <is>
          <t xml:space="preserve"> </t>
        </is>
      </c>
    </row>
    <row r="4">
      <c r="A4" s="4" t="inlineStr">
        <is>
          <t>Other-Net, (Income) Expense</t>
        </is>
      </c>
      <c r="B4" s="4" t="inlineStr">
        <is>
          <t xml:space="preserve">Other–Net, (Income) Expense Other–net, (income) expense consisted of the following: 2024 2023 2022 Interest expense $ 780.6 $ 485.9 $ 331.6 Interest income (175.2) (173.6) (62.8) Net investment losses on equity securities (Note 7) 49.5 20.2 410.7 Retirement benefit plans (461.7) (461.9) (372.9) Other (income) expense 25.4 32.7 14.3 Other–net, (income) expense $ 218.6 $ (96.7) $ 32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We operate as a single reportable segment engaged in the discovery, development, manufacturing, marketing, and sales of pharmaceutical products worldwide. A global research and development organization and a supply chain organization are responsible for the discovery, development, manufacturing, and supply of our products. Our commercial organizations market, distribute, and sell the products. The business is also supported by global corporate staff functions. Our determination that we operate as a single segment is consistent with the nature of our operations and the financial information regularly reviewed by the chief executive officer, in his capacity as the chief operating decision maker (CODM), for the purposes of evaluating performance, allocating resources, setting incentive compensation targets, and planning and forecasting for future periods. Our purpose is to unite caring with discovery to create medicines that make life better for people around the world. Our long-term success is significantly dependent on our ability to research and develop innovative medicines. The CODM uses consolidated net income to assess performance of our company, ensuring that we are investing in future research and development while efficiently delivering products to patients. The CODM allocates research and development resources based upon several factors, including the likelihood of technical success, unmet medical needs, and the viability of commercial success. A significant component of the CODM’s decision-making process is to ensure a balanced investment in our research and development portfolio to drive near-term success and sustain for the long-term. The following table summarizes our segment revenue, significant segment expenses, and segment profit: 2024 2023 2022 Revenue $ 45,042.7 $ 34,124.1 $ 28,541.4 Less: Cost of sales 8,418.3 7,082.2 6,629.8 Early-stage research and development (1) 3,916.9 3,092.5 2,406.6 Late-stage research and development (1) 7,073.7 6,220.9 4,784.2 Marketing, selling, and administrative 8,593.8 7,403.1 6,440.4 Acquired in-process research and development 3,280.4 3,799.8 908.5 Other segment items (2) 3,169.6 1,285.2 1,127.1 Net income $ 10,590.0 $ 5,240.4 $ 6,244.8 (1) Early-stage research and development primarily includes costs incurred from discovery through Phase 2 clinical trials. Late-stage research and development primarily includes costs incurred from Phase 3 clinical trials. (2) Other segment items primarily include income taxes and asset impairment, restructuring, and other special charges. The following tables summarize additional segment information: 2024 2023 2022 Interest income $ 175.2 $ 173.6 $ 62.8 Interest expense 780.6 485.9 331.6 Depreciation and amortization 1,766.6 1,527.3 1,522.5 Asset impairment, restructuring, and other special charges 860.6 67.7 244.6 Earnings (loss) in equity method investments 89.8 (10.1) (138.0) Income taxes 2,090.4 1,314.2 561.6 Expenditures for long-lived assets (1) 5,560.8 3,830.2 2,289.2 (1) Includes expenditures for property and equipment and computer software costs. 2024 2023 Total assets $ 78,714.9 $ 64,006.3 Equity method investments 1,142.7 96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0590</v>
      </c>
      <c r="C4" s="7" t="n">
        <v>5240.4</v>
      </c>
      <c r="D4" s="7" t="n">
        <v>6244.8</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 (Note 2)</t>
        </is>
      </c>
      <c r="B4" s="7" t="n">
        <v>45042.7</v>
      </c>
      <c r="C4" s="7" t="n">
        <v>34124.1</v>
      </c>
      <c r="D4" s="7" t="n">
        <v>28541.4</v>
      </c>
    </row>
    <row r="5">
      <c r="A5" s="3" t="inlineStr">
        <is>
          <t>Costs, expenses, and other:</t>
        </is>
      </c>
      <c r="B5" s="4" t="inlineStr">
        <is>
          <t xml:space="preserve"> </t>
        </is>
      </c>
      <c r="C5" s="4" t="inlineStr">
        <is>
          <t xml:space="preserve"> </t>
        </is>
      </c>
      <c r="D5" s="4" t="inlineStr">
        <is>
          <t xml:space="preserve"> </t>
        </is>
      </c>
    </row>
    <row r="6">
      <c r="A6" s="4" t="inlineStr">
        <is>
          <t>Cost of sales</t>
        </is>
      </c>
      <c r="B6" s="8" t="n">
        <v>8418.299999999999</v>
      </c>
      <c r="C6" s="8" t="n">
        <v>7082.2</v>
      </c>
      <c r="D6" s="8" t="n">
        <v>6629.8</v>
      </c>
    </row>
    <row r="7">
      <c r="A7" s="4" t="inlineStr">
        <is>
          <t>Research and development</t>
        </is>
      </c>
      <c r="B7" s="8" t="n">
        <v>10990.6</v>
      </c>
      <c r="C7" s="8" t="n">
        <v>9313.4</v>
      </c>
      <c r="D7" s="8" t="n">
        <v>7190.8</v>
      </c>
    </row>
    <row r="8">
      <c r="A8" s="4" t="inlineStr">
        <is>
          <t>Marketing, selling, and administrative</t>
        </is>
      </c>
      <c r="B8" s="8" t="n">
        <v>8593.799999999999</v>
      </c>
      <c r="C8" s="8" t="n">
        <v>7403.1</v>
      </c>
      <c r="D8" s="8" t="n">
        <v>6440.4</v>
      </c>
    </row>
    <row r="9">
      <c r="A9" s="4" t="inlineStr">
        <is>
          <t>Acquired in-process research and development</t>
        </is>
      </c>
      <c r="B9" s="8" t="n">
        <v>3280.4</v>
      </c>
      <c r="C9" s="8" t="n">
        <v>3799.8</v>
      </c>
      <c r="D9" s="8" t="n">
        <v>908.5</v>
      </c>
    </row>
    <row r="10">
      <c r="A10" s="4" t="inlineStr">
        <is>
          <t>Asset impairment, restructuring, and other special charges (Note 5)</t>
        </is>
      </c>
      <c r="B10" s="8" t="n">
        <v>860.6</v>
      </c>
      <c r="C10" s="8" t="n">
        <v>67.7</v>
      </c>
      <c r="D10" s="8" t="n">
        <v>244.6</v>
      </c>
    </row>
    <row r="11">
      <c r="A11" s="4" t="inlineStr">
        <is>
          <t>Other—net, (income) expense (Note 18)</t>
        </is>
      </c>
      <c r="B11" s="8" t="n">
        <v>218.6</v>
      </c>
      <c r="C11" s="8" t="n">
        <v>-96.7</v>
      </c>
      <c r="D11" s="8" t="n">
        <v>320.9</v>
      </c>
    </row>
    <row r="12">
      <c r="A12" s="4" t="inlineStr">
        <is>
          <t>Costs, expenses, and other</t>
        </is>
      </c>
      <c r="B12" s="8" t="n">
        <v>32362.3</v>
      </c>
      <c r="C12" s="8" t="n">
        <v>27569.5</v>
      </c>
      <c r="D12" s="6" t="n">
        <v>21735</v>
      </c>
    </row>
    <row r="13">
      <c r="A13" s="4" t="inlineStr">
        <is>
          <t>Income before income taxes</t>
        </is>
      </c>
      <c r="B13" s="8" t="n">
        <v>12680.4</v>
      </c>
      <c r="C13" s="8" t="n">
        <v>6554.6</v>
      </c>
      <c r="D13" s="8" t="n">
        <v>6806.4</v>
      </c>
    </row>
    <row r="14">
      <c r="A14" s="4" t="inlineStr">
        <is>
          <t>Income taxes (Note 14)</t>
        </is>
      </c>
      <c r="B14" s="8" t="n">
        <v>2090.4</v>
      </c>
      <c r="C14" s="8" t="n">
        <v>1314.2</v>
      </c>
      <c r="D14" s="8" t="n">
        <v>561.6</v>
      </c>
    </row>
    <row r="15">
      <c r="A15" s="4" t="inlineStr">
        <is>
          <t>Net income</t>
        </is>
      </c>
      <c r="B15" s="5" t="n">
        <v>10590</v>
      </c>
      <c r="C15" s="7" t="n">
        <v>5240.4</v>
      </c>
      <c r="D15" s="7" t="n">
        <v>6244.8</v>
      </c>
    </row>
    <row r="16">
      <c r="A16" s="3" t="inlineStr">
        <is>
          <t>Earnings per share:</t>
        </is>
      </c>
      <c r="B16" s="4" t="inlineStr">
        <is>
          <t xml:space="preserve"> </t>
        </is>
      </c>
      <c r="C16" s="4" t="inlineStr">
        <is>
          <t xml:space="preserve"> </t>
        </is>
      </c>
      <c r="D16" s="4" t="inlineStr">
        <is>
          <t xml:space="preserve"> </t>
        </is>
      </c>
    </row>
    <row r="17">
      <c r="A17" s="4" t="inlineStr">
        <is>
          <t>Basic (in dollars per share)</t>
        </is>
      </c>
      <c r="B17" s="9" t="n">
        <v>11.76</v>
      </c>
      <c r="C17" s="9" t="n">
        <v>5.82</v>
      </c>
      <c r="D17" s="9" t="n">
        <v>6.93</v>
      </c>
    </row>
    <row r="18">
      <c r="A18" s="4" t="inlineStr">
        <is>
          <t>Diluted (in dollars per share)</t>
        </is>
      </c>
      <c r="B18" s="9" t="n">
        <v>11.71</v>
      </c>
      <c r="C18" s="9" t="n">
        <v>5.8</v>
      </c>
      <c r="D18" s="9" t="n">
        <v>6.9</v>
      </c>
    </row>
    <row r="19">
      <c r="A19" s="3" t="inlineStr">
        <is>
          <t>Shares used in calculation of earnings per share:</t>
        </is>
      </c>
      <c r="B19" s="4" t="inlineStr">
        <is>
          <t xml:space="preserve"> </t>
        </is>
      </c>
      <c r="C19" s="4" t="inlineStr">
        <is>
          <t xml:space="preserve"> </t>
        </is>
      </c>
      <c r="D19" s="4" t="inlineStr">
        <is>
          <t xml:space="preserve"> </t>
        </is>
      </c>
    </row>
    <row r="20">
      <c r="A20" s="4" t="inlineStr">
        <is>
          <t>Basic (in shares)</t>
        </is>
      </c>
      <c r="B20" s="6" t="n">
        <v>900605</v>
      </c>
      <c r="C20" s="6" t="n">
        <v>900181</v>
      </c>
      <c r="D20" s="6" t="n">
        <v>901736</v>
      </c>
    </row>
    <row r="21">
      <c r="A21" s="4" t="inlineStr">
        <is>
          <t>Diluted (in shares)</t>
        </is>
      </c>
      <c r="B21" s="6" t="n">
        <v>904059</v>
      </c>
      <c r="C21" s="6" t="n">
        <v>903284</v>
      </c>
      <c r="D21" s="6" t="n">
        <v>9046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61"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nald Zakrowsk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20, 2024, Donald Zakrowski, senior vice president, finance, and chief accounting officer, adopted a sales plan (Plan). The Plan was entered into during an open trading window and is intended to satisfy the affirmative defense conditions of Rule 10b5-1(c) of the Exchange Act of 1934 and our policies regarding trading in our securities. The Plan calls for the sale of up to 4,000 shares of company common stock between March 13, 2025 and November 19, 2025 subject to the terms and conditions of the Plan.</t>
        </is>
      </c>
    </row>
    <row r="10">
      <c r="A10" s="4" t="inlineStr">
        <is>
          <t>Name</t>
        </is>
      </c>
      <c r="B10" s="4" t="inlineStr">
        <is>
          <t>Donald Zakrowski</t>
        </is>
      </c>
      <c r="C10" s="4" t="inlineStr">
        <is>
          <t xml:space="preserve"> </t>
        </is>
      </c>
    </row>
    <row r="11">
      <c r="A11" s="4" t="inlineStr">
        <is>
          <t>Title</t>
        </is>
      </c>
      <c r="B11" s="4" t="inlineStr">
        <is>
          <t>senior vice president, finance, and chief accounting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0, 2024</t>
        </is>
      </c>
      <c r="C13" s="4" t="inlineStr">
        <is>
          <t xml:space="preserve"> </t>
        </is>
      </c>
    </row>
    <row r="14">
      <c r="A14" s="4" t="inlineStr">
        <is>
          <t>Expiration Date</t>
        </is>
      </c>
      <c r="B14" s="4" t="inlineStr">
        <is>
          <t>November 19, 2025</t>
        </is>
      </c>
      <c r="C14" s="4" t="inlineStr">
        <is>
          <t xml:space="preserve"> </t>
        </is>
      </c>
    </row>
    <row r="15">
      <c r="A15" s="4" t="inlineStr">
        <is>
          <t>Arrangement Duration</t>
        </is>
      </c>
      <c r="B15" s="4" t="inlineStr">
        <is>
          <t>251 days</t>
        </is>
      </c>
      <c r="C15" s="4" t="inlineStr">
        <is>
          <t xml:space="preserve"> </t>
        </is>
      </c>
    </row>
    <row r="16">
      <c r="A16" s="4" t="inlineStr">
        <is>
          <t>Aggregate Available</t>
        </is>
      </c>
      <c r="B16" s="6" t="n">
        <v>4000</v>
      </c>
      <c r="C16" s="6" t="n">
        <v>4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manage cybersecurity threats as part of our oversight, evaluation, and mitigation of enterprise-level risks. We have based our cybersecurity program on industry frameworks, including, among others, the U.S. National Institute of Standards and Technology Cybersecurity Framework, with the goal of building enterprise resilience against an evolving landscape of cybersecurity threats and responding to cybersecurity threats as they materialize. Our program includes monitoring, identification, assessment, and management components, as well as information sharing and escalation components designed to inform management and the board of directors of prospective risks and developments. Our information security program encompasses functions dedicated to both proactive and reactive management of cybersecurity threats. We implement our cybersecurity program internally through established policies, standards, reference architectures, and the use of enterprise security services that focus on emerging and ongoing cybersecurity risks. Our proactive management of cybersecurity risks entails many actions, including the maintenance of system access restrictions, utilization of data security technology, employee education and training initiatives, and retention of cyber liability insurance, among other measures. We regularly engage third-party auditors and consultants and leverage our internal audit function to assess various facets of our cybersecurity program. These engagements include completion of industry-standard assessments or certifications, maturity model reviews, threat simulations, as well as internal reviews to assess the effectiveness of our cybersecurity processes. We also maintain enterprise-wide processes to oversee and identify risks from cybersecurity threats associated with our use of third-party service providers. As examples, we generally review current and prospective third-party service providers for unacceptable cybersecurity risks, negotiate contractual provisions that require the establishment of third-party cybersecurity controls, and deploy communications security measures to protect third-party communications. For companies we acquire, the integration process includes plans for alignment with relevant information security policies and procedures and timelines for implementation. We assess cybersecurity contingencies within our overall business continuity risk management planning process. Our Information Security team utilizes various tools to prevent, detect, monitor, and react to cybersecurity threats. Our Incident Response Playbook outlines processes, roles, responsibilities, engagements, escalations, notifications, and other communications applicable to the assessment, mitigation, and remediation of realized cybersecurity events. The nature and assessed risk of a realized cybersecurity event dictates the pace and extent of relevant processes, escalations, and communications, including an evaluation of any necessary or required disclosure. Roles and escalation paths range from within the Information Security team up to the Executive Committee, and the board of directors and its committees, as appropriate. We describe risks faced by us from identified cybersecurity threats in Item 1A, "Risk Factors—Risks Related to Our Operations—Failure, inadequacy, breach of, or unauthorized access to, our IT systems or those of our third-party service providers, unauthorized access to our confidential information, or violations of data protection laws, could each result in material harm to our business and reputation", "Risk Factors—Risks Related to Our Operations—Manufacturing, quality, or supply chain difficulties, disruptions, or shortages could lead to product supply problems", "Risk Factors—Risks Related to Our Operations—Reliance on third-party relationships and outsourcing arrangements could adversely affect our business", and "Risk Factors—Risks Related to Our Operations—Our use of artificial intelligence (AI) or other emerging technologies could adversely impact our business and financial results."</t>
        </is>
      </c>
    </row>
    <row r="5">
      <c r="A5" s="4" t="inlineStr">
        <is>
          <t>Cybersecurity Risk Management Processes Integrated [Flag]</t>
        </is>
      </c>
      <c r="B5" s="4" t="inlineStr">
        <is>
          <t>true</t>
        </is>
      </c>
    </row>
    <row r="6">
      <c r="A6" s="4" t="inlineStr">
        <is>
          <t>Cybersecurity Risk Management Processes Integrated [Text Block]</t>
        </is>
      </c>
      <c r="B6" s="4" t="inlineStr">
        <is>
          <t>We manage cybersecurity threats as part of our oversight, evaluation, and mitigation of enterprise-level risks. We have based our cybersecurity program on industry frameworks, including, among others, the U.S. National Institute of Standards and Technology Cybersecurity Framework, with the goal of building enterprise resilience against an evolving landscape of cybersecurity threats and responding to cybersecurity threats as they materialize. Our program includes monitoring, identification, assessment, and management components, as well as information sharing and escalation components designed to inform management and the board of directors of prospective risks and develop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is responsible for oversight of the company's programs, policies, procedures, and risk management activities related to information security and data protection. The audit committee meets regularly with our CIDO and CISO to discuss threats, risks, and ongoing efforts to enhance cyber resiliency, as well as changes to the broader cybersecurity landscape. In addition, the ethics and compliance committee supports the audit committee and board in oversight of legal and regulatory compliance. Our board of directors also regularly participates in presentations on cybersecurity and information technology. In addition to regular presentations, management promptly updates our board of directors regarding significant threats and incidents as they arise.</t>
        </is>
      </c>
    </row>
    <row r="11">
      <c r="A11" s="4" t="inlineStr">
        <is>
          <t>Cybersecurity Risk Board Committee or Subcommittee Responsible for Oversight [Text Block]</t>
        </is>
      </c>
      <c r="B11" s="4" t="inlineStr">
        <is>
          <t>The audit committee of our board of directors is responsible for oversight of the company's programs, policies, procedures, and risk management activities related to information security and data protection.</t>
        </is>
      </c>
    </row>
    <row r="12">
      <c r="A12" s="4" t="inlineStr">
        <is>
          <t>Cybersecurity Risk Process for Informing Board Committee or Subcommittee Responsible for Oversight [Text Block]</t>
        </is>
      </c>
      <c r="B12" s="4" t="inlineStr">
        <is>
          <t>The audit committee meets regularly with our CIDO and CISO to discuss threats, risks, and ongoing efforts to enhance cyber resiliency, as well as changes to the broader cybersecurity landscape. In addition, the ethics and compliance committee supports the audit committee and board in oversight of legal and regulatory compliance. Our board of directors also regularly participates in presentations on cybersecurity and information technology. In addition to regular presentations, management promptly updates our board of directors regarding significant threats and incidents as they arise.</t>
        </is>
      </c>
    </row>
    <row r="13">
      <c r="A13" s="4" t="inlineStr">
        <is>
          <t>Cybersecurity Risk Role of Management [Text Block]</t>
        </is>
      </c>
      <c r="B13" s="4" t="inlineStr">
        <is>
          <t>Management, under the supervision of our Chief Information Security Officer (CISO), is directly responsible for assessing and managing cybersecurity risks and otherwise implementing our cybersecurity program, which includes our Incident Response Playbook. The CISO reports directly to our Chief Information and Digital Officer (CIDO), who is a member of our Executive Committee and leads our information technology, cybersecurity, digital health, and advanced analytics and data science functions. Our CIDO in turn regularly updates our Executive Committee on cybersecurity matters. Our CISO and CIDO have significant experience managing global cybersecurity threats across the pharmaceutical, technology, entertainment, and defense industries. In addition to providing regular updates to the CIDO and his staff, the CISO is a member of our Executive Information Security Governance function (EISG), which meets regularly and is composed of executive and senior leadership from a variety of functions, including information security, legal, finance, audit, and ethics and compliance to assess and manage cybersecurity developments and risks and our internal programs. Each of the CIDO, the CISO and the EISG may call upon business and legal stakeholders across our company to manage cybersecurity threats and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under the supervision of our Chief Information Security Officer (CISO), is directly responsible for assessing and managing cybersecurity risks and otherwise implementing our cybersecurity program, which includes our Incident Response Playbook. The CISO reports directly to our Chief Information and Digital Officer (CIDO), who is a member of our Executive Committee and leads our information technology, cybersecurity, digital health, and advanced analytics and data science functions. Our CIDO in turn regularly updates our Executive Committee on cybersecurity matters.</t>
        </is>
      </c>
    </row>
    <row r="16">
      <c r="A16" s="4" t="inlineStr">
        <is>
          <t>Cybersecurity Risk Management Expertise of Management Responsible [Text Block]</t>
        </is>
      </c>
      <c r="B16" s="4" t="inlineStr">
        <is>
          <t>Our CISO and CIDO have significant experience managing global cybersecurity threats across the pharmaceutical, technology, entertainment, and defense industries.</t>
        </is>
      </c>
    </row>
    <row r="17">
      <c r="A17" s="4" t="inlineStr">
        <is>
          <t>Cybersecurity Risk Process for Informing Management or Committees Responsible [Text Block]</t>
        </is>
      </c>
      <c r="B17" s="4" t="inlineStr">
        <is>
          <t>Management, under the supervision of our Chief Information Security Officer (CISO), is directly responsible for assessing and managing cybersecurity risks and otherwise implementing our cybersecurity program, which includes our Incident Response Playbook. The CISO reports directly to our Chief Information and Digital Officer (CIDO), who is a member of our Executive Committee and leads our information technology, cybersecurity, digital health, and advanced analytics and data science functions. Our CIDO in turn regularly updates our Executive Committee on cybersecurity matters. Our CISO and CIDO have significant experience managing global cybersecurity threats across the pharmaceutical, technology, entertainment, and defense industries. In addition to providing regular updates to the CIDO and his staff, the CISO is a member of our Executive Information Security Governance function (EISG), which meets regularly and is composed of executive and senior leadership from a variety of functions, including information security, legal, finance, audit, and ethics and compliance to assess and manage cybersecurity developments and risks and our internal programs. Each of the CIDO, the CISO and the EISG may call upon business and legal stakeholders across our company to manage cybersecurity threats and incid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Implementation of New Financial Accounting Standards (Policies)</t>
        </is>
      </c>
      <c r="B1" s="2" t="inlineStr">
        <is>
          <t>12 Months Ended</t>
        </is>
      </c>
    </row>
    <row r="2">
      <c r="B2" s="2" t="inlineStr">
        <is>
          <t>Dec. 31, 2024</t>
        </is>
      </c>
    </row>
    <row r="3">
      <c r="A3" s="3" t="inlineStr">
        <is>
          <t>Accounting Policies [Abstract]</t>
        </is>
      </c>
      <c r="B3" s="4" t="inlineStr">
        <is>
          <t xml:space="preserve"> </t>
        </is>
      </c>
    </row>
    <row r="4">
      <c r="A4" s="4" t="inlineStr">
        <is>
          <t>Research and Development Expense</t>
        </is>
      </c>
      <c r="B4" s="4" t="inlineStr">
        <is>
          <t>Research and Development Expenses and Acquired In-Process Research and Development (IPR&amp;D) Research and development costs are expensed as incurred. Research and development costs consist of expenses incurred in performing research and development activities, including but not limited to, compensation and benefits, facilities and overhead expense, clinical trial expense and fees paid to contract research organizations.</t>
        </is>
      </c>
    </row>
    <row r="5">
      <c r="A5" s="4" t="inlineStr">
        <is>
          <t>Acquired In-Process Research and Development (IPR&amp;D)</t>
        </is>
      </c>
      <c r="B5" s="4" t="inlineStr">
        <is>
          <t>Acquired IPR&amp;D includes the initial costs and development milestones incurred related to externally developed IPR&amp;D projects, acquired directly in a transaction other than a business combination, that do not have an alternative future use. Development milestones are milestone payment obligations that are incurred prior to regulatory approval of the compound and are expensed when the event triggering an obligation to pay the milestone occurs.</t>
        </is>
      </c>
    </row>
    <row r="6">
      <c r="A6" s="4" t="inlineStr">
        <is>
          <t>Earnings Per Share (EPS)</t>
        </is>
      </c>
      <c r="B6" s="4" t="inlineStr">
        <is>
          <t>Earnings Per Share (EPS)</t>
        </is>
      </c>
    </row>
    <row r="7">
      <c r="A7" s="4" t="inlineStr">
        <is>
          <t>Foreign Currency Translation</t>
        </is>
      </c>
      <c r="B7" s="4" t="inlineStr">
        <is>
          <t>Foreign Currency Translation Operations in our subsidiaries outside the United States (U.S.) are recorded in the functional currency of each subsidiary which is determined by a review of the environment where each subsidiary primarily generates and expends cash. The results of operations for our subsidiaries outside the U.S. are translated from functional currencies into U.S. dollars using the weighted-average currency rate for the period. Assets and liabilities are translated using the period end exchange rates. The U.S. dollar effects that arise from translating the net assets of these subsidiaries are recorded in other comprehensive income (loss).</t>
        </is>
      </c>
    </row>
    <row r="8">
      <c r="A8" s="4" t="inlineStr">
        <is>
          <t>Advertising Expenses</t>
        </is>
      </c>
      <c r="B8" s="4" t="inlineStr">
        <is>
          <t>Advertising Expenses</t>
        </is>
      </c>
    </row>
    <row r="9">
      <c r="A9" s="4" t="inlineStr">
        <is>
          <t>Reclassifications</t>
        </is>
      </c>
      <c r="B9" s="4" t="inlineStr">
        <is>
          <t>Reclassifications</t>
        </is>
      </c>
    </row>
    <row r="10">
      <c r="A10" s="4" t="inlineStr">
        <is>
          <t>Implementation of New Financial Accounting Standards</t>
        </is>
      </c>
      <c r="B10" s="4" t="inlineStr">
        <is>
          <t>Implementation of New Financial Accounting Standards Effective January 1, 2024, we adopted Accounting Standards Update (ASU) 2023-07, Segment Reporting (Topic 280): Improvements to Reportable Segment Disclosures, which requires disclosures about significant segment expenses and additional interim disclosure requirements. This standard also requires a single reportable segment company to provide all disclosures required by Topic 280. See Note 19 for the segment disclosures as required by Topic 280, as amended by ASU 2023-07. ASU 2023-09, Income Taxes (Topic 740): Improvements to Income Tax Disclosures , establishes incremental disaggregation of income tax disclosures pertaining to the effective tax rate reconciliation and income taxes paid. This standard is effective for fiscal years beginning after December 15, 2024, and requires prospective application with the option to apply it retrospectively. We intend to adopt this standard in our Annual Report on Form 10-K for the year ending December 31, 2025. We are currently evaluating the potential impact of adopting this standard on our disclosures. ASU 2024-03, Income Statement—Reporting Comprehensive Income—Expense Disaggregation Disclosures (Subtopic 220-40): Disaggregation of Income Statement Expenses, requires disaggregation of specific expense categories in the notes to the financial statements and a qualitative description of the remaining expense amounts not separately disaggregated. This standard is effective for annual reporting periods beginning after December 15, 2026, and requires prospective application with the option to apply it retrospectively. We intend to adopt this standard in our Annual Report on Form 10-K for the year ending December 31, 2027. We are currently evaluating the potential impact of adopting this standard on our disclosures.</t>
        </is>
      </c>
    </row>
    <row r="11">
      <c r="A11" s="4" t="inlineStr">
        <is>
          <t>Business Combinations</t>
        </is>
      </c>
      <c r="B11" s="4" t="inlineStr">
        <is>
          <t>When an acquisition met the definition of a business under GAAP, the assets acquired and liabilities assumed were recorded at their respective fair values as of the acquisition date in our consolidated financial statements. The determination of estimated fair value required management to make significant estimates and assumptions. The excess of the purchase price over the fair value of the acquired net assets was recorded as goodwill. The results of operations of the acquisition are included in our consolidated financial statements from the date of acquisition.</t>
        </is>
      </c>
    </row>
    <row r="12">
      <c r="A12" s="4" t="inlineStr">
        <is>
          <t>Inventories</t>
        </is>
      </c>
      <c r="B12" s="4" t="inlineStr">
        <is>
          <t>We use the last-in, first-out (LIFO) method for the majority of our inventories located in the continental U.S. Other inventories are valued by the first-in, first-out (FIFO) method. FIFO cost approximates current replacement cost.</t>
        </is>
      </c>
    </row>
    <row r="13">
      <c r="A13" s="4" t="inlineStr">
        <is>
          <t>Investment</t>
        </is>
      </c>
      <c r="B13" s="4" t="inlineStr">
        <is>
          <t xml:space="preserve">Our equity investments are accounted for using three different methods depending on the type of equity investment: • Investments in companies over which we have significant influence but not a controlling interest are accounted for using the equity method, with our share of earnings or losses reported in other-net, (income) expense. • For equity investments that do not have readily determinable fair values, we measure these investments at cost, less any impairment, plus or minus changes resulting from observable price changes in orderly transactions for the identical or similar investment of the same issuer. Any change in recorded value is recorded in other-net, (income) expense. • Our public equity investments are measured and carried at fair value. Any change in fair value is recognized in other-net, (income) expense. </t>
        </is>
      </c>
    </row>
    <row r="14">
      <c r="A14" s="4" t="inlineStr">
        <is>
          <t>Concentration Risk, Credit Risk</t>
        </is>
      </c>
      <c r="B14" s="4" t="inlineStr">
        <is>
          <t>Financial instruments that potentially subject us to credit risk consist principally of trade receivables and interest-bearing investments. Wholesale distributors of our products account for a substantial portion of our trade receivables; collateral is generally not required. We seek to mitigate the risk associated with this concentration through our ongoing credit-review procedures and insurance. The majority of our cash is held by a few major financial institutions that have been identified as Global Systemically Important Banks (G-SIBs) by the Financial Stability Board. G-SIBs are subject to rigorous regulatory testing and oversight and must meet certain capital requirements. We monitor our exposures with these institutions and do not expect any of these institutions to fail to meet their obligations. In accordance with documented corporate risk-management policies, we monitor the amount of credit exposure to any one financial institution or corporate issuer based on credit rating of our counterparty. We are exposed to credit-related losses in the event of nonperformance by counterparties to risk-management instruments but do not expect significant counterparties to fail to meet their obligations given their investment grade credit ratings.</t>
        </is>
      </c>
    </row>
    <row r="15">
      <c r="A15" s="4" t="inlineStr">
        <is>
          <t>Derivatives</t>
        </is>
      </c>
      <c r="B15" s="4" t="inlineStr">
        <is>
          <t xml:space="preserve">Our derivative activities are initiated within the guidelines of documented corporate risk-management policies and are intended to offset losses and gains on the assets, liabilities, and transactions being hedged. Management reviews the correlation and effectiveness of our derivatives on a quarterly basis. For derivative instruments that are designated and qualify as fair value hedges, the derivative instrument is marked to market, with gains and losses recognized currently in income to offset the respective losses and gains recognized on the underlying exposure. For derivative instruments that are designated and qualify as cash flow hedges, gains and losses are reported as a component of accumulated other comprehensive income (loss) (see Note 17) and reclassified into earnings in the same period the hedged transaction affects earnings. For derivative and non-derivative instruments that are designated and qualify as net investment hedges, the foreign currency translation gains or losses due to spot rate fluctuations are reported as a component of accumulated other comprehensive income (loss) (see Note 17). Derivative contracts that are not designated as hedging instruments are recorded at fair value with the gain or loss recognized in earnings during the period of change. Foreign currency exchange risk is managed through the use of foreign currency debt, cross-currency interest rate swaps, and foreign currency forward contracts. Our foreign currency-denominated notes had carrying amounts of $6.03 billion and $7.14 billion as of December 31, 2024 and 2023, respectively, of which $5.34 billion and $5.67 billion have been designated as, and are effective as, hedges of net investments in certain of our foreign operations as of December 31, 2024 and 2023, respectively. At December 31, 2024, we had outstanding cross-currency interest rate swaps with notional amounts of $218.0 million swapping U.S. dollars to euro and 402.0 million Swiss francs swapping to U.S. dollars, with settlement dates ranging through 2028. Our cross-currency interest rate swaps have been designated as, and are effective as, net investment and cash flow hedges, respectively. At December 31, 2024, we had outstanding foreign currency forward contracts to sell 7.59 billion euro and to sell 4.20 billion Chinese yuan, with settlement dates ranging through 2025, which have been designated as, and are effective as, hedges of net investments. In the normal course of business, our operations are exposed to fluctuations in interest rates which can vary the costs of financing, investing, and operating. We seek to address a portion of these risks through a controlled program of risk management that includes the use of derivative financial instruments. The objective of controlling these risks is to limit the impact of fluctuations in interest rates on earnings. Our primary interest-rate risk exposure results from changes in short-term U.S. dollar interest rates. In an effort to manage interest-rate exposures, we strive to achieve an acceptable balance between fixed- and floating-rate debt and investment positions and may enter into interest rate swaps or collars to help maintain that balance. </t>
        </is>
      </c>
    </row>
    <row r="16">
      <c r="A16" s="4" t="inlineStr">
        <is>
          <t>Goodwill and Intangible Assets</t>
        </is>
      </c>
      <c r="B16" s="4" t="inlineStr">
        <is>
          <t>Goodwill results from excess consideration in a business combination over the fair value of identifiable net assets acquired. Goodwill is not amortized but is reviewed for impairment at least annually, or more frequently if impairment indicators are present, by first assessing qualitative factors to determine whether it is more likely than not that the fair value is less than its carrying amount. If we conclude it is more likely than not that the fair value is less than the carrying amount, a quantitative test that compares the fair value to its carrying value is performed to determine the amount of any impairment.For transactions other than a business combination, we capitalize milestone payments incurred at or after the product has obtained regulatory approval for marketing.The costs of acquired IPR&amp;amp;D projects acquired directly in a transaction other than a business combination are capitalized as other intangible assets if the projects have an alternative future use; otherwise, they are expensed immediately. See Note 3 for significant acquired IPR&amp;amp;D projects that had no alternative future use. Several methods may be used to determine the estimated fair value of other intangibles acquired in a business combination. We utilize the "income method," which is a Level 3 fair value measurement and applies a probability weighting that considers the risk of development and commercialization to the estimated future net cash flows that are derived from projected revenues and estimated costs. These projections are based on factors such as relevant market size, patent protection, historical pricing of similar products, analyst expectations, and expected industry trends. The estimated future net cash flows are then discounted to the present value using an appropriate discount rate. This analysis is performed for each asset independently. The acquired IPR&amp;amp;D assets are treated as indefinite-lived intangible assets until completion or abandonment of the projects, at which time the assets are tested for impairment and amortized over the remaining useful life or written off, as appropriate.Indefinite-lived intangible assets are reviewed for impairment at least annually, or more frequently if impairment indicators are present, by first assessing qualitative factors to determine whether it is more likely than not that the fair value of the asset is less than its carrying amount. If we conclude it is more likely than not that the fair value is less than the carrying amount, a quantitative test that compares the fair value of the intangible asset to its carrying value is performed to determine the amount of any impairment. Finite-lived intangible assets are reviewed for impairment when an indicator of impairment is present. When required, a comparison of fair value to the carrying amount of assets is performed to determine the amount of any impairment. When determining the fair value of indefinite-lived acquired IPR&amp;amp;D as well as the fair value of finite-lived intangible assets for impairment testing purposes, we utilize the "income method" discussed above.</t>
        </is>
      </c>
    </row>
    <row r="17">
      <c r="A17" s="4" t="inlineStr">
        <is>
          <t>Property, Plant and Equipment</t>
        </is>
      </c>
      <c r="B17" s="4" t="inlineStr">
        <is>
          <t>Property and equipment is stated on the basis of cost. Provisions for depreciation of buildings and equipment are computed generally by the straight-line method at rates based on their estimated useful lives (12 to 50 years for buildings and three</t>
        </is>
      </c>
    </row>
    <row r="18">
      <c r="A18" s="4" t="inlineStr">
        <is>
          <t>Share-based Compensation, Option and Incentive Plans</t>
        </is>
      </c>
      <c r="B18" s="4" t="inlineStr">
        <is>
          <t>We recognize the fair value of stock-based compensation as expense over the requisite service period of the individual grantees, which generally equals the vesting period. We provide newly issued shares of our common stock and treasury stock to satisfy the issuance of RSU, SVA, PA, and RVA shares.</t>
        </is>
      </c>
    </row>
    <row r="19">
      <c r="A19" s="4" t="inlineStr">
        <is>
          <t>Income Taxes</t>
        </is>
      </c>
      <c r="B19" s="4" t="inlineStr">
        <is>
          <t>Deferred taxes are recognized for the future tax effects of temporary differences between financial and income tax reporting based on enacted tax laws and rates. Deferred taxes related to global intangible low-taxed income (GILTI) are also recognized for the future tax effects of temporary differences. We recognize the tax benefit from an uncertain tax position only if it is more likely than not that the tax position, based on its technical merits, will be sustained upon examination by the taxing authority. The tax benefits recognized in the financial statements from such a position are measured based on the largest benefit that has a greater than 50 percent likelihood of being realized upon ultimate resolution.</t>
        </is>
      </c>
    </row>
    <row r="20">
      <c r="A20" s="4" t="inlineStr">
        <is>
          <t>Contingencies</t>
        </is>
      </c>
      <c r="B20" s="4" t="inlineStr">
        <is>
          <t>Litigation accruals and environmental liabilities and the related estimated insurance recoverables are reflected on a gross basis as liabilities and assets, respectively, on our consolidated balance sheets. With respect to the product liability claims currently asserted against us, we have accrued for our estimated exposures to the extent they are both probable and reasonably estimable based on the information available to us. We accrue for certain product liability claims incurred but not filed to the extent we can formulate a reasonable estimate of their costs. We estimate these expenses based primarily on historical claims experience and data regarding product usage. Legal defense costs expected to be incurred in connection with significant product liability loss contingencies are accrued when both probable and reasonably estim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summarizes our revenue recognized in our consolidated statements of operations: 2024 2023 2022 Net product revenue $ 40,747.9 $ 28,813.9 $ 25,462.8 Collaboration and other revenue 4,294.8 5,310.2 3,078.6 Revenue $ 45,042.7 $ 34,124.1 $ 28,541.4 The following table summarizes revenue, including net product revenue and collaboration and other revenue, by product: U.S. Outside U.S. 2024 2023 2022 2024 2023 2022 Cardiometabolic Health: Mounjaro $ 8,949.9 $ 4,834.2 $ 366.6 $ 2,590.2 $ 328.9 $ 115.9 Trulicity 3,693.8 5,433.3 5,688.8 1,559.7 1,699.2 1,750.9 Zepbound 4,925.7 175.8 — — — — Jardiance (1) 1,597.5 1,600.4 1,194.5 1,743.4 1,144.2 871.5 Humalog (2) 1,502.6 863.2 1,191.9 822.2 800.2 868.7 Humulin 643.4 610.1 730.2 273.7 242.0 289.2 Basaglar (3) 375.4 443.1 470.7 301.5 285.2 289.7 Baqsimi 2.5 645.7 110.4 26.7 31.9 28.9 Other cardiometabolic health 159.6 175.0 158.0 353.1 355.2 338.9 Total cardiometabolic health 21,850.4 14,780.8 9,911.1 7,670.5 4,886.8 4,553.7 Oncology: Verzenio 3,420.6 2,509.0 1,653.2 1,886.0 1,354.3 830.3 Cyramza 442.2 402.3 351.4 531.0 572.4 620.0 Erbitux 562.1 528.9 500.1 65.3 67.6 66.4 Tyvyt — — — 526.0 393.4 293.3 Other oncology 610.9 356.8 713.4 708.3 473.6 638.1 Total oncology 5,035.8 3,797.0 3,218.1 3,716.6 2,861.3 2,448.1 Immunology: Taltz 2,152.3 1,831.6 1,724.6 1,108.1 928.0 757.4 Olumiant (4) 228.7 225.5 148.2 728.7 697.2 682.3 Other immunology 76.6 0.8 20.0 98.5 114.4 12.1 Total immunology 2,457.6 2,057.9 1,892.8 1,935.3 1,739.6 1,451.8 Neuroscience: Emgality 559.7 482.2 462.8 310.7 196.0 188.1 Zyprexa (5) 2.0 79.4 30.4 114.3 1,615.4 306.5 Other neuroscience 218.2 134.4 119.2 268.5 371.1 439.2 Total neuroscience 779.9 696.0 612.4 693.5 2,182.5 933.8 Other: COVID-19 antibodies (6) — — 2,008.9 — — 14.7 Other 251.4 459.3 546.8 651.6 662.9 949.3 Total other 251.4 459.3 2,555.7 651.6 662.9 964.0 Revenue $ 30,375.2 $ 21,791.0 $ 18,190.0 $ 14,667.5 $ 12,333.1 $ 10,351.3 Numbers may not add due to rounding. (1) Jardiance revenue includes Glyxambi, Synjardy, and Trijardy XR. (2) Humalog revenue includes insulin lispro. (3) Basaglar revenue includes Rezvoglar. (4) Olumiant revenue includes sales for baricitinib that were made pursuant to Emergency Use Authorization (EUA) or similar regulatory authorizations. (5) Zyprexa revenue includes sale of rights for the olanzapine portfolio in July 2023. (6) COVID-19 antibodies include sales for bamlanivimab administered alone, for bamlanivimab and etesevimab administered together, and for bebtelovimab and were made pursuant to EUAs or similar regulatory authorizations. The following table summarizes revenue by geographical area: 2024 2023 2022 Revenue (1) : U.S. $ 30,375.2 $ 21,791.0 $ 18,190.0 Europe 6,920.7 6,174.7 4,299.2 Japan 1,814.9 1,672.6 1,747.3 China 1,660.4 1,539.7 1,452.8 Rest of world 4,271.4 2,946.2 2,852.0 Revenue $ 45,042.7 $ 34,124.1 $ 28,541.4 Numbers may not add due to rounding. (1) </t>
        </is>
      </c>
    </row>
    <row r="5">
      <c r="A5" s="4" t="inlineStr">
        <is>
          <t>Schedule of Amounts Recorded for Contract Liabilities</t>
        </is>
      </c>
      <c r="B5" s="4" t="inlineStr">
        <is>
          <t xml:space="preserve">The following table summarizes contract liability balances at December 31: 2024 2023 Contract liabilities $ 166.3 $ 19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amounts recognized for assets acquired and liabilities assumed as of the acquisition date: Estimated Fair Value at May 23, 2024 Cash $ 2.3 Goodwill (1) 816.5 Property and equipment 108.5 Other assets and liabilities, net (0.3) Acquisition date fair value of consideration transferred 927.0 Less: Cash acquired (2.3) Cash paid, net of cash acquired $ 924.7 (1) The goodwill recognized from this acquisition is primarily attributable to the synergies between the manufacturing capabilities of the site and our products as well as the assembled workforce of the site, which is deductible for tax purposes. The following table summarizes the amounts recognized for assets acquired and liabilities assumed as of the acquisition date: Estimated Fair Value at December 27, 2023 Cash $ 302.7 Acquired IPR&amp;D 196.0 Goodwill (1) 853.9 Other assets and liabilities, net (14.3) Acquisition date fair value of consideration transferred 1,338.5 Less: Cash acquired (302.7) Cash paid, net of cash acquired $ 1,035.8 (1) The goodwill recognized from this acquisition is primarily attributable to the radiopharmaceutical discovery, development, and manufacturing capabilities and the assembled workforce for POINT, which is not deductible for tax purposes. The following table summarizes the amounts recognized for assets acquired and liabilities assumed as of the acquisition date: Estimated Fair Value at December 1, 2022 Cash $ 153.2 Acquired IPR&amp;D (1) 184.0 Goodwill (2) 185.6 Other assets and liabilities, net 24.5 Acquisition date fair value of consideration transferred 547.3 Less: Cash acquired (153.2) Fair value of CVR liability (3) (66.9) Cash paid, net of cash acquired $ 327.2 (1) Acquired IPR&amp;D intangibles primarily relate to GJB2. (2) The goodwill recognized from this acquisition is primarily attributable to future unidentified projects and products and the assembled workforce for Akouos and is not deductible for tax purposes. (3) </t>
        </is>
      </c>
    </row>
    <row r="5">
      <c r="A5" s="4" t="inlineStr">
        <is>
          <t>Research and Development Asset Acquired in Transaction Other than Business Combination or Joint Venture Formation</t>
        </is>
      </c>
      <c r="B5" s="4" t="inlineStr">
        <is>
          <t>The following table summarizes our significant asset acquisitions during 2024, 2023, and 2022. Counterparty Compound, Therapy, or Asset Acquisition Month Phase of Development (1) Acquired IPR&amp;D Charge Morphic Holding, Inc. (Morphic) MORF-057, inhibitor of α4β7 integrin for the treatment of inflammatory bowel disease August 2024 Phase 2 $ 2,548.5 Mablink Biosciences SAS MBK-103, a folate receptor alpha antibody drug conjugate for the treatment of ovarian cancer December 2023 Pre-clinical 256.6 Beam Therapeutics Inc. Opt-in right for programs targeting PCSK9, ANGPTL3 and an undisclosed liver-mediated, cardiovascular target October 2023 Phase 1 216.3 DICE Therapeutics, Inc. (DICE) DC-806, an oral IL-17 inhibitor for the treatment of chronic diseases in immunology (2) August 2023 Phase 2 1,915.5 Versanis Bio, Inc. (Versanis) Bimagrumab, a monoclonal antibody for the treatment of people living with obesity and obesity-related complications August 2023 Phase 2 604.1 Emergence Therapeutics AG (Emergence) ETx-22, a Nectin-4 antibody-drug conjugate for the treatment of urothelial cancer August 2023 Pre-clinical 406.5 BioMarin Pharmaceutical Inc. Priority Review Voucher February 2022 Not applicable 110.0 (1) The phase of development presented is as of the date of the arrangement and represents the phase of development of the most advanced asset acquired, where applicable. (2) In 2024, we discontinued development of this molecule in favor of another molecule in develop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s and Other Arrangem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Collaborative Arrangements</t>
        </is>
      </c>
      <c r="B4" s="4" t="inlineStr">
        <is>
          <t xml:space="preserve">The following table summarizes our revenue recognized: 2024 2023 2022 Jardiance $ 3,340.9 $ 2,744.7 $ 2,066.0 Basaglar 676.9 728.3 760.4 2024 2023 2022 Olumiant $ 957.4 $ 922.6 $ 830.5 2024 2023 2022 Tyvyt $ 526.0 $ 393.4 $ 293.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at December 31 consisted of the following: 2024 2023 Finished products $ 1,220.8 $ 791.7 Work in process 3,979.5 3,248.6 Raw materials and supplies 2,326.0 1,630.1 Total (approximates replacement cost) 7,526.3 5,670.4 Increase to LIFO cost 62.9 102.4 Inventories $ 7,589.2 $ 5,77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the Contractual Maturities of Our Investments in Debt Securities Measured at Fair Value</t>
        </is>
      </c>
      <c r="B4" s="4" t="inlineStr">
        <is>
          <t xml:space="preserve">The table below summarizes the contractual maturities of our investments in debt securities measured at fair value as of December 31, 2024: Maturities by Period Total Less Than 1-5 6-10 More Than 10 Years Fair value of debt securities $ 668.8 $ 95.2 $ 225.5 $ 93.3 $ 254.8 </t>
        </is>
      </c>
    </row>
    <row r="5">
      <c r="A5" s="4" t="inlineStr">
        <is>
          <t>Summary of the Fair Value of Available-for-Sale Securities in an Unrealized Gain or Loss Position</t>
        </is>
      </c>
      <c r="B5" s="4" t="inlineStr">
        <is>
          <t xml:space="preserve">A summary of the amount of unrealized gains and losses in accumulated other comprehensive loss and the fair value of available-for-sale securities in an unrealized gain or loss position follows: 2024 2023 Unrealized gross gains $ 1.6 $ 3.4 Unrealized gross losses 43.2 37.9 Fair value of securities in an unrealized gain position 142.6 159.2 Fair value of securities in an unrealized loss position 491.2 452.0 </t>
        </is>
      </c>
    </row>
    <row r="6">
      <c r="A6" s="4" t="inlineStr">
        <is>
          <t>Schedule of Fair Value Information, Assets</t>
        </is>
      </c>
      <c r="B6" s="4" t="inlineStr">
        <is>
          <t>The following table summarizes certain fair value information at December 31, 2024 and 2023 for investment assets measured at fair value on a recurring basis, as well as the carrying amount and amortized cost of certain other investments: Fair Value Measurements Using Carrying Cost (1) Quoted Prices in Active Markets for Identical Assets Significant Significant Fair December 31, 2024 Cash equivalents (2) $ 1,506.9 $ 1,506.9 $ 1,494.1 $ 12.8 $ — $ 1,506.9 Short-term investments: U.S. government and agency securities $ 29.2 $ 29.3 $ 29.2 $ — $ — $ 29.2 Corporate debt securities 65.3 65.4 — 65.3 — 65.3 Asset-backed securities 0.6 0.7 — 0.6 — 0.6 Other securities 59.7 59.7 — 16.7 43.0 59.7 Short-term investments $ 154.8 Noncurrent investments: U.S. government and agency securities $ 140.2 $ 156.4 $ 140.2 $ — $ — $ 140.2 Corporate debt securities 211.4 225.0 — 211.4 — 211.4 Mortgage-backed securities 165.3 177.2 — 165.3 — 165.3 Asset-backed securities 56.7 57.5 — 56.7 — 56.7 Other securities 150.3 102.6 — 6.3 144.0 150.3 Marketable equity securities 485.5 494.6 485.5 — — 485.5 Equity investments without readily determinable fair values (3) 863.8 Equity method investments (3) 1,142.7 Noncurrent investments $ 3,215.9 December 31, 2023 Cash equivalents (2) $ 1,088.4 $ 1,088.4 $ 1,079.3 $ 9.1 $ — $ 1,088.4 Short-term investments: U.S. government and agency securities $ 32.1 $ 32.3 $ 32.1 $ — $ — $ 32.1 Corporate debt securities 52.0 52.1 — 52.0 — 52.0 Other securities 25.0 25.0 — 13.6 11.4 25.0 Short-term investments $ 109.1 Noncurrent investments: U.S. government and agency securities $ 148.1 $ 161.0 $ 148.1 $ — $ — $ 148.1 Corporate debt securities 214.3 226.6 — 214.3 — 214.3 Mortgage-backed securities 157.3 167.1 — 157.3 — 157.3 Asset-backed securities 53.5 54.4 — 53.5 — 53.5 Other securities 197.4 100.2 — 23.5 173.9 197.4 Marketable equity securities 711.3 493.2 711.3 — — 711.3 Equity investments without readily determinable fair values (3) 608.0 Equity method investments (3) 962.3 Noncurrent investments $ 3,052.2 (1) For available-for-sale debt securities, amounts disclosed represent the securities' amortized cost. (2) We consider all highly liquid investments with a maturity of three months or less from the date of purchase to be cash equivalents. The cost of these investments approximates fair value. (3) Fair value disclosures are not applicable for equity method investments and investments accounted for under the measurement alternative for equity investments.</t>
        </is>
      </c>
    </row>
    <row r="7">
      <c r="A7" s="4" t="inlineStr">
        <is>
          <t>Summary of Fair Value Information, Liabilities</t>
        </is>
      </c>
      <c r="B7" s="4" t="inlineStr">
        <is>
          <t xml:space="preserve">The following table summarizes certain fair value information for our short-term and long-term debt: Fair Value Measurements Using Carrying Quoted Prices in Active Markets for Identical Assets Significant Significant Fair Short-term commercial paper borrowings December 31, 2024 $ 4,337.6 $ — $ 4,319.4 $ — $ 4,319.4 December 31, 2023 6,189.4 — 6,166.4 — 6,166.4 Long-term debt, including current portion December 31, 2024 29,306.7 — 26,249.0 — 26,249.0 December 31, 2023 19,035.9 — 17,221.7 — 17,221.7 </t>
        </is>
      </c>
    </row>
    <row r="8">
      <c r="A8" s="4" t="inlineStr">
        <is>
          <t>Schedule of Derivative Instruments</t>
        </is>
      </c>
      <c r="B8" s="4" t="inlineStr">
        <is>
          <t>At December 31, 2024, our significant outstanding foreign currency forward commitments were as follows, all of which have settlement dates within 180 days: December 31, 2024 Purchase Sell Currency Amount Currency Amount Euro 7,522.1 U.S. dollars 7,905.8 U.S. dollars 7,095.3 Euro 6,803.9 U.S. dollars 468.3 Japanese yen 72,355.7 Japanese yen 49,713.2 U.S. dollars 316.1</t>
        </is>
      </c>
    </row>
    <row r="9">
      <c r="A9" s="4" t="inlineStr">
        <is>
          <t>Schedule of Effects of Risk-Management Instruments Were Recognized in Other–Net, (Income) Expense</t>
        </is>
      </c>
      <c r="B9" s="4" t="inlineStr">
        <is>
          <t xml:space="preserve">The following effects of risk-management instruments were recognized in other–net, (income) expense: 2024 2023 2022 Fair value hedges: Effect from hedged fixed-rate debt $ (16.3) $ 31.5 $ (209.8) Effect from interest rate contracts 16.3 (31.5) 209.8 Cash flow hedges: Effective portion of losses on interest rate contracts reclassified from accumulated other comprehensive loss 7.2 13.5 16.5 Cross-currency interest rate swaps 93.0 (108.6) 8.6 Net losses on foreign currency exchange contracts not designated as hedging instruments 288.3 26.4 191.3 Total $ 388.5 $ (68.7) $ 216.4 </t>
        </is>
      </c>
    </row>
    <row r="10">
      <c r="A10" s="4" t="inlineStr">
        <is>
          <t>Schedule of Effective Portion of Risk-Management Instruments that was Recognized in Other Comprehensive Income (Loss), Net Investment Hedges</t>
        </is>
      </c>
      <c r="B10" s="4" t="inlineStr">
        <is>
          <t xml:space="preserve">The effective portion of risk-management instruments that was recognized in other comprehensive income (loss) is as follows: 2024 2023 2022 Net investment hedges: Foreign currency-denominated notes $ 337.9 $ (219.9) $ 324.9 Cross-currency interest rate swaps 16.4 (27.4) 52.0 Foreign currency forward contracts 343.1 (107.1) (15.4) Cash flow hedges: Forward-starting interest rate swaps 53.8 85.6 391.5 Cross-currency interest rate swaps 24.9 15.2 29.8 </t>
        </is>
      </c>
    </row>
    <row r="11">
      <c r="A11" s="4" t="inlineStr">
        <is>
          <t>Schedule of Effective Portion of Risk-Management Instruments that was Recognized in Other Comprehensive Income (Loss), Cash Flow Hedges</t>
        </is>
      </c>
      <c r="B11" s="4" t="inlineStr">
        <is>
          <t xml:space="preserve">The effective portion of risk-management instruments that was recognized in other comprehensive income (loss) is as follows: 2024 2023 2022 Net investment hedges: Foreign currency-denominated notes $ 337.9 $ (219.9) $ 324.9 Cross-currency interest rate swaps 16.4 (27.4) 52.0 Foreign currency forward contracts 343.1 (107.1) (15.4) Cash flow hedges: Forward-starting interest rate swaps 53.8 85.6 391.5 Cross-currency interest rate swaps 24.9 15.2 29.8 </t>
        </is>
      </c>
    </row>
    <row r="12">
      <c r="A12" s="4" t="inlineStr">
        <is>
          <t>Schedule of Fair Value, by Balance Sheet Grouping</t>
        </is>
      </c>
      <c r="B12" s="4" t="inlineStr">
        <is>
          <t>The following table summarizes certain fair value information at December 31, 2024 and 2023 for risk-management assets and liabilities measured at fair value on a recurring basis: Fair Value Measurements Using Carrying Quoted Prices in Active Markets for Identical Assets Significant Significant Fair December 31, 2024 Risk-management instruments Interest rate contracts designated as fair value hedges: Other current liabilities $ (2.0) $ — $ (2.0) $ — $ (2.0) Other noncurrent liabilities (117.8) — (117.8) — (117.8) Cross-currency interest rate contracts designated as net investment hedges: Other receivables 10.3 — 10.3 — 10.3 Cross-currency interest rate contracts designated as cash flow hedges: Other noncurrent assets 50.7 — 50.7 — 50.7 Foreign exchange contracts designated as net investment hedges: Other receivables 297.0 — 297.0 — 297.0 Foreign exchange contracts not designated as hedging instruments: Other receivables 39.5 — 39.5 — 39.5 Other current liabilities (93.4) — (93.4) — (93.4) Contingent consideration liabilities: Other noncurrent liabilities (32.3) — — (32.3) (32.3) Fair Value Measurements Using Carrying Quoted Prices in Active Markets for Identical Assets Significant Significant Fair December 31, 2023 Risk-management instruments Interest rate contracts designated as fair value hedges: Other current liabilities $ (2.4) $ — $ (2.4) $ — $ (2.4) Other noncurrent liabilities (100.3) — (100.3) — (100.3) Interest rate contracts designated as cash flow hedges: Other noncurrent assets 291.2 — 291.2 — 291.2 Cross-currency interest rate contracts designated as net investment hedges: Other current liabilities (28.4) — (28.4) — (28.4) Other noncurrent liabilities (3.5) — (3.5) — (3.5) Cross-currency interest rate contracts designated as cash flow hedges: Other receivables 113.8 — 113.8 — 113.8 Other noncurrent assets 63.1 — 63.1 — 63.1 Foreign exchanges contracts designated as hedging instruments: Other current liabilities (115.8) — (115.8) — (115.8) Foreign exchange contracts not designated as hedging instruments: Other receivables 129.6 — 129.6 — 129.6 Other current liabilities (55.9) — (55.9) — (55.9) Contingent consideration liabilities: Other current liabilities (39.5) — — (39.5) (39.5) Other noncurrent liabilities (64.4) — — (64.4) (64.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Finite-lived Intangible Assets other than Goodwill</t>
        </is>
      </c>
      <c r="B4" s="4" t="inlineStr">
        <is>
          <t xml:space="preserve">The components of intangible assets other than goodwill at December 31 were as follows: 2024 2023 Carrying Accumulated Carrying Carrying Accumulated Carrying Finite-lived intangible assets: Marketed products $ 8,090.2 $ (2,821.6) $ 5,268.6 $ 8,216.8 $ (2,277.0) $ 5,939.8 Indefinite-lived intangible assets: Acquired IPR&amp;D 897.7 — 897.7 966.8 — 966.8 Other intangibles $ 8,987.9 $ (2,821.6) $ 6,166.3 $ 9,183.6 $ (2,277.0) $ 6,906.6 </t>
        </is>
      </c>
    </row>
    <row r="5">
      <c r="A5" s="4" t="inlineStr">
        <is>
          <t>Schedule of Indefinite-lived Intangible Assets other than Goodwill</t>
        </is>
      </c>
      <c r="B5" s="4" t="inlineStr">
        <is>
          <t xml:space="preserve">The components of intangible assets other than goodwill at December 31 were as follows: 2024 2023 Carrying Accumulated Carrying Carrying Accumulated Carrying Finite-lived intangible assets: Marketed products $ 8,090.2 $ (2,821.6) $ 5,268.6 $ 8,216.8 $ (2,277.0) $ 5,939.8 Indefinite-lived intangible assets: Acquired IPR&amp;D 897.7 — 897.7 966.8 — 966.8 Other intangibles $ 8,987.9 $ (2,821.6) $ 6,166.3 $ 9,183.6 $ (2,277.0) $ 6,906.6 </t>
        </is>
      </c>
    </row>
    <row r="6">
      <c r="A6" s="4" t="inlineStr">
        <is>
          <t>Schedule of finite-lived Intangible Assets Amortization Expense</t>
        </is>
      </c>
      <c r="B6" s="4" t="inlineStr">
        <is>
          <t xml:space="preserve">Amortization expense related to finite-lived intangible assets was as follows: 2024 2023 2022 Amortization expense $ 552.9 $ 505.6 $ 579.7 </t>
        </is>
      </c>
    </row>
    <row r="7">
      <c r="A7" s="4" t="inlineStr">
        <is>
          <t>Schedule of Finite-Lived Intangible Assets, Future Amortization Expense</t>
        </is>
      </c>
      <c r="B7" s="4" t="inlineStr">
        <is>
          <t xml:space="preserve">The estimated amortization expense for each of the next five years associated with our finite-lived intangible assets as of December 31, 2024 is as follows: 2025 2026 2027 2028 2029 Estimated amortization expense $ 500.6 $ 490.0 $ 488.0 $ 481.3 $ 46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0590</v>
      </c>
      <c r="C4" s="7" t="n">
        <v>5240.4</v>
      </c>
      <c r="D4" s="7" t="n">
        <v>6244.8</v>
      </c>
    </row>
    <row r="5">
      <c r="A5" s="3" t="inlineStr">
        <is>
          <t>Other comprehensive income (loss):</t>
        </is>
      </c>
      <c r="B5" s="4" t="inlineStr">
        <is>
          <t xml:space="preserve"> </t>
        </is>
      </c>
      <c r="C5" s="4" t="inlineStr">
        <is>
          <t xml:space="preserve"> </t>
        </is>
      </c>
      <c r="D5" s="4" t="inlineStr">
        <is>
          <t xml:space="preserve"> </t>
        </is>
      </c>
    </row>
    <row r="6">
      <c r="A6" s="4" t="inlineStr">
        <is>
          <t>Change in foreign currency translation gains (losses)</t>
        </is>
      </c>
      <c r="B6" s="8" t="n">
        <v>-424.2</v>
      </c>
      <c r="C6" s="8" t="n">
        <v>-25.8</v>
      </c>
      <c r="D6" s="8" t="n">
        <v>-248.1</v>
      </c>
    </row>
    <row r="7">
      <c r="A7" s="4" t="inlineStr">
        <is>
          <t>Change in net unrealized gains (losses) on available-for-sale securities</t>
        </is>
      </c>
      <c r="B7" s="8" t="n">
        <v>-7.1</v>
      </c>
      <c r="C7" s="8" t="n">
        <v>14.1</v>
      </c>
      <c r="D7" s="8" t="n">
        <v>-53.2</v>
      </c>
    </row>
    <row r="8">
      <c r="A8" s="4" t="inlineStr">
        <is>
          <t>Change in retirement benefit plans (Note 15)</t>
        </is>
      </c>
      <c r="B8" s="8" t="n">
        <v>651.8</v>
      </c>
      <c r="C8" s="8" t="n">
        <v>-776.5</v>
      </c>
      <c r="D8" s="8" t="n">
        <v>616.9</v>
      </c>
    </row>
    <row r="9">
      <c r="A9" s="4" t="inlineStr">
        <is>
          <t>Change in net unrealized gains (losses) on cash flow hedges</t>
        </is>
      </c>
      <c r="B9" s="8" t="n">
        <v>79.3</v>
      </c>
      <c r="C9" s="8" t="n">
        <v>109.5</v>
      </c>
      <c r="D9" s="8" t="n">
        <v>432.9</v>
      </c>
    </row>
    <row r="10">
      <c r="A10" s="4" t="inlineStr">
        <is>
          <t>Other comprehensive income (loss) before income taxes</t>
        </is>
      </c>
      <c r="B10" s="8" t="n">
        <v>299.8</v>
      </c>
      <c r="C10" s="8" t="n">
        <v>-678.7</v>
      </c>
      <c r="D10" s="8" t="n">
        <v>748.5</v>
      </c>
    </row>
    <row r="11">
      <c r="A11" s="4" t="inlineStr">
        <is>
          <t>Benefit (expense) for income taxes related to other comprehensive income (loss)</t>
        </is>
      </c>
      <c r="B11" s="8" t="n">
        <v>-294.7</v>
      </c>
      <c r="C11" s="8" t="n">
        <v>196.3</v>
      </c>
      <c r="D11" s="6" t="n">
        <v>-250</v>
      </c>
    </row>
    <row r="12">
      <c r="A12" s="4" t="inlineStr">
        <is>
          <t>Other comprehensive income (loss), net of tax (Note 17)</t>
        </is>
      </c>
      <c r="B12" s="8" t="n">
        <v>5.1</v>
      </c>
      <c r="C12" s="8" t="n">
        <v>-482.4</v>
      </c>
      <c r="D12" s="8" t="n">
        <v>498.5</v>
      </c>
    </row>
    <row r="13">
      <c r="A13" s="4" t="inlineStr">
        <is>
          <t>Comprehensive income</t>
        </is>
      </c>
      <c r="B13" s="7" t="n">
        <v>10595.1</v>
      </c>
      <c r="C13" s="5" t="n">
        <v>4758</v>
      </c>
      <c r="D13" s="7" t="n">
        <v>6743.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At December 31, property and equipment consisted of the following: 2024 2023 Land $ 382.0 $ 319.8 Buildings 8,806.8 8,280.0 Equipment 11,457.8 10,329.0 Construction in progress 8,244.8 5,084.1 28,891.4 24,012.9 Less accumulated depreciation (11,789.0) (11,099.3) Property and equipment, net $ 17,102.4 $ 12,913.6 Depreciation expense related to property and equipment was as follows: 2024 2023 2022 Depreciation expense $ 1,058.0 $ 901.9 $ 816.6 </t>
        </is>
      </c>
    </row>
    <row r="5">
      <c r="A5" s="4" t="inlineStr">
        <is>
          <t>Long-lived Assets by Geographic Areas</t>
        </is>
      </c>
      <c r="B5" s="4" t="inlineStr">
        <is>
          <t xml:space="preserve">The following table summarizes long-lived assets by geographical area: 2024 2023 Long-lived assets (1) : U.S. and Puerto Rico $ 13,401.5 $ 9,993.2 Ireland 3,205.0 2,722.6 Rest of world 2,158.9 1,784.2 Long-lived assets $ 18,765.4 $ 14,500.0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Impact of Leases to Consolidated Condensed Financial Statements</t>
        </is>
      </c>
      <c r="B4" s="4" t="inlineStr">
        <is>
          <t xml:space="preserve">Supplemental balance sheet information related to operating leases as of December 31 was as follows: 2024 2023 Operating lease right-of-use assets $ 1,050.1 $ 1,024.2 Operating lease liabilities, current portion 175.7 156.3 Operating lease liabilities, noncurrent portion 970.9 948.5 Weighted-average remaining lease term 9 years 9 years Weighted-average discount rate 4.6 % 4.4 % Supplemental cash flow information related to operating leases was as follows: 2024 2023 2022 Operating cash flows from operating leases $ 201.8 $ 171.0 $ 149.7 Right-of-use assets obtained in exchange for new operating lease liabilities 210.0 590.0 155.4 </t>
        </is>
      </c>
    </row>
    <row r="5">
      <c r="A5" s="4" t="inlineStr">
        <is>
          <t>Schedule of Maturities of Operating Lease Liabilities</t>
        </is>
      </c>
      <c r="B5" s="4" t="inlineStr">
        <is>
          <t xml:space="preserve">The annual minimum lease payments of our operating lease liabilities as of December 31, 2024 were as follows: 2025 $ 221.2 2026 189.1 2027 172.2 2028 130.3 2029 108.6 After 2029 625.6 Total lease payments 1,447.0 Less imputed interest 300.4 Total $ 1,14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Debt at December 31 consisted of the following: 2024 2023 Short-term commercial paper borrowings $ 4,337.6 $ 6,189.4 Long-term notes 29,474.0 19,104.6 Other long-term debt 6.8 6.5 Unamortized debt issuance costs (160.8) (90.5) Fair value adjustment on hedged long-term notes (13.4) 15.3 Total debt 33,644.2 25,225.3 Less current portion (5,117.1) (6,904.5) Long-term debt $ 28,527.1 $ 18,320.8 </t>
        </is>
      </c>
    </row>
    <row r="5">
      <c r="A5" s="4" t="inlineStr">
        <is>
          <t>Summary of Long-term Notes</t>
        </is>
      </c>
      <c r="B5" s="4" t="inlineStr">
        <is>
          <t xml:space="preserve">The following table summarizes long-term notes at December 31: 2024 2023 0.15% Swiss franc denominated notes due 2024 $ — $ 714.6 7.125% notes due 2025 217.5 217.5 2.75% notes due 2025 560.6 560.6 5.0% notes due 2026 750.0 750.0 1.625% euro denominated notes due 2026 779.1 830.7 4.500% notes due 2027 1,000.0 — 5.5% notes due 2027 364.3 364.3 3.1% notes due 2027 401.5 401.5 4.150% notes due 2027 750.0 — 0.45% Swiss franc denominated notes due 2028 441.6 476.4 4.500% notes due 2029 1,000.0 — 3.375% notes due 2029 930.6 930.6 4.200% notes due 2029 1,000.0 — 0.42% Japanese yen denominated notes due 2029 145.6 162.5 2.125% euro denominated notes due 2030 779.1 830.7 0.625% euro denominated notes due 2031 623.2 664.6 4.7% notes due 2033 1,000.0 1,000.0 0.50% euro denominated notes due 2033 623.2 664.6 4.700% notes due 2034 1,500.0 — 4.600% notes due 2034 1,250.0 — 0.56% Japanese yen denominated notes due 2034 58.9 65.8 6.77% notes due 2036 158.6 158.6 5.55% notes due 2037 444.7 444.7 5.95% notes due 2037 266.8 266.8 3.875% notes due 2039 240.3 240.3 1.625% British pound denominated notes due 2043 313.8 318.5 4.65% notes due 2044 38.3 38.3 3.7% notes due 2045 386.8 386.8 3.95% notes due 2047 347.0 347.0 3.95% notes due 2049 958.2 958.2 1.70% euro denominated notes due 2049 1,038.7 1,107.6 0.97% Japanese yen denominated notes due 2049 48.5 54.2 2.25% notes due 2050 1,250.0 1,250.0 1.125% euro denominated notes due 2051 519.4 553.8 4.875% notes due 2053 1,250.0 1,250.0 5.000% notes due 2054 1,500.0 — 5.050% notes due 2054 1,250.0 — 4.15% notes due 2059 591.3 591.3 2.50% notes due 2060 850.0 850.0 1.375% euro denominated notes due 2061 727.1 775.3 4.95% notes due 2063 1,000.0 1,000.0 5.100% notes due 2064 1,500.0 — 5.200% notes due 2064 750.0 — Unamortized note discounts (130.7) (121.2) Total long-term notes $ 29,474.0 $ 19,104.6 </t>
        </is>
      </c>
    </row>
    <row r="6">
      <c r="A6" s="4" t="inlineStr">
        <is>
          <t>Schedule of Maturities of Long-term Debt</t>
        </is>
      </c>
      <c r="B6" s="4" t="inlineStr">
        <is>
          <t xml:space="preserve">The aggregate amounts of maturities on long-term debt for the next five years are as follows: 2025 2026 2027 2028 2029 Maturities on long-term debt $ 780.9 $ 1,529.1 $ 2,515.8 $ 441.6 $ 3,076.1 </t>
        </is>
      </c>
    </row>
    <row r="7">
      <c r="A7" s="4" t="inlineStr">
        <is>
          <t>Schedule of Additional Borrowings Disclosures</t>
        </is>
      </c>
      <c r="B7" s="4" t="inlineStr">
        <is>
          <t xml:space="preserve">The aggregate amount of cash payments for interest on borrowings, net of capitalized interest, are as follows: 2024 2023 2022 Cash payments for interest on borrowings $ 577.5 $ 404.2 $ 32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Additional Stock-Based Compensation Disclosures</t>
        </is>
      </c>
      <c r="B4" s="4" t="inlineStr">
        <is>
          <t xml:space="preserve">Stock-based compensation expense and the related tax benefits were as follows: 2024 2023 2022 Stock-based compensation expense $ 645.6 $ 628.5 $ 371.1 Tax benefit 135.6 132.0 77.9 </t>
        </is>
      </c>
    </row>
    <row r="5">
      <c r="A5" s="4" t="inlineStr">
        <is>
          <t>Share-based Compensation Awards, Fair Value Assumptions Used</t>
        </is>
      </c>
      <c r="B5" s="4" t="inlineStr">
        <is>
          <t xml:space="preserve">The weighted-average fair values of the SVA units granted during the years ended December 31, 2024, 2023, and 2022 were $1,030.87, $349.63, and $203.88, respectively, determined using the following assumptions: 2024 2023 2022 Expected dividend yield 0.70 % 1.07 % 1.60 % Risk-free interest rate 4.26 4.08 1.57 Volatility 28.64 29.87 32.99 2024 2023 2022 Expected dividend yield 0.70 % 1.07 % 1.60 % Risk-free interest rate 4.26 4.08 1.57 Volatility 27.69 31.25 32.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Following is the composition of income tax expense: 2024 2023 2022 Current: Federal (1) $ 3,312.0 $ 3,017.9 $ 2,153.6 Foreign 1,430.3 613.0 547.7 State 31.2 24.3 45.5 Total current tax expense 4,773.5 3,655.2 2,746.8 Deferred: Federal (2,178.7) (2,369.0) (1,992.4) Foreign (473.1) 34.2 (78.2) State (31.3) (6.2) (114.6) Total deferred tax benefit (2,683.1) (2,341.0) (2,185.2) Income taxes $ 2,090.4 $ 1,314.2 $ 561.6 (1)</t>
        </is>
      </c>
    </row>
    <row r="5">
      <c r="A5" s="4" t="inlineStr">
        <is>
          <t>Schedule of Deferred Tax Assets and Liabilities</t>
        </is>
      </c>
      <c r="B5" s="4" t="inlineStr">
        <is>
          <t xml:space="preserve">Significant components of our deferred tax assets and liabilities as of December 31 were as follows: 2024 2023 Deferred tax assets: Capitalized research and development $ 4,598.7 $ 2,997.5 Purchases of intangible assets 1,781.4 1,981.9 Sales rebates and discounts 1,775.7 1,632.5 Correlative tax adjustments 1,604.3 1,031.3 Tax loss and other tax carryforwards 586.9 527.2 Tax credit carryforwards 577.0 577.0 Compensation and benefits 565.2 521.4 Foreign tax redeterminations 334.8 323.7 Operating lease liabilities 240.5 253.3 Other 358.6 463.4 Total gross deferred tax assets 12,423.1 10,309.2 Valuation allowances (963.7) (913.5) Total deferred tax assets 11,459.4 9,395.7 Deferred tax liabilities: Intangibles (1,176.4) (1,338.2) Earnings of foreign subsidiaries (773.1) (796.6) Prepaid employee benefits (611.0) (460.6) Property and equipment (557.6) (495.2) Operating lease assets (219.1) (237.1) Financial instruments (137.3) (75.1) Inventories (58.2) (619.5) Total deferred tax liabilities (3,532.7) (4,022.3) Deferred tax assets - net $ 7,926.7 $ 5,373.4 </t>
        </is>
      </c>
    </row>
    <row r="6">
      <c r="A6" s="4" t="inlineStr">
        <is>
          <t>Schedule of Cash Payments Relating to Income Taxes and Tax Act Toll Tax</t>
        </is>
      </c>
      <c r="B6" s="4" t="inlineStr">
        <is>
          <t xml:space="preserve">Cash payments of U.S. federal, state, and foreign income taxes, net of refunds, were as follows: 2024 2023 2022 Cash payments of income taxes $ 6,562.1 $ 5,558.8 $ 2,672.9 </t>
        </is>
      </c>
    </row>
    <row r="7">
      <c r="A7" s="4" t="inlineStr">
        <is>
          <t>Schedule of Effective Income Tax Rate Reconciliation</t>
        </is>
      </c>
      <c r="B7" s="4" t="inlineStr">
        <is>
          <t>Following is a reconciliation of the consolidated income tax expense applying the U.S. federal statutory rate to income before income taxes to reported consolidated income tax expense: 2024 2023 2022 Income tax at the U.S. federal statutory tax rate $ 2,662.9 $ 1,376.5 $ 1,429.3 Add (deduct): Non-deductible acquired IPR&amp;D (1) 566.0 677.2 68.3 Foreign-derived intangible income deduction (307.0) (236.7) (287.5) International operations, including Puerto Rico (2) (302.1) (187.1) (299.5) General business credits (290.6) (258.0) (155.0) Stock-based compensation (3) (184.7) (79.9) (48.9) Valuation allowance release (23.9) (4.2) (116.4) Other (30.2) 26.4 (28.7) Income taxes $ 2,090.4 $ 1,314.2 $ 561.6 (1) Non-deductible acquired IPR&amp;D was primarily related to the acquisitions of Morphic in 2024, and DICE, Versanis, and Emergence in 2023. See Note 3 for additional information related to acquisitions. (2) Includes the impact of GILTI tax, Puerto Rico Excise Tax (for 2022), and other U.S. taxation of foreign income. (3) Includes excess tax benefits from stock-based compensation and non-deductible stock-based compensation.</t>
        </is>
      </c>
    </row>
    <row r="8">
      <c r="A8" s="4" t="inlineStr">
        <is>
          <t>Schedule of Unrecognized Tax Benefits</t>
        </is>
      </c>
      <c r="B8" s="4" t="inlineStr">
        <is>
          <t xml:space="preserve">A reconciliation of the beginning and ending amount of gross unrecognized tax benefits is as follows: 2024 2023 2022 Beginning balance at January 1 $ 3,395.0 $ 2,987.0 $ 2,798.3 Additions based on tax positions related to the current year 694.2 364.3 274.2 Additions for tax positions of prior years 41.7 78.2 34.6 Reductions for tax positions of prior years (63.1) (39.0) (10.9) Settlements (33.4) (4.7) (44.8) Lapses of statutes of limitation (8.9) (21.5) (11.8) Changes related to the impact of foreign currency translation (49.7) 30.7 (52.6) Ending balance at December 31 $ 3,975.8 $ 3,395.0 $ 2,987.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Accumulated Postemployment Benefit Obligations</t>
        </is>
      </c>
      <c r="B4" s="4" t="inlineStr">
        <is>
          <t xml:space="preserve">We use a measurement date of December 31 to determine the change in benefit obligation, change in plan assets, funded status, and amounts recognized in the consolidated balance sheets at December 31 for our defined benefit pension and retiree health benefit plans, which were as follows: Defined Benefit Retiree Health 2024 2023 2024 2023 Change in benefit obligation: Benefit obligation at beginning of year $ 14,257.9 $ 13,222.0 $ 1,310.3 $ 1,258.8 Service cost 338.7 290.4 35.4 31.8 Interest cost 661.7 648.2 62.1 61.3 Actuarial (gain) loss (1,083.6) 590.5 (96.5) 34.5 Benefits paid (634.3) (610.5) (82.2) (80.6) Foreign currency exchange rate changes and other adjustments (125.0) 117.3 (6.4) 4.5 Benefit obligation at end of year 13,415.4 14,257.9 1,222.7 1,310.3 Change in plan assets: Fair value of plan assets at beginning of year 13,708.7 13,195.8 2,580.3 2,492.5 Actual return on plan assets 583.2 881.9 58.5 166.8 Employer contribution 115.3 120.6 9.2 1.7 Benefits paid (634.3) (610.5) (82.2) (80.6) Foreign currency exchange rate changes and other adjustments (114.5) 120.9 — (0.1) Fair value of plan assets at end of year 13,658.4 13,708.7 2,565.8 2,580.3 Funded status 243.0 (549.2) 1,343.1 1,270.0 Unrecognized net actuarial loss 2,662.9 3,357.9 149.3 109.6 Unrecognized prior service (benefit) cost 4.1 6.4 (3.7) (9.5) Net amount recognized $ 2,910.0 $ 2,815.1 $ 1,488.7 $ 1,370.1 Amounts recognized in the consolidated balance sheets consisted of: Other noncurrent assets $ 1,481.6 $ 810.6 $ 1,484.6 $ 1,427.7 Other current liabilities (71.4) (70.4) (8.2) (8.3) Accrued retirement benefits (1,167.2) (1,289.4) (133.3) (149.4) Accumulated other comprehensive loss 2,667.0 3,364.3 145.6 100.1 Net amount recognized $ 2,910.0 $ 2,815.1 $ 1,488.7 $ 1,370.1 </t>
        </is>
      </c>
    </row>
    <row r="5">
      <c r="A5" s="4" t="inlineStr">
        <is>
          <t>Schedule of Assumptions Used</t>
        </is>
      </c>
      <c r="B5" s="4" t="inlineStr">
        <is>
          <t xml:space="preserve">The following represents our weighted-average assumptions: Defined Benefit Retiree Health 2024 2023 2022 2024 2023 2022 Weighted-average assumptions used to determine net periodic benefit costs: Discount rate 4.8 % 5.1 % 2.8 % 5.0 % 5.2 % 3.0 % Rate of compensation increase 4.3 4.3 3.5 Expected return on plan assets 8.1 8.1 8.1 7.3 7.3 7.3 Weighted-average assumptions used to determine benefit obligation as of December 31: Discount rate 5.5 % 4.8 % 5.1 % 5.7 % 5.0 % 5.2 % Rate of compensation increase 4.0 4.3 4.3 </t>
        </is>
      </c>
    </row>
    <row r="6">
      <c r="A6" s="4" t="inlineStr">
        <is>
          <t>Schedule of Expected Benefit Payments</t>
        </is>
      </c>
      <c r="B6" s="4" t="inlineStr">
        <is>
          <t xml:space="preserve">Expected benefit payments, which reflect expected future service, are as follows: 2025 2026 2027 2028 2029 2030 - 2034 Defined benefit pension plans $ 677.0 $ 694.4 $ 721.4 $ 746.9 $ 778.4 $ 4,388.7 Retiree health benefit plans 93.4 93.6 94.4 95.0 95.1 477.5 </t>
        </is>
      </c>
    </row>
    <row r="7">
      <c r="A7" s="4" t="inlineStr">
        <is>
          <t>Schedule of Benefit Obligations in Excess of Fair Value of Plan Assets</t>
        </is>
      </c>
      <c r="B7" s="4" t="inlineStr">
        <is>
          <t xml:space="preserve">Amounts relating to defined benefit pension plans with projected benefit obligations in excess of plan assets were as follows at December 31: 2024 2023 Projected benefit obligation $ 2,297.0 $ 2,395.3 Fair value of plan assets 1,058.4 1,035.4 </t>
        </is>
      </c>
    </row>
    <row r="8">
      <c r="A8" s="4" t="inlineStr">
        <is>
          <t>Schedule of Accumulated Benefit Obligations in Excess of Fair Value of Plan Assets</t>
        </is>
      </c>
      <c r="B8" s="4" t="inlineStr">
        <is>
          <t xml:space="preserve">Amounts relating to defined benefit pension plans and retiree health benefit plans with accumulated benefit obligations in excess of plan assets were as follows at December 31: Defined Benefit Retiree Health 2024 2023 2024 2023 Accumulated benefit obligation $ 1,655.8 $ 1,659.5 $ 141.5 $ 157.7 Fair value of plan assets 595.0 564.3 — — </t>
        </is>
      </c>
    </row>
    <row r="9">
      <c r="A9" s="4" t="inlineStr">
        <is>
          <t>Schedule of Net Periodic (Benefit) Costs</t>
        </is>
      </c>
      <c r="B9" s="4" t="inlineStr">
        <is>
          <t>Net periodic (benefit) cost included the following components: Defined Benefit Retiree Health 2024 2023 2022 2024 2023 2022 Components of net periodic (benefit) cost: Service cost $ 338.7 $ 290.4 $ 351.7 $ 35.4 $ 31.8 $ 46.6 Interest cost 661.7 648.2 398.1 62.1 61.3 37.8 Expected return on plan assets (1,112.2) (1,055.0) (947.6) (192.3) (182.1) (152.1) Amortization of prior service (benefit) cost 2.1 2.4 2.4 (5.6) (52.9) (54.8) Recognized actuarial (gain) loss 125.1 122.0 342.4 (2.6) (5.8) 0.9 Net periodic (benefit) cost $ 15.4 $ 8.0 $ 147.0 $ (103.0) $ (147.7) $ (121.6)</t>
        </is>
      </c>
    </row>
    <row r="10">
      <c r="A10" s="4" t="inlineStr">
        <is>
          <t>Schedule of Amounts Recognized in Other Comprehensive Income (Loss)</t>
        </is>
      </c>
      <c r="B10" s="4" t="inlineStr">
        <is>
          <t>The following represents the amounts recognized in other comprehensive income (loss) for the years ended December 31: Defined Benefit Retiree Health 2024 2023 2022 2024 2023 2022 Actuarial gain (loss) arising during period $ 554.5 $ (763.9) $ 823.6 $ (37.2) $ (49.8) $ (552.2) Amortization of prior service (benefit) cost included in net income 2.1 2.4 2.4 (5.6) (52.9) (54.8) Amortization of net actuarial (gain) loss included in net income 125.1 122.0 342.4 (2.6) (5.8) 0.9 Foreign currency exchange rate changes and other 15.6 (29.2) 55.5 (0.1) 0.7 (0.9) Total other comprehensive income (loss) during period $ 697.3 $ (668.7) $ 1,223.9 $ (45.5) $ (107.8) $ (607.0)</t>
        </is>
      </c>
    </row>
    <row r="11">
      <c r="A11" s="4" t="inlineStr">
        <is>
          <t>Schedule of Allocation of Plan Assets</t>
        </is>
      </c>
      <c r="B11" s="4" t="inlineStr">
        <is>
          <t>The fair values of our defined benefit pension plan and retiree health plan assets as of December 31, 2024 by asset category were as follows: Fair Value Measurements Using Asset Class Total Quoted Prices in Active Markets for Significant Significant Investments Valued at Net Asset Value (1) Defined Benefit Pension Plans Public equity securities: U.S. $ 1,905.6 $ 602.4 $ 0.3 $ — $ 1,302.9 International 1,517.3 453.7 336.7 — 726.9 Fixed income: Developed markets 2,343.2 20.6 2,161.9 0.1 160.6 Developed markets - repurchase agreements (641.0) — (641.0) — — Emerging markets 320.4 21.0 34.9 — 264.5 Private alternative investments: Hedge funds 3,057.6 — — — 3,057.6 Equity-like funds 3,931.5 — — 9.4 3,922.1 Real estate 450.9 301.0 — — 149.9 Other 772.9 10.2 25.9 — 736.8 Total $ 13,658.4 $ 1,408.9 $ 1,918.7 $ 9.5 $ 10,321.3 Retiree Health Benefit Plans Public equity securities: U.S. $ 184.2 $ 56.9 $ — $ — $ 127.3 International 103.7 41.0 — — 62.7 Fixed income: Developed markets 63.0 — 63.0 — — Emerging markets 26.0 — — — 26.0 Private alternative investments: Hedge funds 285.2 — — — 285.2 Equity-like funds 346.1 — — 0.9 345.2 Cash value of trust owned insurance contract 1,464.9 — 1,464.9 — — Real estate 28.4 28.4 — — — Other 64.3 3.6 (7.0) — 67.7 Total $ 2,565.8 $ 129.9 $ 1,520.9 $ 0.9 $ 914.1 (1) Certain investments that are measured at fair value using the NAV per share (or its equivalent) as a practical expedient have not been classified in the fair value hierarchy. The fair values of our defined benefit pension plan and retiree health plan assets as of December 31, 2023 by asset category were as follows: Fair Value Measurements Using Asset Class Total Quoted Prices in Active Markets for Identical Assets Significant Observable Inputs Significant Unobservable Inputs Investments Valued at Net Asset Value (1) Defined Benefit Pension Plans Public equity securities: U.S. $ 1,379.7 $ 490.5 $ 0.3 $ — $ 888.9 International 1,408.9 441.2 333.4 — 634.3 Fixed income: Developed markets 2,783.9 21.2 2,597.3 0.1 165.3 Developed markets - repurchase agreements (772.8) 13.2 (786.0) — — Emerging markets 295.6 10.4 35.7 — 249.5 Private alternative investments: Hedge funds 3,125.9 — — — 3,125.9 Equity-like funds 4,093.7 — — 25.1 4,068.6 Real estate 369.7 261.9 — — 107.8 Other 1,024.1 170.8 42.6 — 810.7 Total $ 13,708.7 $ 1,409.2 $ 2,223.3 $ 25.2 $ 10,051.0 Retiree Health Benefit Plans Public equity securities: U.S. $ 127.0 $ 44.2 $ — $ — $ 82.8 International 89.9 38.2 — — 51.7 Fixed income: Developed markets 74.9 — 74.9 — — Emerging markets 23.4 — — — 23.4 Private alternative investments: Hedge funds 281.2 — — — 281.2 Equity-like funds 335.1 — — 2.4 332.7 Cash value of trust owned insurance contract 1,526.5 — 1,526.5 — — Real estate 24.5 24.5 — — — Other 97.8 23.2 2.1 — 72.5 Total $ 2,580.3 $ 130.1 $ 1,603.5 $ 2.4 $ 844.3 (1) Certain investments that are measured at fair value using the NAV per share (or its equivalent) as a practical expedient have not been classified in the fair value hierarch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t>
        </is>
      </c>
      <c r="B4" s="4" t="inlineStr">
        <is>
          <t>The following table summarizes the activity related to each component of other comprehensive income (loss): (Amounts presented net of taxes) Foreign Currency Translation Gains (Losses) Net Unrealized Gains (Losses) on Available-For-Sale Securities Retirement Benefit Plans Net Unrealized Gains (Losses) on Cash Flow Hedges Accumulated Other Comprehensive Loss Beginning balance at January 1, 2022 $ (1,550.2) $ 3.7 $ (2,583.6) $ (213.0) $ (4,343.1) Other comprehensive income (loss) before reclassifications (324.4) (52.2) 291.5 332.8 247.7 Net amount reclassified from accumulated other comprehensive loss 0.4 11.4 229.8 9.2 250.8 Net other comprehensive income (loss) (324.0) (40.8) 521.3 342.0 498.5 Balance at December 31, 2022 (1,874.2) (37.1) (2,062.3) 129.0 (3,844.6) Other comprehensive income (loss) before reclassifications 78.9 10.1 (686.9) 79.7 (518.2) Net amount reclassified from accumulated other comprehensive loss (23.7) 0.8 51.9 6.8 35.8 Net other comprehensive income (loss) 55.2 10.9 (635.0) 86.5 (482.4) Balance at December 31, 2023 (1,819.0) (26.2) (2,697.3) 215.5 (4,327.0) Other comprehensive income (loss) before reclassifications (580.2) (5.0) 424.6 62.0 (98.6) Net amount reclassified from accumulated other comprehensive loss 9.6 (0.5) 94.0 0.6 103.7 Net other comprehensive income (loss) (570.6) (5.5) 518.6 62.6 5.1 Ending balance at December 31, 2024 $ (2,389.6) $ (31.7) $ (2,178.7) $ 278.1 $ (4,321.9) The tax effects on the net activity related to each component of other comprehensive income (loss) for the years ended December 31, were as follows: Tax benefit (expense) 2024 2023 2022 Foreign currency translation gains/losses $ (146.4) $ 81.0 $ (75.9) Net unrealized gains/losses on available-for-sale securities 1.6 (3.2) 12.4 Retirement benefit plans (133.2) 141.5 (95.6) Net unrealized gains/losses on cash flow hedges (16.7) (23.0) (90.9) Benefit (expense) for income taxes related to other comprehensive income (loss) $ (294.7) $ 196.3 $ (250.0)</t>
        </is>
      </c>
    </row>
    <row r="5">
      <c r="A5" s="4" t="inlineStr">
        <is>
          <t>Schedule of Amounts Recognized in Other Comprehensive Loss</t>
        </is>
      </c>
      <c r="B5" s="4" t="inlineStr">
        <is>
          <t xml:space="preserve">Reclassifications out of accumulated other comprehensive loss were as follows: Affected Line Item in the Consolidated Statements of Operations 2024 2023 2022 Amortization of retirement benefit items: Prior service benefits, net $ (3.5) $ (50.5) $ (52.4) Other—net, (income) expense Actuarial losses 122.5 116.2 343.3 Other—net, (income) expense Total before tax 119.0 65.7 290.9 Tax benefit (25.0) (13.8) (61.1) Income taxes Net of tax 94.0 51.9 229.8 Other, net of tax 9.7 (16.1) 21.0 Other—net, (income) expense Total reclassifications for the period, net of tax $ 103.7 $ 35.8 $ 25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 Net, (Income) Expense (Tables)</t>
        </is>
      </c>
      <c r="B1" s="2" t="inlineStr">
        <is>
          <t>12 Months Ended</t>
        </is>
      </c>
    </row>
    <row r="2">
      <c r="B2" s="2" t="inlineStr">
        <is>
          <t>Dec. 31, 2024</t>
        </is>
      </c>
    </row>
    <row r="3">
      <c r="A3" s="3" t="inlineStr">
        <is>
          <t>Nonoperating Income (Expense) [Abstract]</t>
        </is>
      </c>
      <c r="B3" s="4" t="inlineStr">
        <is>
          <t xml:space="preserve"> </t>
        </is>
      </c>
    </row>
    <row r="4">
      <c r="A4" s="4" t="inlineStr">
        <is>
          <t>Schedule of Other Nonoperating Income (Expense)</t>
        </is>
      </c>
      <c r="B4" s="4" t="inlineStr">
        <is>
          <t xml:space="preserve">Other–net, (income) expense consisted of the following: 2024 2023 2022 Interest expense $ 780.6 $ 485.9 $ 331.6 Interest income (175.2) (173.6) (62.8) Net investment losses on equity securities (Note 7) 49.5 20.2 410.7 Retirement benefit plans (461.7) (461.9) (372.9) Other (income) expense 25.4 32.7 14.3 Other–net, (income) expense $ 218.6 $ (96.7) $ 32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summarizes our segment revenue, significant segment expenses, and segment profit: 2024 2023 2022 Revenue $ 45,042.7 $ 34,124.1 $ 28,541.4 Less: Cost of sales 8,418.3 7,082.2 6,629.8 Early-stage research and development (1) 3,916.9 3,092.5 2,406.6 Late-stage research and development (1) 7,073.7 6,220.9 4,784.2 Marketing, selling, and administrative 8,593.8 7,403.1 6,440.4 Acquired in-process research and development 3,280.4 3,799.8 908.5 Other segment items (2) 3,169.6 1,285.2 1,127.1 Net income $ 10,590.0 $ 5,240.4 $ 6,244.8 (1) Early-stage research and development primarily includes costs incurred from discovery through Phase 2 clinical trials. Late-stage research and development primarily includes costs incurred from Phase 3 clinical trials. (2) Other segment items primarily include income taxes and asset impairment, restructuring, and other special charges. The following tables summarize additional segment information: 2024 2023 2022 Interest income $ 175.2 $ 173.6 $ 62.8 Interest expense 780.6 485.9 331.6 Depreciation and amortization 1,766.6 1,527.3 1,522.5 Asset impairment, restructuring, and other special charges 860.6 67.7 244.6 Earnings (loss) in equity method investments 89.8 (10.1) (138.0) Income taxes 2,090.4 1,314.2 561.6 Expenditures for long-lived assets (1) 5,560.8 3,830.2 2,289.2 (1) Includes expenditures for property and equipment and computer software costs. 2024 2023 Total assets $ 78,714.9 $ 64,006.3 Equity method investments 1,142.7 96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Implementation of New Financial Accounting Standard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440</v>
      </c>
      <c r="C4" s="5" t="n">
        <v>1120</v>
      </c>
      <c r="D4" s="7" t="n">
        <v>966.8</v>
      </c>
    </row>
    <row r="5">
      <c r="A5" s="4" t="inlineStr">
        <is>
          <t>Advertising expense, percentage of revenue</t>
        </is>
      </c>
      <c r="B5" s="10" t="n">
        <v>0.05</v>
      </c>
      <c r="C5" s="10" t="n">
        <v>0.05</v>
      </c>
      <c r="D5" s="10" t="n">
        <v>0.0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 (Note 7)</t>
        </is>
      </c>
      <c r="B3" s="7" t="n">
        <v>3268.4</v>
      </c>
      <c r="C3" s="7" t="n">
        <v>2818.6</v>
      </c>
    </row>
    <row r="4">
      <c r="A4" s="4" t="inlineStr">
        <is>
          <t>Short-term investments (Note 7)</t>
        </is>
      </c>
      <c r="B4" s="8" t="n">
        <v>154.8</v>
      </c>
      <c r="C4" s="8" t="n">
        <v>109.1</v>
      </c>
    </row>
    <row r="5">
      <c r="A5" s="4" t="inlineStr">
        <is>
          <t>Accounts receivable, net of allowances of $14.9 (2024) and $14.8 (2023)</t>
        </is>
      </c>
      <c r="B5" s="8" t="n">
        <v>11005.7</v>
      </c>
      <c r="C5" s="8" t="n">
        <v>9090.5</v>
      </c>
    </row>
    <row r="6">
      <c r="A6" s="4" t="inlineStr">
        <is>
          <t>Other receivables</t>
        </is>
      </c>
      <c r="B6" s="8" t="n">
        <v>2269.7</v>
      </c>
      <c r="C6" s="8" t="n">
        <v>2245.7</v>
      </c>
    </row>
    <row r="7">
      <c r="A7" s="4" t="inlineStr">
        <is>
          <t>Inventories (Note 6)</t>
        </is>
      </c>
      <c r="B7" s="8" t="n">
        <v>7589.2</v>
      </c>
      <c r="C7" s="8" t="n">
        <v>5772.8</v>
      </c>
    </row>
    <row r="8">
      <c r="A8" s="4" t="inlineStr">
        <is>
          <t>Prepaid expenses</t>
        </is>
      </c>
      <c r="B8" s="8" t="n">
        <v>8340.5</v>
      </c>
      <c r="C8" s="8" t="n">
        <v>5540.8</v>
      </c>
    </row>
    <row r="9">
      <c r="A9" s="4" t="inlineStr">
        <is>
          <t>Other current assets</t>
        </is>
      </c>
      <c r="B9" s="8" t="n">
        <v>111.4</v>
      </c>
      <c r="C9" s="8" t="n">
        <v>149.5</v>
      </c>
    </row>
    <row r="10">
      <c r="A10" s="4" t="inlineStr">
        <is>
          <t>Total current assets</t>
        </is>
      </c>
      <c r="B10" s="8" t="n">
        <v>32739.7</v>
      </c>
      <c r="C10" s="6" t="n">
        <v>25727</v>
      </c>
    </row>
    <row r="11">
      <c r="A11" s="4" t="inlineStr">
        <is>
          <t>Investments (Note 7)</t>
        </is>
      </c>
      <c r="B11" s="8" t="n">
        <v>3215.9</v>
      </c>
      <c r="C11" s="8" t="n">
        <v>3052.2</v>
      </c>
    </row>
    <row r="12">
      <c r="A12" s="4" t="inlineStr">
        <is>
          <t>Goodwill (Note 8)</t>
        </is>
      </c>
      <c r="B12" s="8" t="n">
        <v>5770.3</v>
      </c>
      <c r="C12" s="8" t="n">
        <v>4939.7</v>
      </c>
    </row>
    <row r="13">
      <c r="A13" s="4" t="inlineStr">
        <is>
          <t>Other intangibles, net (Note 8)</t>
        </is>
      </c>
      <c r="B13" s="8" t="n">
        <v>6166.3</v>
      </c>
      <c r="C13" s="8" t="n">
        <v>6906.6</v>
      </c>
    </row>
    <row r="14">
      <c r="A14" s="4" t="inlineStr">
        <is>
          <t>Deferred tax assets (Note 14)</t>
        </is>
      </c>
      <c r="B14" s="8" t="n">
        <v>8000.6</v>
      </c>
      <c r="C14" s="8" t="n">
        <v>5477.3</v>
      </c>
    </row>
    <row r="15">
      <c r="A15" s="4" t="inlineStr">
        <is>
          <t>Property and equipment, net (Note 9)</t>
        </is>
      </c>
      <c r="B15" s="8" t="n">
        <v>17102.4</v>
      </c>
      <c r="C15" s="8" t="n">
        <v>12913.6</v>
      </c>
    </row>
    <row r="16">
      <c r="A16" s="4" t="inlineStr">
        <is>
          <t>Other noncurrent assets</t>
        </is>
      </c>
      <c r="B16" s="8" t="n">
        <v>5719.7</v>
      </c>
      <c r="C16" s="8" t="n">
        <v>4989.9</v>
      </c>
    </row>
    <row r="17">
      <c r="A17" s="4" t="inlineStr">
        <is>
          <t>Total assets</t>
        </is>
      </c>
      <c r="B17" s="8" t="n">
        <v>78714.89999999999</v>
      </c>
      <c r="C17" s="8" t="n">
        <v>64006.3</v>
      </c>
    </row>
    <row r="18">
      <c r="A18" s="3" t="inlineStr">
        <is>
          <t>Current Liabilities</t>
        </is>
      </c>
      <c r="B18" s="4" t="inlineStr">
        <is>
          <t xml:space="preserve"> </t>
        </is>
      </c>
      <c r="C18" s="4" t="inlineStr">
        <is>
          <t xml:space="preserve"> </t>
        </is>
      </c>
    </row>
    <row r="19">
      <c r="A19" s="4" t="inlineStr">
        <is>
          <t>Short-term borrowings and current maturities of long-term debt (Note 11)</t>
        </is>
      </c>
      <c r="B19" s="8" t="n">
        <v>5117.1</v>
      </c>
      <c r="C19" s="8" t="n">
        <v>6904.5</v>
      </c>
    </row>
    <row r="20">
      <c r="A20" s="4" t="inlineStr">
        <is>
          <t>Accounts payable</t>
        </is>
      </c>
      <c r="B20" s="8" t="n">
        <v>3228.6</v>
      </c>
      <c r="C20" s="8" t="n">
        <v>2598.8</v>
      </c>
    </row>
    <row r="21">
      <c r="A21" s="4" t="inlineStr">
        <is>
          <t>Employee compensation</t>
        </is>
      </c>
      <c r="B21" s="8" t="n">
        <v>2093.9</v>
      </c>
      <c r="C21" s="8" t="n">
        <v>1650.4</v>
      </c>
    </row>
    <row r="22">
      <c r="A22" s="4" t="inlineStr">
        <is>
          <t>Sales rebates and discounts</t>
        </is>
      </c>
      <c r="B22" s="8" t="n">
        <v>11539.3</v>
      </c>
      <c r="C22" s="6" t="n">
        <v>11689</v>
      </c>
    </row>
    <row r="23">
      <c r="A23" s="4" t="inlineStr">
        <is>
          <t>Dividends payable</t>
        </is>
      </c>
      <c r="B23" s="8" t="n">
        <v>1346.3</v>
      </c>
      <c r="C23" s="8" t="n">
        <v>1169.2</v>
      </c>
    </row>
    <row r="24">
      <c r="A24" s="4" t="inlineStr">
        <is>
          <t>Other current liabilities</t>
        </is>
      </c>
      <c r="B24" s="8" t="n">
        <v>5051.4</v>
      </c>
      <c r="C24" s="8" t="n">
        <v>3281.3</v>
      </c>
    </row>
    <row r="25">
      <c r="A25" s="4" t="inlineStr">
        <is>
          <t>Total current liabilities</t>
        </is>
      </c>
      <c r="B25" s="8" t="n">
        <v>28376.6</v>
      </c>
      <c r="C25" s="8" t="n">
        <v>27293.2</v>
      </c>
    </row>
    <row r="26">
      <c r="A26" s="3" t="inlineStr">
        <is>
          <t>Noncurrent Liabilities</t>
        </is>
      </c>
      <c r="B26" s="4" t="inlineStr">
        <is>
          <t xml:space="preserve"> </t>
        </is>
      </c>
      <c r="C26" s="4" t="inlineStr">
        <is>
          <t xml:space="preserve"> </t>
        </is>
      </c>
    </row>
    <row r="27">
      <c r="A27" s="4" t="inlineStr">
        <is>
          <t>Long-term debt (Note 11)</t>
        </is>
      </c>
      <c r="B27" s="8" t="n">
        <v>28527.1</v>
      </c>
      <c r="C27" s="8" t="n">
        <v>18320.8</v>
      </c>
    </row>
    <row r="28">
      <c r="A28" s="4" t="inlineStr">
        <is>
          <t>Accrued retirement benefits (Note 15)</t>
        </is>
      </c>
      <c r="B28" s="8" t="n">
        <v>1300.5</v>
      </c>
      <c r="C28" s="8" t="n">
        <v>1438.8</v>
      </c>
    </row>
    <row r="29">
      <c r="A29" s="4" t="inlineStr">
        <is>
          <t>Long-term income taxes payable (Note 14)</t>
        </is>
      </c>
      <c r="B29" s="8" t="n">
        <v>4060.9</v>
      </c>
      <c r="C29" s="8" t="n">
        <v>3849.2</v>
      </c>
    </row>
    <row r="30">
      <c r="A30" s="4" t="inlineStr">
        <is>
          <t>Other noncurrent liabilities</t>
        </is>
      </c>
      <c r="B30" s="8" t="n">
        <v>2178.2</v>
      </c>
      <c r="C30" s="8" t="n">
        <v>2240.6</v>
      </c>
    </row>
    <row r="31">
      <c r="A31" s="4" t="inlineStr">
        <is>
          <t>Total noncurrent liabilities</t>
        </is>
      </c>
      <c r="B31" s="8" t="n">
        <v>36066.7</v>
      </c>
      <c r="C31" s="8" t="n">
        <v>25849.4</v>
      </c>
    </row>
    <row r="32">
      <c r="A32" s="4" t="inlineStr">
        <is>
          <t>Commitments and Contingencies (Note 16)</t>
        </is>
      </c>
      <c r="B32" s="4" t="inlineStr">
        <is>
          <t xml:space="preserve"> </t>
        </is>
      </c>
      <c r="C32" s="4" t="inlineStr">
        <is>
          <t xml:space="preserve"> </t>
        </is>
      </c>
    </row>
    <row r="33">
      <c r="A33" s="3" t="inlineStr">
        <is>
          <t>Eli Lilly and Company Shareholders' Equity (Notes 12 and 13)</t>
        </is>
      </c>
      <c r="B33" s="4" t="inlineStr">
        <is>
          <t xml:space="preserve"> </t>
        </is>
      </c>
      <c r="C33" s="4" t="inlineStr">
        <is>
          <t xml:space="preserve"> </t>
        </is>
      </c>
    </row>
    <row r="34">
      <c r="A34" s="4" t="inlineStr">
        <is>
          <t>Common stock—no par value Authorized shares: 3,200,000 Issued shares: 947,903 (2024) and 949,781 (2023)</t>
        </is>
      </c>
      <c r="B34" s="8" t="n">
        <v>592.4</v>
      </c>
      <c r="C34" s="8" t="n">
        <v>593.6</v>
      </c>
    </row>
    <row r="35">
      <c r="A35" s="4" t="inlineStr">
        <is>
          <t>Additional paid-in capital</t>
        </is>
      </c>
      <c r="B35" s="8" t="n">
        <v>7439.3</v>
      </c>
      <c r="C35" s="8" t="n">
        <v>7250.4</v>
      </c>
    </row>
    <row r="36">
      <c r="A36" s="4" t="inlineStr">
        <is>
          <t>Retained earnings</t>
        </is>
      </c>
      <c r="B36" s="6" t="n">
        <v>13545</v>
      </c>
      <c r="C36" s="8" t="n">
        <v>10312.3</v>
      </c>
    </row>
    <row r="37">
      <c r="A37" s="4" t="inlineStr">
        <is>
          <t>Employee benefit trust</t>
        </is>
      </c>
      <c r="B37" s="8" t="n">
        <v>-3013.2</v>
      </c>
      <c r="C37" s="8" t="n">
        <v>-3013.2</v>
      </c>
    </row>
    <row r="38">
      <c r="A38" s="4" t="inlineStr">
        <is>
          <t>Accumulated other comprehensive loss (Note 17)</t>
        </is>
      </c>
      <c r="B38" s="8" t="n">
        <v>-4321.9</v>
      </c>
      <c r="C38" s="6" t="n">
        <v>-4327</v>
      </c>
    </row>
    <row r="39">
      <c r="A39" s="4" t="inlineStr">
        <is>
          <t>Cost of common stock in treasury</t>
        </is>
      </c>
      <c r="B39" s="8" t="n">
        <v>-49.5</v>
      </c>
      <c r="C39" s="8" t="n">
        <v>-44.2</v>
      </c>
    </row>
    <row r="40">
      <c r="A40" s="4" t="inlineStr">
        <is>
          <t>Total Eli Lilly and Company shareholders' equity</t>
        </is>
      </c>
      <c r="B40" s="8" t="n">
        <v>14192.1</v>
      </c>
      <c r="C40" s="8" t="n">
        <v>10771.9</v>
      </c>
    </row>
    <row r="41">
      <c r="A41" s="4" t="inlineStr">
        <is>
          <t>Noncontrolling interests</t>
        </is>
      </c>
      <c r="B41" s="8" t="n">
        <v>79.5</v>
      </c>
      <c r="C41" s="8" t="n">
        <v>91.8</v>
      </c>
    </row>
    <row r="42">
      <c r="A42" s="4" t="inlineStr">
        <is>
          <t>Total equity</t>
        </is>
      </c>
      <c r="B42" s="8" t="n">
        <v>14271.6</v>
      </c>
      <c r="C42" s="8" t="n">
        <v>10863.7</v>
      </c>
    </row>
    <row r="43">
      <c r="A43" s="4" t="inlineStr">
        <is>
          <t>Total liabilities and equity</t>
        </is>
      </c>
      <c r="B43" s="7" t="n">
        <v>78714.89999999999</v>
      </c>
      <c r="C43" s="7" t="n">
        <v>6400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Schedule of Revenue Recognized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5042.7</v>
      </c>
      <c r="C4" s="7" t="n">
        <v>34124.1</v>
      </c>
      <c r="D4" s="7" t="n">
        <v>28541.4</v>
      </c>
    </row>
    <row r="5">
      <c r="A5" s="4" t="inlineStr">
        <is>
          <t>Net product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40747.9</v>
      </c>
      <c r="C7" s="8" t="n">
        <v>28813.9</v>
      </c>
      <c r="D7" s="8" t="n">
        <v>25462.8</v>
      </c>
    </row>
    <row r="8">
      <c r="A8" s="4" t="inlineStr">
        <is>
          <t>Collaboration and other revenu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4294.8</v>
      </c>
      <c r="C10" s="7" t="n">
        <v>5310.2</v>
      </c>
      <c r="D10" s="7" t="n">
        <v>3078.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Narrative (Details)</t>
        </is>
      </c>
      <c r="B1" s="2" t="inlineStr">
        <is>
          <t>12 Months Ended</t>
        </is>
      </c>
    </row>
    <row r="2">
      <c r="B2" s="2" t="inlineStr">
        <is>
          <t>Dec. 31, 2024</t>
        </is>
      </c>
      <c r="C2" s="2" t="inlineStr">
        <is>
          <t>Dec. 31, 2023</t>
        </is>
      </c>
      <c r="D2" s="2" t="inlineStr">
        <is>
          <t>Dec. 31, 2022</t>
        </is>
      </c>
    </row>
    <row r="3">
      <c r="A3" s="3" t="inlineStr">
        <is>
          <t>Change in Accounting Estimate [Line Items]</t>
        </is>
      </c>
      <c r="B3" s="4" t="inlineStr">
        <is>
          <t xml:space="preserve"> </t>
        </is>
      </c>
      <c r="C3" s="4" t="inlineStr">
        <is>
          <t xml:space="preserve"> </t>
        </is>
      </c>
      <c r="D3" s="4" t="inlineStr">
        <is>
          <t xml:space="preserve"> </t>
        </is>
      </c>
    </row>
    <row r="4">
      <c r="A4" s="4" t="inlineStr">
        <is>
          <t>Revenue, performance obligation, payment terms, days from date of shipment, minimum</t>
        </is>
      </c>
      <c r="B4" s="4" t="inlineStr">
        <is>
          <t>30 days</t>
        </is>
      </c>
      <c r="C4" s="4" t="inlineStr">
        <is>
          <t xml:space="preserve"> </t>
        </is>
      </c>
      <c r="D4" s="4" t="inlineStr">
        <is>
          <t xml:space="preserve"> </t>
        </is>
      </c>
    </row>
    <row r="5">
      <c r="A5" s="4" t="inlineStr">
        <is>
          <t>Revenue, performance obligation, payment terms, days from date of shipment, maximum</t>
        </is>
      </c>
      <c r="B5" s="4" t="inlineStr">
        <is>
          <t>70 days</t>
        </is>
      </c>
      <c r="C5" s="4" t="inlineStr">
        <is>
          <t xml:space="preserve"> </t>
        </is>
      </c>
      <c r="D5" s="4" t="inlineStr">
        <is>
          <t xml:space="preserve"> </t>
        </is>
      </c>
    </row>
    <row r="6">
      <c r="A6" s="4" t="inlineStr">
        <is>
          <t>Revenue, performance obligation, payment terms, financing component, period between transfer of control and payment receipt (or less)</t>
        </is>
      </c>
      <c r="B6" s="4" t="inlineStr">
        <is>
          <t>1 year</t>
        </is>
      </c>
      <c r="C6" s="4" t="inlineStr">
        <is>
          <t xml:space="preserve"> </t>
        </is>
      </c>
      <c r="D6" s="4" t="inlineStr">
        <is>
          <t xml:space="preserve"> </t>
        </is>
      </c>
    </row>
    <row r="7">
      <c r="A7" s="4" t="inlineStr">
        <is>
          <t>Revenue, performance obligation, sales rebate payment period (up to)</t>
        </is>
      </c>
      <c r="B7" s="4" t="inlineStr">
        <is>
          <t>6 months</t>
        </is>
      </c>
      <c r="C7" s="4" t="inlineStr">
        <is>
          <t xml:space="preserve"> </t>
        </is>
      </c>
      <c r="D7" s="4" t="inlineStr">
        <is>
          <t xml:space="preserve"> </t>
        </is>
      </c>
    </row>
    <row r="8">
      <c r="A8" s="4" t="inlineStr">
        <is>
          <t>Revenue, performance obligation, sales returns, product expiration date</t>
        </is>
      </c>
      <c r="B8" s="4" t="inlineStr">
        <is>
          <t>24 months</t>
        </is>
      </c>
      <c r="C8" s="4" t="inlineStr">
        <is>
          <t xml:space="preserve"> </t>
        </is>
      </c>
      <c r="D8" s="4" t="inlineStr">
        <is>
          <t xml:space="preserve"> </t>
        </is>
      </c>
    </row>
    <row r="9">
      <c r="A9" s="4" t="inlineStr">
        <is>
          <t>Revenue, performance obligation, sales returns, average inventory level (or less)</t>
        </is>
      </c>
      <c r="B9" s="4" t="inlineStr">
        <is>
          <t>1 month</t>
        </is>
      </c>
      <c r="C9" s="4" t="inlineStr">
        <is>
          <t xml:space="preserve"> </t>
        </is>
      </c>
      <c r="D9" s="4" t="inlineStr">
        <is>
          <t xml:space="preserve"> </t>
        </is>
      </c>
    </row>
    <row r="10">
      <c r="A10" s="4" t="inlineStr">
        <is>
          <t>Revenue, performance obligation, sales returns, percentage of net revenue (less than)</t>
        </is>
      </c>
      <c r="B10" s="11" t="n">
        <v>0.01</v>
      </c>
      <c r="C10" s="11" t="n">
        <v>0.01</v>
      </c>
      <c r="D10" s="11" t="n">
        <v>0.01</v>
      </c>
    </row>
    <row r="11">
      <c r="A11" s="4" t="inlineStr">
        <is>
          <t>U.S. | Sales returns, rebates, and discounts</t>
        </is>
      </c>
      <c r="B11" s="4" t="inlineStr">
        <is>
          <t xml:space="preserve"> </t>
        </is>
      </c>
      <c r="C11" s="4" t="inlineStr">
        <is>
          <t xml:space="preserve"> </t>
        </is>
      </c>
      <c r="D11" s="4" t="inlineStr">
        <is>
          <t xml:space="preserve"> </t>
        </is>
      </c>
    </row>
    <row r="12">
      <c r="A12" s="3" t="inlineStr">
        <is>
          <t>Change in Accounting Estimate [Line Items]</t>
        </is>
      </c>
      <c r="B12" s="4" t="inlineStr">
        <is>
          <t xml:space="preserve"> </t>
        </is>
      </c>
      <c r="C12" s="4" t="inlineStr">
        <is>
          <t xml:space="preserve"> </t>
        </is>
      </c>
      <c r="D12" s="4" t="inlineStr">
        <is>
          <t xml:space="preserve"> </t>
        </is>
      </c>
    </row>
    <row r="13">
      <c r="A13" s="4" t="inlineStr">
        <is>
          <t>Revenue, information used to determine revenue recognized, change in accounting estimate, percent (or less)</t>
        </is>
      </c>
      <c r="B13" s="10" t="n">
        <v>0.03</v>
      </c>
      <c r="C13" s="10" t="n">
        <v>0.01</v>
      </c>
      <c r="D13" s="10" t="n">
        <v>0.01</v>
      </c>
    </row>
    <row r="14">
      <c r="A14" s="4" t="inlineStr">
        <is>
          <t>Three Largest Wholesales | Revenue Benchmark | Minimum | Customer Concentration Risk</t>
        </is>
      </c>
      <c r="B14" s="4" t="inlineStr">
        <is>
          <t xml:space="preserve"> </t>
        </is>
      </c>
      <c r="C14" s="4" t="inlineStr">
        <is>
          <t xml:space="preserve"> </t>
        </is>
      </c>
      <c r="D14" s="4" t="inlineStr">
        <is>
          <t xml:space="preserve"> </t>
        </is>
      </c>
    </row>
    <row r="15">
      <c r="A15" s="3" t="inlineStr">
        <is>
          <t>Change in Accounting Estimate [Line Items]</t>
        </is>
      </c>
      <c r="B15" s="4" t="inlineStr">
        <is>
          <t xml:space="preserve"> </t>
        </is>
      </c>
      <c r="C15" s="4" t="inlineStr">
        <is>
          <t xml:space="preserve"> </t>
        </is>
      </c>
      <c r="D15" s="4" t="inlineStr">
        <is>
          <t xml:space="preserve"> </t>
        </is>
      </c>
    </row>
    <row r="16">
      <c r="A16" s="4" t="inlineStr">
        <is>
          <t>Concentration risk, percentage</t>
        </is>
      </c>
      <c r="B16" s="10" t="n">
        <v>0.16</v>
      </c>
      <c r="C16" s="10" t="n">
        <v>0.16</v>
      </c>
      <c r="D16" s="10" t="n">
        <v>0.16</v>
      </c>
    </row>
    <row r="17">
      <c r="A17" s="4" t="inlineStr">
        <is>
          <t>Three Largest Wholesales | Revenue Benchmark | Maximum | Customer Concentration Risk</t>
        </is>
      </c>
      <c r="B17" s="4" t="inlineStr">
        <is>
          <t xml:space="preserve"> </t>
        </is>
      </c>
      <c r="C17" s="4" t="inlineStr">
        <is>
          <t xml:space="preserve"> </t>
        </is>
      </c>
      <c r="D17" s="4" t="inlineStr">
        <is>
          <t xml:space="preserve"> </t>
        </is>
      </c>
    </row>
    <row r="18">
      <c r="A18" s="3" t="inlineStr">
        <is>
          <t>Change in Accounting Estimate [Line Items]</t>
        </is>
      </c>
      <c r="B18" s="4" t="inlineStr">
        <is>
          <t xml:space="preserve"> </t>
        </is>
      </c>
      <c r="C18" s="4" t="inlineStr">
        <is>
          <t xml:space="preserve"> </t>
        </is>
      </c>
      <c r="D18" s="4" t="inlineStr">
        <is>
          <t xml:space="preserve"> </t>
        </is>
      </c>
    </row>
    <row r="19">
      <c r="A19" s="4" t="inlineStr">
        <is>
          <t>Concentration risk, percentage</t>
        </is>
      </c>
      <c r="B19" s="10" t="n">
        <v>0.24</v>
      </c>
      <c r="C19" s="10" t="n">
        <v>0.24</v>
      </c>
      <c r="D19" s="10" t="n">
        <v>0.24</v>
      </c>
    </row>
    <row r="20">
      <c r="A20" s="4" t="inlineStr">
        <is>
          <t>Three Largest Wholesales | Accounts Receivable | Minimum | Customer Concentration Risk</t>
        </is>
      </c>
      <c r="B20" s="4" t="inlineStr">
        <is>
          <t xml:space="preserve"> </t>
        </is>
      </c>
      <c r="C20" s="4" t="inlineStr">
        <is>
          <t xml:space="preserve"> </t>
        </is>
      </c>
      <c r="D20" s="4" t="inlineStr">
        <is>
          <t xml:space="preserve"> </t>
        </is>
      </c>
    </row>
    <row r="21">
      <c r="A21" s="3" t="inlineStr">
        <is>
          <t>Change in Accounting Estimate [Line Items]</t>
        </is>
      </c>
      <c r="B21" s="4" t="inlineStr">
        <is>
          <t xml:space="preserve"> </t>
        </is>
      </c>
      <c r="C21" s="4" t="inlineStr">
        <is>
          <t xml:space="preserve"> </t>
        </is>
      </c>
      <c r="D21" s="4" t="inlineStr">
        <is>
          <t xml:space="preserve"> </t>
        </is>
      </c>
    </row>
    <row r="22">
      <c r="A22" s="4" t="inlineStr">
        <is>
          <t>Concentration risk, percentage</t>
        </is>
      </c>
      <c r="B22" s="10" t="n">
        <v>0.21</v>
      </c>
      <c r="C22" s="10" t="n">
        <v>0.21</v>
      </c>
      <c r="D22" s="4" t="inlineStr">
        <is>
          <t xml:space="preserve"> </t>
        </is>
      </c>
    </row>
    <row r="23">
      <c r="A23" s="4" t="inlineStr">
        <is>
          <t>Three Largest Wholesales | Accounts Receivable | Maximum | Customer Concentration Risk</t>
        </is>
      </c>
      <c r="B23" s="4" t="inlineStr">
        <is>
          <t xml:space="preserve"> </t>
        </is>
      </c>
      <c r="C23" s="4" t="inlineStr">
        <is>
          <t xml:space="preserve"> </t>
        </is>
      </c>
      <c r="D23" s="4" t="inlineStr">
        <is>
          <t xml:space="preserve"> </t>
        </is>
      </c>
    </row>
    <row r="24">
      <c r="A24" s="3" t="inlineStr">
        <is>
          <t>Change in Accounting Estimate [Line Items]</t>
        </is>
      </c>
      <c r="B24" s="4" t="inlineStr">
        <is>
          <t xml:space="preserve"> </t>
        </is>
      </c>
      <c r="C24" s="4" t="inlineStr">
        <is>
          <t xml:space="preserve"> </t>
        </is>
      </c>
      <c r="D24" s="4" t="inlineStr">
        <is>
          <t xml:space="preserve"> </t>
        </is>
      </c>
    </row>
    <row r="25">
      <c r="A25" s="4" t="inlineStr">
        <is>
          <t>Concentration risk, percentage</t>
        </is>
      </c>
      <c r="B25" s="10" t="n">
        <v>0.29</v>
      </c>
      <c r="C25" s="10" t="n">
        <v>0.29</v>
      </c>
      <c r="D25"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Amounts Recorded for Contract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7" t="n">
        <v>166.3</v>
      </c>
      <c r="C3" s="7" t="n">
        <v>193.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7"/>
  <sheetViews>
    <sheetView workbookViewId="0">
      <selection activeCell="A1" sqref="A1"/>
    </sheetView>
  </sheetViews>
  <sheetFormatPr baseColWidth="8" defaultRowHeight="15"/>
  <cols>
    <col width="67" customWidth="1" min="1" max="1"/>
    <col width="16" customWidth="1" min="2" max="2"/>
    <col width="16" customWidth="1" min="3" max="3"/>
    <col width="16" customWidth="1" min="4" max="4"/>
  </cols>
  <sheetData>
    <row r="1">
      <c r="A1" s="1" t="inlineStr">
        <is>
          <t>Revenue - Disaggregation of Revenue by Product (Details) - USD ($)</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45042700000</v>
      </c>
      <c r="C4" s="5" t="n">
        <v>34124100000</v>
      </c>
      <c r="D4" s="5" t="n">
        <v>28541400000</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0375200000</v>
      </c>
      <c r="C7" s="6" t="n">
        <v>21791000000</v>
      </c>
      <c r="D7" s="6" t="n">
        <v>18190000000</v>
      </c>
    </row>
    <row r="8">
      <c r="A8" s="4" t="inlineStr">
        <is>
          <t>Outside U.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14667500000</v>
      </c>
      <c r="C10" s="6" t="n">
        <v>12333100000</v>
      </c>
      <c r="D10" s="6" t="n">
        <v>10351300000</v>
      </c>
    </row>
    <row r="11">
      <c r="A11" s="4" t="inlineStr">
        <is>
          <t>Cardiometabolic Health | 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21850400000</v>
      </c>
      <c r="C13" s="6" t="n">
        <v>14780800000</v>
      </c>
      <c r="D13" s="6" t="n">
        <v>9911100000</v>
      </c>
    </row>
    <row r="14">
      <c r="A14" s="4" t="inlineStr">
        <is>
          <t>Cardiometabolic Health | Outside 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7670500000</v>
      </c>
      <c r="C16" s="6" t="n">
        <v>4886800000</v>
      </c>
      <c r="D16" s="6" t="n">
        <v>4553700000</v>
      </c>
    </row>
    <row r="17">
      <c r="A17" s="4" t="inlineStr">
        <is>
          <t>Mounjaro | 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8949900000</v>
      </c>
      <c r="C19" s="6" t="n">
        <v>4834200000</v>
      </c>
      <c r="D19" s="6" t="n">
        <v>366600000</v>
      </c>
    </row>
    <row r="20">
      <c r="A20" s="4" t="inlineStr">
        <is>
          <t>Mounjaro | Outside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2590200000</v>
      </c>
      <c r="C22" s="6" t="n">
        <v>328900000</v>
      </c>
      <c r="D22" s="6" t="n">
        <v>115900000</v>
      </c>
    </row>
    <row r="23">
      <c r="A23" s="4" t="inlineStr">
        <is>
          <t>Trulicity | 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3693800000</v>
      </c>
      <c r="C25" s="6" t="n">
        <v>5433300000</v>
      </c>
      <c r="D25" s="6" t="n">
        <v>5688800000</v>
      </c>
    </row>
    <row r="26">
      <c r="A26" s="4" t="inlineStr">
        <is>
          <t>Trulicity | Outside U.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1559700000</v>
      </c>
      <c r="C28" s="6" t="n">
        <v>1699200000</v>
      </c>
      <c r="D28" s="6" t="n">
        <v>1750900000</v>
      </c>
    </row>
    <row r="29">
      <c r="A29" s="4" t="inlineStr">
        <is>
          <t>Zepbound | U.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4925700000</v>
      </c>
      <c r="C31" s="6" t="n">
        <v>175800000</v>
      </c>
      <c r="D31" s="6" t="n">
        <v>0</v>
      </c>
    </row>
    <row r="32">
      <c r="A32" s="4" t="inlineStr">
        <is>
          <t>Zepbound | Outside U.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Jardianc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3340900000</v>
      </c>
      <c r="C37" s="6" t="n">
        <v>2744700000</v>
      </c>
      <c r="D37" s="6" t="n">
        <v>2066000000</v>
      </c>
    </row>
    <row r="38">
      <c r="A38" s="4" t="inlineStr">
        <is>
          <t>Jardiance | U.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597500000</v>
      </c>
      <c r="C40" s="6" t="n">
        <v>1600400000</v>
      </c>
      <c r="D40" s="6" t="n">
        <v>1194500000</v>
      </c>
    </row>
    <row r="41">
      <c r="A41" s="4" t="inlineStr">
        <is>
          <t>Jardiance | Outside U.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743400000</v>
      </c>
      <c r="C43" s="6" t="n">
        <v>1144200000</v>
      </c>
      <c r="D43" s="6" t="n">
        <v>871500000</v>
      </c>
    </row>
    <row r="44">
      <c r="A44" s="4" t="inlineStr">
        <is>
          <t>Humalog® | U.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502600000</v>
      </c>
      <c r="C46" s="6" t="n">
        <v>863200000</v>
      </c>
      <c r="D46" s="6" t="n">
        <v>1191900000</v>
      </c>
    </row>
    <row r="47">
      <c r="A47" s="4" t="inlineStr">
        <is>
          <t>Humalog® | Outside U.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822200000</v>
      </c>
      <c r="C49" s="6" t="n">
        <v>800200000</v>
      </c>
      <c r="D49" s="6" t="n">
        <v>868700000</v>
      </c>
    </row>
    <row r="50">
      <c r="A50" s="4" t="inlineStr">
        <is>
          <t>Humulin | U.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643400000</v>
      </c>
      <c r="C52" s="6" t="n">
        <v>610100000</v>
      </c>
      <c r="D52" s="6" t="n">
        <v>730200000</v>
      </c>
    </row>
    <row r="53">
      <c r="A53" s="4" t="inlineStr">
        <is>
          <t>Humulin | Outside U.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273700000</v>
      </c>
      <c r="C55" s="6" t="n">
        <v>242000000</v>
      </c>
      <c r="D55" s="6" t="n">
        <v>289200000</v>
      </c>
    </row>
    <row r="56">
      <c r="A56" s="4" t="inlineStr">
        <is>
          <t>Basagla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676900000</v>
      </c>
      <c r="C58" s="6" t="n">
        <v>728300000</v>
      </c>
      <c r="D58" s="6" t="n">
        <v>760400000</v>
      </c>
    </row>
    <row r="59">
      <c r="A59" s="4" t="inlineStr">
        <is>
          <t>Basaglar® | U.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375400000</v>
      </c>
      <c r="C61" s="6" t="n">
        <v>443100000</v>
      </c>
      <c r="D61" s="6" t="n">
        <v>470700000</v>
      </c>
    </row>
    <row r="62">
      <c r="A62" s="4" t="inlineStr">
        <is>
          <t>Basaglar® | Outside U.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301500000</v>
      </c>
      <c r="C64" s="6" t="n">
        <v>285200000</v>
      </c>
      <c r="D64" s="6" t="n">
        <v>289700000</v>
      </c>
    </row>
    <row r="65">
      <c r="A65" s="4" t="inlineStr">
        <is>
          <t>Baqsimi | U.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2500000</v>
      </c>
      <c r="C67" s="6" t="n">
        <v>645700000</v>
      </c>
      <c r="D67" s="6" t="n">
        <v>110400000</v>
      </c>
    </row>
    <row r="68">
      <c r="A68" s="4" t="inlineStr">
        <is>
          <t>Baqsimi | Outside U.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26700000</v>
      </c>
      <c r="C70" s="6" t="n">
        <v>31900000</v>
      </c>
      <c r="D70" s="6" t="n">
        <v>28900000</v>
      </c>
    </row>
    <row r="71">
      <c r="A71" s="4" t="inlineStr">
        <is>
          <t>Other cardiometabolic health | U.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159600000</v>
      </c>
      <c r="C73" s="6" t="n">
        <v>175000000</v>
      </c>
      <c r="D73" s="6" t="n">
        <v>158000000</v>
      </c>
    </row>
    <row r="74">
      <c r="A74" s="4" t="inlineStr">
        <is>
          <t>Other cardiometabolic health | Outside U.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353100000</v>
      </c>
      <c r="C76" s="6" t="n">
        <v>355200000</v>
      </c>
      <c r="D76" s="6" t="n">
        <v>338900000</v>
      </c>
    </row>
    <row r="77">
      <c r="A77" s="4" t="inlineStr">
        <is>
          <t>Oncology | U.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5035800000</v>
      </c>
      <c r="C79" s="6" t="n">
        <v>3797000000</v>
      </c>
      <c r="D79" s="6" t="n">
        <v>3218100000</v>
      </c>
    </row>
    <row r="80">
      <c r="A80" s="4" t="inlineStr">
        <is>
          <t>Oncology | Outside U.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3716600000</v>
      </c>
      <c r="C82" s="6" t="n">
        <v>2861300000</v>
      </c>
      <c r="D82" s="6" t="n">
        <v>2448100000</v>
      </c>
    </row>
    <row r="83">
      <c r="A83" s="4" t="inlineStr">
        <is>
          <t>Verzenio | U.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3420600000</v>
      </c>
      <c r="C85" s="6" t="n">
        <v>2509000000</v>
      </c>
      <c r="D85" s="6" t="n">
        <v>1653200000</v>
      </c>
    </row>
    <row r="86">
      <c r="A86" s="4" t="inlineStr">
        <is>
          <t>Verzenio | Outside U.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1886000000</v>
      </c>
      <c r="C88" s="6" t="n">
        <v>1354300000</v>
      </c>
      <c r="D88" s="6" t="n">
        <v>830300000</v>
      </c>
    </row>
    <row r="89">
      <c r="A89" s="4" t="inlineStr">
        <is>
          <t>Cyramza | U.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442200000</v>
      </c>
      <c r="C91" s="6" t="n">
        <v>402300000</v>
      </c>
      <c r="D91" s="6" t="n">
        <v>351400000</v>
      </c>
    </row>
    <row r="92">
      <c r="A92" s="4" t="inlineStr">
        <is>
          <t>Cyramza | Outside U.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531000000</v>
      </c>
      <c r="C94" s="6" t="n">
        <v>572400000</v>
      </c>
      <c r="D94" s="6" t="n">
        <v>620000000</v>
      </c>
    </row>
    <row r="95">
      <c r="A95" s="4" t="inlineStr">
        <is>
          <t>Erbitux | U.S.</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562100000</v>
      </c>
      <c r="C97" s="6" t="n">
        <v>528900000</v>
      </c>
      <c r="D97" s="6" t="n">
        <v>500100000</v>
      </c>
    </row>
    <row r="98">
      <c r="A98" s="4" t="inlineStr">
        <is>
          <t>Erbitux | Outside U.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65300000</v>
      </c>
      <c r="C100" s="6" t="n">
        <v>67600000</v>
      </c>
      <c r="D100" s="6" t="n">
        <v>66400000</v>
      </c>
    </row>
    <row r="101">
      <c r="A101" s="4" t="inlineStr">
        <is>
          <t>Tyvyt</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526000000</v>
      </c>
      <c r="C103" s="6" t="n">
        <v>393400000</v>
      </c>
      <c r="D103" s="6" t="n">
        <v>293300000</v>
      </c>
    </row>
    <row r="104">
      <c r="A104" s="4" t="inlineStr">
        <is>
          <t>Tyvyt | U.S.</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0</v>
      </c>
      <c r="C106" s="6" t="n">
        <v>0</v>
      </c>
      <c r="D106" s="6" t="n">
        <v>0</v>
      </c>
    </row>
    <row r="107">
      <c r="A107" s="4" t="inlineStr">
        <is>
          <t>Tyvyt | Outside U.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526000000</v>
      </c>
      <c r="C109" s="6" t="n">
        <v>393400000</v>
      </c>
      <c r="D109" s="6" t="n">
        <v>293300000</v>
      </c>
    </row>
    <row r="110">
      <c r="A110" s="4" t="inlineStr">
        <is>
          <t>Other oncology | U.S.</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610900000</v>
      </c>
      <c r="C112" s="6" t="n">
        <v>356800000</v>
      </c>
      <c r="D112" s="6" t="n">
        <v>713400000</v>
      </c>
    </row>
    <row r="113">
      <c r="A113" s="4" t="inlineStr">
        <is>
          <t>Other oncology | Outside U.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708300000</v>
      </c>
      <c r="C115" s="6" t="n">
        <v>473600000</v>
      </c>
      <c r="D115" s="6" t="n">
        <v>638100000</v>
      </c>
    </row>
    <row r="116">
      <c r="A116" s="4" t="inlineStr">
        <is>
          <t>Immunology | U.S.</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2457600000</v>
      </c>
      <c r="C118" s="6" t="n">
        <v>2057900000</v>
      </c>
      <c r="D118" s="6" t="n">
        <v>1892800000</v>
      </c>
    </row>
    <row r="119">
      <c r="A119" s="4" t="inlineStr">
        <is>
          <t>Immunology | Outside U.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1935300000</v>
      </c>
      <c r="C121" s="6" t="n">
        <v>1739600000</v>
      </c>
      <c r="D121" s="6" t="n">
        <v>1451800000</v>
      </c>
    </row>
    <row r="122">
      <c r="A122" s="4" t="inlineStr">
        <is>
          <t>Taltz | U.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2152300000</v>
      </c>
      <c r="C124" s="6" t="n">
        <v>1831600000</v>
      </c>
      <c r="D124" s="6" t="n">
        <v>1724600000</v>
      </c>
    </row>
    <row r="125">
      <c r="A125" s="4" t="inlineStr">
        <is>
          <t>Taltz | Outside U.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1108100000</v>
      </c>
      <c r="C127" s="6" t="n">
        <v>928000000</v>
      </c>
      <c r="D127" s="6" t="n">
        <v>757400000</v>
      </c>
    </row>
    <row r="128">
      <c r="A128" s="4" t="inlineStr">
        <is>
          <t>Olumiant</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6" t="n">
        <v>957400000</v>
      </c>
      <c r="C130" s="6" t="n">
        <v>922600000</v>
      </c>
      <c r="D130" s="6" t="n">
        <v>830500000</v>
      </c>
    </row>
    <row r="131">
      <c r="A131" s="4" t="inlineStr">
        <is>
          <t>Olumiant | U.S.</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t>
        </is>
      </c>
      <c r="B133" s="6" t="n">
        <v>228700000</v>
      </c>
      <c r="C133" s="6" t="n">
        <v>225500000</v>
      </c>
      <c r="D133" s="6" t="n">
        <v>148200000</v>
      </c>
    </row>
    <row r="134">
      <c r="A134" s="4" t="inlineStr">
        <is>
          <t>Olumiant | Outside U.S.</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t>
        </is>
      </c>
      <c r="B136" s="6" t="n">
        <v>728700000</v>
      </c>
      <c r="C136" s="6" t="n">
        <v>697200000</v>
      </c>
      <c r="D136" s="6" t="n">
        <v>682300000</v>
      </c>
    </row>
    <row r="137">
      <c r="A137" s="4" t="inlineStr">
        <is>
          <t>Other immunology | U.S.</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t>
        </is>
      </c>
      <c r="B139" s="6" t="n">
        <v>76600000</v>
      </c>
      <c r="C139" s="6" t="n">
        <v>800000</v>
      </c>
      <c r="D139" s="6" t="n">
        <v>20000000</v>
      </c>
    </row>
    <row r="140">
      <c r="A140" s="4" t="inlineStr">
        <is>
          <t>Other immunology | Outside U.S.</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t>
        </is>
      </c>
      <c r="B142" s="6" t="n">
        <v>98500000</v>
      </c>
      <c r="C142" s="6" t="n">
        <v>114400000</v>
      </c>
      <c r="D142" s="6" t="n">
        <v>12100000</v>
      </c>
    </row>
    <row r="143">
      <c r="A143" s="4" t="inlineStr">
        <is>
          <t>Neuroscience | U.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t>
        </is>
      </c>
      <c r="B145" s="6" t="n">
        <v>779900000</v>
      </c>
      <c r="C145" s="6" t="n">
        <v>696000000</v>
      </c>
      <c r="D145" s="6" t="n">
        <v>612400000</v>
      </c>
    </row>
    <row r="146">
      <c r="A146" s="4" t="inlineStr">
        <is>
          <t>Neuroscience | Outside U.S.</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t>
        </is>
      </c>
      <c r="B148" s="6" t="n">
        <v>693500000</v>
      </c>
      <c r="C148" s="6" t="n">
        <v>2182500000</v>
      </c>
      <c r="D148" s="6" t="n">
        <v>933800000</v>
      </c>
    </row>
    <row r="149">
      <c r="A149" s="4" t="inlineStr">
        <is>
          <t>Emgality | U.S.</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t>
        </is>
      </c>
      <c r="B151" s="6" t="n">
        <v>559700000</v>
      </c>
      <c r="C151" s="6" t="n">
        <v>482200000</v>
      </c>
      <c r="D151" s="6" t="n">
        <v>462800000</v>
      </c>
    </row>
    <row r="152">
      <c r="A152" s="4" t="inlineStr">
        <is>
          <t>Emgality | Outside U.S.</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t>
        </is>
      </c>
      <c r="B154" s="6" t="n">
        <v>310700000</v>
      </c>
      <c r="C154" s="6" t="n">
        <v>196000000</v>
      </c>
      <c r="D154" s="6" t="n">
        <v>188100000</v>
      </c>
    </row>
    <row r="155">
      <c r="A155" s="4" t="inlineStr">
        <is>
          <t>Zyprexa® | U.S.</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t>
        </is>
      </c>
      <c r="B157" s="6" t="n">
        <v>2000000</v>
      </c>
      <c r="C157" s="6" t="n">
        <v>79400000</v>
      </c>
      <c r="D157" s="6" t="n">
        <v>30400000</v>
      </c>
    </row>
    <row r="158">
      <c r="A158" s="4" t="inlineStr">
        <is>
          <t>Zyprexa® | Outside U.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t>
        </is>
      </c>
      <c r="B160" s="6" t="n">
        <v>114300000</v>
      </c>
      <c r="C160" s="6" t="n">
        <v>1615400000</v>
      </c>
      <c r="D160" s="6" t="n">
        <v>306500000</v>
      </c>
    </row>
    <row r="161">
      <c r="A161" s="4" t="inlineStr">
        <is>
          <t>Other neuroscience | U.S.</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t>
        </is>
      </c>
      <c r="B163" s="6" t="n">
        <v>218200000</v>
      </c>
      <c r="C163" s="6" t="n">
        <v>134400000</v>
      </c>
      <c r="D163" s="6" t="n">
        <v>119200000</v>
      </c>
    </row>
    <row r="164">
      <c r="A164" s="4" t="inlineStr">
        <is>
          <t>Other neuroscience | Outside U.S.</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t>
        </is>
      </c>
      <c r="B166" s="6" t="n">
        <v>268500000</v>
      </c>
      <c r="C166" s="6" t="n">
        <v>371100000</v>
      </c>
      <c r="D166" s="6" t="n">
        <v>439200000</v>
      </c>
    </row>
    <row r="167">
      <c r="A167" s="4" t="inlineStr">
        <is>
          <t>Other | U.S.</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Revenue</t>
        </is>
      </c>
      <c r="B169" s="6" t="n">
        <v>251400000</v>
      </c>
      <c r="C169" s="6" t="n">
        <v>459300000</v>
      </c>
      <c r="D169" s="6" t="n">
        <v>2555700000</v>
      </c>
    </row>
    <row r="170">
      <c r="A170" s="4" t="inlineStr">
        <is>
          <t>Other | Outside U.S.</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Revenue</t>
        </is>
      </c>
      <c r="B172" s="6" t="n">
        <v>651600000</v>
      </c>
      <c r="C172" s="6" t="n">
        <v>662900000</v>
      </c>
      <c r="D172" s="6" t="n">
        <v>964000000</v>
      </c>
    </row>
    <row r="173">
      <c r="A173" s="4" t="inlineStr">
        <is>
          <t>COVID-19 antibodie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Revenue</t>
        </is>
      </c>
      <c r="B175" s="6" t="n">
        <v>0</v>
      </c>
      <c r="C175" s="6" t="n">
        <v>0</v>
      </c>
      <c r="D175" s="6" t="n">
        <v>2020000000</v>
      </c>
    </row>
    <row r="176">
      <c r="A176" s="4" t="inlineStr">
        <is>
          <t>COVID-19 antibodies | U.S.</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Revenue</t>
        </is>
      </c>
      <c r="B178" s="6" t="n">
        <v>0</v>
      </c>
      <c r="C178" s="6" t="n">
        <v>0</v>
      </c>
      <c r="D178" s="6" t="n">
        <v>2008900000</v>
      </c>
    </row>
    <row r="179">
      <c r="A179" s="4" t="inlineStr">
        <is>
          <t>COVID-19 antibodies | Outside U.S.</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Revenue</t>
        </is>
      </c>
      <c r="B181" s="6" t="n">
        <v>0</v>
      </c>
      <c r="C181" s="6" t="n">
        <v>0</v>
      </c>
      <c r="D181" s="6" t="n">
        <v>14700000</v>
      </c>
    </row>
    <row r="182">
      <c r="A182" s="4" t="inlineStr">
        <is>
          <t>Other | U.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Revenue</t>
        </is>
      </c>
      <c r="B184" s="6" t="n">
        <v>251400000</v>
      </c>
      <c r="C184" s="6" t="n">
        <v>459300000</v>
      </c>
      <c r="D184" s="6" t="n">
        <v>546800000</v>
      </c>
    </row>
    <row r="185">
      <c r="A185" s="4" t="inlineStr">
        <is>
          <t>Other | Outside U.S.</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Revenue</t>
        </is>
      </c>
      <c r="B187" s="5" t="n">
        <v>651600000</v>
      </c>
      <c r="C187" s="5" t="n">
        <v>662900000</v>
      </c>
      <c r="D187" s="5" t="n">
        <v>9493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by Geographical Area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45042.7</v>
      </c>
      <c r="C4" s="7" t="n">
        <v>34124.1</v>
      </c>
      <c r="D4" s="7" t="n">
        <v>28541.4</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8" t="n">
        <v>30375.2</v>
      </c>
      <c r="C7" s="6" t="n">
        <v>21791</v>
      </c>
      <c r="D7" s="6" t="n">
        <v>1819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8" t="n">
        <v>6920.7</v>
      </c>
      <c r="C10" s="8" t="n">
        <v>6174.7</v>
      </c>
      <c r="D10" s="8" t="n">
        <v>4299.2</v>
      </c>
    </row>
    <row r="11">
      <c r="A11" s="4" t="inlineStr">
        <is>
          <t>Japa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8" t="n">
        <v>1814.9</v>
      </c>
      <c r="C13" s="8" t="n">
        <v>1672.6</v>
      </c>
      <c r="D13" s="8" t="n">
        <v>1747.3</v>
      </c>
    </row>
    <row r="14">
      <c r="A14" s="4" t="inlineStr">
        <is>
          <t>Chin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1660.4</v>
      </c>
      <c r="C16" s="8" t="n">
        <v>1539.7</v>
      </c>
      <c r="D16" s="8" t="n">
        <v>1452.8</v>
      </c>
    </row>
    <row r="17">
      <c r="A17" s="4" t="inlineStr">
        <is>
          <t>Rest of world</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7" t="n">
        <v>4271.4</v>
      </c>
      <c r="C19" s="7" t="n">
        <v>2946.2</v>
      </c>
      <c r="D19" s="5" t="n">
        <v>285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 width="28" customWidth="1" min="5" max="5"/>
    <col width="22" customWidth="1" min="6" max="6"/>
    <col width="33" customWidth="1" min="7" max="7"/>
    <col width="22" customWidth="1" min="8" max="8"/>
  </cols>
  <sheetData>
    <row r="1">
      <c r="A1" s="1" t="inlineStr">
        <is>
          <t>Acquisitions - Narrative (Details) $ / shares in Units, $ in Millions</t>
        </is>
      </c>
      <c r="D1" s="2" t="inlineStr">
        <is>
          <t>1 Months Ended</t>
        </is>
      </c>
      <c r="F1" s="2" t="inlineStr">
        <is>
          <t>12 Months Ended</t>
        </is>
      </c>
    </row>
    <row r="2">
      <c r="B2" s="2" t="inlineStr">
        <is>
          <t>May 23, 2024 USD ($)</t>
        </is>
      </c>
      <c r="C2" s="2" t="inlineStr">
        <is>
          <t>Dec. 27, 2023 USD ($)</t>
        </is>
      </c>
      <c r="D2" s="2" t="inlineStr">
        <is>
          <t>May 31, 2024 USD ($)</t>
        </is>
      </c>
      <c r="E2" s="2" t="inlineStr">
        <is>
          <t>Dec. 31, 2022 USD ($) right</t>
        </is>
      </c>
      <c r="F2" s="2" t="inlineStr">
        <is>
          <t>Dec. 31, 2024 USD ($)</t>
        </is>
      </c>
      <c r="G2" s="2" t="inlineStr">
        <is>
          <t>Dec. 31, 2023 USD ($) $ / shares</t>
        </is>
      </c>
      <c r="H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quired in-process research and development</t>
        </is>
      </c>
      <c r="B4" s="4" t="inlineStr">
        <is>
          <t xml:space="preserve"> </t>
        </is>
      </c>
      <c r="C4" s="4" t="inlineStr">
        <is>
          <t xml:space="preserve"> </t>
        </is>
      </c>
      <c r="D4" s="4" t="inlineStr">
        <is>
          <t xml:space="preserve"> </t>
        </is>
      </c>
      <c r="E4" s="4" t="inlineStr">
        <is>
          <t xml:space="preserve"> </t>
        </is>
      </c>
      <c r="F4" s="7" t="n">
        <v>3280.4</v>
      </c>
      <c r="G4" s="7" t="n">
        <v>3799.8</v>
      </c>
      <c r="H4" s="7" t="n">
        <v>908.5</v>
      </c>
    </row>
    <row r="5">
      <c r="A5" s="4" t="inlineStr">
        <is>
          <t>Acquired IPR&amp;D Char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333.8</v>
      </c>
    </row>
    <row r="6">
      <c r="A6" s="4" t="inlineStr">
        <is>
          <t>NexPharm Parent HoldCo, LLC and Isopro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 net of cash acquired</t>
        </is>
      </c>
      <c r="B8" s="7" t="n">
        <v>924.7</v>
      </c>
      <c r="C8" s="4" t="inlineStr">
        <is>
          <t xml:space="preserve"> </t>
        </is>
      </c>
      <c r="D8" s="7" t="n">
        <v>924.7</v>
      </c>
      <c r="E8" s="4" t="inlineStr">
        <is>
          <t xml:space="preserve"> </t>
        </is>
      </c>
      <c r="F8" s="4" t="inlineStr">
        <is>
          <t xml:space="preserve"> </t>
        </is>
      </c>
      <c r="G8" s="4" t="inlineStr">
        <is>
          <t xml:space="preserve"> </t>
        </is>
      </c>
      <c r="H8" s="4" t="inlineStr">
        <is>
          <t xml:space="preserve"> </t>
        </is>
      </c>
    </row>
    <row r="9">
      <c r="A9" s="4" t="inlineStr">
        <is>
          <t>Biopharma Global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ash paid, net of cash acquired</t>
        </is>
      </c>
      <c r="B11" s="4" t="inlineStr">
        <is>
          <t xml:space="preserve"> </t>
        </is>
      </c>
      <c r="C11" s="7" t="n">
        <v>1035.8</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acquisition, shar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9" t="n">
        <v>12.5</v>
      </c>
      <c r="H12" s="4" t="inlineStr">
        <is>
          <t xml:space="preserve"> </t>
        </is>
      </c>
    </row>
    <row r="13">
      <c r="A13" s="4" t="inlineStr">
        <is>
          <t>Cash paid for acquisitions, net of cash acquired</t>
        </is>
      </c>
      <c r="B13" s="4" t="inlineStr">
        <is>
          <t xml:space="preserve"> </t>
        </is>
      </c>
      <c r="C13" s="5" t="n">
        <v>10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kouos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paid, net of cash acquired</t>
        </is>
      </c>
      <c r="B16" s="4" t="inlineStr">
        <is>
          <t xml:space="preserve"> </t>
        </is>
      </c>
      <c r="C16" s="4" t="inlineStr">
        <is>
          <t xml:space="preserve"> </t>
        </is>
      </c>
      <c r="D16" s="4" t="inlineStr">
        <is>
          <t xml:space="preserve"> </t>
        </is>
      </c>
      <c r="E16" s="7" t="n">
        <v>327.2</v>
      </c>
      <c r="F16" s="4" t="inlineStr">
        <is>
          <t xml:space="preserve"> </t>
        </is>
      </c>
      <c r="G16" s="4" t="inlineStr">
        <is>
          <t xml:space="preserve"> </t>
        </is>
      </c>
      <c r="H16" s="4" t="inlineStr">
        <is>
          <t xml:space="preserve"> </t>
        </is>
      </c>
    </row>
    <row r="17">
      <c r="A17" s="4" t="inlineStr">
        <is>
          <t>Business acquisition, share pric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11" t="n">
        <v>12.5</v>
      </c>
      <c r="H17" s="4" t="inlineStr">
        <is>
          <t xml:space="preserve"> </t>
        </is>
      </c>
    </row>
    <row r="18">
      <c r="A18" s="4" t="inlineStr">
        <is>
          <t>Consideration transferred, number of contingent value rights | right</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row>
    <row r="19">
      <c r="A19" s="4" t="inlineStr">
        <is>
          <t>Contingent value right, additional price per share (in dollars per share) | $ / shares</t>
        </is>
      </c>
      <c r="B19" s="4" t="inlineStr">
        <is>
          <t xml:space="preserve"> </t>
        </is>
      </c>
      <c r="C19" s="4" t="inlineStr">
        <is>
          <t xml:space="preserve"> </t>
        </is>
      </c>
      <c r="D19" s="4" t="inlineStr">
        <is>
          <t xml:space="preserve"> </t>
        </is>
      </c>
      <c r="E19" s="4" t="inlineStr">
        <is>
          <t xml:space="preserve"> </t>
        </is>
      </c>
      <c r="F19" s="4" t="inlineStr">
        <is>
          <t xml:space="preserve"> </t>
        </is>
      </c>
      <c r="G19" s="5" t="n">
        <v>3</v>
      </c>
      <c r="H19" s="4" t="inlineStr">
        <is>
          <t xml:space="preserve"> </t>
        </is>
      </c>
    </row>
    <row r="20">
      <c r="A20" s="4" t="inlineStr">
        <is>
          <t>Contingent value right, additional price per share, aggregate amount</t>
        </is>
      </c>
      <c r="B20" s="4" t="inlineStr">
        <is>
          <t xml:space="preserve"> </t>
        </is>
      </c>
      <c r="C20" s="4" t="inlineStr">
        <is>
          <t xml:space="preserve"> </t>
        </is>
      </c>
      <c r="D20" s="4" t="inlineStr">
        <is>
          <t xml:space="preserve"> </t>
        </is>
      </c>
      <c r="E20" s="5" t="n">
        <v>122</v>
      </c>
      <c r="F20" s="4" t="inlineStr">
        <is>
          <t xml:space="preserve"> </t>
        </is>
      </c>
      <c r="G20" s="4" t="inlineStr">
        <is>
          <t xml:space="preserve"> </t>
        </is>
      </c>
      <c r="H20" s="5" t="n">
        <v>122</v>
      </c>
    </row>
  </sheetData>
  <mergeCells count="3">
    <mergeCell ref="A1:A2"/>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Acquisitions - Assets Acquired and Liabilities Assumed (Details) - USD ($) $ in Millions</t>
        </is>
      </c>
      <c r="E1" s="2" t="inlineStr">
        <is>
          <t>1 Months Ended</t>
        </is>
      </c>
    </row>
    <row r="2">
      <c r="B2" s="2" t="inlineStr">
        <is>
          <t>May 23, 2024</t>
        </is>
      </c>
      <c r="C2" s="2" t="inlineStr">
        <is>
          <t>Dec. 27, 2023</t>
        </is>
      </c>
      <c r="D2" s="2" t="inlineStr">
        <is>
          <t>Dec. 01, 2022</t>
        </is>
      </c>
      <c r="E2" s="2" t="inlineStr">
        <is>
          <t>May 31, 2024</t>
        </is>
      </c>
      <c r="F2" s="2" t="inlineStr">
        <is>
          <t>Dec. 31, 2022</t>
        </is>
      </c>
      <c r="G2" s="2" t="inlineStr">
        <is>
          <t>Dec. 31, 2024</t>
        </is>
      </c>
      <c r="H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7" t="n">
        <v>5770.3</v>
      </c>
      <c r="H4" s="7" t="n">
        <v>4939.7</v>
      </c>
    </row>
    <row r="5">
      <c r="A5" s="4" t="inlineStr">
        <is>
          <t>NexPharm Parent HoldCo, LLC and Isopro Holdings,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t>
        </is>
      </c>
      <c r="B7" s="7" t="n">
        <v>2.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oodwill</t>
        </is>
      </c>
      <c r="B8" s="8" t="n">
        <v>816.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perty and equipment</t>
        </is>
      </c>
      <c r="B9" s="8" t="n">
        <v>10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assets and liabilities, net</t>
        </is>
      </c>
      <c r="B10" s="8" t="n">
        <v>-0.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quisition date fair value of consideration transferred</t>
        </is>
      </c>
      <c r="B11" s="6" t="n">
        <v>92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acquired</t>
        </is>
      </c>
      <c r="B13" s="8" t="n">
        <v>-2.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paid, net of cash acquired</t>
        </is>
      </c>
      <c r="B14" s="7" t="n">
        <v>924.7</v>
      </c>
      <c r="C14" s="4" t="inlineStr">
        <is>
          <t xml:space="preserve"> </t>
        </is>
      </c>
      <c r="D14" s="4" t="inlineStr">
        <is>
          <t xml:space="preserve"> </t>
        </is>
      </c>
      <c r="E14" s="7" t="n">
        <v>924.7</v>
      </c>
      <c r="F14" s="4" t="inlineStr">
        <is>
          <t xml:space="preserve"> </t>
        </is>
      </c>
      <c r="G14" s="4" t="inlineStr">
        <is>
          <t xml:space="preserve"> </t>
        </is>
      </c>
      <c r="H14" s="4" t="inlineStr">
        <is>
          <t xml:space="preserve"> </t>
        </is>
      </c>
    </row>
    <row r="15">
      <c r="A15" s="4" t="inlineStr">
        <is>
          <t>Biopharma Global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ash</t>
        </is>
      </c>
      <c r="B17" s="4" t="inlineStr">
        <is>
          <t xml:space="preserve"> </t>
        </is>
      </c>
      <c r="C17" s="7" t="n">
        <v>302.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cquired IPR&amp;D</t>
        </is>
      </c>
      <c r="B18" s="4" t="inlineStr">
        <is>
          <t xml:space="preserve"> </t>
        </is>
      </c>
      <c r="C18" s="6" t="n">
        <v>196</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8" t="n">
        <v>853.9</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ther assets and liabilities, net</t>
        </is>
      </c>
      <c r="B20" s="4" t="inlineStr">
        <is>
          <t xml:space="preserve"> </t>
        </is>
      </c>
      <c r="C20" s="8" t="n">
        <v>-14.3</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quisition date fair value of consideration transferred</t>
        </is>
      </c>
      <c r="B21" s="4" t="inlineStr">
        <is>
          <t xml:space="preserve"> </t>
        </is>
      </c>
      <c r="C21" s="8" t="n">
        <v>1338.5</v>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acquired</t>
        </is>
      </c>
      <c r="B23" s="4" t="inlineStr">
        <is>
          <t xml:space="preserve"> </t>
        </is>
      </c>
      <c r="C23" s="8" t="n">
        <v>-302.7</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paid, net of cash acquired</t>
        </is>
      </c>
      <c r="B24" s="4" t="inlineStr">
        <is>
          <t xml:space="preserve"> </t>
        </is>
      </c>
      <c r="C24" s="7" t="n">
        <v>1035.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kouos Acquisi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sh</t>
        </is>
      </c>
      <c r="B27" s="4" t="inlineStr">
        <is>
          <t xml:space="preserve"> </t>
        </is>
      </c>
      <c r="C27" s="4" t="inlineStr">
        <is>
          <t xml:space="preserve"> </t>
        </is>
      </c>
      <c r="D27" s="7" t="n">
        <v>153.2</v>
      </c>
      <c r="E27" s="4" t="inlineStr">
        <is>
          <t xml:space="preserve"> </t>
        </is>
      </c>
      <c r="F27" s="4" t="inlineStr">
        <is>
          <t xml:space="preserve"> </t>
        </is>
      </c>
      <c r="G27" s="4" t="inlineStr">
        <is>
          <t xml:space="preserve"> </t>
        </is>
      </c>
      <c r="H27" s="4" t="inlineStr">
        <is>
          <t xml:space="preserve"> </t>
        </is>
      </c>
    </row>
    <row r="28">
      <c r="A28" s="4" t="inlineStr">
        <is>
          <t>Acquired IPR&amp;D</t>
        </is>
      </c>
      <c r="B28" s="4" t="inlineStr">
        <is>
          <t xml:space="preserve"> </t>
        </is>
      </c>
      <c r="C28" s="4" t="inlineStr">
        <is>
          <t xml:space="preserve"> </t>
        </is>
      </c>
      <c r="D28" s="6" t="n">
        <v>184</v>
      </c>
      <c r="E28" s="4" t="inlineStr">
        <is>
          <t xml:space="preserve"> </t>
        </is>
      </c>
      <c r="F28" s="4" t="inlineStr">
        <is>
          <t xml:space="preserve"> </t>
        </is>
      </c>
      <c r="G28" s="4" t="inlineStr">
        <is>
          <t xml:space="preserve"> </t>
        </is>
      </c>
      <c r="H28" s="4" t="inlineStr">
        <is>
          <t xml:space="preserve"> </t>
        </is>
      </c>
    </row>
    <row r="29">
      <c r="A29" s="4" t="inlineStr">
        <is>
          <t>Goodwill</t>
        </is>
      </c>
      <c r="B29" s="4" t="inlineStr">
        <is>
          <t xml:space="preserve"> </t>
        </is>
      </c>
      <c r="C29" s="4" t="inlineStr">
        <is>
          <t xml:space="preserve"> </t>
        </is>
      </c>
      <c r="D29" s="8" t="n">
        <v>185.6</v>
      </c>
      <c r="E29" s="4" t="inlineStr">
        <is>
          <t xml:space="preserve"> </t>
        </is>
      </c>
      <c r="F29" s="4" t="inlineStr">
        <is>
          <t xml:space="preserve"> </t>
        </is>
      </c>
      <c r="G29" s="4" t="inlineStr">
        <is>
          <t xml:space="preserve"> </t>
        </is>
      </c>
      <c r="H29" s="4" t="inlineStr">
        <is>
          <t xml:space="preserve"> </t>
        </is>
      </c>
    </row>
    <row r="30">
      <c r="A30" s="4" t="inlineStr">
        <is>
          <t>Other assets and liabilities, net</t>
        </is>
      </c>
      <c r="B30" s="4" t="inlineStr">
        <is>
          <t xml:space="preserve"> </t>
        </is>
      </c>
      <c r="C30" s="4" t="inlineStr">
        <is>
          <t xml:space="preserve"> </t>
        </is>
      </c>
      <c r="D30" s="8" t="n">
        <v>24.5</v>
      </c>
      <c r="E30" s="4" t="inlineStr">
        <is>
          <t xml:space="preserve"> </t>
        </is>
      </c>
      <c r="F30" s="4" t="inlineStr">
        <is>
          <t xml:space="preserve"> </t>
        </is>
      </c>
      <c r="G30" s="4" t="inlineStr">
        <is>
          <t xml:space="preserve"> </t>
        </is>
      </c>
      <c r="H30" s="4" t="inlineStr">
        <is>
          <t xml:space="preserve"> </t>
        </is>
      </c>
    </row>
    <row r="31">
      <c r="A31" s="4" t="inlineStr">
        <is>
          <t>Acquisition date fair value of consideration transferred</t>
        </is>
      </c>
      <c r="B31" s="4" t="inlineStr">
        <is>
          <t xml:space="preserve"> </t>
        </is>
      </c>
      <c r="C31" s="4" t="inlineStr">
        <is>
          <t xml:space="preserve"> </t>
        </is>
      </c>
      <c r="D31" s="8" t="n">
        <v>547.3</v>
      </c>
      <c r="E31" s="4" t="inlineStr">
        <is>
          <t xml:space="preserve"> </t>
        </is>
      </c>
      <c r="F31" s="4" t="inlineStr">
        <is>
          <t xml:space="preserve"> </t>
        </is>
      </c>
      <c r="G31" s="4" t="inlineStr">
        <is>
          <t xml:space="preserve"> </t>
        </is>
      </c>
      <c r="H31" s="4" t="inlineStr">
        <is>
          <t xml:space="preserve"> </t>
        </is>
      </c>
    </row>
    <row r="32">
      <c r="A32" s="3" t="inlineStr">
        <is>
          <t>L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acquired</t>
        </is>
      </c>
      <c r="B33" s="4" t="inlineStr">
        <is>
          <t xml:space="preserve"> </t>
        </is>
      </c>
      <c r="C33" s="4" t="inlineStr">
        <is>
          <t xml:space="preserve"> </t>
        </is>
      </c>
      <c r="D33" s="8" t="n">
        <v>-153.2</v>
      </c>
      <c r="E33" s="4" t="inlineStr">
        <is>
          <t xml:space="preserve"> </t>
        </is>
      </c>
      <c r="F33" s="4" t="inlineStr">
        <is>
          <t xml:space="preserve"> </t>
        </is>
      </c>
      <c r="G33" s="4" t="inlineStr">
        <is>
          <t xml:space="preserve"> </t>
        </is>
      </c>
      <c r="H33" s="4" t="inlineStr">
        <is>
          <t xml:space="preserve"> </t>
        </is>
      </c>
    </row>
    <row r="34">
      <c r="A34" s="4" t="inlineStr">
        <is>
          <t>Fair value of CVR liability</t>
        </is>
      </c>
      <c r="B34" s="4" t="inlineStr">
        <is>
          <t xml:space="preserve"> </t>
        </is>
      </c>
      <c r="C34" s="4" t="inlineStr">
        <is>
          <t xml:space="preserve"> </t>
        </is>
      </c>
      <c r="D34" s="7" t="n">
        <v>-66.90000000000001</v>
      </c>
      <c r="E34" s="4" t="inlineStr">
        <is>
          <t xml:space="preserve"> </t>
        </is>
      </c>
      <c r="F34" s="4" t="inlineStr">
        <is>
          <t xml:space="preserve"> </t>
        </is>
      </c>
      <c r="G34" s="4" t="inlineStr">
        <is>
          <t xml:space="preserve"> </t>
        </is>
      </c>
      <c r="H34" s="4" t="inlineStr">
        <is>
          <t xml:space="preserve"> </t>
        </is>
      </c>
    </row>
    <row r="35">
      <c r="A35" s="4" t="inlineStr">
        <is>
          <t>Cash paid, net of cash acquired</t>
        </is>
      </c>
      <c r="B35" s="4" t="inlineStr">
        <is>
          <t xml:space="preserve"> </t>
        </is>
      </c>
      <c r="C35" s="4" t="inlineStr">
        <is>
          <t xml:space="preserve"> </t>
        </is>
      </c>
      <c r="D35" s="4" t="inlineStr">
        <is>
          <t xml:space="preserve"> </t>
        </is>
      </c>
      <c r="E35" s="4" t="inlineStr">
        <is>
          <t xml:space="preserve"> </t>
        </is>
      </c>
      <c r="F35" s="7" t="n">
        <v>327.2</v>
      </c>
      <c r="G35" s="4" t="inlineStr">
        <is>
          <t xml:space="preserve"> </t>
        </is>
      </c>
      <c r="H35" s="4" t="inlineStr">
        <is>
          <t xml:space="preserve"> </t>
        </is>
      </c>
    </row>
  </sheetData>
  <mergeCells count="2">
    <mergeCell ref="A1:A2"/>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Acquisitions - Asset Acquisitions (Details) - USD ($) $ in Millions</t>
        </is>
      </c>
      <c r="B1" s="2" t="inlineStr">
        <is>
          <t>1 Months Ended</t>
        </is>
      </c>
      <c r="G1" s="2" t="inlineStr">
        <is>
          <t>12 Months Ended</t>
        </is>
      </c>
    </row>
    <row r="2">
      <c r="B2" s="2" t="inlineStr">
        <is>
          <t>Aug. 31, 2024</t>
        </is>
      </c>
      <c r="C2" s="2" t="inlineStr">
        <is>
          <t>Dec. 31, 2023</t>
        </is>
      </c>
      <c r="D2" s="2" t="inlineStr">
        <is>
          <t>Oct. 31, 2023</t>
        </is>
      </c>
      <c r="E2" s="2" t="inlineStr">
        <is>
          <t>Aug. 31, 2023</t>
        </is>
      </c>
      <c r="F2" s="2" t="inlineStr">
        <is>
          <t>Feb. 28,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red IPR&amp;D Charge</t>
        </is>
      </c>
      <c r="B4" s="4" t="inlineStr">
        <is>
          <t xml:space="preserve"> </t>
        </is>
      </c>
      <c r="C4" s="4" t="inlineStr">
        <is>
          <t xml:space="preserve"> </t>
        </is>
      </c>
      <c r="D4" s="4" t="inlineStr">
        <is>
          <t xml:space="preserve"> </t>
        </is>
      </c>
      <c r="E4" s="4" t="inlineStr">
        <is>
          <t xml:space="preserve"> </t>
        </is>
      </c>
      <c r="F4" s="4" t="inlineStr">
        <is>
          <t xml:space="preserve"> </t>
        </is>
      </c>
      <c r="G4" s="7" t="n">
        <v>333.8</v>
      </c>
    </row>
    <row r="5">
      <c r="A5" s="4" t="inlineStr">
        <is>
          <t>Morphic Holding, Inc. (Morphi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red IPR&amp;D Charge</t>
        </is>
      </c>
      <c r="B7" s="7" t="n">
        <v>2548.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blink Biosciences SA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red IPR&amp;D Charge</t>
        </is>
      </c>
      <c r="B10" s="4" t="inlineStr">
        <is>
          <t xml:space="preserve"> </t>
        </is>
      </c>
      <c r="C10" s="7" t="n">
        <v>256.6</v>
      </c>
      <c r="D10" s="4" t="inlineStr">
        <is>
          <t xml:space="preserve"> </t>
        </is>
      </c>
      <c r="E10" s="4" t="inlineStr">
        <is>
          <t xml:space="preserve"> </t>
        </is>
      </c>
      <c r="F10" s="4" t="inlineStr">
        <is>
          <t xml:space="preserve"> </t>
        </is>
      </c>
      <c r="G10" s="4" t="inlineStr">
        <is>
          <t xml:space="preserve"> </t>
        </is>
      </c>
    </row>
    <row r="11">
      <c r="A11" s="4" t="inlineStr">
        <is>
          <t>Beam Therapeutics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IPR&amp;D Charge</t>
        </is>
      </c>
      <c r="B13" s="4" t="inlineStr">
        <is>
          <t xml:space="preserve"> </t>
        </is>
      </c>
      <c r="C13" s="4" t="inlineStr">
        <is>
          <t xml:space="preserve"> </t>
        </is>
      </c>
      <c r="D13" s="7" t="n">
        <v>216.3</v>
      </c>
      <c r="E13" s="4" t="inlineStr">
        <is>
          <t xml:space="preserve"> </t>
        </is>
      </c>
      <c r="F13" s="4" t="inlineStr">
        <is>
          <t xml:space="preserve"> </t>
        </is>
      </c>
      <c r="G13" s="4" t="inlineStr">
        <is>
          <t xml:space="preserve"> </t>
        </is>
      </c>
    </row>
    <row r="14">
      <c r="A14" s="4" t="inlineStr">
        <is>
          <t>DICE Therapeutics, Inc. (D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IPR&amp;D Charge</t>
        </is>
      </c>
      <c r="B16" s="4" t="inlineStr">
        <is>
          <t xml:space="preserve"> </t>
        </is>
      </c>
      <c r="C16" s="4" t="inlineStr">
        <is>
          <t xml:space="preserve"> </t>
        </is>
      </c>
      <c r="D16" s="4" t="inlineStr">
        <is>
          <t xml:space="preserve"> </t>
        </is>
      </c>
      <c r="E16" s="7" t="n">
        <v>1915.5</v>
      </c>
      <c r="F16" s="4" t="inlineStr">
        <is>
          <t xml:space="preserve"> </t>
        </is>
      </c>
      <c r="G16" s="4" t="inlineStr">
        <is>
          <t xml:space="preserve"> </t>
        </is>
      </c>
    </row>
    <row r="17">
      <c r="A17" s="4" t="inlineStr">
        <is>
          <t>Versanis Bio, Inc. (Versani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quired IPR&amp;D Charge</t>
        </is>
      </c>
      <c r="B19" s="4" t="inlineStr">
        <is>
          <t xml:space="preserve"> </t>
        </is>
      </c>
      <c r="C19" s="4" t="inlineStr">
        <is>
          <t xml:space="preserve"> </t>
        </is>
      </c>
      <c r="D19" s="4" t="inlineStr">
        <is>
          <t xml:space="preserve"> </t>
        </is>
      </c>
      <c r="E19" s="8" t="n">
        <v>604.1</v>
      </c>
      <c r="F19" s="4" t="inlineStr">
        <is>
          <t xml:space="preserve"> </t>
        </is>
      </c>
      <c r="G19" s="4" t="inlineStr">
        <is>
          <t xml:space="preserve"> </t>
        </is>
      </c>
    </row>
    <row r="20">
      <c r="A20" s="4" t="inlineStr">
        <is>
          <t>Emergence Therapeutics AG (Emerg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quired IPR&amp;D Charge</t>
        </is>
      </c>
      <c r="B22" s="4" t="inlineStr">
        <is>
          <t xml:space="preserve"> </t>
        </is>
      </c>
      <c r="C22" s="4" t="inlineStr">
        <is>
          <t xml:space="preserve"> </t>
        </is>
      </c>
      <c r="D22" s="4" t="inlineStr">
        <is>
          <t xml:space="preserve"> </t>
        </is>
      </c>
      <c r="E22" s="7" t="n">
        <v>406.5</v>
      </c>
      <c r="F22" s="4" t="inlineStr">
        <is>
          <t xml:space="preserve"> </t>
        </is>
      </c>
      <c r="G22" s="4" t="inlineStr">
        <is>
          <t xml:space="preserve"> </t>
        </is>
      </c>
    </row>
    <row r="23">
      <c r="A23" s="4" t="inlineStr">
        <is>
          <t>BioMarin Pharmaceutical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cquired IPR&amp;D Charge</t>
        </is>
      </c>
      <c r="B25" s="4" t="inlineStr">
        <is>
          <t xml:space="preserve"> </t>
        </is>
      </c>
      <c r="C25" s="4" t="inlineStr">
        <is>
          <t xml:space="preserve"> </t>
        </is>
      </c>
      <c r="D25" s="4" t="inlineStr">
        <is>
          <t xml:space="preserve"> </t>
        </is>
      </c>
      <c r="E25" s="4" t="inlineStr">
        <is>
          <t xml:space="preserve"> </t>
        </is>
      </c>
      <c r="F25" s="5" t="n">
        <v>110</v>
      </c>
      <c r="G25" s="4" t="inlineStr">
        <is>
          <t xml:space="preserve"> </t>
        </is>
      </c>
    </row>
  </sheetData>
  <mergeCells count="2">
    <mergeCell ref="A1:A2"/>
    <mergeCell ref="B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s and Other Arrangements - Net Product Revenue (Details)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venue</t>
        </is>
      </c>
      <c r="B4" s="7" t="n">
        <v>45042.7</v>
      </c>
      <c r="C4" s="7" t="n">
        <v>34124.1</v>
      </c>
      <c r="D4" s="7" t="n">
        <v>28541.4</v>
      </c>
    </row>
    <row r="5">
      <c r="A5" s="4" t="inlineStr">
        <is>
          <t>Jardiance</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Revenue</t>
        </is>
      </c>
      <c r="B7" s="8" t="n">
        <v>3340.9</v>
      </c>
      <c r="C7" s="8" t="n">
        <v>2744.7</v>
      </c>
      <c r="D7" s="6" t="n">
        <v>2066</v>
      </c>
    </row>
    <row r="8">
      <c r="A8" s="4" t="inlineStr">
        <is>
          <t>Basagla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Revenue</t>
        </is>
      </c>
      <c r="B10" s="8" t="n">
        <v>676.9</v>
      </c>
      <c r="C10" s="8" t="n">
        <v>728.3</v>
      </c>
      <c r="D10" s="8" t="n">
        <v>760.4</v>
      </c>
    </row>
    <row r="11">
      <c r="A11" s="4" t="inlineStr">
        <is>
          <t>Olumiant</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Revenue</t>
        </is>
      </c>
      <c r="B13" s="8" t="n">
        <v>957.4</v>
      </c>
      <c r="C13" s="8" t="n">
        <v>922.6</v>
      </c>
      <c r="D13" s="8" t="n">
        <v>830.5</v>
      </c>
    </row>
    <row r="14">
      <c r="A14" s="4" t="inlineStr">
        <is>
          <t>Tyvyt</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Revenue</t>
        </is>
      </c>
      <c r="B16" s="5" t="n">
        <v>526</v>
      </c>
      <c r="C16" s="7" t="n">
        <v>393.4</v>
      </c>
      <c r="D16" s="7" t="n">
        <v>293.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6" customWidth="1" min="5" max="5"/>
    <col width="16" customWidth="1" min="6" max="6"/>
  </cols>
  <sheetData>
    <row r="1">
      <c r="A1" s="1" t="inlineStr">
        <is>
          <t>Collaborations and Other Arrangements - Narrative (Details) - USD ($)</t>
        </is>
      </c>
      <c r="B1" s="2" t="inlineStr">
        <is>
          <t>1 Months Ended</t>
        </is>
      </c>
      <c r="D1" s="2" t="inlineStr">
        <is>
          <t>12 Months Ended</t>
        </is>
      </c>
    </row>
    <row r="2">
      <c r="B2" s="2" t="inlineStr">
        <is>
          <t>Jul. 31, 2023</t>
        </is>
      </c>
      <c r="C2" s="2" t="inlineStr">
        <is>
          <t>Jun. 30, 2023</t>
        </is>
      </c>
      <c r="D2" s="2" t="inlineStr">
        <is>
          <t>Dec. 31, 2024</t>
        </is>
      </c>
      <c r="E2" s="2" t="inlineStr">
        <is>
          <t>Dec. 31, 2023</t>
        </is>
      </c>
      <c r="F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5" t="n">
        <v>45042700000</v>
      </c>
      <c r="E4" s="5" t="n">
        <v>34124100000</v>
      </c>
      <c r="F4" s="5" t="n">
        <v>28541400000</v>
      </c>
    </row>
    <row r="5">
      <c r="A5" s="4" t="inlineStr">
        <is>
          <t>Proceeds from sale of product rights</t>
        </is>
      </c>
      <c r="B5" s="4" t="inlineStr">
        <is>
          <t xml:space="preserve"> </t>
        </is>
      </c>
      <c r="C5" s="4" t="inlineStr">
        <is>
          <t xml:space="preserve"> </t>
        </is>
      </c>
      <c r="D5" s="6" t="n">
        <v>601300000</v>
      </c>
      <c r="E5" s="6" t="n">
        <v>1604300000</v>
      </c>
      <c r="F5" s="6" t="n">
        <v>95800000</v>
      </c>
    </row>
    <row r="6">
      <c r="A6" s="4" t="inlineStr">
        <is>
          <t>Disposal Group, Disposed of by Sale, Not Discontinued Operations | Olanzapine Portfoli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product rights</t>
        </is>
      </c>
      <c r="B8" s="5" t="n">
        <v>1050000000</v>
      </c>
      <c r="C8" s="4" t="inlineStr">
        <is>
          <t xml:space="preserve"> </t>
        </is>
      </c>
      <c r="D8" s="4" t="inlineStr">
        <is>
          <t xml:space="preserve"> </t>
        </is>
      </c>
      <c r="E8" s="4" t="inlineStr">
        <is>
          <t xml:space="preserve"> </t>
        </is>
      </c>
      <c r="F8" s="4" t="inlineStr">
        <is>
          <t xml:space="preserve"> </t>
        </is>
      </c>
    </row>
    <row r="9">
      <c r="A9" s="4" t="inlineStr">
        <is>
          <t>Consideration received</t>
        </is>
      </c>
      <c r="B9" s="4" t="inlineStr">
        <is>
          <t xml:space="preserve"> </t>
        </is>
      </c>
      <c r="C9" s="4" t="inlineStr">
        <is>
          <t xml:space="preserve"> </t>
        </is>
      </c>
      <c r="D9" s="6" t="n">
        <v>305000000</v>
      </c>
      <c r="E9" s="4" t="inlineStr">
        <is>
          <t xml:space="preserve"> </t>
        </is>
      </c>
      <c r="F9" s="4" t="inlineStr">
        <is>
          <t xml:space="preserve"> </t>
        </is>
      </c>
    </row>
    <row r="10">
      <c r="A10" s="4" t="inlineStr">
        <is>
          <t>Revenue recognized</t>
        </is>
      </c>
      <c r="B10" s="4" t="inlineStr">
        <is>
          <t xml:space="preserve"> </t>
        </is>
      </c>
      <c r="C10" s="4" t="inlineStr">
        <is>
          <t xml:space="preserve"> </t>
        </is>
      </c>
      <c r="D10" s="4" t="inlineStr">
        <is>
          <t xml:space="preserve"> </t>
        </is>
      </c>
      <c r="E10" s="6" t="n">
        <v>1450000000</v>
      </c>
      <c r="F10" s="4" t="inlineStr">
        <is>
          <t xml:space="preserve"> </t>
        </is>
      </c>
    </row>
    <row r="11">
      <c r="A11" s="4" t="inlineStr">
        <is>
          <t>Disposal Group, Disposed of by Sale, Not Discontinued Operations | Baqsimi</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product rights</t>
        </is>
      </c>
      <c r="B13" s="4" t="inlineStr">
        <is>
          <t xml:space="preserve"> </t>
        </is>
      </c>
      <c r="C13" s="5" t="n">
        <v>500000000</v>
      </c>
      <c r="D13" s="4" t="inlineStr">
        <is>
          <t xml:space="preserve"> </t>
        </is>
      </c>
      <c r="E13" s="4" t="inlineStr">
        <is>
          <t xml:space="preserve"> </t>
        </is>
      </c>
      <c r="F13" s="4" t="inlineStr">
        <is>
          <t xml:space="preserve"> </t>
        </is>
      </c>
    </row>
    <row r="14">
      <c r="A14" s="4" t="inlineStr">
        <is>
          <t>Consideration received</t>
        </is>
      </c>
      <c r="B14" s="4" t="inlineStr">
        <is>
          <t xml:space="preserve"> </t>
        </is>
      </c>
      <c r="C14" s="4" t="inlineStr">
        <is>
          <t xml:space="preserve"> </t>
        </is>
      </c>
      <c r="D14" s="6" t="n">
        <v>125000000</v>
      </c>
      <c r="E14" s="4" t="inlineStr">
        <is>
          <t xml:space="preserve"> </t>
        </is>
      </c>
      <c r="F14" s="4" t="inlineStr">
        <is>
          <t xml:space="preserve"> </t>
        </is>
      </c>
    </row>
    <row r="15">
      <c r="A15" s="4" t="inlineStr">
        <is>
          <t>Milestone payment received</t>
        </is>
      </c>
      <c r="B15" s="4" t="inlineStr">
        <is>
          <t xml:space="preserve"> </t>
        </is>
      </c>
      <c r="C15" s="4" t="inlineStr">
        <is>
          <t xml:space="preserve"> </t>
        </is>
      </c>
      <c r="D15" s="6" t="n">
        <v>450000000</v>
      </c>
      <c r="E15" s="4" t="inlineStr">
        <is>
          <t xml:space="preserve"> </t>
        </is>
      </c>
      <c r="F15" s="4" t="inlineStr">
        <is>
          <t xml:space="preserve"> </t>
        </is>
      </c>
    </row>
    <row r="16">
      <c r="A16" s="4" t="inlineStr">
        <is>
          <t>Revenue recognized</t>
        </is>
      </c>
      <c r="B16" s="4" t="inlineStr">
        <is>
          <t xml:space="preserve"> </t>
        </is>
      </c>
      <c r="C16" s="4" t="inlineStr">
        <is>
          <t xml:space="preserve"> </t>
        </is>
      </c>
      <c r="D16" s="4" t="inlineStr">
        <is>
          <t xml:space="preserve"> </t>
        </is>
      </c>
      <c r="E16" s="6" t="n">
        <v>579000000</v>
      </c>
      <c r="F16" s="4" t="inlineStr">
        <is>
          <t xml:space="preserve"> </t>
        </is>
      </c>
    </row>
    <row r="17">
      <c r="A17" s="4" t="inlineStr">
        <is>
          <t>Olumia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4" t="inlineStr">
        <is>
          <t xml:space="preserve"> </t>
        </is>
      </c>
      <c r="C19" s="4" t="inlineStr">
        <is>
          <t xml:space="preserve"> </t>
        </is>
      </c>
      <c r="D19" s="5" t="n">
        <v>957400000</v>
      </c>
      <c r="E19" s="6" t="n">
        <v>922600000</v>
      </c>
      <c r="F19" s="6" t="n">
        <v>830500000</v>
      </c>
    </row>
    <row r="20">
      <c r="A20" s="4" t="inlineStr">
        <is>
          <t>Olumiant | Royalty Payments Received</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llaborative arrangement, rights and obligations percent (up to)</t>
        </is>
      </c>
      <c r="B22" s="4" t="inlineStr">
        <is>
          <t xml:space="preserve"> </t>
        </is>
      </c>
      <c r="C22" s="4" t="inlineStr">
        <is>
          <t xml:space="preserve"> </t>
        </is>
      </c>
      <c r="D22" s="10" t="n">
        <v>0.2</v>
      </c>
      <c r="E22" s="4" t="inlineStr">
        <is>
          <t xml:space="preserve"> </t>
        </is>
      </c>
      <c r="F22" s="4" t="inlineStr">
        <is>
          <t xml:space="preserve"> </t>
        </is>
      </c>
    </row>
    <row r="23">
      <c r="A23" s="4" t="inlineStr">
        <is>
          <t>Ebglyss | Milestone Payments, Sales-based</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otential achievements</t>
        </is>
      </c>
      <c r="B25" s="4" t="inlineStr">
        <is>
          <t xml:space="preserve"> </t>
        </is>
      </c>
      <c r="C25" s="4" t="inlineStr">
        <is>
          <t xml:space="preserve"> </t>
        </is>
      </c>
      <c r="D25" s="5" t="n">
        <v>1250000000</v>
      </c>
      <c r="E25" s="4" t="inlineStr">
        <is>
          <t xml:space="preserve"> </t>
        </is>
      </c>
      <c r="F25" s="4" t="inlineStr">
        <is>
          <t xml:space="preserve"> </t>
        </is>
      </c>
    </row>
    <row r="26">
      <c r="A26" s="4" t="inlineStr">
        <is>
          <t>Ebglyss | Milestone Payments, Sales-based | Roch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otential achievements</t>
        </is>
      </c>
      <c r="B28" s="4" t="inlineStr">
        <is>
          <t xml:space="preserve"> </t>
        </is>
      </c>
      <c r="C28" s="4" t="inlineStr">
        <is>
          <t xml:space="preserve"> </t>
        </is>
      </c>
      <c r="D28" s="6" t="n">
        <v>1030000000</v>
      </c>
      <c r="E28" s="4" t="inlineStr">
        <is>
          <t xml:space="preserve"> </t>
        </is>
      </c>
      <c r="F28" s="4" t="inlineStr">
        <is>
          <t xml:space="preserve"> </t>
        </is>
      </c>
    </row>
    <row r="29">
      <c r="A29" s="4" t="inlineStr">
        <is>
          <t>Orforglipron | Milestone Payments, Development and Regulatory | Chuga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otential achievements</t>
        </is>
      </c>
      <c r="B31" s="4" t="inlineStr">
        <is>
          <t xml:space="preserve"> </t>
        </is>
      </c>
      <c r="C31" s="4" t="inlineStr">
        <is>
          <t xml:space="preserve"> </t>
        </is>
      </c>
      <c r="D31" s="6" t="n">
        <v>140000000</v>
      </c>
      <c r="E31" s="4" t="inlineStr">
        <is>
          <t xml:space="preserve"> </t>
        </is>
      </c>
      <c r="F31" s="4" t="inlineStr">
        <is>
          <t xml:space="preserve"> </t>
        </is>
      </c>
    </row>
    <row r="32">
      <c r="A32" s="4" t="inlineStr">
        <is>
          <t>Orforglipron | Milestone Payments, Sales-based | Chuga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otential achievements</t>
        </is>
      </c>
      <c r="B34" s="4" t="inlineStr">
        <is>
          <t xml:space="preserve"> </t>
        </is>
      </c>
      <c r="C34" s="4" t="inlineStr">
        <is>
          <t xml:space="preserve"> </t>
        </is>
      </c>
      <c r="D34" s="6" t="n">
        <v>250000000</v>
      </c>
      <c r="E34" s="4" t="inlineStr">
        <is>
          <t xml:space="preserve"> </t>
        </is>
      </c>
      <c r="F34" s="4" t="inlineStr">
        <is>
          <t xml:space="preserve"> </t>
        </is>
      </c>
    </row>
    <row r="35">
      <c r="A35" s="4" t="inlineStr">
        <is>
          <t>COVID-19 Antibod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6" t="n">
        <v>0</v>
      </c>
      <c r="E37" s="6" t="n">
        <v>0</v>
      </c>
      <c r="F37" s="6" t="n">
        <v>2020000000</v>
      </c>
    </row>
    <row r="38">
      <c r="A38" s="4" t="inlineStr">
        <is>
          <t>Jardianc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 and Arrangement Other than Collaborativ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t>
        </is>
      </c>
      <c r="B40" s="4" t="inlineStr">
        <is>
          <t xml:space="preserve"> </t>
        </is>
      </c>
      <c r="C40" s="4" t="inlineStr">
        <is>
          <t xml:space="preserve"> </t>
        </is>
      </c>
      <c r="D40" s="6" t="n">
        <v>3340900000</v>
      </c>
      <c r="E40" s="5" t="n">
        <v>2744700000</v>
      </c>
      <c r="F40" s="5" t="n">
        <v>2066000000</v>
      </c>
    </row>
    <row r="41">
      <c r="A41" s="4" t="inlineStr">
        <is>
          <t>Jardiance | One Time Payment Receiv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t>
        </is>
      </c>
      <c r="B43" s="4" t="inlineStr">
        <is>
          <t xml:space="preserve"> </t>
        </is>
      </c>
      <c r="C43" s="4" t="inlineStr">
        <is>
          <t xml:space="preserve"> </t>
        </is>
      </c>
      <c r="D43" s="5" t="n">
        <v>300000000</v>
      </c>
      <c r="E43" s="4" t="inlineStr">
        <is>
          <t xml:space="preserve"> </t>
        </is>
      </c>
      <c r="F43" s="4" t="inlineStr">
        <is>
          <t xml:space="preserve"> </t>
        </is>
      </c>
    </row>
  </sheetData>
  <mergeCells count="3">
    <mergeCell ref="A1:A2"/>
    <mergeCell ref="B1:C1"/>
    <mergeCell ref="D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s</t>
        </is>
      </c>
      <c r="B3" s="7" t="n">
        <v>14.9</v>
      </c>
      <c r="C3" s="7" t="n">
        <v>14.8</v>
      </c>
    </row>
    <row r="4">
      <c r="A4" s="4" t="inlineStr">
        <is>
          <t>Common stock, shares authorized (in shares)</t>
        </is>
      </c>
      <c r="B4" s="6" t="n">
        <v>3200000000</v>
      </c>
      <c r="C4" s="6" t="n">
        <v>3200000000</v>
      </c>
    </row>
    <row r="5">
      <c r="A5" s="4" t="inlineStr">
        <is>
          <t>Common stock, shares, issued (in shares)</t>
        </is>
      </c>
      <c r="B5" s="6" t="n">
        <v>947903000</v>
      </c>
      <c r="C5" s="6" t="n">
        <v>949781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59" customWidth="1" min="2" max="2"/>
    <col width="14" customWidth="1" min="3" max="3"/>
    <col width="14" customWidth="1" min="4" max="4"/>
  </cols>
  <sheetData>
    <row r="1">
      <c r="A1" s="1" t="inlineStr">
        <is>
          <t>Asset Impairment, Restructuring, and Other Special Charges - Narrative (Details) - USD ($) $ in Millions</t>
        </is>
      </c>
      <c r="B1" s="2" t="inlineStr">
        <is>
          <t>12 Months Ended</t>
        </is>
      </c>
    </row>
    <row r="2">
      <c r="B2" s="2" t="inlineStr">
        <is>
          <t>Dec. 31, 2024</t>
        </is>
      </c>
      <c r="C2" s="2" t="inlineStr">
        <is>
          <t>Dec. 31, 2023</t>
        </is>
      </c>
      <c r="D2" s="2" t="inlineStr">
        <is>
          <t>Dec. 31, 2022</t>
        </is>
      </c>
    </row>
    <row r="3">
      <c r="A3" s="3" t="inlineStr">
        <is>
          <t>Restructuring and Related Activities [Abstract]</t>
        </is>
      </c>
      <c r="B3" s="4" t="inlineStr">
        <is>
          <t xml:space="preserve"> </t>
        </is>
      </c>
      <c r="C3" s="4" t="inlineStr">
        <is>
          <t xml:space="preserve"> </t>
        </is>
      </c>
      <c r="D3" s="4" t="inlineStr">
        <is>
          <t xml:space="preserve"> </t>
        </is>
      </c>
    </row>
    <row r="4">
      <c r="A4" s="4" t="inlineStr">
        <is>
          <t>Asset impairment, restructuring, and other special charges</t>
        </is>
      </c>
      <c r="B4" s="7" t="n">
        <v>860.6</v>
      </c>
      <c r="C4" s="7" t="n">
        <v>67.7</v>
      </c>
      <c r="D4" s="7" t="n">
        <v>244.6</v>
      </c>
    </row>
    <row r="5">
      <c r="A5" s="4" t="inlineStr">
        <is>
          <t>Impairment, Intangible Asset, Indefinite-Lived (Excluding Goodwill), Statement of Income or Comprehensive Income [Extensible Enumeration]</t>
        </is>
      </c>
      <c r="B5" s="4" t="inlineStr">
        <is>
          <t>Asset impairment, restructuring, and other special charges</t>
        </is>
      </c>
      <c r="C5" s="4" t="inlineStr">
        <is>
          <t xml:space="preserve"> </t>
        </is>
      </c>
      <c r="D5" s="4" t="inlineStr">
        <is>
          <t xml:space="preserve"> </t>
        </is>
      </c>
    </row>
    <row r="6">
      <c r="A6" s="4" t="inlineStr">
        <is>
          <t>Impairment of intangible assets, indefinite-lived</t>
        </is>
      </c>
      <c r="B6" s="5" t="n">
        <v>435</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7" t="n">
        <v>1220.8</v>
      </c>
      <c r="C3" s="7" t="n">
        <v>791.7</v>
      </c>
    </row>
    <row r="4">
      <c r="A4" s="4" t="inlineStr">
        <is>
          <t>Work in process</t>
        </is>
      </c>
      <c r="B4" s="8" t="n">
        <v>3979.5</v>
      </c>
      <c r="C4" s="8" t="n">
        <v>3248.6</v>
      </c>
    </row>
    <row r="5">
      <c r="A5" s="4" t="inlineStr">
        <is>
          <t>Raw materials and supplies</t>
        </is>
      </c>
      <c r="B5" s="6" t="n">
        <v>2326</v>
      </c>
      <c r="C5" s="8" t="n">
        <v>1630.1</v>
      </c>
    </row>
    <row r="6">
      <c r="A6" s="4" t="inlineStr">
        <is>
          <t>Total (approximates replacement cost)</t>
        </is>
      </c>
      <c r="B6" s="8" t="n">
        <v>7526.3</v>
      </c>
      <c r="C6" s="8" t="n">
        <v>5670.4</v>
      </c>
    </row>
    <row r="7">
      <c r="A7" s="4" t="inlineStr">
        <is>
          <t>Increase to LIFO cost</t>
        </is>
      </c>
      <c r="B7" s="8" t="n">
        <v>62.9</v>
      </c>
      <c r="C7" s="8" t="n">
        <v>102.4</v>
      </c>
    </row>
    <row r="8">
      <c r="A8" s="4" t="inlineStr">
        <is>
          <t>Inventories</t>
        </is>
      </c>
      <c r="B8" s="8" t="n">
        <v>7589.2</v>
      </c>
      <c r="C8" s="8" t="n">
        <v>5772.8</v>
      </c>
    </row>
    <row r="9">
      <c r="A9" s="4" t="inlineStr">
        <is>
          <t>LIFO inventory amount</t>
        </is>
      </c>
      <c r="B9" s="6" t="n">
        <v>2700</v>
      </c>
      <c r="C9" s="5" t="n">
        <v>1770</v>
      </c>
    </row>
    <row r="10">
      <c r="A10" s="4" t="inlineStr">
        <is>
          <t>Pre launch inventory capitalized</t>
        </is>
      </c>
      <c r="B10" s="7" t="n">
        <v>548.1</v>
      </c>
      <c r="C1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Instruments - Narrative (Details) € in Millions, ¥ in Millions, $ in Millions</t>
        </is>
      </c>
      <c r="B1" s="2" t="inlineStr">
        <is>
          <t>12 Months Ended</t>
        </is>
      </c>
    </row>
    <row r="2">
      <c r="B2" s="2" t="inlineStr">
        <is>
          <t>Dec. 31, 2024 USD ($)</t>
        </is>
      </c>
      <c r="C2" s="2" t="inlineStr">
        <is>
          <t>Dec. 31, 2023 USD ($)</t>
        </is>
      </c>
      <c r="D2" s="2" t="inlineStr">
        <is>
          <t>Dec. 31, 2022 USD ($)</t>
        </is>
      </c>
      <c r="E2" s="2" t="inlineStr">
        <is>
          <t>Dec. 31, 2024 EUR (€)</t>
        </is>
      </c>
      <c r="F2" s="2" t="inlineStr">
        <is>
          <t>Dec. 31, 2024 CNY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vestment losses on equity securities</t>
        </is>
      </c>
      <c r="B4" s="7" t="n">
        <v>-49.5</v>
      </c>
      <c r="C4" s="7" t="n">
        <v>-20.2</v>
      </c>
      <c r="D4" s="7" t="n">
        <v>-410.7</v>
      </c>
      <c r="E4" s="4" t="inlineStr">
        <is>
          <t xml:space="preserve"> </t>
        </is>
      </c>
      <c r="F4" s="4" t="inlineStr">
        <is>
          <t xml:space="preserve"> </t>
        </is>
      </c>
    </row>
    <row r="5">
      <c r="A5" s="4" t="inlineStr">
        <is>
          <t>Unfunded commitments to invest in venture capital funds</t>
        </is>
      </c>
      <c r="B5" s="5" t="n">
        <v>899</v>
      </c>
      <c r="C5" s="4" t="inlineStr">
        <is>
          <t xml:space="preserve"> </t>
        </is>
      </c>
      <c r="D5" s="4" t="inlineStr">
        <is>
          <t xml:space="preserve"> </t>
        </is>
      </c>
      <c r="E5" s="4" t="inlineStr">
        <is>
          <t xml:space="preserve"> </t>
        </is>
      </c>
      <c r="F5" s="4" t="inlineStr">
        <is>
          <t xml:space="preserve"> </t>
        </is>
      </c>
    </row>
    <row r="6">
      <c r="A6" s="4" t="inlineStr">
        <is>
          <t>Unfunded commitments to invest in venture capital funds, anticipated payment period</t>
        </is>
      </c>
      <c r="B6" s="4" t="inlineStr">
        <is>
          <t>10 years</t>
        </is>
      </c>
      <c r="C6" s="4" t="inlineStr">
        <is>
          <t xml:space="preserve"> </t>
        </is>
      </c>
      <c r="D6" s="4" t="inlineStr">
        <is>
          <t xml:space="preserve"> </t>
        </is>
      </c>
      <c r="E6" s="4" t="inlineStr">
        <is>
          <t xml:space="preserve"> </t>
        </is>
      </c>
      <c r="F6" s="4" t="inlineStr">
        <is>
          <t xml:space="preserve"> </t>
        </is>
      </c>
    </row>
    <row r="7">
      <c r="A7" s="4" t="inlineStr">
        <is>
          <t>Proceeds from sales of available-for-sale investments</t>
        </is>
      </c>
      <c r="B7" s="5" t="n">
        <v>98</v>
      </c>
      <c r="C7" s="8" t="n">
        <v>145.6</v>
      </c>
      <c r="D7" s="7" t="n">
        <v>132.9</v>
      </c>
      <c r="E7" s="4" t="inlineStr">
        <is>
          <t xml:space="preserve"> </t>
        </is>
      </c>
      <c r="F7" s="4" t="inlineStr">
        <is>
          <t xml:space="preserve"> </t>
        </is>
      </c>
    </row>
    <row r="8">
      <c r="A8" s="4" t="inlineStr">
        <is>
          <t>Accounts receivable derecognized</t>
        </is>
      </c>
      <c r="B8" s="8" t="n">
        <v>421.6</v>
      </c>
      <c r="C8" s="8" t="n">
        <v>431.9</v>
      </c>
      <c r="D8" s="4" t="inlineStr">
        <is>
          <t xml:space="preserve"> </t>
        </is>
      </c>
      <c r="E8" s="4" t="inlineStr">
        <is>
          <t xml:space="preserve"> </t>
        </is>
      </c>
      <c r="F8" s="4" t="inlineStr">
        <is>
          <t xml:space="preserve"> </t>
        </is>
      </c>
    </row>
    <row r="9">
      <c r="A9" s="4" t="inlineStr">
        <is>
          <t>Long-term debt</t>
        </is>
      </c>
      <c r="B9" s="6" t="n">
        <v>29474</v>
      </c>
      <c r="C9" s="8" t="n">
        <v>19104.6</v>
      </c>
      <c r="D9" s="4" t="inlineStr">
        <is>
          <t xml:space="preserve"> </t>
        </is>
      </c>
      <c r="E9" s="4" t="inlineStr">
        <is>
          <t xml:space="preserve"> </t>
        </is>
      </c>
      <c r="F9" s="4" t="inlineStr">
        <is>
          <t xml:space="preserve"> </t>
        </is>
      </c>
    </row>
    <row r="10">
      <c r="A10" s="4" t="inlineStr">
        <is>
          <t>Foreign currency-denominated notes, designated as hedge</t>
        </is>
      </c>
      <c r="B10" s="5" t="n">
        <v>5340</v>
      </c>
      <c r="C10" s="6" t="n">
        <v>5670</v>
      </c>
      <c r="D10" s="4" t="inlineStr">
        <is>
          <t xml:space="preserve"> </t>
        </is>
      </c>
      <c r="E10" s="4" t="inlineStr">
        <is>
          <t xml:space="preserve"> </t>
        </is>
      </c>
      <c r="F10" s="4" t="inlineStr">
        <is>
          <t xml:space="preserve"> </t>
        </is>
      </c>
    </row>
    <row r="11">
      <c r="A11" s="4" t="inlineStr">
        <is>
          <t>Average remaining maturity of foreign currency derivatives</t>
        </is>
      </c>
      <c r="B11" s="4" t="inlineStr">
        <is>
          <t>12 months</t>
        </is>
      </c>
      <c r="C11" s="4" t="inlineStr">
        <is>
          <t xml:space="preserve"> </t>
        </is>
      </c>
      <c r="D11" s="4" t="inlineStr">
        <is>
          <t xml:space="preserve"> </t>
        </is>
      </c>
      <c r="E11" s="4" t="inlineStr">
        <is>
          <t xml:space="preserve"> </t>
        </is>
      </c>
      <c r="F11" s="4" t="inlineStr">
        <is>
          <t xml:space="preserve"> </t>
        </is>
      </c>
    </row>
    <row r="12">
      <c r="A12" s="4" t="inlineStr">
        <is>
          <t>Maximum remaining maturity of foreign currency derivatives</t>
        </is>
      </c>
      <c r="B12" s="4" t="inlineStr">
        <is>
          <t>180 days</t>
        </is>
      </c>
      <c r="C12" s="4" t="inlineStr">
        <is>
          <t xml:space="preserve"> </t>
        </is>
      </c>
      <c r="D12" s="4" t="inlineStr">
        <is>
          <t xml:space="preserve"> </t>
        </is>
      </c>
      <c r="E12" s="4" t="inlineStr">
        <is>
          <t xml:space="preserve"> </t>
        </is>
      </c>
      <c r="F12" s="4" t="inlineStr">
        <is>
          <t xml:space="preserve"> </t>
        </is>
      </c>
    </row>
    <row r="13">
      <c r="A13" s="4" t="inlineStr">
        <is>
          <t>Variable rate</t>
        </is>
      </c>
      <c r="B13" s="10" t="n">
        <v>0.05</v>
      </c>
      <c r="C13" s="4" t="inlineStr">
        <is>
          <t xml:space="preserve"> </t>
        </is>
      </c>
      <c r="D13" s="4" t="inlineStr">
        <is>
          <t xml:space="preserve"> </t>
        </is>
      </c>
      <c r="E13" s="10" t="n">
        <v>0.05</v>
      </c>
      <c r="F13" s="10" t="n">
        <v>0.05</v>
      </c>
    </row>
    <row r="14">
      <c r="A14" s="4" t="inlineStr">
        <is>
          <t>Swap U.S Dollars To Euro</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liability, notional amount</t>
        </is>
      </c>
      <c r="B16" s="5" t="n">
        <v>218</v>
      </c>
      <c r="C16" s="4" t="inlineStr">
        <is>
          <t xml:space="preserve"> </t>
        </is>
      </c>
      <c r="D16" s="4" t="inlineStr">
        <is>
          <t xml:space="preserve"> </t>
        </is>
      </c>
      <c r="E16" s="4" t="inlineStr">
        <is>
          <t xml:space="preserve"> </t>
        </is>
      </c>
      <c r="F16" s="4" t="inlineStr">
        <is>
          <t xml:space="preserve"> </t>
        </is>
      </c>
    </row>
    <row r="17">
      <c r="A17" s="4" t="inlineStr">
        <is>
          <t>Swap Swiss Francs to US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liability, notional amount</t>
        </is>
      </c>
      <c r="B19" s="6" t="n">
        <v>402</v>
      </c>
      <c r="C19" s="4" t="inlineStr">
        <is>
          <t xml:space="preserve"> </t>
        </is>
      </c>
      <c r="D19" s="4" t="inlineStr">
        <is>
          <t xml:space="preserve"> </t>
        </is>
      </c>
      <c r="E19" s="4" t="inlineStr">
        <is>
          <t xml:space="preserve"> </t>
        </is>
      </c>
      <c r="F19" s="4" t="inlineStr">
        <is>
          <t xml:space="preserve"> </t>
        </is>
      </c>
    </row>
    <row r="20">
      <c r="A20" s="4" t="inlineStr">
        <is>
          <t>Sell Eur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asset, notional amount | €</t>
        </is>
      </c>
      <c r="B22" s="4" t="inlineStr">
        <is>
          <t xml:space="preserve"> </t>
        </is>
      </c>
      <c r="C22" s="4" t="inlineStr">
        <is>
          <t xml:space="preserve"> </t>
        </is>
      </c>
      <c r="D22" s="4" t="inlineStr">
        <is>
          <t xml:space="preserve"> </t>
        </is>
      </c>
      <c r="E22" s="12" t="n">
        <v>7590</v>
      </c>
      <c r="F22" s="4" t="inlineStr">
        <is>
          <t xml:space="preserve"> </t>
        </is>
      </c>
    </row>
    <row r="23">
      <c r="A23" s="4" t="inlineStr">
        <is>
          <t>Sell Chinese Yua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asset, notional amount | ¥</t>
        </is>
      </c>
      <c r="B25" s="4" t="inlineStr">
        <is>
          <t xml:space="preserve"> </t>
        </is>
      </c>
      <c r="C25" s="4" t="inlineStr">
        <is>
          <t xml:space="preserve"> </t>
        </is>
      </c>
      <c r="D25" s="4" t="inlineStr">
        <is>
          <t xml:space="preserve"> </t>
        </is>
      </c>
      <c r="E25" s="4" t="inlineStr">
        <is>
          <t xml:space="preserve"> </t>
        </is>
      </c>
      <c r="F25" s="13" t="n">
        <v>4200</v>
      </c>
    </row>
    <row r="26">
      <c r="A26" s="4" t="inlineStr">
        <is>
          <t>Foreign Currency Denominated Deb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ong-term debt</t>
        </is>
      </c>
      <c r="B28" s="5" t="n">
        <v>6030</v>
      </c>
      <c r="C28" s="5" t="n">
        <v>7140</v>
      </c>
      <c r="D28" s="4" t="inlineStr">
        <is>
          <t xml:space="preserve"> </t>
        </is>
      </c>
      <c r="E28" s="4" t="inlineStr">
        <is>
          <t xml:space="preserve"> </t>
        </is>
      </c>
      <c r="F28"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chedule of Contractual Maturities (Details) $ in Millions</t>
        </is>
      </c>
      <c r="B1" s="2" t="inlineStr">
        <is>
          <t>Dec. 31, 2024 USD ($)</t>
        </is>
      </c>
    </row>
    <row r="2">
      <c r="A2" s="3" t="inlineStr">
        <is>
          <t>Derivative Instruments and Hedging Activities Disclosure [Abstract]</t>
        </is>
      </c>
      <c r="B2" s="4" t="inlineStr">
        <is>
          <t xml:space="preserve"> </t>
        </is>
      </c>
    </row>
    <row r="3">
      <c r="A3" s="4" t="inlineStr">
        <is>
          <t>Total</t>
        </is>
      </c>
      <c r="B3" s="7" t="n">
        <v>668.8</v>
      </c>
    </row>
    <row r="4">
      <c r="A4" s="4" t="inlineStr">
        <is>
          <t>Less Than 1 Year</t>
        </is>
      </c>
      <c r="B4" s="8" t="n">
        <v>95.2</v>
      </c>
    </row>
    <row r="5">
      <c r="A5" s="4" t="inlineStr">
        <is>
          <t>1-5 Years</t>
        </is>
      </c>
      <c r="B5" s="8" t="n">
        <v>225.5</v>
      </c>
    </row>
    <row r="6">
      <c r="A6" s="4" t="inlineStr">
        <is>
          <t>6-10 Years</t>
        </is>
      </c>
      <c r="B6" s="8" t="n">
        <v>93.3</v>
      </c>
    </row>
    <row r="7">
      <c r="A7" s="4" t="inlineStr">
        <is>
          <t>More Than 10 Years</t>
        </is>
      </c>
      <c r="B7" s="7" t="n">
        <v>25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realized Gains and Losses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Unrealized gross gains</t>
        </is>
      </c>
      <c r="B3" s="7" t="n">
        <v>1.6</v>
      </c>
      <c r="C3" s="7" t="n">
        <v>3.4</v>
      </c>
    </row>
    <row r="4">
      <c r="A4" s="4" t="inlineStr">
        <is>
          <t>Unrealized gross losses</t>
        </is>
      </c>
      <c r="B4" s="8" t="n">
        <v>43.2</v>
      </c>
      <c r="C4" s="8" t="n">
        <v>37.9</v>
      </c>
    </row>
    <row r="5">
      <c r="A5" s="4" t="inlineStr">
        <is>
          <t>Fair value of securities in an unrealized gain position</t>
        </is>
      </c>
      <c r="B5" s="8" t="n">
        <v>142.6</v>
      </c>
      <c r="C5" s="8" t="n">
        <v>159.2</v>
      </c>
    </row>
    <row r="6">
      <c r="A6" s="4" t="inlineStr">
        <is>
          <t>Fair value of securities in an unrealized loss position</t>
        </is>
      </c>
      <c r="B6" s="7" t="n">
        <v>491.2</v>
      </c>
      <c r="C6" s="5" t="n">
        <v>4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Fair Value Measurement (Details) - USD ($) $ in Millions</t>
        </is>
      </c>
      <c r="B1" s="2" t="inlineStr">
        <is>
          <t>Dec. 31, 2024</t>
        </is>
      </c>
      <c r="C1" s="2" t="inlineStr">
        <is>
          <t>Dec. 31, 2023</t>
        </is>
      </c>
    </row>
    <row r="2">
      <c r="A2" s="3" t="inlineStr">
        <is>
          <t>Statement [Line Items]</t>
        </is>
      </c>
      <c r="B2" s="4" t="inlineStr">
        <is>
          <t xml:space="preserve"> </t>
        </is>
      </c>
      <c r="C2" s="4" t="inlineStr">
        <is>
          <t xml:space="preserve"> </t>
        </is>
      </c>
    </row>
    <row r="3">
      <c r="A3" s="4" t="inlineStr">
        <is>
          <t>Noncurrent investments</t>
        </is>
      </c>
      <c r="B3" s="7" t="n">
        <v>3215.9</v>
      </c>
      <c r="C3" s="7" t="n">
        <v>3052.2</v>
      </c>
    </row>
    <row r="4">
      <c r="A4" s="4" t="inlineStr">
        <is>
          <t>Carrying Amount</t>
        </is>
      </c>
      <c r="B4" s="4" t="inlineStr">
        <is>
          <t xml:space="preserve"> </t>
        </is>
      </c>
      <c r="C4" s="4" t="inlineStr">
        <is>
          <t xml:space="preserve"> </t>
        </is>
      </c>
    </row>
    <row r="5">
      <c r="A5" s="3" t="inlineStr">
        <is>
          <t>Statement [Line Items]</t>
        </is>
      </c>
      <c r="B5" s="4" t="inlineStr">
        <is>
          <t xml:space="preserve"> </t>
        </is>
      </c>
      <c r="C5" s="4" t="inlineStr">
        <is>
          <t xml:space="preserve"> </t>
        </is>
      </c>
    </row>
    <row r="6">
      <c r="A6" s="4" t="inlineStr">
        <is>
          <t>Cash equivalents</t>
        </is>
      </c>
      <c r="B6" s="8" t="n">
        <v>1506.9</v>
      </c>
      <c r="C6" s="8" t="n">
        <v>1088.4</v>
      </c>
    </row>
    <row r="7">
      <c r="A7" s="4" t="inlineStr">
        <is>
          <t>Short-term investments</t>
        </is>
      </c>
      <c r="B7" s="8" t="n">
        <v>154.8</v>
      </c>
      <c r="C7" s="8" t="n">
        <v>109.1</v>
      </c>
    </row>
    <row r="8">
      <c r="A8" s="4" t="inlineStr">
        <is>
          <t>Equity investments without readily determinable fair values</t>
        </is>
      </c>
      <c r="B8" s="8" t="n">
        <v>863.8</v>
      </c>
      <c r="C8" s="6" t="n">
        <v>608</v>
      </c>
    </row>
    <row r="9">
      <c r="A9" s="4" t="inlineStr">
        <is>
          <t>Noncurrent investments</t>
        </is>
      </c>
      <c r="B9" s="8" t="n">
        <v>3215.9</v>
      </c>
      <c r="C9" s="8" t="n">
        <v>3052.2</v>
      </c>
    </row>
    <row r="10">
      <c r="A10" s="4" t="inlineStr">
        <is>
          <t>Carrying Amount | U.S. government and agency securitie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Short-term investments</t>
        </is>
      </c>
      <c r="B12" s="8" t="n">
        <v>29.2</v>
      </c>
      <c r="C12" s="8" t="n">
        <v>32.1</v>
      </c>
    </row>
    <row r="13">
      <c r="A13" s="4" t="inlineStr">
        <is>
          <t>Noncurrent investments</t>
        </is>
      </c>
      <c r="B13" s="8" t="n">
        <v>140.2</v>
      </c>
      <c r="C13" s="8" t="n">
        <v>148.1</v>
      </c>
    </row>
    <row r="14">
      <c r="A14" s="4" t="inlineStr">
        <is>
          <t>Carrying Amount | Corporate debt securities</t>
        </is>
      </c>
      <c r="B14" s="4" t="inlineStr">
        <is>
          <t xml:space="preserve"> </t>
        </is>
      </c>
      <c r="C14" s="4" t="inlineStr">
        <is>
          <t xml:space="preserve"> </t>
        </is>
      </c>
    </row>
    <row r="15">
      <c r="A15" s="3" t="inlineStr">
        <is>
          <t>Statement [Line Items]</t>
        </is>
      </c>
      <c r="B15" s="4" t="inlineStr">
        <is>
          <t xml:space="preserve"> </t>
        </is>
      </c>
      <c r="C15" s="4" t="inlineStr">
        <is>
          <t xml:space="preserve"> </t>
        </is>
      </c>
    </row>
    <row r="16">
      <c r="A16" s="4" t="inlineStr">
        <is>
          <t>Short-term investments</t>
        </is>
      </c>
      <c r="B16" s="8" t="n">
        <v>65.3</v>
      </c>
      <c r="C16" s="6" t="n">
        <v>52</v>
      </c>
    </row>
    <row r="17">
      <c r="A17" s="4" t="inlineStr">
        <is>
          <t>Noncurrent investments</t>
        </is>
      </c>
      <c r="B17" s="8" t="n">
        <v>211.4</v>
      </c>
      <c r="C17" s="8" t="n">
        <v>214.3</v>
      </c>
    </row>
    <row r="18">
      <c r="A18" s="4" t="inlineStr">
        <is>
          <t>Carrying Amount | Mortgage-backed securities</t>
        </is>
      </c>
      <c r="B18" s="4" t="inlineStr">
        <is>
          <t xml:space="preserve"> </t>
        </is>
      </c>
      <c r="C18" s="4" t="inlineStr">
        <is>
          <t xml:space="preserve"> </t>
        </is>
      </c>
    </row>
    <row r="19">
      <c r="A19" s="3" t="inlineStr">
        <is>
          <t>Statement [Line Items]</t>
        </is>
      </c>
      <c r="B19" s="4" t="inlineStr">
        <is>
          <t xml:space="preserve"> </t>
        </is>
      </c>
      <c r="C19" s="4" t="inlineStr">
        <is>
          <t xml:space="preserve"> </t>
        </is>
      </c>
    </row>
    <row r="20">
      <c r="A20" s="4" t="inlineStr">
        <is>
          <t>Noncurrent investments</t>
        </is>
      </c>
      <c r="B20" s="8" t="n">
        <v>165.3</v>
      </c>
      <c r="C20" s="8" t="n">
        <v>157.3</v>
      </c>
    </row>
    <row r="21">
      <c r="A21" s="4" t="inlineStr">
        <is>
          <t>Carrying Amount | Asset-backed securities</t>
        </is>
      </c>
      <c r="B21" s="4" t="inlineStr">
        <is>
          <t xml:space="preserve"> </t>
        </is>
      </c>
      <c r="C21" s="4" t="inlineStr">
        <is>
          <t xml:space="preserve"> </t>
        </is>
      </c>
    </row>
    <row r="22">
      <c r="A22" s="3" t="inlineStr">
        <is>
          <t>Statement [Line Items]</t>
        </is>
      </c>
      <c r="B22" s="4" t="inlineStr">
        <is>
          <t xml:space="preserve"> </t>
        </is>
      </c>
      <c r="C22" s="4" t="inlineStr">
        <is>
          <t xml:space="preserve"> </t>
        </is>
      </c>
    </row>
    <row r="23">
      <c r="A23" s="4" t="inlineStr">
        <is>
          <t>Short-term investments</t>
        </is>
      </c>
      <c r="B23" s="8" t="n">
        <v>0.6</v>
      </c>
      <c r="C23" s="4" t="inlineStr">
        <is>
          <t xml:space="preserve"> </t>
        </is>
      </c>
    </row>
    <row r="24">
      <c r="A24" s="4" t="inlineStr">
        <is>
          <t>Noncurrent investments</t>
        </is>
      </c>
      <c r="B24" s="8" t="n">
        <v>56.7</v>
      </c>
      <c r="C24" s="8" t="n">
        <v>53.5</v>
      </c>
    </row>
    <row r="25">
      <c r="A25" s="4" t="inlineStr">
        <is>
          <t>Carrying Amount | Other securities</t>
        </is>
      </c>
      <c r="B25" s="4" t="inlineStr">
        <is>
          <t xml:space="preserve"> </t>
        </is>
      </c>
      <c r="C25" s="4" t="inlineStr">
        <is>
          <t xml:space="preserve"> </t>
        </is>
      </c>
    </row>
    <row r="26">
      <c r="A26" s="3" t="inlineStr">
        <is>
          <t>Statement [Line Items]</t>
        </is>
      </c>
      <c r="B26" s="4" t="inlineStr">
        <is>
          <t xml:space="preserve"> </t>
        </is>
      </c>
      <c r="C26" s="4" t="inlineStr">
        <is>
          <t xml:space="preserve"> </t>
        </is>
      </c>
    </row>
    <row r="27">
      <c r="A27" s="4" t="inlineStr">
        <is>
          <t>Short-term investments</t>
        </is>
      </c>
      <c r="B27" s="8" t="n">
        <v>59.7</v>
      </c>
      <c r="C27" s="6" t="n">
        <v>25</v>
      </c>
    </row>
    <row r="28">
      <c r="A28" s="4" t="inlineStr">
        <is>
          <t>Carrying Amount | Other securities, noncurrent investments</t>
        </is>
      </c>
      <c r="B28" s="4" t="inlineStr">
        <is>
          <t xml:space="preserve"> </t>
        </is>
      </c>
      <c r="C28" s="4" t="inlineStr">
        <is>
          <t xml:space="preserve"> </t>
        </is>
      </c>
    </row>
    <row r="29">
      <c r="A29" s="3" t="inlineStr">
        <is>
          <t>Statement [Line Items]</t>
        </is>
      </c>
      <c r="B29" s="4" t="inlineStr">
        <is>
          <t xml:space="preserve"> </t>
        </is>
      </c>
      <c r="C29" s="4" t="inlineStr">
        <is>
          <t xml:space="preserve"> </t>
        </is>
      </c>
    </row>
    <row r="30">
      <c r="A30" s="4" t="inlineStr">
        <is>
          <t>Equity securities</t>
        </is>
      </c>
      <c r="B30" s="8" t="n">
        <v>150.3</v>
      </c>
      <c r="C30" s="8" t="n">
        <v>197.4</v>
      </c>
    </row>
    <row r="31">
      <c r="A31" s="4" t="inlineStr">
        <is>
          <t>Carrying Amount | Marketable equity securities</t>
        </is>
      </c>
      <c r="B31" s="4" t="inlineStr">
        <is>
          <t xml:space="preserve"> </t>
        </is>
      </c>
      <c r="C31" s="4" t="inlineStr">
        <is>
          <t xml:space="preserve"> </t>
        </is>
      </c>
    </row>
    <row r="32">
      <c r="A32" s="3" t="inlineStr">
        <is>
          <t>Statement [Line Items]</t>
        </is>
      </c>
      <c r="B32" s="4" t="inlineStr">
        <is>
          <t xml:space="preserve"> </t>
        </is>
      </c>
      <c r="C32" s="4" t="inlineStr">
        <is>
          <t xml:space="preserve"> </t>
        </is>
      </c>
    </row>
    <row r="33">
      <c r="A33" s="4" t="inlineStr">
        <is>
          <t>Equity securities</t>
        </is>
      </c>
      <c r="B33" s="8" t="n">
        <v>485.5</v>
      </c>
      <c r="C33" s="8" t="n">
        <v>711.3</v>
      </c>
    </row>
    <row r="34">
      <c r="A34" s="4" t="inlineStr">
        <is>
          <t>Carrying Amount | Equity method investments</t>
        </is>
      </c>
      <c r="B34" s="4" t="inlineStr">
        <is>
          <t xml:space="preserve"> </t>
        </is>
      </c>
      <c r="C34" s="4" t="inlineStr">
        <is>
          <t xml:space="preserve"> </t>
        </is>
      </c>
    </row>
    <row r="35">
      <c r="A35" s="3" t="inlineStr">
        <is>
          <t>Statement [Line Items]</t>
        </is>
      </c>
      <c r="B35" s="4" t="inlineStr">
        <is>
          <t xml:space="preserve"> </t>
        </is>
      </c>
      <c r="C35" s="4" t="inlineStr">
        <is>
          <t xml:space="preserve"> </t>
        </is>
      </c>
    </row>
    <row r="36">
      <c r="A36" s="4" t="inlineStr">
        <is>
          <t>Equity method investments</t>
        </is>
      </c>
      <c r="B36" s="8" t="n">
        <v>1142.7</v>
      </c>
      <c r="C36" s="8" t="n">
        <v>962.3</v>
      </c>
    </row>
    <row r="37">
      <c r="A37" s="4" t="inlineStr">
        <is>
          <t>Cost</t>
        </is>
      </c>
      <c r="B37" s="4" t="inlineStr">
        <is>
          <t xml:space="preserve"> </t>
        </is>
      </c>
      <c r="C37" s="4" t="inlineStr">
        <is>
          <t xml:space="preserve"> </t>
        </is>
      </c>
    </row>
    <row r="38">
      <c r="A38" s="3" t="inlineStr">
        <is>
          <t>Statement [Line Items]</t>
        </is>
      </c>
      <c r="B38" s="4" t="inlineStr">
        <is>
          <t xml:space="preserve"> </t>
        </is>
      </c>
      <c r="C38" s="4" t="inlineStr">
        <is>
          <t xml:space="preserve"> </t>
        </is>
      </c>
    </row>
    <row r="39">
      <c r="A39" s="4" t="inlineStr">
        <is>
          <t>Cash equivalents</t>
        </is>
      </c>
      <c r="B39" s="8" t="n">
        <v>1506.9</v>
      </c>
      <c r="C39" s="8" t="n">
        <v>1088.4</v>
      </c>
    </row>
    <row r="40">
      <c r="A40" s="4" t="inlineStr">
        <is>
          <t>Cost | U.S. government and agency securities</t>
        </is>
      </c>
      <c r="B40" s="4" t="inlineStr">
        <is>
          <t xml:space="preserve"> </t>
        </is>
      </c>
      <c r="C40" s="4" t="inlineStr">
        <is>
          <t xml:space="preserve"> </t>
        </is>
      </c>
    </row>
    <row r="41">
      <c r="A41" s="3" t="inlineStr">
        <is>
          <t>Statement [Line Items]</t>
        </is>
      </c>
      <c r="B41" s="4" t="inlineStr">
        <is>
          <t xml:space="preserve"> </t>
        </is>
      </c>
      <c r="C41" s="4" t="inlineStr">
        <is>
          <t xml:space="preserve"> </t>
        </is>
      </c>
    </row>
    <row r="42">
      <c r="A42" s="4" t="inlineStr">
        <is>
          <t>Short-term investments</t>
        </is>
      </c>
      <c r="B42" s="8" t="n">
        <v>29.3</v>
      </c>
      <c r="C42" s="8" t="n">
        <v>32.3</v>
      </c>
    </row>
    <row r="43">
      <c r="A43" s="4" t="inlineStr">
        <is>
          <t>Noncurrent investments</t>
        </is>
      </c>
      <c r="B43" s="8" t="n">
        <v>156.4</v>
      </c>
      <c r="C43" s="6" t="n">
        <v>161</v>
      </c>
    </row>
    <row r="44">
      <c r="A44" s="4" t="inlineStr">
        <is>
          <t>Cost | Corporate debt securities</t>
        </is>
      </c>
      <c r="B44" s="4" t="inlineStr">
        <is>
          <t xml:space="preserve"> </t>
        </is>
      </c>
      <c r="C44" s="4" t="inlineStr">
        <is>
          <t xml:space="preserve"> </t>
        </is>
      </c>
    </row>
    <row r="45">
      <c r="A45" s="3" t="inlineStr">
        <is>
          <t>Statement [Line Items]</t>
        </is>
      </c>
      <c r="B45" s="4" t="inlineStr">
        <is>
          <t xml:space="preserve"> </t>
        </is>
      </c>
      <c r="C45" s="4" t="inlineStr">
        <is>
          <t xml:space="preserve"> </t>
        </is>
      </c>
    </row>
    <row r="46">
      <c r="A46" s="4" t="inlineStr">
        <is>
          <t>Short-term investments</t>
        </is>
      </c>
      <c r="B46" s="8" t="n">
        <v>65.40000000000001</v>
      </c>
      <c r="C46" s="8" t="n">
        <v>52.1</v>
      </c>
    </row>
    <row r="47">
      <c r="A47" s="4" t="inlineStr">
        <is>
          <t>Noncurrent investments</t>
        </is>
      </c>
      <c r="B47" s="6" t="n">
        <v>225</v>
      </c>
      <c r="C47" s="8" t="n">
        <v>226.6</v>
      </c>
    </row>
    <row r="48">
      <c r="A48" s="4" t="inlineStr">
        <is>
          <t>Cost | Mortgage-backed securities</t>
        </is>
      </c>
      <c r="B48" s="4" t="inlineStr">
        <is>
          <t xml:space="preserve"> </t>
        </is>
      </c>
      <c r="C48" s="4" t="inlineStr">
        <is>
          <t xml:space="preserve"> </t>
        </is>
      </c>
    </row>
    <row r="49">
      <c r="A49" s="3" t="inlineStr">
        <is>
          <t>Statement [Line Items]</t>
        </is>
      </c>
      <c r="B49" s="4" t="inlineStr">
        <is>
          <t xml:space="preserve"> </t>
        </is>
      </c>
      <c r="C49" s="4" t="inlineStr">
        <is>
          <t xml:space="preserve"> </t>
        </is>
      </c>
    </row>
    <row r="50">
      <c r="A50" s="4" t="inlineStr">
        <is>
          <t>Noncurrent investments</t>
        </is>
      </c>
      <c r="B50" s="8" t="n">
        <v>177.2</v>
      </c>
      <c r="C50" s="8" t="n">
        <v>167.1</v>
      </c>
    </row>
    <row r="51">
      <c r="A51" s="4" t="inlineStr">
        <is>
          <t>Cost | Asset-backed securities</t>
        </is>
      </c>
      <c r="B51" s="4" t="inlineStr">
        <is>
          <t xml:space="preserve"> </t>
        </is>
      </c>
      <c r="C51" s="4" t="inlineStr">
        <is>
          <t xml:space="preserve"> </t>
        </is>
      </c>
    </row>
    <row r="52">
      <c r="A52" s="3" t="inlineStr">
        <is>
          <t>Statement [Line Items]</t>
        </is>
      </c>
      <c r="B52" s="4" t="inlineStr">
        <is>
          <t xml:space="preserve"> </t>
        </is>
      </c>
      <c r="C52" s="4" t="inlineStr">
        <is>
          <t xml:space="preserve"> </t>
        </is>
      </c>
    </row>
    <row r="53">
      <c r="A53" s="4" t="inlineStr">
        <is>
          <t>Short-term investments</t>
        </is>
      </c>
      <c r="B53" s="8" t="n">
        <v>0.7</v>
      </c>
      <c r="C53" s="4" t="inlineStr">
        <is>
          <t xml:space="preserve"> </t>
        </is>
      </c>
    </row>
    <row r="54">
      <c r="A54" s="4" t="inlineStr">
        <is>
          <t>Noncurrent investments</t>
        </is>
      </c>
      <c r="B54" s="8" t="n">
        <v>57.5</v>
      </c>
      <c r="C54" s="8" t="n">
        <v>54.4</v>
      </c>
    </row>
    <row r="55">
      <c r="A55" s="4" t="inlineStr">
        <is>
          <t>Cost | Other securities</t>
        </is>
      </c>
      <c r="B55" s="4" t="inlineStr">
        <is>
          <t xml:space="preserve"> </t>
        </is>
      </c>
      <c r="C55" s="4" t="inlineStr">
        <is>
          <t xml:space="preserve"> </t>
        </is>
      </c>
    </row>
    <row r="56">
      <c r="A56" s="3" t="inlineStr">
        <is>
          <t>Statement [Line Items]</t>
        </is>
      </c>
      <c r="B56" s="4" t="inlineStr">
        <is>
          <t xml:space="preserve"> </t>
        </is>
      </c>
      <c r="C56" s="4" t="inlineStr">
        <is>
          <t xml:space="preserve"> </t>
        </is>
      </c>
    </row>
    <row r="57">
      <c r="A57" s="4" t="inlineStr">
        <is>
          <t>Short-term investments</t>
        </is>
      </c>
      <c r="B57" s="8" t="n">
        <v>59.7</v>
      </c>
      <c r="C57" s="6" t="n">
        <v>25</v>
      </c>
    </row>
    <row r="58">
      <c r="A58" s="4" t="inlineStr">
        <is>
          <t>Cost | Other securities, noncurrent investments</t>
        </is>
      </c>
      <c r="B58" s="4" t="inlineStr">
        <is>
          <t xml:space="preserve"> </t>
        </is>
      </c>
      <c r="C58" s="4" t="inlineStr">
        <is>
          <t xml:space="preserve"> </t>
        </is>
      </c>
    </row>
    <row r="59">
      <c r="A59" s="3" t="inlineStr">
        <is>
          <t>Statement [Line Items]</t>
        </is>
      </c>
      <c r="B59" s="4" t="inlineStr">
        <is>
          <t xml:space="preserve"> </t>
        </is>
      </c>
      <c r="C59" s="4" t="inlineStr">
        <is>
          <t xml:space="preserve"> </t>
        </is>
      </c>
    </row>
    <row r="60">
      <c r="A60" s="4" t="inlineStr">
        <is>
          <t>Equity securities</t>
        </is>
      </c>
      <c r="B60" s="8" t="n">
        <v>102.6</v>
      </c>
      <c r="C60" s="8" t="n">
        <v>100.2</v>
      </c>
    </row>
    <row r="61">
      <c r="A61" s="4" t="inlineStr">
        <is>
          <t>Cost | Marketable equity securities</t>
        </is>
      </c>
      <c r="B61" s="4" t="inlineStr">
        <is>
          <t xml:space="preserve"> </t>
        </is>
      </c>
      <c r="C61" s="4" t="inlineStr">
        <is>
          <t xml:space="preserve"> </t>
        </is>
      </c>
    </row>
    <row r="62">
      <c r="A62" s="3" t="inlineStr">
        <is>
          <t>Statement [Line Items]</t>
        </is>
      </c>
      <c r="B62" s="4" t="inlineStr">
        <is>
          <t xml:space="preserve"> </t>
        </is>
      </c>
      <c r="C62" s="4" t="inlineStr">
        <is>
          <t xml:space="preserve"> </t>
        </is>
      </c>
    </row>
    <row r="63">
      <c r="A63" s="4" t="inlineStr">
        <is>
          <t>Equity securities</t>
        </is>
      </c>
      <c r="B63" s="8" t="n">
        <v>494.6</v>
      </c>
      <c r="C63" s="8" t="n">
        <v>493.2</v>
      </c>
    </row>
    <row r="64">
      <c r="A64" s="4" t="inlineStr">
        <is>
          <t>Estimate of Fair Value Measurement</t>
        </is>
      </c>
      <c r="B64" s="4" t="inlineStr">
        <is>
          <t xml:space="preserve"> </t>
        </is>
      </c>
      <c r="C64" s="4" t="inlineStr">
        <is>
          <t xml:space="preserve"> </t>
        </is>
      </c>
    </row>
    <row r="65">
      <c r="A65" s="3" t="inlineStr">
        <is>
          <t>Statement [Line Items]</t>
        </is>
      </c>
      <c r="B65" s="4" t="inlineStr">
        <is>
          <t xml:space="preserve"> </t>
        </is>
      </c>
      <c r="C65" s="4" t="inlineStr">
        <is>
          <t xml:space="preserve"> </t>
        </is>
      </c>
    </row>
    <row r="66">
      <c r="A66" s="4" t="inlineStr">
        <is>
          <t>Cash equivalents</t>
        </is>
      </c>
      <c r="B66" s="8" t="n">
        <v>1506.9</v>
      </c>
      <c r="C66" s="8" t="n">
        <v>1088.4</v>
      </c>
    </row>
    <row r="67">
      <c r="A67" s="4" t="inlineStr">
        <is>
          <t>Estimate of Fair Value Measurement | U.S. government and agency securities</t>
        </is>
      </c>
      <c r="B67" s="4" t="inlineStr">
        <is>
          <t xml:space="preserve"> </t>
        </is>
      </c>
      <c r="C67" s="4" t="inlineStr">
        <is>
          <t xml:space="preserve"> </t>
        </is>
      </c>
    </row>
    <row r="68">
      <c r="A68" s="3" t="inlineStr">
        <is>
          <t>Statement [Line Items]</t>
        </is>
      </c>
      <c r="B68" s="4" t="inlineStr">
        <is>
          <t xml:space="preserve"> </t>
        </is>
      </c>
      <c r="C68" s="4" t="inlineStr">
        <is>
          <t xml:space="preserve"> </t>
        </is>
      </c>
    </row>
    <row r="69">
      <c r="A69" s="4" t="inlineStr">
        <is>
          <t>Short-term investments</t>
        </is>
      </c>
      <c r="B69" s="8" t="n">
        <v>29.2</v>
      </c>
      <c r="C69" s="8" t="n">
        <v>32.1</v>
      </c>
    </row>
    <row r="70">
      <c r="A70" s="4" t="inlineStr">
        <is>
          <t>Noncurrent investments</t>
        </is>
      </c>
      <c r="B70" s="8" t="n">
        <v>140.2</v>
      </c>
      <c r="C70" s="8" t="n">
        <v>148.1</v>
      </c>
    </row>
    <row r="71">
      <c r="A71" s="4" t="inlineStr">
        <is>
          <t>Estimate of Fair Value Measurement | Corporate debt securities</t>
        </is>
      </c>
      <c r="B71" s="4" t="inlineStr">
        <is>
          <t xml:space="preserve"> </t>
        </is>
      </c>
      <c r="C71" s="4" t="inlineStr">
        <is>
          <t xml:space="preserve"> </t>
        </is>
      </c>
    </row>
    <row r="72">
      <c r="A72" s="3" t="inlineStr">
        <is>
          <t>Statement [Line Items]</t>
        </is>
      </c>
      <c r="B72" s="4" t="inlineStr">
        <is>
          <t xml:space="preserve"> </t>
        </is>
      </c>
      <c r="C72" s="4" t="inlineStr">
        <is>
          <t xml:space="preserve"> </t>
        </is>
      </c>
    </row>
    <row r="73">
      <c r="A73" s="4" t="inlineStr">
        <is>
          <t>Short-term investments</t>
        </is>
      </c>
      <c r="B73" s="8" t="n">
        <v>65.3</v>
      </c>
      <c r="C73" s="6" t="n">
        <v>52</v>
      </c>
    </row>
    <row r="74">
      <c r="A74" s="4" t="inlineStr">
        <is>
          <t>Noncurrent investments</t>
        </is>
      </c>
      <c r="B74" s="8" t="n">
        <v>211.4</v>
      </c>
      <c r="C74" s="8" t="n">
        <v>214.3</v>
      </c>
    </row>
    <row r="75">
      <c r="A75" s="4" t="inlineStr">
        <is>
          <t>Estimate of Fair Value Measurement | Mortgage-backed securities</t>
        </is>
      </c>
      <c r="B75" s="4" t="inlineStr">
        <is>
          <t xml:space="preserve"> </t>
        </is>
      </c>
      <c r="C75" s="4" t="inlineStr">
        <is>
          <t xml:space="preserve"> </t>
        </is>
      </c>
    </row>
    <row r="76">
      <c r="A76" s="3" t="inlineStr">
        <is>
          <t>Statement [Line Items]</t>
        </is>
      </c>
      <c r="B76" s="4" t="inlineStr">
        <is>
          <t xml:space="preserve"> </t>
        </is>
      </c>
      <c r="C76" s="4" t="inlineStr">
        <is>
          <t xml:space="preserve"> </t>
        </is>
      </c>
    </row>
    <row r="77">
      <c r="A77" s="4" t="inlineStr">
        <is>
          <t>Noncurrent investments</t>
        </is>
      </c>
      <c r="B77" s="8" t="n">
        <v>165.3</v>
      </c>
      <c r="C77" s="8" t="n">
        <v>157.3</v>
      </c>
    </row>
    <row r="78">
      <c r="A78" s="4" t="inlineStr">
        <is>
          <t>Estimate of Fair Value Measurement | Asset-backed securities</t>
        </is>
      </c>
      <c r="B78" s="4" t="inlineStr">
        <is>
          <t xml:space="preserve"> </t>
        </is>
      </c>
      <c r="C78" s="4" t="inlineStr">
        <is>
          <t xml:space="preserve"> </t>
        </is>
      </c>
    </row>
    <row r="79">
      <c r="A79" s="3" t="inlineStr">
        <is>
          <t>Statement [Line Items]</t>
        </is>
      </c>
      <c r="B79" s="4" t="inlineStr">
        <is>
          <t xml:space="preserve"> </t>
        </is>
      </c>
      <c r="C79" s="4" t="inlineStr">
        <is>
          <t xml:space="preserve"> </t>
        </is>
      </c>
    </row>
    <row r="80">
      <c r="A80" s="4" t="inlineStr">
        <is>
          <t>Short-term investments</t>
        </is>
      </c>
      <c r="B80" s="8" t="n">
        <v>0.6</v>
      </c>
      <c r="C80" s="4" t="inlineStr">
        <is>
          <t xml:space="preserve"> </t>
        </is>
      </c>
    </row>
    <row r="81">
      <c r="A81" s="4" t="inlineStr">
        <is>
          <t>Noncurrent investments</t>
        </is>
      </c>
      <c r="B81" s="8" t="n">
        <v>56.7</v>
      </c>
      <c r="C81" s="8" t="n">
        <v>53.5</v>
      </c>
    </row>
    <row r="82">
      <c r="A82" s="4" t="inlineStr">
        <is>
          <t>Estimate of Fair Value Measurement | Other securities</t>
        </is>
      </c>
      <c r="B82" s="4" t="inlineStr">
        <is>
          <t xml:space="preserve"> </t>
        </is>
      </c>
      <c r="C82" s="4" t="inlineStr">
        <is>
          <t xml:space="preserve"> </t>
        </is>
      </c>
    </row>
    <row r="83">
      <c r="A83" s="3" t="inlineStr">
        <is>
          <t>Statement [Line Items]</t>
        </is>
      </c>
      <c r="B83" s="4" t="inlineStr">
        <is>
          <t xml:space="preserve"> </t>
        </is>
      </c>
      <c r="C83" s="4" t="inlineStr">
        <is>
          <t xml:space="preserve"> </t>
        </is>
      </c>
    </row>
    <row r="84">
      <c r="A84" s="4" t="inlineStr">
        <is>
          <t>Short-term investments</t>
        </is>
      </c>
      <c r="B84" s="8" t="n">
        <v>59.7</v>
      </c>
      <c r="C84" s="6" t="n">
        <v>25</v>
      </c>
    </row>
    <row r="85">
      <c r="A85" s="4" t="inlineStr">
        <is>
          <t>Estimate of Fair Value Measurement | Other securities, noncurrent investments</t>
        </is>
      </c>
      <c r="B85" s="4" t="inlineStr">
        <is>
          <t xml:space="preserve"> </t>
        </is>
      </c>
      <c r="C85" s="4" t="inlineStr">
        <is>
          <t xml:space="preserve"> </t>
        </is>
      </c>
    </row>
    <row r="86">
      <c r="A86" s="3" t="inlineStr">
        <is>
          <t>Statement [Line Items]</t>
        </is>
      </c>
      <c r="B86" s="4" t="inlineStr">
        <is>
          <t xml:space="preserve"> </t>
        </is>
      </c>
      <c r="C86" s="4" t="inlineStr">
        <is>
          <t xml:space="preserve"> </t>
        </is>
      </c>
    </row>
    <row r="87">
      <c r="A87" s="4" t="inlineStr">
        <is>
          <t>Equity securities</t>
        </is>
      </c>
      <c r="B87" s="8" t="n">
        <v>150.3</v>
      </c>
      <c r="C87" s="8" t="n">
        <v>197.4</v>
      </c>
    </row>
    <row r="88">
      <c r="A88" s="4" t="inlineStr">
        <is>
          <t>Estimate of Fair Value Measurement | Marketable equity securities</t>
        </is>
      </c>
      <c r="B88" s="4" t="inlineStr">
        <is>
          <t xml:space="preserve"> </t>
        </is>
      </c>
      <c r="C88" s="4" t="inlineStr">
        <is>
          <t xml:space="preserve"> </t>
        </is>
      </c>
    </row>
    <row r="89">
      <c r="A89" s="3" t="inlineStr">
        <is>
          <t>Statement [Line Items]</t>
        </is>
      </c>
      <c r="B89" s="4" t="inlineStr">
        <is>
          <t xml:space="preserve"> </t>
        </is>
      </c>
      <c r="C89" s="4" t="inlineStr">
        <is>
          <t xml:space="preserve"> </t>
        </is>
      </c>
    </row>
    <row r="90">
      <c r="A90" s="4" t="inlineStr">
        <is>
          <t>Equity securities</t>
        </is>
      </c>
      <c r="B90" s="8" t="n">
        <v>485.5</v>
      </c>
      <c r="C90" s="8" t="n">
        <v>711.3</v>
      </c>
    </row>
    <row r="91">
      <c r="A91" s="4" t="inlineStr">
        <is>
          <t>Estimate of Fair Value Measurement | Quoted Prices in Active Markets for Identical Assets (Level 1)</t>
        </is>
      </c>
      <c r="B91" s="4" t="inlineStr">
        <is>
          <t xml:space="preserve"> </t>
        </is>
      </c>
      <c r="C91" s="4" t="inlineStr">
        <is>
          <t xml:space="preserve"> </t>
        </is>
      </c>
    </row>
    <row r="92">
      <c r="A92" s="3" t="inlineStr">
        <is>
          <t>Statement [Line Items]</t>
        </is>
      </c>
      <c r="B92" s="4" t="inlineStr">
        <is>
          <t xml:space="preserve"> </t>
        </is>
      </c>
      <c r="C92" s="4" t="inlineStr">
        <is>
          <t xml:space="preserve"> </t>
        </is>
      </c>
    </row>
    <row r="93">
      <c r="A93" s="4" t="inlineStr">
        <is>
          <t>Cash equivalents</t>
        </is>
      </c>
      <c r="B93" s="8" t="n">
        <v>1494.1</v>
      </c>
      <c r="C93" s="8" t="n">
        <v>1079.3</v>
      </c>
    </row>
    <row r="94">
      <c r="A94" s="4" t="inlineStr">
        <is>
          <t>Estimate of Fair Value Measurement | Quoted Prices in Active Markets for Identical Assets (Level 1) | U.S. government and agency securities</t>
        </is>
      </c>
      <c r="B94" s="4" t="inlineStr">
        <is>
          <t xml:space="preserve"> </t>
        </is>
      </c>
      <c r="C94" s="4" t="inlineStr">
        <is>
          <t xml:space="preserve"> </t>
        </is>
      </c>
    </row>
    <row r="95">
      <c r="A95" s="3" t="inlineStr">
        <is>
          <t>Statement [Line Items]</t>
        </is>
      </c>
      <c r="B95" s="4" t="inlineStr">
        <is>
          <t xml:space="preserve"> </t>
        </is>
      </c>
      <c r="C95" s="4" t="inlineStr">
        <is>
          <t xml:space="preserve"> </t>
        </is>
      </c>
    </row>
    <row r="96">
      <c r="A96" s="4" t="inlineStr">
        <is>
          <t>Short-term investments</t>
        </is>
      </c>
      <c r="B96" s="8" t="n">
        <v>29.2</v>
      </c>
      <c r="C96" s="8" t="n">
        <v>32.1</v>
      </c>
    </row>
    <row r="97">
      <c r="A97" s="4" t="inlineStr">
        <is>
          <t>Noncurrent investments</t>
        </is>
      </c>
      <c r="B97" s="8" t="n">
        <v>140.2</v>
      </c>
      <c r="C97" s="8" t="n">
        <v>148.1</v>
      </c>
    </row>
    <row r="98">
      <c r="A98" s="4" t="inlineStr">
        <is>
          <t>Estimate of Fair Value Measurement | Quoted Prices in Active Markets for Identical Assets (Level 1) | Corporate debt securities</t>
        </is>
      </c>
      <c r="B98" s="4" t="inlineStr">
        <is>
          <t xml:space="preserve"> </t>
        </is>
      </c>
      <c r="C98" s="4" t="inlineStr">
        <is>
          <t xml:space="preserve"> </t>
        </is>
      </c>
    </row>
    <row r="99">
      <c r="A99" s="3" t="inlineStr">
        <is>
          <t>Statement [Line Items]</t>
        </is>
      </c>
      <c r="B99" s="4" t="inlineStr">
        <is>
          <t xml:space="preserve"> </t>
        </is>
      </c>
      <c r="C99" s="4" t="inlineStr">
        <is>
          <t xml:space="preserve"> </t>
        </is>
      </c>
    </row>
    <row r="100">
      <c r="A100" s="4" t="inlineStr">
        <is>
          <t>Short-term investments</t>
        </is>
      </c>
      <c r="B100" s="6" t="n">
        <v>0</v>
      </c>
      <c r="C100" s="6" t="n">
        <v>0</v>
      </c>
    </row>
    <row r="101">
      <c r="A101" s="4" t="inlineStr">
        <is>
          <t>Noncurrent investments</t>
        </is>
      </c>
      <c r="B101" s="6" t="n">
        <v>0</v>
      </c>
      <c r="C101" s="6" t="n">
        <v>0</v>
      </c>
    </row>
    <row r="102">
      <c r="A102" s="4" t="inlineStr">
        <is>
          <t>Estimate of Fair Value Measurement | Quoted Prices in Active Markets for Identical Assets (Level 1) | Mortgage-backed securities</t>
        </is>
      </c>
      <c r="B102" s="4" t="inlineStr">
        <is>
          <t xml:space="preserve"> </t>
        </is>
      </c>
      <c r="C102" s="4" t="inlineStr">
        <is>
          <t xml:space="preserve"> </t>
        </is>
      </c>
    </row>
    <row r="103">
      <c r="A103" s="3" t="inlineStr">
        <is>
          <t>Statement [Line Items]</t>
        </is>
      </c>
      <c r="B103" s="4" t="inlineStr">
        <is>
          <t xml:space="preserve"> </t>
        </is>
      </c>
      <c r="C103" s="4" t="inlineStr">
        <is>
          <t xml:space="preserve"> </t>
        </is>
      </c>
    </row>
    <row r="104">
      <c r="A104" s="4" t="inlineStr">
        <is>
          <t>Noncurrent investments</t>
        </is>
      </c>
      <c r="B104" s="6" t="n">
        <v>0</v>
      </c>
      <c r="C104" s="6" t="n">
        <v>0</v>
      </c>
    </row>
    <row r="105">
      <c r="A105" s="4" t="inlineStr">
        <is>
          <t>Estimate of Fair Value Measurement | Quoted Prices in Active Markets for Identical Assets (Level 1) | Asset-backed securities</t>
        </is>
      </c>
      <c r="B105" s="4" t="inlineStr">
        <is>
          <t xml:space="preserve"> </t>
        </is>
      </c>
      <c r="C105" s="4" t="inlineStr">
        <is>
          <t xml:space="preserve"> </t>
        </is>
      </c>
    </row>
    <row r="106">
      <c r="A106" s="3" t="inlineStr">
        <is>
          <t>Statement [Line Items]</t>
        </is>
      </c>
      <c r="B106" s="4" t="inlineStr">
        <is>
          <t xml:space="preserve"> </t>
        </is>
      </c>
      <c r="C106" s="4" t="inlineStr">
        <is>
          <t xml:space="preserve"> </t>
        </is>
      </c>
    </row>
    <row r="107">
      <c r="A107" s="4" t="inlineStr">
        <is>
          <t>Short-term investments</t>
        </is>
      </c>
      <c r="B107" s="6" t="n">
        <v>0</v>
      </c>
      <c r="C107" s="4" t="inlineStr">
        <is>
          <t xml:space="preserve"> </t>
        </is>
      </c>
    </row>
    <row r="108">
      <c r="A108" s="4" t="inlineStr">
        <is>
          <t>Noncurrent investments</t>
        </is>
      </c>
      <c r="B108" s="6" t="n">
        <v>0</v>
      </c>
      <c r="C108" s="6" t="n">
        <v>0</v>
      </c>
    </row>
    <row r="109">
      <c r="A109" s="4" t="inlineStr">
        <is>
          <t>Estimate of Fair Value Measurement | Quoted Prices in Active Markets for Identical Assets (Level 1) | Other securities</t>
        </is>
      </c>
      <c r="B109" s="4" t="inlineStr">
        <is>
          <t xml:space="preserve"> </t>
        </is>
      </c>
      <c r="C109" s="4" t="inlineStr">
        <is>
          <t xml:space="preserve"> </t>
        </is>
      </c>
    </row>
    <row r="110">
      <c r="A110" s="3" t="inlineStr">
        <is>
          <t>Statement [Line Items]</t>
        </is>
      </c>
      <c r="B110" s="4" t="inlineStr">
        <is>
          <t xml:space="preserve"> </t>
        </is>
      </c>
      <c r="C110" s="4" t="inlineStr">
        <is>
          <t xml:space="preserve"> </t>
        </is>
      </c>
    </row>
    <row r="111">
      <c r="A111" s="4" t="inlineStr">
        <is>
          <t>Short-term investments</t>
        </is>
      </c>
      <c r="B111" s="6" t="n">
        <v>0</v>
      </c>
      <c r="C111" s="6" t="n">
        <v>0</v>
      </c>
    </row>
    <row r="112">
      <c r="A112" s="4" t="inlineStr">
        <is>
          <t>Estimate of Fair Value Measurement | Quoted Prices in Active Markets for Identical Assets (Level 1) | Other securities, noncurrent investments</t>
        </is>
      </c>
      <c r="B112" s="4" t="inlineStr">
        <is>
          <t xml:space="preserve"> </t>
        </is>
      </c>
      <c r="C112" s="4" t="inlineStr">
        <is>
          <t xml:space="preserve"> </t>
        </is>
      </c>
    </row>
    <row r="113">
      <c r="A113" s="3" t="inlineStr">
        <is>
          <t>Statement [Line Items]</t>
        </is>
      </c>
      <c r="B113" s="4" t="inlineStr">
        <is>
          <t xml:space="preserve"> </t>
        </is>
      </c>
      <c r="C113" s="4" t="inlineStr">
        <is>
          <t xml:space="preserve"> </t>
        </is>
      </c>
    </row>
    <row r="114">
      <c r="A114" s="4" t="inlineStr">
        <is>
          <t>Equity securities</t>
        </is>
      </c>
      <c r="B114" s="6" t="n">
        <v>0</v>
      </c>
      <c r="C114" s="6" t="n">
        <v>0</v>
      </c>
    </row>
    <row r="115">
      <c r="A115" s="4" t="inlineStr">
        <is>
          <t>Estimate of Fair Value Measurement | Quoted Prices in Active Markets for Identical Assets (Level 1) | Marketable equity securities</t>
        </is>
      </c>
      <c r="B115" s="4" t="inlineStr">
        <is>
          <t xml:space="preserve"> </t>
        </is>
      </c>
      <c r="C115" s="4" t="inlineStr">
        <is>
          <t xml:space="preserve"> </t>
        </is>
      </c>
    </row>
    <row r="116">
      <c r="A116" s="3" t="inlineStr">
        <is>
          <t>Statement [Line Items]</t>
        </is>
      </c>
      <c r="B116" s="4" t="inlineStr">
        <is>
          <t xml:space="preserve"> </t>
        </is>
      </c>
      <c r="C116" s="4" t="inlineStr">
        <is>
          <t xml:space="preserve"> </t>
        </is>
      </c>
    </row>
    <row r="117">
      <c r="A117" s="4" t="inlineStr">
        <is>
          <t>Equity securities</t>
        </is>
      </c>
      <c r="B117" s="8" t="n">
        <v>485.5</v>
      </c>
      <c r="C117" s="8" t="n">
        <v>711.3</v>
      </c>
    </row>
    <row r="118">
      <c r="A118" s="4" t="inlineStr">
        <is>
          <t>Estimate of Fair Value Measurement | Significant Other Observable Inputs (Level 2)</t>
        </is>
      </c>
      <c r="B118" s="4" t="inlineStr">
        <is>
          <t xml:space="preserve"> </t>
        </is>
      </c>
      <c r="C118" s="4" t="inlineStr">
        <is>
          <t xml:space="preserve"> </t>
        </is>
      </c>
    </row>
    <row r="119">
      <c r="A119" s="3" t="inlineStr">
        <is>
          <t>Statement [Line Items]</t>
        </is>
      </c>
      <c r="B119" s="4" t="inlineStr">
        <is>
          <t xml:space="preserve"> </t>
        </is>
      </c>
      <c r="C119" s="4" t="inlineStr">
        <is>
          <t xml:space="preserve"> </t>
        </is>
      </c>
    </row>
    <row r="120">
      <c r="A120" s="4" t="inlineStr">
        <is>
          <t>Cash equivalents</t>
        </is>
      </c>
      <c r="B120" s="8" t="n">
        <v>12.8</v>
      </c>
      <c r="C120" s="8" t="n">
        <v>9.1</v>
      </c>
    </row>
    <row r="121">
      <c r="A121" s="4" t="inlineStr">
        <is>
          <t>Estimate of Fair Value Measurement | Significant Other Observable Inputs (Level 2) | U.S. government and agency securities</t>
        </is>
      </c>
      <c r="B121" s="4" t="inlineStr">
        <is>
          <t xml:space="preserve"> </t>
        </is>
      </c>
      <c r="C121" s="4" t="inlineStr">
        <is>
          <t xml:space="preserve"> </t>
        </is>
      </c>
    </row>
    <row r="122">
      <c r="A122" s="3" t="inlineStr">
        <is>
          <t>Statement [Line Items]</t>
        </is>
      </c>
      <c r="B122" s="4" t="inlineStr">
        <is>
          <t xml:space="preserve"> </t>
        </is>
      </c>
      <c r="C122" s="4" t="inlineStr">
        <is>
          <t xml:space="preserve"> </t>
        </is>
      </c>
    </row>
    <row r="123">
      <c r="A123" s="4" t="inlineStr">
        <is>
          <t>Short-term investments</t>
        </is>
      </c>
      <c r="B123" s="6" t="n">
        <v>0</v>
      </c>
      <c r="C123" s="6" t="n">
        <v>0</v>
      </c>
    </row>
    <row r="124">
      <c r="A124" s="4" t="inlineStr">
        <is>
          <t>Noncurrent investments</t>
        </is>
      </c>
      <c r="B124" s="6" t="n">
        <v>0</v>
      </c>
      <c r="C124" s="6" t="n">
        <v>0</v>
      </c>
    </row>
    <row r="125">
      <c r="A125" s="4" t="inlineStr">
        <is>
          <t>Estimate of Fair Value Measurement | Significant Other Observable Inputs (Level 2) | Corporate debt securities</t>
        </is>
      </c>
      <c r="B125" s="4" t="inlineStr">
        <is>
          <t xml:space="preserve"> </t>
        </is>
      </c>
      <c r="C125" s="4" t="inlineStr">
        <is>
          <t xml:space="preserve"> </t>
        </is>
      </c>
    </row>
    <row r="126">
      <c r="A126" s="3" t="inlineStr">
        <is>
          <t>Statement [Line Items]</t>
        </is>
      </c>
      <c r="B126" s="4" t="inlineStr">
        <is>
          <t xml:space="preserve"> </t>
        </is>
      </c>
      <c r="C126" s="4" t="inlineStr">
        <is>
          <t xml:space="preserve"> </t>
        </is>
      </c>
    </row>
    <row r="127">
      <c r="A127" s="4" t="inlineStr">
        <is>
          <t>Short-term investments</t>
        </is>
      </c>
      <c r="B127" s="8" t="n">
        <v>65.3</v>
      </c>
      <c r="C127" s="6" t="n">
        <v>52</v>
      </c>
    </row>
    <row r="128">
      <c r="A128" s="4" t="inlineStr">
        <is>
          <t>Noncurrent investments</t>
        </is>
      </c>
      <c r="B128" s="8" t="n">
        <v>211.4</v>
      </c>
      <c r="C128" s="8" t="n">
        <v>214.3</v>
      </c>
    </row>
    <row r="129">
      <c r="A129" s="4" t="inlineStr">
        <is>
          <t>Estimate of Fair Value Measurement | Significant Other Observable Inputs (Level 2) | Mortgage-backed securities</t>
        </is>
      </c>
      <c r="B129" s="4" t="inlineStr">
        <is>
          <t xml:space="preserve"> </t>
        </is>
      </c>
      <c r="C129" s="4" t="inlineStr">
        <is>
          <t xml:space="preserve"> </t>
        </is>
      </c>
    </row>
    <row r="130">
      <c r="A130" s="3" t="inlineStr">
        <is>
          <t>Statement [Line Items]</t>
        </is>
      </c>
      <c r="B130" s="4" t="inlineStr">
        <is>
          <t xml:space="preserve"> </t>
        </is>
      </c>
      <c r="C130" s="4" t="inlineStr">
        <is>
          <t xml:space="preserve"> </t>
        </is>
      </c>
    </row>
    <row r="131">
      <c r="A131" s="4" t="inlineStr">
        <is>
          <t>Noncurrent investments</t>
        </is>
      </c>
      <c r="B131" s="8" t="n">
        <v>165.3</v>
      </c>
      <c r="C131" s="8" t="n">
        <v>157.3</v>
      </c>
    </row>
    <row r="132">
      <c r="A132" s="4" t="inlineStr">
        <is>
          <t>Estimate of Fair Value Measurement | Significant Other Observable Inputs (Level 2) | Asset-backed securities</t>
        </is>
      </c>
      <c r="B132" s="4" t="inlineStr">
        <is>
          <t xml:space="preserve"> </t>
        </is>
      </c>
      <c r="C132" s="4" t="inlineStr">
        <is>
          <t xml:space="preserve"> </t>
        </is>
      </c>
    </row>
    <row r="133">
      <c r="A133" s="3" t="inlineStr">
        <is>
          <t>Statement [Line Items]</t>
        </is>
      </c>
      <c r="B133" s="4" t="inlineStr">
        <is>
          <t xml:space="preserve"> </t>
        </is>
      </c>
      <c r="C133" s="4" t="inlineStr">
        <is>
          <t xml:space="preserve"> </t>
        </is>
      </c>
    </row>
    <row r="134">
      <c r="A134" s="4" t="inlineStr">
        <is>
          <t>Short-term investments</t>
        </is>
      </c>
      <c r="B134" s="8" t="n">
        <v>0.6</v>
      </c>
      <c r="C134" s="4" t="inlineStr">
        <is>
          <t xml:space="preserve"> </t>
        </is>
      </c>
    </row>
    <row r="135">
      <c r="A135" s="4" t="inlineStr">
        <is>
          <t>Noncurrent investments</t>
        </is>
      </c>
      <c r="B135" s="8" t="n">
        <v>56.7</v>
      </c>
      <c r="C135" s="8" t="n">
        <v>53.5</v>
      </c>
    </row>
    <row r="136">
      <c r="A136" s="4" t="inlineStr">
        <is>
          <t>Estimate of Fair Value Measurement | Significant Other Observable Inputs (Level 2) | Other securities</t>
        </is>
      </c>
      <c r="B136" s="4" t="inlineStr">
        <is>
          <t xml:space="preserve"> </t>
        </is>
      </c>
      <c r="C136" s="4" t="inlineStr">
        <is>
          <t xml:space="preserve"> </t>
        </is>
      </c>
    </row>
    <row r="137">
      <c r="A137" s="3" t="inlineStr">
        <is>
          <t>Statement [Line Items]</t>
        </is>
      </c>
      <c r="B137" s="4" t="inlineStr">
        <is>
          <t xml:space="preserve"> </t>
        </is>
      </c>
      <c r="C137" s="4" t="inlineStr">
        <is>
          <t xml:space="preserve"> </t>
        </is>
      </c>
    </row>
    <row r="138">
      <c r="A138" s="4" t="inlineStr">
        <is>
          <t>Short-term investments</t>
        </is>
      </c>
      <c r="B138" s="8" t="n">
        <v>16.7</v>
      </c>
      <c r="C138" s="8" t="n">
        <v>13.6</v>
      </c>
    </row>
    <row r="139">
      <c r="A139" s="4" t="inlineStr">
        <is>
          <t>Estimate of Fair Value Measurement | Significant Other Observable Inputs (Level 2) | Other securities, noncurrent investments</t>
        </is>
      </c>
      <c r="B139" s="4" t="inlineStr">
        <is>
          <t xml:space="preserve"> </t>
        </is>
      </c>
      <c r="C139" s="4" t="inlineStr">
        <is>
          <t xml:space="preserve"> </t>
        </is>
      </c>
    </row>
    <row r="140">
      <c r="A140" s="3" t="inlineStr">
        <is>
          <t>Statement [Line Items]</t>
        </is>
      </c>
      <c r="B140" s="4" t="inlineStr">
        <is>
          <t xml:space="preserve"> </t>
        </is>
      </c>
      <c r="C140" s="4" t="inlineStr">
        <is>
          <t xml:space="preserve"> </t>
        </is>
      </c>
    </row>
    <row r="141">
      <c r="A141" s="4" t="inlineStr">
        <is>
          <t>Equity securities</t>
        </is>
      </c>
      <c r="B141" s="8" t="n">
        <v>6.3</v>
      </c>
      <c r="C141" s="8" t="n">
        <v>23.5</v>
      </c>
    </row>
    <row r="142">
      <c r="A142" s="4" t="inlineStr">
        <is>
          <t>Estimate of Fair Value Measurement | Significant Other Observable Inputs (Level 2) | Marketable equity securities</t>
        </is>
      </c>
      <c r="B142" s="4" t="inlineStr">
        <is>
          <t xml:space="preserve"> </t>
        </is>
      </c>
      <c r="C142" s="4" t="inlineStr">
        <is>
          <t xml:space="preserve"> </t>
        </is>
      </c>
    </row>
    <row r="143">
      <c r="A143" s="3" t="inlineStr">
        <is>
          <t>Statement [Line Items]</t>
        </is>
      </c>
      <c r="B143" s="4" t="inlineStr">
        <is>
          <t xml:space="preserve"> </t>
        </is>
      </c>
      <c r="C143" s="4" t="inlineStr">
        <is>
          <t xml:space="preserve"> </t>
        </is>
      </c>
    </row>
    <row r="144">
      <c r="A144" s="4" t="inlineStr">
        <is>
          <t>Equity securities</t>
        </is>
      </c>
      <c r="B144" s="6" t="n">
        <v>0</v>
      </c>
      <c r="C144" s="6" t="n">
        <v>0</v>
      </c>
    </row>
    <row r="145">
      <c r="A145" s="4" t="inlineStr">
        <is>
          <t>Estimate of Fair Value Measurement | Significant Unobservable Inputs (Level 3)</t>
        </is>
      </c>
      <c r="B145" s="4" t="inlineStr">
        <is>
          <t xml:space="preserve"> </t>
        </is>
      </c>
      <c r="C145" s="4" t="inlineStr">
        <is>
          <t xml:space="preserve"> </t>
        </is>
      </c>
    </row>
    <row r="146">
      <c r="A146" s="3" t="inlineStr">
        <is>
          <t>Statement [Line Items]</t>
        </is>
      </c>
      <c r="B146" s="4" t="inlineStr">
        <is>
          <t xml:space="preserve"> </t>
        </is>
      </c>
      <c r="C146" s="4" t="inlineStr">
        <is>
          <t xml:space="preserve"> </t>
        </is>
      </c>
    </row>
    <row r="147">
      <c r="A147" s="4" t="inlineStr">
        <is>
          <t>Cash equivalents</t>
        </is>
      </c>
      <c r="B147" s="6" t="n">
        <v>0</v>
      </c>
      <c r="C147" s="6" t="n">
        <v>0</v>
      </c>
    </row>
    <row r="148">
      <c r="A148" s="4" t="inlineStr">
        <is>
          <t>Estimate of Fair Value Measurement | Significant Unobservable Inputs (Level 3) | U.S. government and agency securities</t>
        </is>
      </c>
      <c r="B148" s="4" t="inlineStr">
        <is>
          <t xml:space="preserve"> </t>
        </is>
      </c>
      <c r="C148" s="4" t="inlineStr">
        <is>
          <t xml:space="preserve"> </t>
        </is>
      </c>
    </row>
    <row r="149">
      <c r="A149" s="3" t="inlineStr">
        <is>
          <t>Statement [Line Items]</t>
        </is>
      </c>
      <c r="B149" s="4" t="inlineStr">
        <is>
          <t xml:space="preserve"> </t>
        </is>
      </c>
      <c r="C149" s="4" t="inlineStr">
        <is>
          <t xml:space="preserve"> </t>
        </is>
      </c>
    </row>
    <row r="150">
      <c r="A150" s="4" t="inlineStr">
        <is>
          <t>Short-term investments</t>
        </is>
      </c>
      <c r="B150" s="6" t="n">
        <v>0</v>
      </c>
      <c r="C150" s="6" t="n">
        <v>0</v>
      </c>
    </row>
    <row r="151">
      <c r="A151" s="4" t="inlineStr">
        <is>
          <t>Noncurrent investments</t>
        </is>
      </c>
      <c r="B151" s="6" t="n">
        <v>0</v>
      </c>
      <c r="C151" s="6" t="n">
        <v>0</v>
      </c>
    </row>
    <row r="152">
      <c r="A152" s="4" t="inlineStr">
        <is>
          <t>Estimate of Fair Value Measurement | Significant Unobservable Inputs (Level 3) | Corporate debt securities</t>
        </is>
      </c>
      <c r="B152" s="4" t="inlineStr">
        <is>
          <t xml:space="preserve"> </t>
        </is>
      </c>
      <c r="C152" s="4" t="inlineStr">
        <is>
          <t xml:space="preserve"> </t>
        </is>
      </c>
    </row>
    <row r="153">
      <c r="A153" s="3" t="inlineStr">
        <is>
          <t>Statement [Line Items]</t>
        </is>
      </c>
      <c r="B153" s="4" t="inlineStr">
        <is>
          <t xml:space="preserve"> </t>
        </is>
      </c>
      <c r="C153" s="4" t="inlineStr">
        <is>
          <t xml:space="preserve"> </t>
        </is>
      </c>
    </row>
    <row r="154">
      <c r="A154" s="4" t="inlineStr">
        <is>
          <t>Short-term investments</t>
        </is>
      </c>
      <c r="B154" s="6" t="n">
        <v>0</v>
      </c>
      <c r="C154" s="6" t="n">
        <v>0</v>
      </c>
    </row>
    <row r="155">
      <c r="A155" s="4" t="inlineStr">
        <is>
          <t>Noncurrent investments</t>
        </is>
      </c>
      <c r="B155" s="6" t="n">
        <v>0</v>
      </c>
      <c r="C155" s="6" t="n">
        <v>0</v>
      </c>
    </row>
    <row r="156">
      <c r="A156" s="4" t="inlineStr">
        <is>
          <t>Estimate of Fair Value Measurement | Significant Unobservable Inputs (Level 3) | Mortgage-backed securities</t>
        </is>
      </c>
      <c r="B156" s="4" t="inlineStr">
        <is>
          <t xml:space="preserve"> </t>
        </is>
      </c>
      <c r="C156" s="4" t="inlineStr">
        <is>
          <t xml:space="preserve"> </t>
        </is>
      </c>
    </row>
    <row r="157">
      <c r="A157" s="3" t="inlineStr">
        <is>
          <t>Statement [Line Items]</t>
        </is>
      </c>
      <c r="B157" s="4" t="inlineStr">
        <is>
          <t xml:space="preserve"> </t>
        </is>
      </c>
      <c r="C157" s="4" t="inlineStr">
        <is>
          <t xml:space="preserve"> </t>
        </is>
      </c>
    </row>
    <row r="158">
      <c r="A158" s="4" t="inlineStr">
        <is>
          <t>Noncurrent investments</t>
        </is>
      </c>
      <c r="B158" s="6" t="n">
        <v>0</v>
      </c>
      <c r="C158" s="6" t="n">
        <v>0</v>
      </c>
    </row>
    <row r="159">
      <c r="A159" s="4" t="inlineStr">
        <is>
          <t>Estimate of Fair Value Measurement | Significant Unobservable Inputs (Level 3) | Asset-backed securities</t>
        </is>
      </c>
      <c r="B159" s="4" t="inlineStr">
        <is>
          <t xml:space="preserve"> </t>
        </is>
      </c>
      <c r="C159" s="4" t="inlineStr">
        <is>
          <t xml:space="preserve"> </t>
        </is>
      </c>
    </row>
    <row r="160">
      <c r="A160" s="3" t="inlineStr">
        <is>
          <t>Statement [Line Items]</t>
        </is>
      </c>
      <c r="B160" s="4" t="inlineStr">
        <is>
          <t xml:space="preserve"> </t>
        </is>
      </c>
      <c r="C160" s="4" t="inlineStr">
        <is>
          <t xml:space="preserve"> </t>
        </is>
      </c>
    </row>
    <row r="161">
      <c r="A161" s="4" t="inlineStr">
        <is>
          <t>Short-term investments</t>
        </is>
      </c>
      <c r="B161" s="6" t="n">
        <v>0</v>
      </c>
      <c r="C161" s="4" t="inlineStr">
        <is>
          <t xml:space="preserve"> </t>
        </is>
      </c>
    </row>
    <row r="162">
      <c r="A162" s="4" t="inlineStr">
        <is>
          <t>Noncurrent investments</t>
        </is>
      </c>
      <c r="B162" s="6" t="n">
        <v>0</v>
      </c>
      <c r="C162" s="6" t="n">
        <v>0</v>
      </c>
    </row>
    <row r="163">
      <c r="A163" s="4" t="inlineStr">
        <is>
          <t>Estimate of Fair Value Measurement | Significant Unobservable Inputs (Level 3) | Other securities</t>
        </is>
      </c>
      <c r="B163" s="4" t="inlineStr">
        <is>
          <t xml:space="preserve"> </t>
        </is>
      </c>
      <c r="C163" s="4" t="inlineStr">
        <is>
          <t xml:space="preserve"> </t>
        </is>
      </c>
    </row>
    <row r="164">
      <c r="A164" s="3" t="inlineStr">
        <is>
          <t>Statement [Line Items]</t>
        </is>
      </c>
      <c r="B164" s="4" t="inlineStr">
        <is>
          <t xml:space="preserve"> </t>
        </is>
      </c>
      <c r="C164" s="4" t="inlineStr">
        <is>
          <t xml:space="preserve"> </t>
        </is>
      </c>
    </row>
    <row r="165">
      <c r="A165" s="4" t="inlineStr">
        <is>
          <t>Short-term investments</t>
        </is>
      </c>
      <c r="B165" s="6" t="n">
        <v>43</v>
      </c>
      <c r="C165" s="8" t="n">
        <v>11.4</v>
      </c>
    </row>
    <row r="166">
      <c r="A166" s="4" t="inlineStr">
        <is>
          <t>Estimate of Fair Value Measurement | Significant Unobservable Inputs (Level 3) | Other securities, noncurrent investments</t>
        </is>
      </c>
      <c r="B166" s="4" t="inlineStr">
        <is>
          <t xml:space="preserve"> </t>
        </is>
      </c>
      <c r="C166" s="4" t="inlineStr">
        <is>
          <t xml:space="preserve"> </t>
        </is>
      </c>
    </row>
    <row r="167">
      <c r="A167" s="3" t="inlineStr">
        <is>
          <t>Statement [Line Items]</t>
        </is>
      </c>
      <c r="B167" s="4" t="inlineStr">
        <is>
          <t xml:space="preserve"> </t>
        </is>
      </c>
      <c r="C167" s="4" t="inlineStr">
        <is>
          <t xml:space="preserve"> </t>
        </is>
      </c>
    </row>
    <row r="168">
      <c r="A168" s="4" t="inlineStr">
        <is>
          <t>Equity securities</t>
        </is>
      </c>
      <c r="B168" s="6" t="n">
        <v>144</v>
      </c>
      <c r="C168" s="8" t="n">
        <v>173.9</v>
      </c>
    </row>
    <row r="169">
      <c r="A169" s="4" t="inlineStr">
        <is>
          <t>Estimate of Fair Value Measurement | Significant Unobservable Inputs (Level 3) | Marketable equity securities</t>
        </is>
      </c>
      <c r="B169" s="4" t="inlineStr">
        <is>
          <t xml:space="preserve"> </t>
        </is>
      </c>
      <c r="C169" s="4" t="inlineStr">
        <is>
          <t xml:space="preserve"> </t>
        </is>
      </c>
    </row>
    <row r="170">
      <c r="A170" s="3" t="inlineStr">
        <is>
          <t>Statement [Line Items]</t>
        </is>
      </c>
      <c r="B170" s="4" t="inlineStr">
        <is>
          <t xml:space="preserve"> </t>
        </is>
      </c>
      <c r="C170" s="4" t="inlineStr">
        <is>
          <t xml:space="preserve"> </t>
        </is>
      </c>
    </row>
    <row r="171">
      <c r="A171" s="4" t="inlineStr">
        <is>
          <t>Equity securities</t>
        </is>
      </c>
      <c r="B171" s="5" t="n">
        <v>0</v>
      </c>
      <c r="C171"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Short-term and Long-term Classification (Details) - USD ($) $ in Millions</t>
        </is>
      </c>
      <c r="B1" s="2" t="inlineStr">
        <is>
          <t>Dec. 31, 2024</t>
        </is>
      </c>
      <c r="C1" s="2" t="inlineStr">
        <is>
          <t>Dec. 31, 2023</t>
        </is>
      </c>
    </row>
    <row r="2">
      <c r="A2" s="3" t="inlineStr">
        <is>
          <t>Fair Value, Liabilities Measured on Recurring Basis, Unobservable Input Reconciliation [Line Items]</t>
        </is>
      </c>
      <c r="B2" s="4" t="inlineStr">
        <is>
          <t xml:space="preserve"> </t>
        </is>
      </c>
      <c r="C2" s="4" t="inlineStr">
        <is>
          <t xml:space="preserve"> </t>
        </is>
      </c>
    </row>
    <row r="3">
      <c r="A3" s="4" t="inlineStr">
        <is>
          <t>Short-term commercial paper borrowings</t>
        </is>
      </c>
      <c r="B3" s="7" t="n">
        <v>-4337.6</v>
      </c>
      <c r="C3" s="7" t="n">
        <v>-6189.4</v>
      </c>
    </row>
    <row r="4">
      <c r="A4" s="4" t="inlineStr">
        <is>
          <t>Long-term debt, including current portion</t>
        </is>
      </c>
      <c r="B4" s="6" t="n">
        <v>-29474</v>
      </c>
      <c r="C4" s="8" t="n">
        <v>-19104.6</v>
      </c>
    </row>
    <row r="5">
      <c r="A5" s="4" t="inlineStr">
        <is>
          <t>Carrying Amount</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Long-term debt, including current portion</t>
        </is>
      </c>
      <c r="B7" s="8" t="n">
        <v>-29306.7</v>
      </c>
      <c r="C7" s="8" t="n">
        <v>-19035.9</v>
      </c>
    </row>
    <row r="8">
      <c r="A8" s="4" t="inlineStr">
        <is>
          <t>Carrying Amount | Commercial Pap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Short-term commercial paper borrowings</t>
        </is>
      </c>
      <c r="B10" s="8" t="n">
        <v>-4337.6</v>
      </c>
      <c r="C10" s="8" t="n">
        <v>-6189.4</v>
      </c>
    </row>
    <row r="11">
      <c r="A11" s="4" t="inlineStr">
        <is>
          <t>Estimate of Fair Value Measurement</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Long-term debt, including current portion</t>
        </is>
      </c>
      <c r="B13" s="6" t="n">
        <v>-26249</v>
      </c>
      <c r="C13" s="8" t="n">
        <v>-17221.7</v>
      </c>
    </row>
    <row r="14">
      <c r="A14" s="4" t="inlineStr">
        <is>
          <t>Estimate of Fair Value Measurement | Commercial Pap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Short-term commercial paper borrowings</t>
        </is>
      </c>
      <c r="B16" s="8" t="n">
        <v>-4319.4</v>
      </c>
      <c r="C16" s="8" t="n">
        <v>-6166.4</v>
      </c>
    </row>
    <row r="17">
      <c r="A17" s="4" t="inlineStr">
        <is>
          <t>Quoted Prices in Active Markets for Identical Assets (Level 1) | Estimate of Fair Value Measurement</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Long-term debt, including current portion</t>
        </is>
      </c>
      <c r="B19" s="6" t="n">
        <v>0</v>
      </c>
      <c r="C19" s="6" t="n">
        <v>0</v>
      </c>
    </row>
    <row r="20">
      <c r="A20" s="4" t="inlineStr">
        <is>
          <t>Quoted Prices in Active Markets for Identical Assets (Level 1) | Estimate of Fair Value Measurement | Commercial Pap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Short-term commercial paper borrowings</t>
        </is>
      </c>
      <c r="B22" s="6" t="n">
        <v>0</v>
      </c>
      <c r="C22" s="6" t="n">
        <v>0</v>
      </c>
    </row>
    <row r="23">
      <c r="A23" s="4" t="inlineStr">
        <is>
          <t>Significant Other Observable Inputs (Level 2) | Estimate of Fair Value Measurement</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Long-term debt, including current portion</t>
        </is>
      </c>
      <c r="B25" s="6" t="n">
        <v>-26249</v>
      </c>
      <c r="C25" s="8" t="n">
        <v>-17221.7</v>
      </c>
    </row>
    <row r="26">
      <c r="A26" s="4" t="inlineStr">
        <is>
          <t>Significant Other Observable Inputs (Level 2) | Estimate of Fair Value Measurement | Commercial Paper</t>
        </is>
      </c>
      <c r="B26" s="4" t="inlineStr">
        <is>
          <t xml:space="preserve"> </t>
        </is>
      </c>
      <c r="C26" s="4" t="inlineStr">
        <is>
          <t xml:space="preserve"> </t>
        </is>
      </c>
    </row>
    <row r="27">
      <c r="A27" s="3" t="inlineStr">
        <is>
          <t>Fair Value, Liabilities Measured on Recurring Basis, Unobservable Input Reconciliation [Line Items]</t>
        </is>
      </c>
      <c r="B27" s="4" t="inlineStr">
        <is>
          <t xml:space="preserve"> </t>
        </is>
      </c>
      <c r="C27" s="4" t="inlineStr">
        <is>
          <t xml:space="preserve"> </t>
        </is>
      </c>
    </row>
    <row r="28">
      <c r="A28" s="4" t="inlineStr">
        <is>
          <t>Short-term commercial paper borrowings</t>
        </is>
      </c>
      <c r="B28" s="8" t="n">
        <v>-4319.4</v>
      </c>
      <c r="C28" s="8" t="n">
        <v>-6166.4</v>
      </c>
    </row>
    <row r="29">
      <c r="A29" s="4" t="inlineStr">
        <is>
          <t>Significant Unobservable Inputs (Level 3) | Estimate of Fair Value Measurement</t>
        </is>
      </c>
      <c r="B29" s="4" t="inlineStr">
        <is>
          <t xml:space="preserve"> </t>
        </is>
      </c>
      <c r="C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row>
    <row r="31">
      <c r="A31" s="4" t="inlineStr">
        <is>
          <t>Long-term debt, including current portion</t>
        </is>
      </c>
      <c r="B31" s="6" t="n">
        <v>0</v>
      </c>
      <c r="C31" s="6" t="n">
        <v>0</v>
      </c>
    </row>
    <row r="32">
      <c r="A32" s="4" t="inlineStr">
        <is>
          <t>Significant Unobservable Inputs (Level 3) | Estimate of Fair Value Measurement | Commercial Paper</t>
        </is>
      </c>
      <c r="B32" s="4" t="inlineStr">
        <is>
          <t xml:space="preserve"> </t>
        </is>
      </c>
      <c r="C32" s="4" t="inlineStr">
        <is>
          <t xml:space="preserve"> </t>
        </is>
      </c>
    </row>
    <row r="33">
      <c r="A33" s="3" t="inlineStr">
        <is>
          <t>Fair Value, Liabilities Measured on Recurring Basis, Unobservable Input Reconciliation [Line Items]</t>
        </is>
      </c>
      <c r="B33" s="4" t="inlineStr">
        <is>
          <t xml:space="preserve"> </t>
        </is>
      </c>
      <c r="C33" s="4" t="inlineStr">
        <is>
          <t xml:space="preserve"> </t>
        </is>
      </c>
    </row>
    <row r="34">
      <c r="A34" s="4" t="inlineStr">
        <is>
          <t>Short-term commercial paper borrowings</t>
        </is>
      </c>
      <c r="B34" s="5" t="n">
        <v>0</v>
      </c>
      <c r="C3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Financial Instruments - Schedule of Foreign Currency Forward Commitments (Details) - Dec. 31, 2024 € in Millions, ¥ in Millions, $ in Millions</t>
        </is>
      </c>
      <c r="B1" s="2" t="inlineStr">
        <is>
          <t>USD ($)</t>
        </is>
      </c>
      <c r="C1" s="2" t="inlineStr">
        <is>
          <t>EUR (€)</t>
        </is>
      </c>
      <c r="D1" s="2" t="inlineStr">
        <is>
          <t>JPY (¥)</t>
        </is>
      </c>
    </row>
    <row r="2">
      <c r="A2" s="4" t="inlineStr">
        <is>
          <t>Buy Euro Sell USD</t>
        </is>
      </c>
      <c r="B2" s="4" t="inlineStr">
        <is>
          <t xml:space="preserve"> </t>
        </is>
      </c>
      <c r="C2" s="4" t="inlineStr">
        <is>
          <t xml:space="preserve"> </t>
        </is>
      </c>
      <c r="D2" s="4" t="inlineStr">
        <is>
          <t xml:space="preserve"> </t>
        </is>
      </c>
    </row>
    <row r="3">
      <c r="A3" s="3" t="inlineStr">
        <is>
          <t>Offsetting Assets [Line Items]</t>
        </is>
      </c>
      <c r="B3" s="4" t="inlineStr">
        <is>
          <t xml:space="preserve"> </t>
        </is>
      </c>
      <c r="C3" s="4" t="inlineStr">
        <is>
          <t xml:space="preserve"> </t>
        </is>
      </c>
      <c r="D3" s="4" t="inlineStr">
        <is>
          <t xml:space="preserve"> </t>
        </is>
      </c>
    </row>
    <row r="4">
      <c r="A4" s="4" t="inlineStr">
        <is>
          <t>Derivative liability, notional amount | €</t>
        </is>
      </c>
      <c r="B4" s="4" t="inlineStr">
        <is>
          <t xml:space="preserve"> </t>
        </is>
      </c>
      <c r="C4" s="14" t="n">
        <v>7522.1</v>
      </c>
      <c r="D4" s="4" t="inlineStr">
        <is>
          <t xml:space="preserve"> </t>
        </is>
      </c>
    </row>
    <row r="5">
      <c r="A5" s="4" t="inlineStr">
        <is>
          <t>Derivative asset, notional amount</t>
        </is>
      </c>
      <c r="B5" s="7" t="n">
        <v>7905.8</v>
      </c>
      <c r="C5" s="4" t="inlineStr">
        <is>
          <t xml:space="preserve"> </t>
        </is>
      </c>
      <c r="D5" s="4" t="inlineStr">
        <is>
          <t xml:space="preserve"> </t>
        </is>
      </c>
    </row>
    <row r="6">
      <c r="A6" s="4" t="inlineStr">
        <is>
          <t>Buy USD Sell Euro</t>
        </is>
      </c>
      <c r="B6" s="4" t="inlineStr">
        <is>
          <t xml:space="preserve"> </t>
        </is>
      </c>
      <c r="C6" s="4" t="inlineStr">
        <is>
          <t xml:space="preserve"> </t>
        </is>
      </c>
      <c r="D6" s="4" t="inlineStr">
        <is>
          <t xml:space="preserve"> </t>
        </is>
      </c>
    </row>
    <row r="7">
      <c r="A7" s="3" t="inlineStr">
        <is>
          <t>Offsetting Assets [Line Items]</t>
        </is>
      </c>
      <c r="B7" s="4" t="inlineStr">
        <is>
          <t xml:space="preserve"> </t>
        </is>
      </c>
      <c r="C7" s="4" t="inlineStr">
        <is>
          <t xml:space="preserve"> </t>
        </is>
      </c>
      <c r="D7" s="4" t="inlineStr">
        <is>
          <t xml:space="preserve"> </t>
        </is>
      </c>
    </row>
    <row r="8">
      <c r="A8" s="4" t="inlineStr">
        <is>
          <t>Derivative liability, notional amount</t>
        </is>
      </c>
      <c r="B8" s="8" t="n">
        <v>7095.3</v>
      </c>
      <c r="C8" s="4" t="inlineStr">
        <is>
          <t xml:space="preserve"> </t>
        </is>
      </c>
      <c r="D8" s="4" t="inlineStr">
        <is>
          <t xml:space="preserve"> </t>
        </is>
      </c>
    </row>
    <row r="9">
      <c r="A9" s="4" t="inlineStr">
        <is>
          <t>Derivative asset, notional amount | €</t>
        </is>
      </c>
      <c r="B9" s="4" t="inlineStr">
        <is>
          <t xml:space="preserve"> </t>
        </is>
      </c>
      <c r="C9" s="14" t="n">
        <v>6803.9</v>
      </c>
      <c r="D9" s="4" t="inlineStr">
        <is>
          <t xml:space="preserve"> </t>
        </is>
      </c>
    </row>
    <row r="10">
      <c r="A10" s="4" t="inlineStr">
        <is>
          <t>Buy USD Sell Japanese Yen</t>
        </is>
      </c>
      <c r="B10" s="4" t="inlineStr">
        <is>
          <t xml:space="preserve"> </t>
        </is>
      </c>
      <c r="C10" s="4" t="inlineStr">
        <is>
          <t xml:space="preserve"> </t>
        </is>
      </c>
      <c r="D10" s="4" t="inlineStr">
        <is>
          <t xml:space="preserve"> </t>
        </is>
      </c>
    </row>
    <row r="11">
      <c r="A11" s="3" t="inlineStr">
        <is>
          <t>Offsetting Assets [Line Items]</t>
        </is>
      </c>
      <c r="B11" s="4" t="inlineStr">
        <is>
          <t xml:space="preserve"> </t>
        </is>
      </c>
      <c r="C11" s="4" t="inlineStr">
        <is>
          <t xml:space="preserve"> </t>
        </is>
      </c>
      <c r="D11" s="4" t="inlineStr">
        <is>
          <t xml:space="preserve"> </t>
        </is>
      </c>
    </row>
    <row r="12">
      <c r="A12" s="4" t="inlineStr">
        <is>
          <t>Derivative liability, notional amount</t>
        </is>
      </c>
      <c r="B12" s="8" t="n">
        <v>468.3</v>
      </c>
      <c r="C12" s="4" t="inlineStr">
        <is>
          <t xml:space="preserve"> </t>
        </is>
      </c>
      <c r="D12" s="4" t="inlineStr">
        <is>
          <t xml:space="preserve"> </t>
        </is>
      </c>
    </row>
    <row r="13">
      <c r="A13" s="4" t="inlineStr">
        <is>
          <t>Derivative asset, notional amount | ¥</t>
        </is>
      </c>
      <c r="B13" s="4" t="inlineStr">
        <is>
          <t xml:space="preserve"> </t>
        </is>
      </c>
      <c r="C13" s="4" t="inlineStr">
        <is>
          <t xml:space="preserve"> </t>
        </is>
      </c>
      <c r="D13" s="15" t="n">
        <v>72355.7</v>
      </c>
    </row>
    <row r="14">
      <c r="A14" s="4" t="inlineStr">
        <is>
          <t>Buy Japanese Yen Sell US Dollar</t>
        </is>
      </c>
      <c r="B14" s="4" t="inlineStr">
        <is>
          <t xml:space="preserve"> </t>
        </is>
      </c>
      <c r="C14" s="4" t="inlineStr">
        <is>
          <t xml:space="preserve"> </t>
        </is>
      </c>
      <c r="D14" s="4" t="inlineStr">
        <is>
          <t xml:space="preserve"> </t>
        </is>
      </c>
    </row>
    <row r="15">
      <c r="A15" s="3" t="inlineStr">
        <is>
          <t>Offsetting Assets [Line Items]</t>
        </is>
      </c>
      <c r="B15" s="4" t="inlineStr">
        <is>
          <t xml:space="preserve"> </t>
        </is>
      </c>
      <c r="C15" s="4" t="inlineStr">
        <is>
          <t xml:space="preserve"> </t>
        </is>
      </c>
      <c r="D15" s="4" t="inlineStr">
        <is>
          <t xml:space="preserve"> </t>
        </is>
      </c>
    </row>
    <row r="16">
      <c r="A16" s="4" t="inlineStr">
        <is>
          <t>Derivative liability, notional amount | ¥</t>
        </is>
      </c>
      <c r="B16" s="4" t="inlineStr">
        <is>
          <t xml:space="preserve"> </t>
        </is>
      </c>
      <c r="C16" s="4" t="inlineStr">
        <is>
          <t xml:space="preserve"> </t>
        </is>
      </c>
      <c r="D16" s="15" t="n">
        <v>49713.2</v>
      </c>
    </row>
    <row r="17">
      <c r="A17" s="4" t="inlineStr">
        <is>
          <t>Derivative asset, notional amount</t>
        </is>
      </c>
      <c r="B17" s="7" t="n">
        <v>316.1</v>
      </c>
      <c r="C17" s="4" t="inlineStr">
        <is>
          <t xml:space="preserve"> </t>
        </is>
      </c>
      <c r="D1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Risk Management (Details) - USD ($) $ in Millions</t>
        </is>
      </c>
      <c r="B1" s="2" t="inlineStr">
        <is>
          <t>12 Months Ended</t>
        </is>
      </c>
    </row>
    <row r="2">
      <c r="B2" s="2" t="inlineStr">
        <is>
          <t>Dec. 31, 2024</t>
        </is>
      </c>
      <c r="C2" s="2" t="inlineStr">
        <is>
          <t>Dec. 31, 2023</t>
        </is>
      </c>
      <c r="D2" s="2" t="inlineStr">
        <is>
          <t>Dec. 31, 2022</t>
        </is>
      </c>
    </row>
    <row r="3">
      <c r="A3" s="3" t="inlineStr">
        <is>
          <t>Cash flow hedges:</t>
        </is>
      </c>
      <c r="B3" s="4" t="inlineStr">
        <is>
          <t xml:space="preserve"> </t>
        </is>
      </c>
      <c r="C3" s="4" t="inlineStr">
        <is>
          <t xml:space="preserve"> </t>
        </is>
      </c>
      <c r="D3" s="4" t="inlineStr">
        <is>
          <t xml:space="preserve"> </t>
        </is>
      </c>
    </row>
    <row r="4">
      <c r="A4" s="4" t="inlineStr">
        <is>
          <t>Total</t>
        </is>
      </c>
      <c r="B4" s="7" t="n">
        <v>388.5</v>
      </c>
      <c r="C4" s="7" t="n">
        <v>-68.7</v>
      </c>
      <c r="D4" s="7" t="n">
        <v>216.4</v>
      </c>
    </row>
    <row r="5">
      <c r="A5" s="4" t="inlineStr">
        <is>
          <t>Hedged Fixed Rate Debt</t>
        </is>
      </c>
      <c r="B5" s="4" t="inlineStr">
        <is>
          <t xml:space="preserve"> </t>
        </is>
      </c>
      <c r="C5" s="4" t="inlineStr">
        <is>
          <t xml:space="preserve"> </t>
        </is>
      </c>
      <c r="D5" s="4" t="inlineStr">
        <is>
          <t xml:space="preserve"> </t>
        </is>
      </c>
    </row>
    <row r="6">
      <c r="A6" s="3" t="inlineStr">
        <is>
          <t>Cash flow hedges:</t>
        </is>
      </c>
      <c r="B6" s="4" t="inlineStr">
        <is>
          <t xml:space="preserve"> </t>
        </is>
      </c>
      <c r="C6" s="4" t="inlineStr">
        <is>
          <t xml:space="preserve"> </t>
        </is>
      </c>
      <c r="D6" s="4" t="inlineStr">
        <is>
          <t xml:space="preserve"> </t>
        </is>
      </c>
    </row>
    <row r="7">
      <c r="A7" s="4" t="inlineStr">
        <is>
          <t>Effective portion of risk-management instruments that was recognized in other comprehensive income (loss)</t>
        </is>
      </c>
      <c r="B7" s="8" t="n">
        <v>337.9</v>
      </c>
      <c r="C7" s="8" t="n">
        <v>-219.9</v>
      </c>
      <c r="D7" s="8" t="n">
        <v>324.9</v>
      </c>
    </row>
    <row r="8">
      <c r="A8" s="4" t="inlineStr">
        <is>
          <t>Cross-currency interest rate swaps</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Effective portion of risk-management instruments that was recognized in other comprehensive income (loss)</t>
        </is>
      </c>
      <c r="B10" s="8" t="n">
        <v>16.4</v>
      </c>
      <c r="C10" s="8" t="n">
        <v>-27.4</v>
      </c>
      <c r="D10" s="6" t="n">
        <v>52</v>
      </c>
    </row>
    <row r="11">
      <c r="A11" s="4" t="inlineStr">
        <is>
          <t>Effective portion of risk-management instruments that was recognized in other comprehensive income (loss)</t>
        </is>
      </c>
      <c r="B11" s="8" t="n">
        <v>24.9</v>
      </c>
      <c r="C11" s="8" t="n">
        <v>15.2</v>
      </c>
      <c r="D11" s="8" t="n">
        <v>29.8</v>
      </c>
    </row>
    <row r="12">
      <c r="A12" s="4" t="inlineStr">
        <is>
          <t>Foreign Exchange Contract</t>
        </is>
      </c>
      <c r="B12" s="4" t="inlineStr">
        <is>
          <t xml:space="preserve"> </t>
        </is>
      </c>
      <c r="C12" s="4" t="inlineStr">
        <is>
          <t xml:space="preserve"> </t>
        </is>
      </c>
      <c r="D12" s="4" t="inlineStr">
        <is>
          <t xml:space="preserve"> </t>
        </is>
      </c>
    </row>
    <row r="13">
      <c r="A13" s="3" t="inlineStr">
        <is>
          <t>Cash flow hedges:</t>
        </is>
      </c>
      <c r="B13" s="4" t="inlineStr">
        <is>
          <t xml:space="preserve"> </t>
        </is>
      </c>
      <c r="C13" s="4" t="inlineStr">
        <is>
          <t xml:space="preserve"> </t>
        </is>
      </c>
      <c r="D13" s="4" t="inlineStr">
        <is>
          <t xml:space="preserve"> </t>
        </is>
      </c>
    </row>
    <row r="14">
      <c r="A14" s="4" t="inlineStr">
        <is>
          <t>Effective portion of risk-management instruments that was recognized in other comprehensive income (loss)</t>
        </is>
      </c>
      <c r="B14" s="8" t="n">
        <v>343.1</v>
      </c>
      <c r="C14" s="8" t="n">
        <v>-107.1</v>
      </c>
      <c r="D14" s="8" t="n">
        <v>-15.4</v>
      </c>
    </row>
    <row r="15">
      <c r="A15" s="4" t="inlineStr">
        <is>
          <t>Forward-starting interest rate swaps</t>
        </is>
      </c>
      <c r="B15" s="4" t="inlineStr">
        <is>
          <t xml:space="preserve"> </t>
        </is>
      </c>
      <c r="C15" s="4" t="inlineStr">
        <is>
          <t xml:space="preserve"> </t>
        </is>
      </c>
      <c r="D15" s="4" t="inlineStr">
        <is>
          <t xml:space="preserve"> </t>
        </is>
      </c>
    </row>
    <row r="16">
      <c r="A16" s="3" t="inlineStr">
        <is>
          <t>Cash flow hedges:</t>
        </is>
      </c>
      <c r="B16" s="4" t="inlineStr">
        <is>
          <t xml:space="preserve"> </t>
        </is>
      </c>
      <c r="C16" s="4" t="inlineStr">
        <is>
          <t xml:space="preserve"> </t>
        </is>
      </c>
      <c r="D16" s="4" t="inlineStr">
        <is>
          <t xml:space="preserve"> </t>
        </is>
      </c>
    </row>
    <row r="17">
      <c r="A17" s="4" t="inlineStr">
        <is>
          <t>Effective portion of risk-management instruments that was recognized in other comprehensive income (loss)</t>
        </is>
      </c>
      <c r="B17" s="8" t="n">
        <v>53.8</v>
      </c>
      <c r="C17" s="8" t="n">
        <v>85.59999999999999</v>
      </c>
      <c r="D17" s="8" t="n">
        <v>391.5</v>
      </c>
    </row>
    <row r="18">
      <c r="A18" s="4" t="inlineStr">
        <is>
          <t>Designated as Hedging Instrument | Hedged Fixed Rate Debt</t>
        </is>
      </c>
      <c r="B18" s="4" t="inlineStr">
        <is>
          <t xml:space="preserve"> </t>
        </is>
      </c>
      <c r="C18" s="4" t="inlineStr">
        <is>
          <t xml:space="preserve"> </t>
        </is>
      </c>
      <c r="D18" s="4" t="inlineStr">
        <is>
          <t xml:space="preserve"> </t>
        </is>
      </c>
    </row>
    <row r="19">
      <c r="A19" s="3" t="inlineStr">
        <is>
          <t>Fair value hedges:</t>
        </is>
      </c>
      <c r="B19" s="4" t="inlineStr">
        <is>
          <t xml:space="preserve"> </t>
        </is>
      </c>
      <c r="C19" s="4" t="inlineStr">
        <is>
          <t xml:space="preserve"> </t>
        </is>
      </c>
      <c r="D19" s="4" t="inlineStr">
        <is>
          <t xml:space="preserve"> </t>
        </is>
      </c>
    </row>
    <row r="20">
      <c r="A20" s="4" t="inlineStr">
        <is>
          <t>Effect from hedged fixed-rate debt</t>
        </is>
      </c>
      <c r="B20" s="8" t="n">
        <v>-16.3</v>
      </c>
      <c r="C20" s="8" t="n">
        <v>31.5</v>
      </c>
      <c r="D20" s="8" t="n">
        <v>-209.8</v>
      </c>
    </row>
    <row r="21">
      <c r="A21" s="4" t="inlineStr">
        <is>
          <t>Designated as Hedging Instrument | Interest Rate Contract</t>
        </is>
      </c>
      <c r="B21" s="4" t="inlineStr">
        <is>
          <t xml:space="preserve"> </t>
        </is>
      </c>
      <c r="C21" s="4" t="inlineStr">
        <is>
          <t xml:space="preserve"> </t>
        </is>
      </c>
      <c r="D21" s="4" t="inlineStr">
        <is>
          <t xml:space="preserve"> </t>
        </is>
      </c>
    </row>
    <row r="22">
      <c r="A22" s="3" t="inlineStr">
        <is>
          <t>Fair value hedges:</t>
        </is>
      </c>
      <c r="B22" s="4" t="inlineStr">
        <is>
          <t xml:space="preserve"> </t>
        </is>
      </c>
      <c r="C22" s="4" t="inlineStr">
        <is>
          <t xml:space="preserve"> </t>
        </is>
      </c>
      <c r="D22" s="4" t="inlineStr">
        <is>
          <t xml:space="preserve"> </t>
        </is>
      </c>
    </row>
    <row r="23">
      <c r="A23" s="4" t="inlineStr">
        <is>
          <t>Effect from interest rate contracts</t>
        </is>
      </c>
      <c r="B23" s="8" t="n">
        <v>16.3</v>
      </c>
      <c r="C23" s="8" t="n">
        <v>-31.5</v>
      </c>
      <c r="D23" s="8" t="n">
        <v>209.8</v>
      </c>
    </row>
    <row r="24">
      <c r="A24" s="3" t="inlineStr">
        <is>
          <t>Cash flow hedges:</t>
        </is>
      </c>
      <c r="B24" s="4" t="inlineStr">
        <is>
          <t xml:space="preserve"> </t>
        </is>
      </c>
      <c r="C24" s="4" t="inlineStr">
        <is>
          <t xml:space="preserve"> </t>
        </is>
      </c>
      <c r="D24" s="4" t="inlineStr">
        <is>
          <t xml:space="preserve"> </t>
        </is>
      </c>
    </row>
    <row r="25">
      <c r="A25" s="4" t="inlineStr">
        <is>
          <t>Effective portion of losses on interest rate contracts reclassified from accumulated other comprehensive loss</t>
        </is>
      </c>
      <c r="B25" s="8" t="n">
        <v>7.2</v>
      </c>
      <c r="C25" s="8" t="n">
        <v>13.5</v>
      </c>
      <c r="D25" s="8" t="n">
        <v>16.5</v>
      </c>
    </row>
    <row r="26">
      <c r="A26" s="4" t="inlineStr">
        <is>
          <t>Designated as Hedging Instrument | Cross-currency interest rate swaps</t>
        </is>
      </c>
      <c r="B26" s="4" t="inlineStr">
        <is>
          <t xml:space="preserve"> </t>
        </is>
      </c>
      <c r="C26" s="4" t="inlineStr">
        <is>
          <t xml:space="preserve"> </t>
        </is>
      </c>
      <c r="D26" s="4" t="inlineStr">
        <is>
          <t xml:space="preserve"> </t>
        </is>
      </c>
    </row>
    <row r="27">
      <c r="A27" s="3" t="inlineStr">
        <is>
          <t>Cash flow hedges:</t>
        </is>
      </c>
      <c r="B27" s="4" t="inlineStr">
        <is>
          <t xml:space="preserve"> </t>
        </is>
      </c>
      <c r="C27" s="4" t="inlineStr">
        <is>
          <t xml:space="preserve"> </t>
        </is>
      </c>
      <c r="D27" s="4" t="inlineStr">
        <is>
          <t xml:space="preserve"> </t>
        </is>
      </c>
    </row>
    <row r="28">
      <c r="A28" s="4" t="inlineStr">
        <is>
          <t>Effective portion of losses on interest rate contracts reclassified from accumulated other comprehensive loss</t>
        </is>
      </c>
      <c r="B28" s="6" t="n">
        <v>93</v>
      </c>
      <c r="C28" s="8" t="n">
        <v>-108.6</v>
      </c>
      <c r="D28" s="8" t="n">
        <v>8.6</v>
      </c>
    </row>
    <row r="29">
      <c r="A29" s="4" t="inlineStr">
        <is>
          <t>Not Designated as Hedging Instrument | Foreign Exchange Contract</t>
        </is>
      </c>
      <c r="B29" s="4" t="inlineStr">
        <is>
          <t xml:space="preserve"> </t>
        </is>
      </c>
      <c r="C29" s="4" t="inlineStr">
        <is>
          <t xml:space="preserve"> </t>
        </is>
      </c>
      <c r="D29" s="4" t="inlineStr">
        <is>
          <t xml:space="preserve"> </t>
        </is>
      </c>
    </row>
    <row r="30">
      <c r="A30" s="3" t="inlineStr">
        <is>
          <t>Cash flow hedges:</t>
        </is>
      </c>
      <c r="B30" s="4" t="inlineStr">
        <is>
          <t xml:space="preserve"> </t>
        </is>
      </c>
      <c r="C30" s="4" t="inlineStr">
        <is>
          <t xml:space="preserve"> </t>
        </is>
      </c>
      <c r="D30" s="4" t="inlineStr">
        <is>
          <t xml:space="preserve"> </t>
        </is>
      </c>
    </row>
    <row r="31">
      <c r="A31" s="4" t="inlineStr">
        <is>
          <t>Net losses on foreign currency exchange contracts not designated as hedging instruments</t>
        </is>
      </c>
      <c r="B31" s="7" t="n">
        <v>288.3</v>
      </c>
      <c r="C31" s="7" t="n">
        <v>26.4</v>
      </c>
      <c r="D31" s="7" t="n">
        <v>191.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Financial Instruments - Schedule of Risk Management Instruments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Current, Statement of Financial Position [Extensible Enumeration]</t>
        </is>
      </c>
      <c r="B3" s="4" t="inlineStr">
        <is>
          <t>Other current liabilities</t>
        </is>
      </c>
      <c r="C3" s="4" t="inlineStr">
        <is>
          <t xml:space="preserve"> </t>
        </is>
      </c>
    </row>
    <row r="4">
      <c r="A4" s="4" t="inlineStr">
        <is>
          <t>Carrying Amoun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Other current liabilities</t>
        </is>
      </c>
      <c r="B6" s="4" t="inlineStr">
        <is>
          <t xml:space="preserve"> </t>
        </is>
      </c>
      <c r="C6" s="7" t="n">
        <v>-39.5</v>
      </c>
    </row>
    <row r="7">
      <c r="A7" s="4" t="inlineStr">
        <is>
          <t>Other noncurrent liabilities</t>
        </is>
      </c>
      <c r="B7" s="7" t="n">
        <v>-32.3</v>
      </c>
      <c r="C7" s="8" t="n">
        <v>-64.40000000000001</v>
      </c>
    </row>
    <row r="8">
      <c r="A8" s="4" t="inlineStr">
        <is>
          <t>Carrying Amount | Foreign Exchange Contract | Designated as Hedging Instru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Other receivables</t>
        </is>
      </c>
      <c r="B10" s="4" t="inlineStr">
        <is>
          <t xml:space="preserve"> </t>
        </is>
      </c>
      <c r="C10" s="8" t="n">
        <v>-115.8</v>
      </c>
    </row>
    <row r="11">
      <c r="A11" s="4" t="inlineStr">
        <is>
          <t>Carrying Amount | Foreign Exchange Contract | Not Designated as Hedging Instru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Other current liabilities</t>
        </is>
      </c>
      <c r="B13" s="8" t="n">
        <v>-93.40000000000001</v>
      </c>
      <c r="C13" s="8" t="n">
        <v>-55.9</v>
      </c>
    </row>
    <row r="14">
      <c r="A14" s="4" t="inlineStr">
        <is>
          <t>Other receivables</t>
        </is>
      </c>
      <c r="B14" s="8" t="n">
        <v>39.5</v>
      </c>
      <c r="C14" s="8" t="n">
        <v>129.6</v>
      </c>
    </row>
    <row r="15">
      <c r="A15" s="4" t="inlineStr">
        <is>
          <t>Estimate of Fair Value Measurement</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Other current liabilities</t>
        </is>
      </c>
      <c r="B17" s="4" t="inlineStr">
        <is>
          <t xml:space="preserve"> </t>
        </is>
      </c>
      <c r="C17" s="8" t="n">
        <v>-39.5</v>
      </c>
    </row>
    <row r="18">
      <c r="A18" s="4" t="inlineStr">
        <is>
          <t>Other noncurrent liabilities</t>
        </is>
      </c>
      <c r="B18" s="8" t="n">
        <v>-32.3</v>
      </c>
      <c r="C18" s="8" t="n">
        <v>-64.40000000000001</v>
      </c>
    </row>
    <row r="19">
      <c r="A19" s="4" t="inlineStr">
        <is>
          <t>Estimate of Fair Value Measurement | Quoted Prices in Active Markets for Identical Assets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Other current liabilities</t>
        </is>
      </c>
      <c r="B21" s="4" t="inlineStr">
        <is>
          <t xml:space="preserve"> </t>
        </is>
      </c>
      <c r="C21" s="6" t="n">
        <v>0</v>
      </c>
    </row>
    <row r="22">
      <c r="A22" s="4" t="inlineStr">
        <is>
          <t>Other noncurrent liabilities</t>
        </is>
      </c>
      <c r="B22" s="6" t="n">
        <v>0</v>
      </c>
      <c r="C22" s="6" t="n">
        <v>0</v>
      </c>
    </row>
    <row r="23">
      <c r="A23" s="4" t="inlineStr">
        <is>
          <t>Estimate of Fair Value Measurement | Significant Other Observable Inputs (Level 2)</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current liabilities</t>
        </is>
      </c>
      <c r="B25" s="4" t="inlineStr">
        <is>
          <t xml:space="preserve"> </t>
        </is>
      </c>
      <c r="C25" s="6" t="n">
        <v>0</v>
      </c>
    </row>
    <row r="26">
      <c r="A26" s="4" t="inlineStr">
        <is>
          <t>Other noncurrent liabilities</t>
        </is>
      </c>
      <c r="B26" s="6" t="n">
        <v>0</v>
      </c>
      <c r="C26" s="6" t="n">
        <v>0</v>
      </c>
    </row>
    <row r="27">
      <c r="A27" s="4" t="inlineStr">
        <is>
          <t>Estimate of Fair Value Measurement | Significant Unobservable Inputs (Level 3)</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Other current liabilities</t>
        </is>
      </c>
      <c r="B29" s="4" t="inlineStr">
        <is>
          <t xml:space="preserve"> </t>
        </is>
      </c>
      <c r="C29" s="8" t="n">
        <v>-39.5</v>
      </c>
    </row>
    <row r="30">
      <c r="A30" s="4" t="inlineStr">
        <is>
          <t>Other noncurrent liabilities</t>
        </is>
      </c>
      <c r="B30" s="8" t="n">
        <v>-32.3</v>
      </c>
      <c r="C30" s="8" t="n">
        <v>-64.40000000000001</v>
      </c>
    </row>
    <row r="31">
      <c r="A31" s="4" t="inlineStr">
        <is>
          <t>Estimate of Fair Value Measurement | Foreign Exchange Contract | Designated as Hedging Instru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Other receivables</t>
        </is>
      </c>
      <c r="B33" s="4" t="inlineStr">
        <is>
          <t xml:space="preserve"> </t>
        </is>
      </c>
      <c r="C33" s="8" t="n">
        <v>-115.8</v>
      </c>
    </row>
    <row r="34">
      <c r="A34" s="4" t="inlineStr">
        <is>
          <t>Estimate of Fair Value Measurement | Foreign Exchange Contract | Designated as Hedging Instrument | Quoted Prices in Active Markets for Identical Assets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Other receivables</t>
        </is>
      </c>
      <c r="B36" s="4" t="inlineStr">
        <is>
          <t xml:space="preserve"> </t>
        </is>
      </c>
      <c r="C36" s="6" t="n">
        <v>0</v>
      </c>
    </row>
    <row r="37">
      <c r="A37" s="4" t="inlineStr">
        <is>
          <t>Estimate of Fair Value Measurement | Foreign Exchange Contract | Designated as Hedging Instrument | Significant Other Observable Inputs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Other receivables</t>
        </is>
      </c>
      <c r="B39" s="4" t="inlineStr">
        <is>
          <t xml:space="preserve"> </t>
        </is>
      </c>
      <c r="C39" s="8" t="n">
        <v>-115.8</v>
      </c>
    </row>
    <row r="40">
      <c r="A40" s="4" t="inlineStr">
        <is>
          <t>Estimate of Fair Value Measurement | Foreign Exchange Contract | Designated as Hedging Instrument | Significant Unobservable Inputs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Other receivables</t>
        </is>
      </c>
      <c r="B42" s="4" t="inlineStr">
        <is>
          <t xml:space="preserve"> </t>
        </is>
      </c>
      <c r="C42" s="6" t="n">
        <v>0</v>
      </c>
    </row>
    <row r="43">
      <c r="A43" s="4" t="inlineStr">
        <is>
          <t>Estimate of Fair Value Measurement | Foreign Exchange Contract | Not Designated as Hedging Instrumen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current liabilities</t>
        </is>
      </c>
      <c r="B45" s="8" t="n">
        <v>-93.40000000000001</v>
      </c>
      <c r="C45" s="8" t="n">
        <v>-55.9</v>
      </c>
    </row>
    <row r="46">
      <c r="A46" s="4" t="inlineStr">
        <is>
          <t>Other receivables</t>
        </is>
      </c>
      <c r="B46" s="8" t="n">
        <v>39.5</v>
      </c>
      <c r="C46" s="8" t="n">
        <v>129.6</v>
      </c>
    </row>
    <row r="47">
      <c r="A47" s="4" t="inlineStr">
        <is>
          <t>Estimate of Fair Value Measurement | Foreign Exchange Contract | Not Designated as Hedging Instrument | Quoted Prices in Active Markets for Identical Assets (Level 1)</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Other current liabilities</t>
        </is>
      </c>
      <c r="B49" s="6" t="n">
        <v>0</v>
      </c>
      <c r="C49" s="6" t="n">
        <v>0</v>
      </c>
    </row>
    <row r="50">
      <c r="A50" s="4" t="inlineStr">
        <is>
          <t>Other receivables</t>
        </is>
      </c>
      <c r="B50" s="6" t="n">
        <v>0</v>
      </c>
      <c r="C50" s="6" t="n">
        <v>0</v>
      </c>
    </row>
    <row r="51">
      <c r="A51" s="4" t="inlineStr">
        <is>
          <t>Estimate of Fair Value Measurement | Foreign Exchange Contract | Not Designated as Hedging Instrument | Significant Other Observable Inputs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Other current liabilities</t>
        </is>
      </c>
      <c r="B53" s="8" t="n">
        <v>-93.40000000000001</v>
      </c>
      <c r="C53" s="8" t="n">
        <v>-55.9</v>
      </c>
    </row>
    <row r="54">
      <c r="A54" s="4" t="inlineStr">
        <is>
          <t>Other receivables</t>
        </is>
      </c>
      <c r="B54" s="8" t="n">
        <v>39.5</v>
      </c>
      <c r="C54" s="8" t="n">
        <v>129.6</v>
      </c>
    </row>
    <row r="55">
      <c r="A55" s="4" t="inlineStr">
        <is>
          <t>Estimate of Fair Value Measurement | Foreign Exchange Contract | Not Designated as Hedging Instrument | Significant Unobservable Inputs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Other current liabilities</t>
        </is>
      </c>
      <c r="B57" s="6" t="n">
        <v>0</v>
      </c>
      <c r="C57" s="6" t="n">
        <v>0</v>
      </c>
    </row>
    <row r="58">
      <c r="A58" s="4" t="inlineStr">
        <is>
          <t>Other receivables</t>
        </is>
      </c>
      <c r="B58" s="6" t="n">
        <v>0</v>
      </c>
      <c r="C58" s="6" t="n">
        <v>0</v>
      </c>
    </row>
    <row r="59">
      <c r="A59" s="4" t="inlineStr">
        <is>
          <t>Fair value hedges | Interest Rate Contract | Designated as Hedging Instrument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Other current liabilities</t>
        </is>
      </c>
      <c r="B61" s="4" t="inlineStr">
        <is>
          <t xml:space="preserve"> </t>
        </is>
      </c>
      <c r="C61" s="6" t="n">
        <v>0</v>
      </c>
    </row>
    <row r="62">
      <c r="A62" s="4" t="inlineStr">
        <is>
          <t>Fair value hedges | Interest Rate Contract | Designated as Hedging Instrument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Other current liabilities</t>
        </is>
      </c>
      <c r="B64" s="4" t="inlineStr">
        <is>
          <t xml:space="preserve"> </t>
        </is>
      </c>
      <c r="C64" s="8" t="n">
        <v>-2.4</v>
      </c>
    </row>
    <row r="65">
      <c r="A65" s="4" t="inlineStr">
        <is>
          <t>Fair value hedges | Interest Rate Contract | Designated as Hedging Instrument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Other current liabilities</t>
        </is>
      </c>
      <c r="B67" s="4" t="inlineStr">
        <is>
          <t xml:space="preserve"> </t>
        </is>
      </c>
      <c r="C67" s="6" t="n">
        <v>0</v>
      </c>
    </row>
    <row r="68">
      <c r="A68" s="4" t="inlineStr">
        <is>
          <t>Fair value hedges | Carrying Amount | Interest Rate Contract | Designated as Hedging Instrument</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Other current liabilities</t>
        </is>
      </c>
      <c r="B70" s="6" t="n">
        <v>-2</v>
      </c>
      <c r="C70" s="8" t="n">
        <v>-2.4</v>
      </c>
    </row>
    <row r="71">
      <c r="A71" s="4" t="inlineStr">
        <is>
          <t>Other noncurrent liabilities</t>
        </is>
      </c>
      <c r="B71" s="8" t="n">
        <v>-117.8</v>
      </c>
      <c r="C71" s="8" t="n">
        <v>-100.3</v>
      </c>
    </row>
    <row r="72">
      <c r="A72" s="4" t="inlineStr">
        <is>
          <t>Fair value hedges | Estimate of Fair Value Measurement | Interest Rate Contract | Designated as Hedging Instrument</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Other current liabilities</t>
        </is>
      </c>
      <c r="B74" s="6" t="n">
        <v>-2</v>
      </c>
      <c r="C74" s="8" t="n">
        <v>-2.4</v>
      </c>
    </row>
    <row r="75">
      <c r="A75" s="4" t="inlineStr">
        <is>
          <t>Other noncurrent liabilities</t>
        </is>
      </c>
      <c r="B75" s="8" t="n">
        <v>-117.8</v>
      </c>
      <c r="C75" s="8" t="n">
        <v>-100.3</v>
      </c>
    </row>
    <row r="76">
      <c r="A76" s="4" t="inlineStr">
        <is>
          <t>Fair value hedges | Estimate of Fair Value Measurement | Interest Rate Contract | Designated as Hedging Instrument | Quoted Prices in Active Markets for Identical Assets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Other current liabilities</t>
        </is>
      </c>
      <c r="B78" s="6" t="n">
        <v>0</v>
      </c>
      <c r="C78" s="4" t="inlineStr">
        <is>
          <t xml:space="preserve"> </t>
        </is>
      </c>
    </row>
    <row r="79">
      <c r="A79" s="4" t="inlineStr">
        <is>
          <t>Other noncurrent liabilities</t>
        </is>
      </c>
      <c r="B79" s="6" t="n">
        <v>0</v>
      </c>
      <c r="C79" s="6" t="n">
        <v>0</v>
      </c>
    </row>
    <row r="80">
      <c r="A80" s="4" t="inlineStr">
        <is>
          <t>Fair value hedges | Estimate of Fair Value Measurement | Interest Rate Contract | Designated as Hedging Instrument | Significant Other Observable Inputs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Other current liabilities</t>
        </is>
      </c>
      <c r="B82" s="6" t="n">
        <v>-2</v>
      </c>
      <c r="C82" s="4" t="inlineStr">
        <is>
          <t xml:space="preserve"> </t>
        </is>
      </c>
    </row>
    <row r="83">
      <c r="A83" s="4" t="inlineStr">
        <is>
          <t>Other noncurrent liabilities</t>
        </is>
      </c>
      <c r="B83" s="8" t="n">
        <v>-117.8</v>
      </c>
      <c r="C83" s="8" t="n">
        <v>-100.3</v>
      </c>
    </row>
    <row r="84">
      <c r="A84" s="4" t="inlineStr">
        <is>
          <t>Fair value hedges | Estimate of Fair Value Measurement | Interest Rate Contract | Designated as Hedging Instrument | Significant Unobservable Inputs (Level 3)</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Other current liabilities</t>
        </is>
      </c>
      <c r="B86" s="6" t="n">
        <v>0</v>
      </c>
      <c r="C86" s="4" t="inlineStr">
        <is>
          <t xml:space="preserve"> </t>
        </is>
      </c>
    </row>
    <row r="87">
      <c r="A87" s="4" t="inlineStr">
        <is>
          <t>Other noncurrent liabilities</t>
        </is>
      </c>
      <c r="B87" s="6" t="n">
        <v>0</v>
      </c>
      <c r="C87" s="6" t="n">
        <v>0</v>
      </c>
    </row>
    <row r="88">
      <c r="A88" s="4" t="inlineStr">
        <is>
          <t>Cash flow hedges | Carrying Amount | Interest Rate Contract | Designated as Hedging Instrument</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Other noncurrent assets</t>
        </is>
      </c>
      <c r="B90" s="4" t="inlineStr">
        <is>
          <t xml:space="preserve"> </t>
        </is>
      </c>
      <c r="C90" s="8" t="n">
        <v>291.2</v>
      </c>
    </row>
    <row r="91">
      <c r="A91" s="4" t="inlineStr">
        <is>
          <t>Cash flow hedges | Carrying Amount | Cross-currency interest rate swaps | Designated as Hedging Instrument</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Other noncurrent assets</t>
        </is>
      </c>
      <c r="B93" s="8" t="n">
        <v>50.7</v>
      </c>
      <c r="C93" s="8" t="n">
        <v>63.1</v>
      </c>
    </row>
    <row r="94">
      <c r="A94" s="4" t="inlineStr">
        <is>
          <t>Other receivables</t>
        </is>
      </c>
      <c r="B94" s="4" t="inlineStr">
        <is>
          <t xml:space="preserve"> </t>
        </is>
      </c>
      <c r="C94" s="8" t="n">
        <v>113.8</v>
      </c>
    </row>
    <row r="95">
      <c r="A95" s="4" t="inlineStr">
        <is>
          <t>Cash flow hedges | Estimate of Fair Value Measurement | Interest Rate Contract | Designated as Hedging Instrument</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Other noncurrent assets</t>
        </is>
      </c>
      <c r="B97" s="4" t="inlineStr">
        <is>
          <t xml:space="preserve"> </t>
        </is>
      </c>
      <c r="C97" s="8" t="n">
        <v>291.2</v>
      </c>
    </row>
    <row r="98">
      <c r="A98" s="4" t="inlineStr">
        <is>
          <t>Cash flow hedges | Estimate of Fair Value Measurement | Interest Rate Contract | Designated as Hedging Instrument | Quoted Prices in Active Markets for Identical Assets (Level 1)</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Other noncurrent assets</t>
        </is>
      </c>
      <c r="B100" s="4" t="inlineStr">
        <is>
          <t xml:space="preserve"> </t>
        </is>
      </c>
      <c r="C100" s="6" t="n">
        <v>0</v>
      </c>
    </row>
    <row r="101">
      <c r="A101" s="4" t="inlineStr">
        <is>
          <t>Cash flow hedges | Estimate of Fair Value Measurement | Interest Rate Contract | Designated as Hedging Instrument | Significant Other Observable Inputs (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Other noncurrent assets</t>
        </is>
      </c>
      <c r="B103" s="4" t="inlineStr">
        <is>
          <t xml:space="preserve"> </t>
        </is>
      </c>
      <c r="C103" s="8" t="n">
        <v>291.2</v>
      </c>
    </row>
    <row r="104">
      <c r="A104" s="4" t="inlineStr">
        <is>
          <t>Cash flow hedges | Estimate of Fair Value Measurement | Interest Rate Contract | Designated as Hedging Instrument | Significant Unobservable Inputs (Level 3)</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Other noncurrent assets</t>
        </is>
      </c>
      <c r="B106" s="4" t="inlineStr">
        <is>
          <t xml:space="preserve"> </t>
        </is>
      </c>
      <c r="C106" s="6" t="n">
        <v>0</v>
      </c>
    </row>
    <row r="107">
      <c r="A107" s="4" t="inlineStr">
        <is>
          <t>Cash flow hedges | Estimate of Fair Value Measurement | Cross-currency interest rate swaps | Designated as Hedging Instrument</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Other noncurrent assets</t>
        </is>
      </c>
      <c r="B109" s="8" t="n">
        <v>50.7</v>
      </c>
      <c r="C109" s="8" t="n">
        <v>63.1</v>
      </c>
    </row>
    <row r="110">
      <c r="A110" s="4" t="inlineStr">
        <is>
          <t>Other receivables</t>
        </is>
      </c>
      <c r="B110" s="4" t="inlineStr">
        <is>
          <t xml:space="preserve"> </t>
        </is>
      </c>
      <c r="C110" s="8" t="n">
        <v>113.8</v>
      </c>
    </row>
    <row r="111">
      <c r="A111" s="4" t="inlineStr">
        <is>
          <t>Cash flow hedges | Estimate of Fair Value Measurement | Cross-currency interest rate swaps | Designated as Hedging Instrument | Quoted Prices in Active Markets for Identical Assets (Level 1)</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Other noncurrent assets</t>
        </is>
      </c>
      <c r="B113" s="6" t="n">
        <v>0</v>
      </c>
      <c r="C113" s="6" t="n">
        <v>0</v>
      </c>
    </row>
    <row r="114">
      <c r="A114" s="4" t="inlineStr">
        <is>
          <t>Other receivables</t>
        </is>
      </c>
      <c r="B114" s="4" t="inlineStr">
        <is>
          <t xml:space="preserve"> </t>
        </is>
      </c>
      <c r="C114" s="6" t="n">
        <v>0</v>
      </c>
    </row>
    <row r="115">
      <c r="A115" s="4" t="inlineStr">
        <is>
          <t>Cash flow hedges | Estimate of Fair Value Measurement | Cross-currency interest rate swaps | Designated as Hedging Instrument | Significant Other Observable Inputs (Level 2)</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Other noncurrent assets</t>
        </is>
      </c>
      <c r="B117" s="8" t="n">
        <v>50.7</v>
      </c>
      <c r="C117" s="8" t="n">
        <v>63.1</v>
      </c>
    </row>
    <row r="118">
      <c r="A118" s="4" t="inlineStr">
        <is>
          <t>Other receivables</t>
        </is>
      </c>
      <c r="B118" s="4" t="inlineStr">
        <is>
          <t xml:space="preserve"> </t>
        </is>
      </c>
      <c r="C118" s="8" t="n">
        <v>113.8</v>
      </c>
    </row>
    <row r="119">
      <c r="A119" s="4" t="inlineStr">
        <is>
          <t>Cash flow hedges | Estimate of Fair Value Measurement | Cross-currency interest rate swaps | Designated as Hedging Instrument | Significant Unobservable Inputs (Level 3)</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Other noncurrent assets</t>
        </is>
      </c>
      <c r="B121" s="6" t="n">
        <v>0</v>
      </c>
      <c r="C121" s="6" t="n">
        <v>0</v>
      </c>
    </row>
    <row r="122">
      <c r="A122" s="4" t="inlineStr">
        <is>
          <t>Other receivables</t>
        </is>
      </c>
      <c r="B122" s="4" t="inlineStr">
        <is>
          <t xml:space="preserve"> </t>
        </is>
      </c>
      <c r="C122" s="6" t="n">
        <v>0</v>
      </c>
    </row>
    <row r="123">
      <c r="A123" s="4" t="inlineStr">
        <is>
          <t>Net investment hedges | Carrying Amount | Cross-currency interest rate swaps | Designated as Hedging Instrum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Other current liabilities</t>
        </is>
      </c>
      <c r="B125" s="4" t="inlineStr">
        <is>
          <t xml:space="preserve"> </t>
        </is>
      </c>
      <c r="C125" s="8" t="n">
        <v>-28.4</v>
      </c>
    </row>
    <row r="126">
      <c r="A126" s="4" t="inlineStr">
        <is>
          <t>Other noncurrent liabilities</t>
        </is>
      </c>
      <c r="B126" s="4" t="inlineStr">
        <is>
          <t xml:space="preserve"> </t>
        </is>
      </c>
      <c r="C126" s="8" t="n">
        <v>-3.5</v>
      </c>
    </row>
    <row r="127">
      <c r="A127" s="4" t="inlineStr">
        <is>
          <t>Other receivables</t>
        </is>
      </c>
      <c r="B127" s="8" t="n">
        <v>10.3</v>
      </c>
      <c r="C127" s="4" t="inlineStr">
        <is>
          <t xml:space="preserve"> </t>
        </is>
      </c>
    </row>
    <row r="128">
      <c r="A128" s="4" t="inlineStr">
        <is>
          <t>Net investment hedges | Carrying Amount | Foreign Exchange Contract | Designated as Hedging Instrument</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Other receivables</t>
        </is>
      </c>
      <c r="B130" s="6" t="n">
        <v>297</v>
      </c>
      <c r="C130" s="4" t="inlineStr">
        <is>
          <t xml:space="preserve"> </t>
        </is>
      </c>
    </row>
    <row r="131">
      <c r="A131" s="4" t="inlineStr">
        <is>
          <t>Net investment hedges | Estimate of Fair Value Measurement | Cross-currency interest rate swaps | Designated as Hedging Instrument</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Other current liabilities</t>
        </is>
      </c>
      <c r="B133" s="4" t="inlineStr">
        <is>
          <t xml:space="preserve"> </t>
        </is>
      </c>
      <c r="C133" s="8" t="n">
        <v>-28.4</v>
      </c>
    </row>
    <row r="134">
      <c r="A134" s="4" t="inlineStr">
        <is>
          <t>Other noncurrent liabilities</t>
        </is>
      </c>
      <c r="B134" s="4" t="inlineStr">
        <is>
          <t xml:space="preserve"> </t>
        </is>
      </c>
      <c r="C134" s="8" t="n">
        <v>-3.5</v>
      </c>
    </row>
    <row r="135">
      <c r="A135" s="4" t="inlineStr">
        <is>
          <t>Other receivables</t>
        </is>
      </c>
      <c r="B135" s="8" t="n">
        <v>10.3</v>
      </c>
      <c r="C135" s="4" t="inlineStr">
        <is>
          <t xml:space="preserve"> </t>
        </is>
      </c>
    </row>
    <row r="136">
      <c r="A136" s="4" t="inlineStr">
        <is>
          <t>Net investment hedges | Estimate of Fair Value Measurement | Cross-currency interest rate swaps | Designated as Hedging Instrument | Quoted Prices in Active Markets for Identical Assets (Level 1)</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Other current liabilities</t>
        </is>
      </c>
      <c r="B138" s="4" t="inlineStr">
        <is>
          <t xml:space="preserve"> </t>
        </is>
      </c>
      <c r="C138" s="6" t="n">
        <v>0</v>
      </c>
    </row>
    <row r="139">
      <c r="A139" s="4" t="inlineStr">
        <is>
          <t>Other noncurrent liabilities</t>
        </is>
      </c>
      <c r="B139" s="4" t="inlineStr">
        <is>
          <t xml:space="preserve"> </t>
        </is>
      </c>
      <c r="C139" s="6" t="n">
        <v>0</v>
      </c>
    </row>
    <row r="140">
      <c r="A140" s="4" t="inlineStr">
        <is>
          <t>Other receivables</t>
        </is>
      </c>
      <c r="B140" s="6" t="n">
        <v>0</v>
      </c>
      <c r="C140" s="4" t="inlineStr">
        <is>
          <t xml:space="preserve"> </t>
        </is>
      </c>
    </row>
    <row r="141">
      <c r="A141" s="4" t="inlineStr">
        <is>
          <t>Net investment hedges | Estimate of Fair Value Measurement | Cross-currency interest rate swaps | Designated as Hedging Instrument | Significant Other Observable Inputs (Level 2)</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Other current liabilities</t>
        </is>
      </c>
      <c r="B143" s="4" t="inlineStr">
        <is>
          <t xml:space="preserve"> </t>
        </is>
      </c>
      <c r="C143" s="8" t="n">
        <v>-28.4</v>
      </c>
    </row>
    <row r="144">
      <c r="A144" s="4" t="inlineStr">
        <is>
          <t>Other noncurrent liabilities</t>
        </is>
      </c>
      <c r="B144" s="4" t="inlineStr">
        <is>
          <t xml:space="preserve"> </t>
        </is>
      </c>
      <c r="C144" s="8" t="n">
        <v>-3.5</v>
      </c>
    </row>
    <row r="145">
      <c r="A145" s="4" t="inlineStr">
        <is>
          <t>Other receivables</t>
        </is>
      </c>
      <c r="B145" s="8" t="n">
        <v>10.3</v>
      </c>
      <c r="C145" s="4" t="inlineStr">
        <is>
          <t xml:space="preserve"> </t>
        </is>
      </c>
    </row>
    <row r="146">
      <c r="A146" s="4" t="inlineStr">
        <is>
          <t>Net investment hedges | Estimate of Fair Value Measurement | Cross-currency interest rate swaps | Designated as Hedging Instrument | Significant Unobservable Inputs (Level 3)</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Other current liabilities</t>
        </is>
      </c>
      <c r="B148" s="4" t="inlineStr">
        <is>
          <t xml:space="preserve"> </t>
        </is>
      </c>
      <c r="C148" s="6" t="n">
        <v>0</v>
      </c>
    </row>
    <row r="149">
      <c r="A149" s="4" t="inlineStr">
        <is>
          <t>Other noncurrent liabilities</t>
        </is>
      </c>
      <c r="B149" s="4" t="inlineStr">
        <is>
          <t xml:space="preserve"> </t>
        </is>
      </c>
      <c r="C149" s="5" t="n">
        <v>0</v>
      </c>
    </row>
    <row r="150">
      <c r="A150" s="4" t="inlineStr">
        <is>
          <t>Other receivables</t>
        </is>
      </c>
      <c r="B150" s="6" t="n">
        <v>0</v>
      </c>
      <c r="C150" s="4" t="inlineStr">
        <is>
          <t xml:space="preserve"> </t>
        </is>
      </c>
    </row>
    <row r="151">
      <c r="A151" s="4" t="inlineStr">
        <is>
          <t>Net investment hedges | Estimate of Fair Value Measurement | Foreign Exchange Contract | Designated as Hedging Instrument</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Other receivables</t>
        </is>
      </c>
      <c r="B153" s="6" t="n">
        <v>297</v>
      </c>
      <c r="C153" s="4" t="inlineStr">
        <is>
          <t xml:space="preserve"> </t>
        </is>
      </c>
    </row>
    <row r="154">
      <c r="A154" s="4" t="inlineStr">
        <is>
          <t>Net investment hedges | Estimate of Fair Value Measurement | Foreign Exchange Contract | Designated as Hedging Instrument | Quoted Prices in Active Markets for Identical Assets (Level 1)</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Other receivables</t>
        </is>
      </c>
      <c r="B156" s="6" t="n">
        <v>0</v>
      </c>
      <c r="C156" s="4" t="inlineStr">
        <is>
          <t xml:space="preserve"> </t>
        </is>
      </c>
    </row>
    <row r="157">
      <c r="A157" s="4" t="inlineStr">
        <is>
          <t>Net investment hedges | Estimate of Fair Value Measurement | Foreign Exchange Contract | Designated as Hedging Instrument | Significant Other Observable Inputs (Level 2)</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Other receivables</t>
        </is>
      </c>
      <c r="B159" s="6" t="n">
        <v>297</v>
      </c>
      <c r="C159" s="4" t="inlineStr">
        <is>
          <t xml:space="preserve"> </t>
        </is>
      </c>
    </row>
    <row r="160">
      <c r="A160" s="4" t="inlineStr">
        <is>
          <t>Net investment hedges | Estimate of Fair Value Measurement | Foreign Exchange Contract | Designated as Hedging Instrument | Significant Unobservable Inputs (Level 3)</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Other receivables</t>
        </is>
      </c>
      <c r="B162" s="5" t="n">
        <v>0</v>
      </c>
      <c r="C16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37" customWidth="1" min="7" max="7"/>
    <col width="25" customWidth="1" min="8" max="8"/>
    <col width="24" customWidth="1" min="9" max="9"/>
  </cols>
  <sheetData>
    <row r="1">
      <c r="A1" s="1" t="inlineStr">
        <is>
          <t>Consolidated Statements of Shareholders' Equity - USD ($) shares in Thousands, $ in Millions</t>
        </is>
      </c>
      <c r="B1" s="2" t="inlineStr">
        <is>
          <t>Total</t>
        </is>
      </c>
      <c r="C1" s="2" t="inlineStr">
        <is>
          <t>Common Stock</t>
        </is>
      </c>
      <c r="D1" s="2" t="inlineStr">
        <is>
          <t>Additional Paid-in Capital</t>
        </is>
      </c>
      <c r="E1" s="2" t="inlineStr">
        <is>
          <t>Retained Earnings</t>
        </is>
      </c>
      <c r="F1" s="2" t="inlineStr">
        <is>
          <t>Employee Benefit Trust</t>
        </is>
      </c>
      <c r="G1" s="2" t="inlineStr">
        <is>
          <t>Accumulated Other Comprehensive Loss</t>
        </is>
      </c>
      <c r="H1" s="2" t="inlineStr">
        <is>
          <t>Common Stock in Treasury</t>
        </is>
      </c>
      <c r="I1" s="2" t="inlineStr">
        <is>
          <t>Noncontrolling Interest</t>
        </is>
      </c>
    </row>
    <row r="2">
      <c r="A2" s="4" t="inlineStr">
        <is>
          <t>Beginning balance (in shares) at Dec. 31, 2021</t>
        </is>
      </c>
      <c r="B2" s="4" t="inlineStr">
        <is>
          <t xml:space="preserve"> </t>
        </is>
      </c>
      <c r="C2" s="6" t="n">
        <v>954116</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463</v>
      </c>
      <c r="I3" s="4" t="inlineStr">
        <is>
          <t xml:space="preserve"> </t>
        </is>
      </c>
    </row>
    <row r="4">
      <c r="A4" s="4" t="inlineStr">
        <is>
          <t>Beginning balance at Dec. 31, 2021</t>
        </is>
      </c>
      <c r="B4" s="4" t="inlineStr">
        <is>
          <t xml:space="preserve"> </t>
        </is>
      </c>
      <c r="C4" s="7" t="n">
        <v>596.3</v>
      </c>
      <c r="D4" s="7" t="n">
        <v>6833.4</v>
      </c>
      <c r="E4" s="7" t="n">
        <v>8958.5</v>
      </c>
      <c r="F4" s="7" t="n">
        <v>-3013.2</v>
      </c>
      <c r="G4" s="7" t="n">
        <v>-4343.1</v>
      </c>
      <c r="H4" s="7" t="n">
        <v>-52.7</v>
      </c>
      <c r="I4" s="7" t="n">
        <v>175.6</v>
      </c>
    </row>
    <row r="5">
      <c r="A5" s="3" t="inlineStr">
        <is>
          <t>Increase (Decrease) in Share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4" t="inlineStr">
        <is>
          <t xml:space="preserve"> </t>
        </is>
      </c>
      <c r="C6" s="4" t="inlineStr">
        <is>
          <t xml:space="preserve"> </t>
        </is>
      </c>
      <c r="D6" s="4" t="inlineStr">
        <is>
          <t xml:space="preserve"> </t>
        </is>
      </c>
      <c r="E6" s="8" t="n">
        <v>6244.8</v>
      </c>
      <c r="F6" s="4" t="inlineStr">
        <is>
          <t xml:space="preserve"> </t>
        </is>
      </c>
      <c r="G6" s="4" t="inlineStr">
        <is>
          <t xml:space="preserve"> </t>
        </is>
      </c>
      <c r="H6" s="4" t="inlineStr">
        <is>
          <t xml:space="preserve"> </t>
        </is>
      </c>
      <c r="I6" s="8" t="n">
        <v>-20.9</v>
      </c>
    </row>
    <row r="7">
      <c r="A7" s="4" t="inlineStr">
        <is>
          <t>Other comprehensive income (loss), net of tax</t>
        </is>
      </c>
      <c r="B7" s="7" t="n">
        <v>498.5</v>
      </c>
      <c r="C7" s="4" t="inlineStr">
        <is>
          <t xml:space="preserve"> </t>
        </is>
      </c>
      <c r="D7" s="4" t="inlineStr">
        <is>
          <t xml:space="preserve"> </t>
        </is>
      </c>
      <c r="E7" s="4" t="inlineStr">
        <is>
          <t xml:space="preserve"> </t>
        </is>
      </c>
      <c r="F7" s="4" t="inlineStr">
        <is>
          <t xml:space="preserve"> </t>
        </is>
      </c>
      <c r="G7" s="8" t="n">
        <v>498.5</v>
      </c>
      <c r="H7" s="4" t="inlineStr">
        <is>
          <t xml:space="preserve"> </t>
        </is>
      </c>
      <c r="I7" s="4" t="inlineStr">
        <is>
          <t xml:space="preserve"> </t>
        </is>
      </c>
    </row>
    <row r="8">
      <c r="A8" s="4" t="inlineStr">
        <is>
          <t>Cash dividends declared</t>
        </is>
      </c>
      <c r="B8" s="4" t="inlineStr">
        <is>
          <t xml:space="preserve"> </t>
        </is>
      </c>
      <c r="C8" s="4" t="inlineStr">
        <is>
          <t xml:space="preserve"> </t>
        </is>
      </c>
      <c r="D8" s="4" t="inlineStr">
        <is>
          <t xml:space="preserve"> </t>
        </is>
      </c>
      <c r="E8" s="8" t="n">
        <v>-3667.5</v>
      </c>
      <c r="F8" s="4" t="inlineStr">
        <is>
          <t xml:space="preserve"> </t>
        </is>
      </c>
      <c r="G8" s="4" t="inlineStr">
        <is>
          <t xml:space="preserve"> </t>
        </is>
      </c>
      <c r="H8" s="4" t="inlineStr">
        <is>
          <t xml:space="preserve"> </t>
        </is>
      </c>
      <c r="I8" s="4" t="inlineStr">
        <is>
          <t xml:space="preserve"> </t>
        </is>
      </c>
    </row>
    <row r="9">
      <c r="A9" s="4" t="inlineStr">
        <is>
          <t>Retirement of treasury shares (in shares)</t>
        </is>
      </c>
      <c r="B9" s="4" t="inlineStr">
        <is>
          <t xml:space="preserve"> </t>
        </is>
      </c>
      <c r="C9" s="6" t="n">
        <v>-5607</v>
      </c>
      <c r="D9" s="4" t="inlineStr">
        <is>
          <t xml:space="preserve"> </t>
        </is>
      </c>
      <c r="E9" s="4" t="inlineStr">
        <is>
          <t xml:space="preserve"> </t>
        </is>
      </c>
      <c r="F9" s="4" t="inlineStr">
        <is>
          <t xml:space="preserve"> </t>
        </is>
      </c>
      <c r="G9" s="4" t="inlineStr">
        <is>
          <t xml:space="preserve"> </t>
        </is>
      </c>
      <c r="H9" s="6" t="n">
        <v>-5607</v>
      </c>
      <c r="I9" s="4" t="inlineStr">
        <is>
          <t xml:space="preserve"> </t>
        </is>
      </c>
    </row>
    <row r="10">
      <c r="A10" s="4" t="inlineStr">
        <is>
          <t>Retirement of treasury shares</t>
        </is>
      </c>
      <c r="B10" s="4" t="inlineStr">
        <is>
          <t xml:space="preserve"> </t>
        </is>
      </c>
      <c r="C10" s="7" t="n">
        <v>-3.5</v>
      </c>
      <c r="D10" s="4" t="inlineStr">
        <is>
          <t xml:space="preserve"> </t>
        </is>
      </c>
      <c r="E10" s="8" t="n">
        <v>-1496.5</v>
      </c>
      <c r="F10" s="4" t="inlineStr">
        <is>
          <t xml:space="preserve"> </t>
        </is>
      </c>
      <c r="G10" s="4" t="inlineStr">
        <is>
          <t xml:space="preserve"> </t>
        </is>
      </c>
      <c r="H10" s="5" t="n">
        <v>1500</v>
      </c>
      <c r="I10" s="4" t="inlineStr">
        <is>
          <t xml:space="preserve"> </t>
        </is>
      </c>
    </row>
    <row r="11">
      <c r="A11" s="4" t="inlineStr">
        <is>
          <t>Purchase of treasury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607</v>
      </c>
      <c r="I11" s="4" t="inlineStr">
        <is>
          <t xml:space="preserve"> </t>
        </is>
      </c>
    </row>
    <row r="12">
      <c r="A12" s="4" t="inlineStr">
        <is>
          <t>Purchase of treasury shares</t>
        </is>
      </c>
      <c r="B12" s="6" t="n">
        <v>-1500</v>
      </c>
      <c r="C12" s="4" t="inlineStr">
        <is>
          <t xml:space="preserve"> </t>
        </is>
      </c>
      <c r="D12" s="4" t="inlineStr">
        <is>
          <t xml:space="preserve"> </t>
        </is>
      </c>
      <c r="E12" s="4" t="inlineStr">
        <is>
          <t xml:space="preserve"> </t>
        </is>
      </c>
      <c r="F12" s="4" t="inlineStr">
        <is>
          <t xml:space="preserve"> </t>
        </is>
      </c>
      <c r="G12" s="4" t="inlineStr">
        <is>
          <t xml:space="preserve"> </t>
        </is>
      </c>
      <c r="H12" s="5" t="n">
        <v>-1500</v>
      </c>
      <c r="I12" s="4" t="inlineStr">
        <is>
          <t xml:space="preserve"> </t>
        </is>
      </c>
    </row>
    <row r="13">
      <c r="A13" s="4" t="inlineStr">
        <is>
          <t>Issuance of stock under employee stock plans, net (in shares)</t>
        </is>
      </c>
      <c r="B13" s="4" t="inlineStr">
        <is>
          <t xml:space="preserve"> </t>
        </is>
      </c>
      <c r="C13" s="6" t="n">
        <v>2123</v>
      </c>
      <c r="D13" s="4" t="inlineStr">
        <is>
          <t xml:space="preserve"> </t>
        </is>
      </c>
      <c r="E13" s="4" t="inlineStr">
        <is>
          <t xml:space="preserve"> </t>
        </is>
      </c>
      <c r="F13" s="4" t="inlineStr">
        <is>
          <t xml:space="preserve"> </t>
        </is>
      </c>
      <c r="G13" s="4" t="inlineStr">
        <is>
          <t xml:space="preserve"> </t>
        </is>
      </c>
      <c r="H13" s="6" t="n">
        <v>-13</v>
      </c>
      <c r="I13" s="4" t="inlineStr">
        <is>
          <t xml:space="preserve"> </t>
        </is>
      </c>
    </row>
    <row r="14">
      <c r="A14" s="4" t="inlineStr">
        <is>
          <t>Issuance of stock under employee stock plans, net</t>
        </is>
      </c>
      <c r="B14" s="4" t="inlineStr">
        <is>
          <t xml:space="preserve"> </t>
        </is>
      </c>
      <c r="C14" s="7" t="n">
        <v>1.3</v>
      </c>
      <c r="D14" s="8" t="n">
        <v>-283.1</v>
      </c>
      <c r="E14" s="4" t="inlineStr">
        <is>
          <t xml:space="preserve"> </t>
        </is>
      </c>
      <c r="F14" s="4" t="inlineStr">
        <is>
          <t xml:space="preserve"> </t>
        </is>
      </c>
      <c r="G14" s="4" t="inlineStr">
        <is>
          <t xml:space="preserve"> </t>
        </is>
      </c>
      <c r="H14" s="7" t="n">
        <v>2.2</v>
      </c>
      <c r="I14" s="4" t="inlineStr">
        <is>
          <t xml:space="preserve"> </t>
        </is>
      </c>
    </row>
    <row r="15">
      <c r="A15" s="4" t="inlineStr">
        <is>
          <t>Stock-based compensation</t>
        </is>
      </c>
      <c r="B15" s="4" t="inlineStr">
        <is>
          <t xml:space="preserve"> </t>
        </is>
      </c>
      <c r="C15" s="4" t="inlineStr">
        <is>
          <t xml:space="preserve"> </t>
        </is>
      </c>
      <c r="D15" s="8" t="n">
        <v>371.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t>
        </is>
      </c>
      <c r="B16" s="4" t="inlineStr">
        <is>
          <t xml:space="preserve"> </t>
        </is>
      </c>
      <c r="C16" s="4" t="inlineStr">
        <is>
          <t xml:space="preserve"> </t>
        </is>
      </c>
      <c r="D16" s="4" t="inlineStr">
        <is>
          <t xml:space="preserve"> </t>
        </is>
      </c>
      <c r="E16" s="8" t="n">
        <v>3.3</v>
      </c>
      <c r="F16" s="4" t="inlineStr">
        <is>
          <t xml:space="preserve"> </t>
        </is>
      </c>
      <c r="G16" s="4" t="inlineStr">
        <is>
          <t xml:space="preserve"> </t>
        </is>
      </c>
      <c r="H16" s="4" t="inlineStr">
        <is>
          <t xml:space="preserve"> </t>
        </is>
      </c>
      <c r="I16" s="8" t="n">
        <v>-29.1</v>
      </c>
    </row>
    <row r="17">
      <c r="A17" s="4" t="inlineStr">
        <is>
          <t>Ending balance (in shares) at Dec. 31, 2022</t>
        </is>
      </c>
      <c r="B17" s="4" t="inlineStr">
        <is>
          <t xml:space="preserve"> </t>
        </is>
      </c>
      <c r="C17" s="6" t="n">
        <v>95063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450</v>
      </c>
      <c r="I18" s="4" t="inlineStr">
        <is>
          <t xml:space="preserve"> </t>
        </is>
      </c>
    </row>
    <row r="19">
      <c r="A19" s="4" t="inlineStr">
        <is>
          <t>Ending balance at Dec. 31, 2022</t>
        </is>
      </c>
      <c r="B19" s="4" t="inlineStr">
        <is>
          <t xml:space="preserve"> </t>
        </is>
      </c>
      <c r="C19" s="7" t="n">
        <v>594.1</v>
      </c>
      <c r="D19" s="8" t="n">
        <v>6921.4</v>
      </c>
      <c r="E19" s="8" t="n">
        <v>10042.6</v>
      </c>
      <c r="F19" s="8" t="n">
        <v>-3013.2</v>
      </c>
      <c r="G19" s="8" t="n">
        <v>-3844.6</v>
      </c>
      <c r="H19" s="7" t="n">
        <v>-50.5</v>
      </c>
      <c r="I19" s="8" t="n">
        <v>125.6</v>
      </c>
    </row>
    <row r="20">
      <c r="A20" s="3" t="inlineStr">
        <is>
          <t>Increase (Decrease) in Share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4" t="inlineStr">
        <is>
          <t xml:space="preserve"> </t>
        </is>
      </c>
      <c r="C21" s="4" t="inlineStr">
        <is>
          <t xml:space="preserve"> </t>
        </is>
      </c>
      <c r="D21" s="4" t="inlineStr">
        <is>
          <t xml:space="preserve"> </t>
        </is>
      </c>
      <c r="E21" s="8" t="n">
        <v>5240.4</v>
      </c>
      <c r="F21" s="4" t="inlineStr">
        <is>
          <t xml:space="preserve"> </t>
        </is>
      </c>
      <c r="G21" s="4" t="inlineStr">
        <is>
          <t xml:space="preserve"> </t>
        </is>
      </c>
      <c r="H21" s="4" t="inlineStr">
        <is>
          <t xml:space="preserve"> </t>
        </is>
      </c>
      <c r="I21" s="6" t="n">
        <v>11</v>
      </c>
    </row>
    <row r="22">
      <c r="A22" s="4" t="inlineStr">
        <is>
          <t>Other comprehensive income (loss), net of tax</t>
        </is>
      </c>
      <c r="B22" s="8" t="n">
        <v>-482.4</v>
      </c>
      <c r="C22" s="4" t="inlineStr">
        <is>
          <t xml:space="preserve"> </t>
        </is>
      </c>
      <c r="D22" s="4" t="inlineStr">
        <is>
          <t xml:space="preserve"> </t>
        </is>
      </c>
      <c r="E22" s="4" t="inlineStr">
        <is>
          <t xml:space="preserve"> </t>
        </is>
      </c>
      <c r="F22" s="4" t="inlineStr">
        <is>
          <t xml:space="preserve"> </t>
        </is>
      </c>
      <c r="G22" s="8" t="n">
        <v>-482.4</v>
      </c>
      <c r="H22" s="4" t="inlineStr">
        <is>
          <t xml:space="preserve"> </t>
        </is>
      </c>
      <c r="I22" s="4" t="inlineStr">
        <is>
          <t xml:space="preserve"> </t>
        </is>
      </c>
    </row>
    <row r="23">
      <c r="A23" s="4" t="inlineStr">
        <is>
          <t>Cash dividends declared</t>
        </is>
      </c>
      <c r="B23" s="4" t="inlineStr">
        <is>
          <t xml:space="preserve"> </t>
        </is>
      </c>
      <c r="C23" s="4" t="inlineStr">
        <is>
          <t xml:space="preserve"> </t>
        </is>
      </c>
      <c r="D23" s="4" t="inlineStr">
        <is>
          <t xml:space="preserve"> </t>
        </is>
      </c>
      <c r="E23" s="8" t="n">
        <v>-4221.3</v>
      </c>
      <c r="F23" s="4" t="inlineStr">
        <is>
          <t xml:space="preserve"> </t>
        </is>
      </c>
      <c r="G23" s="4" t="inlineStr">
        <is>
          <t xml:space="preserve"> </t>
        </is>
      </c>
      <c r="H23" s="4" t="inlineStr">
        <is>
          <t xml:space="preserve"> </t>
        </is>
      </c>
      <c r="I23" s="4" t="inlineStr">
        <is>
          <t xml:space="preserve"> </t>
        </is>
      </c>
    </row>
    <row r="24">
      <c r="A24" s="4" t="inlineStr">
        <is>
          <t>Retirement of treasury shares (in shares)</t>
        </is>
      </c>
      <c r="B24" s="4" t="inlineStr">
        <is>
          <t xml:space="preserve"> </t>
        </is>
      </c>
      <c r="C24" s="6" t="n">
        <v>-2299</v>
      </c>
      <c r="D24" s="4" t="inlineStr">
        <is>
          <t xml:space="preserve"> </t>
        </is>
      </c>
      <c r="E24" s="4" t="inlineStr">
        <is>
          <t xml:space="preserve"> </t>
        </is>
      </c>
      <c r="F24" s="4" t="inlineStr">
        <is>
          <t xml:space="preserve"> </t>
        </is>
      </c>
      <c r="G24" s="4" t="inlineStr">
        <is>
          <t xml:space="preserve"> </t>
        </is>
      </c>
      <c r="H24" s="6" t="n">
        <v>-2299</v>
      </c>
      <c r="I24" s="4" t="inlineStr">
        <is>
          <t xml:space="preserve"> </t>
        </is>
      </c>
    </row>
    <row r="25">
      <c r="A25" s="4" t="inlineStr">
        <is>
          <t>Retirement of treasury shares</t>
        </is>
      </c>
      <c r="B25" s="4" t="inlineStr">
        <is>
          <t xml:space="preserve"> </t>
        </is>
      </c>
      <c r="C25" s="7" t="n">
        <v>-1.4</v>
      </c>
      <c r="D25" s="4" t="inlineStr">
        <is>
          <t xml:space="preserve"> </t>
        </is>
      </c>
      <c r="E25" s="8" t="n">
        <v>-748.6</v>
      </c>
      <c r="F25" s="4" t="inlineStr">
        <is>
          <t xml:space="preserve"> </t>
        </is>
      </c>
      <c r="G25" s="4" t="inlineStr">
        <is>
          <t xml:space="preserve"> </t>
        </is>
      </c>
      <c r="H25" s="5" t="n">
        <v>750</v>
      </c>
      <c r="I25" s="4" t="inlineStr">
        <is>
          <t xml:space="preserve"> </t>
        </is>
      </c>
    </row>
    <row r="26">
      <c r="A26" s="4" t="inlineStr">
        <is>
          <t>Purchase of treasu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299</v>
      </c>
      <c r="I26" s="4" t="inlineStr">
        <is>
          <t xml:space="preserve"> </t>
        </is>
      </c>
    </row>
    <row r="27">
      <c r="A27" s="4" t="inlineStr">
        <is>
          <t>Purchase of treasury shares</t>
        </is>
      </c>
      <c r="B27" s="5" t="n">
        <v>-750</v>
      </c>
      <c r="C27" s="4" t="inlineStr">
        <is>
          <t xml:space="preserve"> </t>
        </is>
      </c>
      <c r="D27" s="4" t="inlineStr">
        <is>
          <t xml:space="preserve"> </t>
        </is>
      </c>
      <c r="E27" s="4" t="inlineStr">
        <is>
          <t xml:space="preserve"> </t>
        </is>
      </c>
      <c r="F27" s="4" t="inlineStr">
        <is>
          <t xml:space="preserve"> </t>
        </is>
      </c>
      <c r="G27" s="4" t="inlineStr">
        <is>
          <t xml:space="preserve"> </t>
        </is>
      </c>
      <c r="H27" s="5" t="n">
        <v>-750</v>
      </c>
      <c r="I27" s="4" t="inlineStr">
        <is>
          <t xml:space="preserve"> </t>
        </is>
      </c>
    </row>
    <row r="28">
      <c r="A28" s="4" t="inlineStr">
        <is>
          <t>Issuance of stock under employee stock plans, net (in shares)</t>
        </is>
      </c>
      <c r="B28" s="4" t="inlineStr">
        <is>
          <t xml:space="preserve"> </t>
        </is>
      </c>
      <c r="C28" s="6" t="n">
        <v>1448</v>
      </c>
      <c r="D28" s="4" t="inlineStr">
        <is>
          <t xml:space="preserve"> </t>
        </is>
      </c>
      <c r="E28" s="4" t="inlineStr">
        <is>
          <t xml:space="preserve"> </t>
        </is>
      </c>
      <c r="F28" s="4" t="inlineStr">
        <is>
          <t xml:space="preserve"> </t>
        </is>
      </c>
      <c r="G28" s="4" t="inlineStr">
        <is>
          <t xml:space="preserve"> </t>
        </is>
      </c>
      <c r="H28" s="6" t="n">
        <v>-48</v>
      </c>
      <c r="I28" s="4" t="inlineStr">
        <is>
          <t xml:space="preserve"> </t>
        </is>
      </c>
    </row>
    <row r="29">
      <c r="A29" s="4" t="inlineStr">
        <is>
          <t>Issuance of stock under employee stock plans, net</t>
        </is>
      </c>
      <c r="B29" s="4" t="inlineStr">
        <is>
          <t xml:space="preserve"> </t>
        </is>
      </c>
      <c r="C29" s="7" t="n">
        <v>0.9</v>
      </c>
      <c r="D29" s="8" t="n">
        <v>-299.5</v>
      </c>
      <c r="E29" s="4" t="inlineStr">
        <is>
          <t xml:space="preserve"> </t>
        </is>
      </c>
      <c r="F29" s="4" t="inlineStr">
        <is>
          <t xml:space="preserve"> </t>
        </is>
      </c>
      <c r="G29" s="4" t="inlineStr">
        <is>
          <t xml:space="preserve"> </t>
        </is>
      </c>
      <c r="H29" s="7" t="n">
        <v>8.800000000000001</v>
      </c>
      <c r="I29" s="4" t="inlineStr">
        <is>
          <t xml:space="preserve"> </t>
        </is>
      </c>
    </row>
    <row r="30">
      <c r="A30" s="4" t="inlineStr">
        <is>
          <t>Stock-based compensation</t>
        </is>
      </c>
      <c r="B30" s="4" t="inlineStr">
        <is>
          <t xml:space="preserve"> </t>
        </is>
      </c>
      <c r="C30" s="4" t="inlineStr">
        <is>
          <t xml:space="preserve"> </t>
        </is>
      </c>
      <c r="D30" s="8" t="n">
        <v>628.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t>
        </is>
      </c>
      <c r="B31" s="4" t="inlineStr">
        <is>
          <t xml:space="preserve"> </t>
        </is>
      </c>
      <c r="C31" s="4" t="inlineStr">
        <is>
          <t xml:space="preserve"> </t>
        </is>
      </c>
      <c r="D31" s="4" t="inlineStr">
        <is>
          <t xml:space="preserve"> </t>
        </is>
      </c>
      <c r="E31" s="8" t="n">
        <v>-0.8</v>
      </c>
      <c r="F31" s="4" t="inlineStr">
        <is>
          <t xml:space="preserve"> </t>
        </is>
      </c>
      <c r="G31" s="4" t="inlineStr">
        <is>
          <t xml:space="preserve"> </t>
        </is>
      </c>
      <c r="H31" s="7" t="n">
        <v>-2.5</v>
      </c>
      <c r="I31" s="8" t="n">
        <v>-44.8</v>
      </c>
    </row>
    <row r="32">
      <c r="A32" s="4" t="inlineStr">
        <is>
          <t>Ending balance (in shares) at Dec. 31, 2023</t>
        </is>
      </c>
      <c r="B32" s="6" t="n">
        <v>949781</v>
      </c>
      <c r="C32" s="6" t="n">
        <v>94978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nding balance (in shares) at Dec. 3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02</v>
      </c>
      <c r="I33" s="4" t="inlineStr">
        <is>
          <t xml:space="preserve"> </t>
        </is>
      </c>
    </row>
    <row r="34">
      <c r="A34" s="4" t="inlineStr">
        <is>
          <t>Ending balance at Dec. 31, 2023</t>
        </is>
      </c>
      <c r="B34" s="7" t="n">
        <v>10863.7</v>
      </c>
      <c r="C34" s="7" t="n">
        <v>593.6</v>
      </c>
      <c r="D34" s="8" t="n">
        <v>7250.4</v>
      </c>
      <c r="E34" s="8" t="n">
        <v>10312.3</v>
      </c>
      <c r="F34" s="8" t="n">
        <v>-3013.2</v>
      </c>
      <c r="G34" s="6" t="n">
        <v>-4327</v>
      </c>
      <c r="H34" s="7" t="n">
        <v>-44.2</v>
      </c>
      <c r="I34" s="8" t="n">
        <v>91.8</v>
      </c>
    </row>
    <row r="35">
      <c r="A35" s="3" t="inlineStr">
        <is>
          <t>Increase (Decrease) in Share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 (loss)</t>
        </is>
      </c>
      <c r="B36" s="4" t="inlineStr">
        <is>
          <t xml:space="preserve"> </t>
        </is>
      </c>
      <c r="C36" s="4" t="inlineStr">
        <is>
          <t xml:space="preserve"> </t>
        </is>
      </c>
      <c r="D36" s="4" t="inlineStr">
        <is>
          <t xml:space="preserve"> </t>
        </is>
      </c>
      <c r="E36" s="6" t="n">
        <v>10590</v>
      </c>
      <c r="F36" s="4" t="inlineStr">
        <is>
          <t xml:space="preserve"> </t>
        </is>
      </c>
      <c r="G36" s="4" t="inlineStr">
        <is>
          <t xml:space="preserve"> </t>
        </is>
      </c>
      <c r="H36" s="4" t="inlineStr">
        <is>
          <t xml:space="preserve"> </t>
        </is>
      </c>
      <c r="I36" s="6" t="n">
        <v>-6</v>
      </c>
    </row>
    <row r="37">
      <c r="A37" s="4" t="inlineStr">
        <is>
          <t>Other comprehensive income (loss), net of tax</t>
        </is>
      </c>
      <c r="B37" s="8" t="n">
        <v>5.1</v>
      </c>
      <c r="C37" s="4" t="inlineStr">
        <is>
          <t xml:space="preserve"> </t>
        </is>
      </c>
      <c r="D37" s="4" t="inlineStr">
        <is>
          <t xml:space="preserve"> </t>
        </is>
      </c>
      <c r="E37" s="4" t="inlineStr">
        <is>
          <t xml:space="preserve"> </t>
        </is>
      </c>
      <c r="F37" s="4" t="inlineStr">
        <is>
          <t xml:space="preserve"> </t>
        </is>
      </c>
      <c r="G37" s="8" t="n">
        <v>5.1</v>
      </c>
      <c r="H37" s="4" t="inlineStr">
        <is>
          <t xml:space="preserve"> </t>
        </is>
      </c>
      <c r="I37" s="4" t="inlineStr">
        <is>
          <t xml:space="preserve"> </t>
        </is>
      </c>
    </row>
    <row r="38">
      <c r="A38" s="4" t="inlineStr">
        <is>
          <t>Cash dividends declared</t>
        </is>
      </c>
      <c r="B38" s="4" t="inlineStr">
        <is>
          <t xml:space="preserve"> </t>
        </is>
      </c>
      <c r="C38" s="4" t="inlineStr">
        <is>
          <t xml:space="preserve"> </t>
        </is>
      </c>
      <c r="D38" s="4" t="inlineStr">
        <is>
          <t xml:space="preserve"> </t>
        </is>
      </c>
      <c r="E38" s="8" t="n">
        <v>-4857.5</v>
      </c>
      <c r="F38" s="4" t="inlineStr">
        <is>
          <t xml:space="preserve"> </t>
        </is>
      </c>
      <c r="G38" s="4" t="inlineStr">
        <is>
          <t xml:space="preserve"> </t>
        </is>
      </c>
      <c r="H38" s="4" t="inlineStr">
        <is>
          <t xml:space="preserve"> </t>
        </is>
      </c>
      <c r="I38" s="4" t="inlineStr">
        <is>
          <t xml:space="preserve"> </t>
        </is>
      </c>
    </row>
    <row r="39">
      <c r="A39" s="4" t="inlineStr">
        <is>
          <t>Retirement of treasury shares (in shares)</t>
        </is>
      </c>
      <c r="B39" s="4" t="inlineStr">
        <is>
          <t xml:space="preserve"> </t>
        </is>
      </c>
      <c r="C39" s="6" t="n">
        <v>-2964</v>
      </c>
      <c r="D39" s="4" t="inlineStr">
        <is>
          <t xml:space="preserve"> </t>
        </is>
      </c>
      <c r="E39" s="4" t="inlineStr">
        <is>
          <t xml:space="preserve"> </t>
        </is>
      </c>
      <c r="F39" s="4" t="inlineStr">
        <is>
          <t xml:space="preserve"> </t>
        </is>
      </c>
      <c r="G39" s="4" t="inlineStr">
        <is>
          <t xml:space="preserve"> </t>
        </is>
      </c>
      <c r="H39" s="6" t="n">
        <v>-2964</v>
      </c>
      <c r="I39" s="4" t="inlineStr">
        <is>
          <t xml:space="preserve"> </t>
        </is>
      </c>
    </row>
    <row r="40">
      <c r="A40" s="4" t="inlineStr">
        <is>
          <t>Retirement of treasury shares</t>
        </is>
      </c>
      <c r="B40" s="4" t="inlineStr">
        <is>
          <t xml:space="preserve"> </t>
        </is>
      </c>
      <c r="C40" s="7" t="n">
        <v>-1.8</v>
      </c>
      <c r="D40" s="4" t="inlineStr">
        <is>
          <t xml:space="preserve"> </t>
        </is>
      </c>
      <c r="E40" s="8" t="n">
        <v>-2498.2</v>
      </c>
      <c r="F40" s="4" t="inlineStr">
        <is>
          <t xml:space="preserve"> </t>
        </is>
      </c>
      <c r="G40" s="4" t="inlineStr">
        <is>
          <t xml:space="preserve"> </t>
        </is>
      </c>
      <c r="H40" s="5" t="n">
        <v>2500</v>
      </c>
      <c r="I40" s="4" t="inlineStr">
        <is>
          <t xml:space="preserve"> </t>
        </is>
      </c>
    </row>
    <row r="41">
      <c r="A41" s="4" t="inlineStr">
        <is>
          <t>Purchase of treasury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964</v>
      </c>
      <c r="I41" s="4" t="inlineStr">
        <is>
          <t xml:space="preserve"> </t>
        </is>
      </c>
    </row>
    <row r="42">
      <c r="A42" s="4" t="inlineStr">
        <is>
          <t>Purchase of treasury shares</t>
        </is>
      </c>
      <c r="B42" s="5" t="n">
        <v>-2500</v>
      </c>
      <c r="C42" s="4" t="inlineStr">
        <is>
          <t xml:space="preserve"> </t>
        </is>
      </c>
      <c r="D42" s="4" t="inlineStr">
        <is>
          <t xml:space="preserve"> </t>
        </is>
      </c>
      <c r="E42" s="4" t="inlineStr">
        <is>
          <t xml:space="preserve"> </t>
        </is>
      </c>
      <c r="F42" s="4" t="inlineStr">
        <is>
          <t xml:space="preserve"> </t>
        </is>
      </c>
      <c r="G42" s="4" t="inlineStr">
        <is>
          <t xml:space="preserve"> </t>
        </is>
      </c>
      <c r="H42" s="5" t="n">
        <v>-2500</v>
      </c>
      <c r="I42" s="4" t="inlineStr">
        <is>
          <t xml:space="preserve"> </t>
        </is>
      </c>
    </row>
    <row r="43">
      <c r="A43" s="4" t="inlineStr">
        <is>
          <t>Issuance of stock under employee stock plans, net (in shares)</t>
        </is>
      </c>
      <c r="B43" s="4" t="inlineStr">
        <is>
          <t xml:space="preserve"> </t>
        </is>
      </c>
      <c r="C43" s="6" t="n">
        <v>1086</v>
      </c>
      <c r="D43" s="4" t="inlineStr">
        <is>
          <t xml:space="preserve"> </t>
        </is>
      </c>
      <c r="E43" s="4" t="inlineStr">
        <is>
          <t xml:space="preserve"> </t>
        </is>
      </c>
      <c r="F43" s="4" t="inlineStr">
        <is>
          <t xml:space="preserve"> </t>
        </is>
      </c>
      <c r="G43" s="4" t="inlineStr">
        <is>
          <t xml:space="preserve"> </t>
        </is>
      </c>
      <c r="H43" s="6" t="n">
        <v>-37</v>
      </c>
      <c r="I43" s="4" t="inlineStr">
        <is>
          <t xml:space="preserve"> </t>
        </is>
      </c>
    </row>
    <row r="44">
      <c r="A44" s="4" t="inlineStr">
        <is>
          <t>Issuance of stock under employee stock plans, net</t>
        </is>
      </c>
      <c r="B44" s="4" t="inlineStr">
        <is>
          <t xml:space="preserve"> </t>
        </is>
      </c>
      <c r="C44" s="7" t="n">
        <v>0.6</v>
      </c>
      <c r="D44" s="8" t="n">
        <v>-456.7</v>
      </c>
      <c r="E44" s="4" t="inlineStr">
        <is>
          <t xml:space="preserve"> </t>
        </is>
      </c>
      <c r="F44" s="4" t="inlineStr">
        <is>
          <t xml:space="preserve"> </t>
        </is>
      </c>
      <c r="G44" s="4" t="inlineStr">
        <is>
          <t xml:space="preserve"> </t>
        </is>
      </c>
      <c r="H44" s="7" t="n">
        <v>11.5</v>
      </c>
      <c r="I44" s="4" t="inlineStr">
        <is>
          <t xml:space="preserve"> </t>
        </is>
      </c>
    </row>
    <row r="45">
      <c r="A45" s="4" t="inlineStr">
        <is>
          <t>Stock-based compensation</t>
        </is>
      </c>
      <c r="B45" s="4" t="inlineStr">
        <is>
          <t xml:space="preserve"> </t>
        </is>
      </c>
      <c r="C45" s="4" t="inlineStr">
        <is>
          <t xml:space="preserve"> </t>
        </is>
      </c>
      <c r="D45" s="8" t="n">
        <v>645.6</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t>
        </is>
      </c>
      <c r="B46" s="4" t="inlineStr">
        <is>
          <t xml:space="preserve"> </t>
        </is>
      </c>
      <c r="C46" s="4" t="inlineStr">
        <is>
          <t xml:space="preserve"> </t>
        </is>
      </c>
      <c r="D46" s="4" t="inlineStr">
        <is>
          <t xml:space="preserve"> </t>
        </is>
      </c>
      <c r="E46" s="8" t="n">
        <v>-1.6</v>
      </c>
      <c r="F46" s="4" t="inlineStr">
        <is>
          <t xml:space="preserve"> </t>
        </is>
      </c>
      <c r="G46" s="4" t="inlineStr">
        <is>
          <t xml:space="preserve"> </t>
        </is>
      </c>
      <c r="H46" s="7" t="n">
        <v>-16.8</v>
      </c>
      <c r="I46" s="8" t="n">
        <v>-6.3</v>
      </c>
    </row>
    <row r="47">
      <c r="A47" s="4" t="inlineStr">
        <is>
          <t>Ending balance (in shares) at Dec. 31, 2024</t>
        </is>
      </c>
      <c r="B47" s="6" t="n">
        <v>947903</v>
      </c>
      <c r="C47" s="6" t="n">
        <v>94790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 (in shares) at Dec. 31,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65</v>
      </c>
      <c r="I48" s="4" t="inlineStr">
        <is>
          <t xml:space="preserve"> </t>
        </is>
      </c>
    </row>
    <row r="49">
      <c r="A49" s="4" t="inlineStr">
        <is>
          <t>Ending balance at Dec. 31, 2024</t>
        </is>
      </c>
      <c r="B49" s="7" t="n">
        <v>14271.6</v>
      </c>
      <c r="C49" s="7" t="n">
        <v>592.4</v>
      </c>
      <c r="D49" s="7" t="n">
        <v>7439.3</v>
      </c>
      <c r="E49" s="5" t="n">
        <v>13545</v>
      </c>
      <c r="F49" s="7" t="n">
        <v>-3013.2</v>
      </c>
      <c r="G49" s="7" t="n">
        <v>-4321.9</v>
      </c>
      <c r="H49" s="7" t="n">
        <v>-49.5</v>
      </c>
      <c r="I49" s="7" t="n">
        <v>79.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Goodwill and Other Intangibles - Narrative (Details) - USD ($)</t>
        </is>
      </c>
      <c r="B1" s="2" t="inlineStr">
        <is>
          <t>12 Months Ended</t>
        </is>
      </c>
    </row>
    <row r="2">
      <c r="B2" s="2" t="inlineStr">
        <is>
          <t>Dec. 31, 2024</t>
        </is>
      </c>
      <c r="C2" s="2" t="inlineStr">
        <is>
          <t>Dec. 31, 2023</t>
        </is>
      </c>
      <c r="D2" s="2" t="inlineStr">
        <is>
          <t>Dec. 31, 2022</t>
        </is>
      </c>
    </row>
    <row r="3">
      <c r="A3" s="3" t="inlineStr">
        <is>
          <t>Finite-lived intangible assets:</t>
        </is>
      </c>
      <c r="B3" s="4" t="inlineStr">
        <is>
          <t xml:space="preserve"> </t>
        </is>
      </c>
      <c r="C3" s="4" t="inlineStr">
        <is>
          <t xml:space="preserve"> </t>
        </is>
      </c>
      <c r="D3" s="4" t="inlineStr">
        <is>
          <t xml:space="preserve"> </t>
        </is>
      </c>
    </row>
    <row r="4">
      <c r="A4" s="4" t="inlineStr">
        <is>
          <t>Goodwill, impairment loss</t>
        </is>
      </c>
      <c r="B4" s="5" t="n">
        <v>0</v>
      </c>
      <c r="C4" s="5" t="n">
        <v>0</v>
      </c>
      <c r="D4" s="5" t="n">
        <v>0</v>
      </c>
    </row>
    <row r="5">
      <c r="A5" s="4" t="inlineStr">
        <is>
          <t>Remaining amortization period (in years)</t>
        </is>
      </c>
      <c r="B5" s="4" t="inlineStr">
        <is>
          <t>12 years</t>
        </is>
      </c>
      <c r="C5" s="4" t="inlineStr">
        <is>
          <t xml:space="preserve"> </t>
        </is>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Finite-lived intangible assets:</t>
        </is>
      </c>
      <c r="B7" s="4" t="inlineStr">
        <is>
          <t xml:space="preserve"> </t>
        </is>
      </c>
      <c r="C7" s="4" t="inlineStr">
        <is>
          <t xml:space="preserve"> </t>
        </is>
      </c>
      <c r="D7" s="4" t="inlineStr">
        <is>
          <t xml:space="preserve"> </t>
        </is>
      </c>
    </row>
    <row r="8">
      <c r="A8" s="4" t="inlineStr">
        <is>
          <t>Finite-lived intangible asset, useful life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Finite-lived intangible assets:</t>
        </is>
      </c>
      <c r="B10" s="4" t="inlineStr">
        <is>
          <t xml:space="preserve"> </t>
        </is>
      </c>
      <c r="C10" s="4" t="inlineStr">
        <is>
          <t xml:space="preserve"> </t>
        </is>
      </c>
      <c r="D10" s="4" t="inlineStr">
        <is>
          <t xml:space="preserve"> </t>
        </is>
      </c>
    </row>
    <row r="11">
      <c r="A11" s="4" t="inlineStr">
        <is>
          <t>Finite-lived intangible asset, useful life (in years)</t>
        </is>
      </c>
      <c r="B11" s="4" t="inlineStr">
        <is>
          <t>20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inite-lived and Indefinite-lived Intangible Assets other than Goodwill (Details) - USD ($) $ in Millions</t>
        </is>
      </c>
      <c r="B1" s="2" t="inlineStr">
        <is>
          <t>Dec. 31, 2024</t>
        </is>
      </c>
      <c r="C1" s="2" t="inlineStr">
        <is>
          <t>Dec. 31, 2023</t>
        </is>
      </c>
    </row>
    <row r="2">
      <c r="A2" s="3" t="inlineStr">
        <is>
          <t>Finite-lived intangible assets:</t>
        </is>
      </c>
      <c r="B2" s="4" t="inlineStr">
        <is>
          <t xml:space="preserve"> </t>
        </is>
      </c>
      <c r="C2" s="4" t="inlineStr">
        <is>
          <t xml:space="preserve"> </t>
        </is>
      </c>
    </row>
    <row r="3">
      <c r="A3" s="4" t="inlineStr">
        <is>
          <t>Accumulated Amortization</t>
        </is>
      </c>
      <c r="B3" s="7" t="n">
        <v>-2821.6</v>
      </c>
      <c r="C3" s="5" t="n">
        <v>-2277</v>
      </c>
    </row>
    <row r="4">
      <c r="A4" s="3" t="inlineStr">
        <is>
          <t>Intangible Assets, Net (Excluding Goodwill) [Abstract]</t>
        </is>
      </c>
      <c r="B4" s="4" t="inlineStr">
        <is>
          <t xml:space="preserve"> </t>
        </is>
      </c>
      <c r="C4" s="4" t="inlineStr">
        <is>
          <t xml:space="preserve"> </t>
        </is>
      </c>
    </row>
    <row r="5">
      <c r="A5" s="4" t="inlineStr">
        <is>
          <t>Carrying Amount, Gross</t>
        </is>
      </c>
      <c r="B5" s="8" t="n">
        <v>8987.9</v>
      </c>
      <c r="C5" s="8" t="n">
        <v>9183.6</v>
      </c>
    </row>
    <row r="6">
      <c r="A6" s="4" t="inlineStr">
        <is>
          <t>Accumulated Amortization</t>
        </is>
      </c>
      <c r="B6" s="8" t="n">
        <v>-2821.6</v>
      </c>
      <c r="C6" s="6" t="n">
        <v>-2277</v>
      </c>
    </row>
    <row r="7">
      <c r="A7" s="4" t="inlineStr">
        <is>
          <t>Carrying Amount, Net</t>
        </is>
      </c>
      <c r="B7" s="8" t="n">
        <v>6166.3</v>
      </c>
      <c r="C7" s="8" t="n">
        <v>6906.6</v>
      </c>
    </row>
    <row r="8">
      <c r="A8" s="4" t="inlineStr">
        <is>
          <t>Acquired IPR&amp;D</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ndefinite-lived intangible assets</t>
        </is>
      </c>
      <c r="B10" s="8" t="n">
        <v>897.7</v>
      </c>
      <c r="C10" s="8" t="n">
        <v>966.8</v>
      </c>
    </row>
    <row r="11">
      <c r="A11" s="4" t="inlineStr">
        <is>
          <t>Marketed product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Carrying Amount, Gross</t>
        </is>
      </c>
      <c r="B13" s="8" t="n">
        <v>8090.2</v>
      </c>
      <c r="C13" s="8" t="n">
        <v>8216.799999999999</v>
      </c>
    </row>
    <row r="14">
      <c r="A14" s="4" t="inlineStr">
        <is>
          <t>Accumulated Amortization</t>
        </is>
      </c>
      <c r="B14" s="8" t="n">
        <v>-2821.6</v>
      </c>
      <c r="C14" s="6" t="n">
        <v>-2277</v>
      </c>
    </row>
    <row r="15">
      <c r="A15" s="4" t="inlineStr">
        <is>
          <t>Carrying Amount, Net</t>
        </is>
      </c>
      <c r="B15" s="8" t="n">
        <v>5268.6</v>
      </c>
      <c r="C15" s="8" t="n">
        <v>5939.8</v>
      </c>
    </row>
    <row r="16">
      <c r="A16" s="3" t="inlineStr">
        <is>
          <t>Intangible Assets, Net (Excluding Goodwill) [Abstract]</t>
        </is>
      </c>
      <c r="B16" s="4" t="inlineStr">
        <is>
          <t xml:space="preserve"> </t>
        </is>
      </c>
      <c r="C16" s="4" t="inlineStr">
        <is>
          <t xml:space="preserve"> </t>
        </is>
      </c>
    </row>
    <row r="17">
      <c r="A17" s="4" t="inlineStr">
        <is>
          <t>Accumulated Amortization</t>
        </is>
      </c>
      <c r="B17" s="7" t="n">
        <v>-2821.6</v>
      </c>
      <c r="C17" s="5" t="n">
        <v>-227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7" t="n">
        <v>552.9</v>
      </c>
      <c r="C4" s="7" t="n">
        <v>505.6</v>
      </c>
      <c r="D4" s="7" t="n">
        <v>579.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s - Schedule of Estimated Amortization Expense (Details) $ in Millions</t>
        </is>
      </c>
      <c r="B1" s="2" t="inlineStr">
        <is>
          <t>Dec. 31, 2024 USD ($)</t>
        </is>
      </c>
    </row>
    <row r="2">
      <c r="A2" s="3" t="inlineStr">
        <is>
          <t>Estimated amortization expense</t>
        </is>
      </c>
      <c r="B2" s="4" t="inlineStr">
        <is>
          <t xml:space="preserve"> </t>
        </is>
      </c>
    </row>
    <row r="3">
      <c r="A3" s="4" t="inlineStr">
        <is>
          <t>2025</t>
        </is>
      </c>
      <c r="B3" s="7" t="n">
        <v>500.6</v>
      </c>
    </row>
    <row r="4">
      <c r="A4" s="4" t="inlineStr">
        <is>
          <t>2026</t>
        </is>
      </c>
      <c r="B4" s="6" t="n">
        <v>490</v>
      </c>
    </row>
    <row r="5">
      <c r="A5" s="4" t="inlineStr">
        <is>
          <t>2027</t>
        </is>
      </c>
      <c r="B5" s="6" t="n">
        <v>488</v>
      </c>
    </row>
    <row r="6">
      <c r="A6" s="4" t="inlineStr">
        <is>
          <t>2028</t>
        </is>
      </c>
      <c r="B6" s="8" t="n">
        <v>481.3</v>
      </c>
    </row>
    <row r="7">
      <c r="A7" s="4" t="inlineStr">
        <is>
          <t>2029</t>
        </is>
      </c>
      <c r="B7" s="7" t="n">
        <v>46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14" customWidth="1" min="2" max="2"/>
  </cols>
  <sheetData>
    <row r="1">
      <c r="A1" s="1" t="inlineStr">
        <is>
          <t>Property and Equipment - Narrative (Details)</t>
        </is>
      </c>
      <c r="B1" s="2" t="inlineStr">
        <is>
          <t>Dec. 31, 2024</t>
        </is>
      </c>
    </row>
    <row r="2">
      <c r="A2" s="4" t="inlineStr">
        <is>
          <t>Building | Minimum</t>
        </is>
      </c>
      <c r="B2" s="4" t="inlineStr">
        <is>
          <t xml:space="preserve"> </t>
        </is>
      </c>
    </row>
    <row r="3">
      <c r="A3" s="3" t="inlineStr">
        <is>
          <t>Property, Plant and Equipment [Line Items]</t>
        </is>
      </c>
      <c r="B3" s="4" t="inlineStr">
        <is>
          <t xml:space="preserve"> </t>
        </is>
      </c>
    </row>
    <row r="4">
      <c r="A4" s="4" t="inlineStr">
        <is>
          <t>Estimated useful life</t>
        </is>
      </c>
      <c r="B4" s="4" t="inlineStr">
        <is>
          <t>12 years</t>
        </is>
      </c>
    </row>
    <row r="5">
      <c r="A5" s="4" t="inlineStr">
        <is>
          <t>Building | Maximum</t>
        </is>
      </c>
      <c r="B5" s="4" t="inlineStr">
        <is>
          <t xml:space="preserve"> </t>
        </is>
      </c>
    </row>
    <row r="6">
      <c r="A6" s="3" t="inlineStr">
        <is>
          <t>Property, Plant and Equipment [Line Items]</t>
        </is>
      </c>
      <c r="B6" s="4" t="inlineStr">
        <is>
          <t xml:space="preserve"> </t>
        </is>
      </c>
    </row>
    <row r="7">
      <c r="A7" s="4" t="inlineStr">
        <is>
          <t>Estimated useful life</t>
        </is>
      </c>
      <c r="B7" s="4" t="inlineStr">
        <is>
          <t>50 years</t>
        </is>
      </c>
    </row>
    <row r="8">
      <c r="A8" s="4" t="inlineStr">
        <is>
          <t>Equipment | Min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3 years</t>
        </is>
      </c>
    </row>
    <row r="11">
      <c r="A11" s="4" t="inlineStr">
        <is>
          <t>Equipment | Max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5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5" t="n">
        <v>382</v>
      </c>
      <c r="C3" s="7" t="n">
        <v>319.8</v>
      </c>
    </row>
    <row r="4">
      <c r="A4" s="4" t="inlineStr">
        <is>
          <t>Buildings</t>
        </is>
      </c>
      <c r="B4" s="8" t="n">
        <v>8806.799999999999</v>
      </c>
      <c r="C4" s="6" t="n">
        <v>8280</v>
      </c>
    </row>
    <row r="5">
      <c r="A5" s="4" t="inlineStr">
        <is>
          <t>Equipment</t>
        </is>
      </c>
      <c r="B5" s="8" t="n">
        <v>11457.8</v>
      </c>
      <c r="C5" s="6" t="n">
        <v>10329</v>
      </c>
    </row>
    <row r="6">
      <c r="A6" s="4" t="inlineStr">
        <is>
          <t>Construction in progress</t>
        </is>
      </c>
      <c r="B6" s="8" t="n">
        <v>8244.799999999999</v>
      </c>
      <c r="C6" s="8" t="n">
        <v>5084.1</v>
      </c>
    </row>
    <row r="7">
      <c r="A7" s="4" t="inlineStr">
        <is>
          <t>Property and equipment, gross</t>
        </is>
      </c>
      <c r="B7" s="8" t="n">
        <v>28891.4</v>
      </c>
      <c r="C7" s="8" t="n">
        <v>24012.9</v>
      </c>
    </row>
    <row r="8">
      <c r="A8" s="4" t="inlineStr">
        <is>
          <t>Less accumulated depreciation</t>
        </is>
      </c>
      <c r="B8" s="6" t="n">
        <v>-11789</v>
      </c>
      <c r="C8" s="8" t="n">
        <v>-11099.3</v>
      </c>
    </row>
    <row r="9">
      <c r="A9" s="4" t="inlineStr">
        <is>
          <t>Property and equipment, net</t>
        </is>
      </c>
      <c r="B9" s="7" t="n">
        <v>17102.4</v>
      </c>
      <c r="C9" s="7" t="n">
        <v>1291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Depreciation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058</v>
      </c>
      <c r="C4" s="7" t="n">
        <v>901.9</v>
      </c>
      <c r="D4" s="7" t="n">
        <v>816.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Geographic Informat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18765.4</v>
      </c>
      <c r="C3" s="5" t="n">
        <v>14500</v>
      </c>
    </row>
    <row r="4">
      <c r="A4" s="4" t="inlineStr">
        <is>
          <t>U.S. and Puerto Rico</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13401.5</v>
      </c>
      <c r="C6" s="8" t="n">
        <v>9993.200000000001</v>
      </c>
    </row>
    <row r="7">
      <c r="A7" s="4" t="inlineStr">
        <is>
          <t>Ireland</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205</v>
      </c>
      <c r="C9" s="8" t="n">
        <v>2722.6</v>
      </c>
    </row>
    <row r="10">
      <c r="A10" s="4" t="inlineStr">
        <is>
          <t>Rest of world</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7" t="n">
        <v>2158.9</v>
      </c>
      <c r="C12" s="7" t="n">
        <v>178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emaining lease term (up to)</t>
        </is>
      </c>
      <c r="B4" s="4" t="inlineStr">
        <is>
          <t>15 years</t>
        </is>
      </c>
      <c r="C4" s="4" t="inlineStr">
        <is>
          <t xml:space="preserve"> </t>
        </is>
      </c>
      <c r="D4" s="4" t="inlineStr">
        <is>
          <t xml:space="preserve"> </t>
        </is>
      </c>
    </row>
    <row r="5">
      <c r="A5" s="4" t="inlineStr">
        <is>
          <t>Lease expense</t>
        </is>
      </c>
      <c r="B5" s="7" t="n">
        <v>209.6</v>
      </c>
      <c r="C5" s="7" t="n">
        <v>171.2</v>
      </c>
      <c r="D5" s="7" t="n">
        <v>148.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Leases - Impact of Leases to Consolidated Condensed Financial Statement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right-of-use assets</t>
        </is>
      </c>
      <c r="B4" s="7" t="n">
        <v>1050.1</v>
      </c>
      <c r="C4" s="7" t="n">
        <v>1024.2</v>
      </c>
      <c r="D4" s="4" t="inlineStr">
        <is>
          <t xml:space="preserve"> </t>
        </is>
      </c>
    </row>
    <row r="5">
      <c r="A5" s="4" t="inlineStr">
        <is>
          <t>Operating lease liabilities, current portion</t>
        </is>
      </c>
      <c r="B5" s="8" t="n">
        <v>175.7</v>
      </c>
      <c r="C5" s="8" t="n">
        <v>156.3</v>
      </c>
      <c r="D5" s="4" t="inlineStr">
        <is>
          <t xml:space="preserve"> </t>
        </is>
      </c>
    </row>
    <row r="6">
      <c r="A6" s="4" t="inlineStr">
        <is>
          <t>Operating lease liabilities, noncurrent portion</t>
        </is>
      </c>
      <c r="B6" s="7" t="n">
        <v>970.9</v>
      </c>
      <c r="C6" s="7" t="n">
        <v>948.5</v>
      </c>
      <c r="D6" s="4" t="inlineStr">
        <is>
          <t xml:space="preserve"> </t>
        </is>
      </c>
    </row>
    <row r="7">
      <c r="A7" s="4" t="inlineStr">
        <is>
          <t>Weighted-average remaining lease term</t>
        </is>
      </c>
      <c r="B7" s="4" t="inlineStr">
        <is>
          <t>9 years</t>
        </is>
      </c>
      <c r="C7" s="4" t="inlineStr">
        <is>
          <t>9 years</t>
        </is>
      </c>
      <c r="D7" s="4" t="inlineStr">
        <is>
          <t xml:space="preserve"> </t>
        </is>
      </c>
    </row>
    <row r="8">
      <c r="A8" s="4" t="inlineStr">
        <is>
          <t>Weighted-average discount rate</t>
        </is>
      </c>
      <c r="B8" s="16" t="n">
        <v>0.046</v>
      </c>
      <c r="C8" s="16" t="n">
        <v>0.044</v>
      </c>
      <c r="D8" s="4" t="inlineStr">
        <is>
          <t xml:space="preserve"> </t>
        </is>
      </c>
    </row>
    <row r="9">
      <c r="A9" s="4" t="inlineStr">
        <is>
          <t>Operating cash flows from operating leases</t>
        </is>
      </c>
      <c r="B9" s="7" t="n">
        <v>201.8</v>
      </c>
      <c r="C9" s="5" t="n">
        <v>171</v>
      </c>
      <c r="D9" s="7" t="n">
        <v>149.7</v>
      </c>
    </row>
    <row r="10">
      <c r="A10" s="4" t="inlineStr">
        <is>
          <t>Right-of-use assets obtained in exchange for new operating lease liabilities</t>
        </is>
      </c>
      <c r="B10" s="5" t="n">
        <v>210</v>
      </c>
      <c r="C10" s="5" t="n">
        <v>590</v>
      </c>
      <c r="D10" s="7" t="n">
        <v>155.4</v>
      </c>
    </row>
    <row r="11">
      <c r="A11" s="4" t="inlineStr">
        <is>
          <t>Operating Lease, Right-of-Use Asset, Statement of Financial Position [Extensible Enumeration]</t>
        </is>
      </c>
      <c r="B11" s="4" t="inlineStr">
        <is>
          <t>Other noncurrent assets</t>
        </is>
      </c>
      <c r="C11" s="4" t="inlineStr">
        <is>
          <t>Other noncurrent assets</t>
        </is>
      </c>
      <c r="D11" s="4" t="inlineStr">
        <is>
          <t xml:space="preserve"> </t>
        </is>
      </c>
    </row>
    <row r="12">
      <c r="A12" s="4" t="inlineStr">
        <is>
          <t>Operating Lease, Liability, Current, Statement of Financial Position [Extensible Enumeration]</t>
        </is>
      </c>
      <c r="B12" s="4" t="inlineStr">
        <is>
          <t>Other current liabilities</t>
        </is>
      </c>
      <c r="C12" s="4" t="inlineStr">
        <is>
          <t>Other current liabilities</t>
        </is>
      </c>
      <c r="D12" s="4" t="inlineStr">
        <is>
          <t xml:space="preserve"> </t>
        </is>
      </c>
    </row>
    <row r="13">
      <c r="A13" s="4" t="inlineStr">
        <is>
          <t>Operating Lease, Liability, Noncurrent, Statement of Financial Position [Extensible Enumeration]</t>
        </is>
      </c>
      <c r="B13" s="4" t="inlineStr">
        <is>
          <t>Other noncurrent liabilities</t>
        </is>
      </c>
      <c r="C13" s="4" t="inlineStr">
        <is>
          <t>Other noncurrent liabilities</t>
        </is>
      </c>
      <c r="D1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 declared per share (in usd per share)</t>
        </is>
      </c>
      <c r="B4" s="9" t="n">
        <v>5.4</v>
      </c>
      <c r="C4" s="9" t="n">
        <v>4.69</v>
      </c>
      <c r="D4" s="9" t="n">
        <v>4.0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Leases - Maturities of Operating Lease Liabilities (Details) $ in Millions</t>
        </is>
      </c>
      <c r="B1" s="2" t="inlineStr">
        <is>
          <t>Dec. 31, 2024 USD ($)</t>
        </is>
      </c>
    </row>
    <row r="2">
      <c r="A2" s="3" t="inlineStr">
        <is>
          <t>Leases [Abstract]</t>
        </is>
      </c>
      <c r="B2" s="4" t="inlineStr">
        <is>
          <t xml:space="preserve"> </t>
        </is>
      </c>
    </row>
    <row r="3">
      <c r="A3" s="4" t="inlineStr">
        <is>
          <t>2025</t>
        </is>
      </c>
      <c r="B3" s="7" t="n">
        <v>221.2</v>
      </c>
    </row>
    <row r="4">
      <c r="A4" s="4" t="inlineStr">
        <is>
          <t>2026</t>
        </is>
      </c>
      <c r="B4" s="8" t="n">
        <v>189.1</v>
      </c>
    </row>
    <row r="5">
      <c r="A5" s="4" t="inlineStr">
        <is>
          <t>2027</t>
        </is>
      </c>
      <c r="B5" s="8" t="n">
        <v>172.2</v>
      </c>
    </row>
    <row r="6">
      <c r="A6" s="4" t="inlineStr">
        <is>
          <t>2028</t>
        </is>
      </c>
      <c r="B6" s="8" t="n">
        <v>130.3</v>
      </c>
    </row>
    <row r="7">
      <c r="A7" s="4" t="inlineStr">
        <is>
          <t>2029</t>
        </is>
      </c>
      <c r="B7" s="8" t="n">
        <v>108.6</v>
      </c>
    </row>
    <row r="8">
      <c r="A8" s="4" t="inlineStr">
        <is>
          <t>After 2029</t>
        </is>
      </c>
      <c r="B8" s="8" t="n">
        <v>625.6</v>
      </c>
    </row>
    <row r="9">
      <c r="A9" s="4" t="inlineStr">
        <is>
          <t>Total lease payments</t>
        </is>
      </c>
      <c r="B9" s="6" t="n">
        <v>1447</v>
      </c>
    </row>
    <row r="10">
      <c r="A10" s="4" t="inlineStr">
        <is>
          <t>Less imputed interest</t>
        </is>
      </c>
      <c r="B10" s="8" t="n">
        <v>300.4</v>
      </c>
    </row>
    <row r="11">
      <c r="A11" s="4" t="inlineStr">
        <is>
          <t>Total</t>
        </is>
      </c>
      <c r="B11" s="7" t="n">
        <v>1146.6</v>
      </c>
    </row>
    <row r="12">
      <c r="A12" s="4" t="inlineStr">
        <is>
          <t>Operating Lease, Liability, Statement of Financial Position [Extensible Enumeration]</t>
        </is>
      </c>
      <c r="B12" s="4" t="inlineStr">
        <is>
          <t>Other noncurrent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Borrowings - Schedule of Debt (Details) - USD ($) $ in Million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Short-term commercial paper borrowings</t>
        </is>
      </c>
      <c r="B3" s="7" t="n">
        <v>4337.6</v>
      </c>
      <c r="C3" s="7" t="n">
        <v>6189.4</v>
      </c>
    </row>
    <row r="4">
      <c r="A4" s="4" t="inlineStr">
        <is>
          <t>Long-term notes</t>
        </is>
      </c>
      <c r="B4" s="6" t="n">
        <v>29474</v>
      </c>
      <c r="C4" s="8" t="n">
        <v>19104.6</v>
      </c>
    </row>
    <row r="5">
      <c r="A5" s="4" t="inlineStr">
        <is>
          <t>Other long-term debt</t>
        </is>
      </c>
      <c r="B5" s="8" t="n">
        <v>6.8</v>
      </c>
      <c r="C5" s="8" t="n">
        <v>6.5</v>
      </c>
    </row>
    <row r="6">
      <c r="A6" s="4" t="inlineStr">
        <is>
          <t>Unamortized debt issuance costs</t>
        </is>
      </c>
      <c r="B6" s="8" t="n">
        <v>-160.8</v>
      </c>
      <c r="C6" s="8" t="n">
        <v>-90.5</v>
      </c>
    </row>
    <row r="7">
      <c r="A7" s="4" t="inlineStr">
        <is>
          <t>Fair value adjustment on hedged long-term notes</t>
        </is>
      </c>
      <c r="B7" s="8" t="n">
        <v>-13.4</v>
      </c>
      <c r="C7" s="8" t="n">
        <v>15.3</v>
      </c>
    </row>
    <row r="8">
      <c r="A8" s="4" t="inlineStr">
        <is>
          <t>Total debt</t>
        </is>
      </c>
      <c r="B8" s="8" t="n">
        <v>33644.2</v>
      </c>
      <c r="C8" s="8" t="n">
        <v>25225.3</v>
      </c>
    </row>
    <row r="9">
      <c r="A9" s="4" t="inlineStr">
        <is>
          <t>Less current portion</t>
        </is>
      </c>
      <c r="B9" s="8" t="n">
        <v>-5117.1</v>
      </c>
      <c r="C9" s="8" t="n">
        <v>-6904.5</v>
      </c>
    </row>
    <row r="10">
      <c r="A10" s="4" t="inlineStr">
        <is>
          <t>Long-term debt</t>
        </is>
      </c>
      <c r="B10" s="7" t="n">
        <v>28527.1</v>
      </c>
      <c r="C10" s="7" t="n">
        <v>18320.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64" customWidth="1" min="1" max="1"/>
    <col width="15" customWidth="1" min="2" max="2"/>
    <col width="15" customWidth="1" min="3" max="3"/>
    <col width="15" customWidth="1" min="4" max="4"/>
    <col width="18" customWidth="1" min="5" max="5"/>
    <col width="15" customWidth="1" min="6" max="6"/>
    <col width="14" customWidth="1" min="7" max="7"/>
    <col width="14" customWidth="1" min="8" max="8"/>
  </cols>
  <sheetData>
    <row r="1">
      <c r="A1" s="1" t="inlineStr">
        <is>
          <t>Borrowings - Narrative (Details) - USD ($)</t>
        </is>
      </c>
      <c r="B1" s="2" t="inlineStr">
        <is>
          <t>1 Months Ended</t>
        </is>
      </c>
      <c r="E1" s="2" t="inlineStr">
        <is>
          <t>12 Months Ended</t>
        </is>
      </c>
    </row>
    <row r="2">
      <c r="B2" s="2" t="inlineStr">
        <is>
          <t>Aug. 31, 2024</t>
        </is>
      </c>
      <c r="C2" s="2" t="inlineStr">
        <is>
          <t>Feb. 29, 2024</t>
        </is>
      </c>
      <c r="D2" s="2" t="inlineStr">
        <is>
          <t>Feb. 28, 2023</t>
        </is>
      </c>
      <c r="E2" s="2" t="inlineStr">
        <is>
          <t>Dec. 31, 2024</t>
        </is>
      </c>
      <c r="F2" s="2" t="inlineStr">
        <is>
          <t>Feb. 19, 2025</t>
        </is>
      </c>
      <c r="G2" s="2" t="inlineStr">
        <is>
          <t>Feb. 27,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eighted average interest rate</t>
        </is>
      </c>
      <c r="B4" s="4" t="inlineStr">
        <is>
          <t xml:space="preserve"> </t>
        </is>
      </c>
      <c r="C4" s="4" t="inlineStr">
        <is>
          <t xml:space="preserve"> </t>
        </is>
      </c>
      <c r="D4" s="4" t="inlineStr">
        <is>
          <t xml:space="preserve"> </t>
        </is>
      </c>
      <c r="E4" s="10" t="n">
        <v>4.61</v>
      </c>
      <c r="F4" s="4" t="inlineStr">
        <is>
          <t xml:space="preserve"> </t>
        </is>
      </c>
      <c r="G4" s="4" t="inlineStr">
        <is>
          <t xml:space="preserve"> </t>
        </is>
      </c>
      <c r="H4" s="10" t="n">
        <v>5.39</v>
      </c>
    </row>
    <row r="5">
      <c r="A5" s="4" t="inlineStr">
        <is>
          <t>Line of credit facility, remaining borrowing capacity</t>
        </is>
      </c>
      <c r="B5" s="4" t="inlineStr">
        <is>
          <t xml:space="preserve"> </t>
        </is>
      </c>
      <c r="C5" s="4" t="inlineStr">
        <is>
          <t xml:space="preserve"> </t>
        </is>
      </c>
      <c r="D5" s="4" t="inlineStr">
        <is>
          <t xml:space="preserve"> </t>
        </is>
      </c>
      <c r="E5" s="5" t="n">
        <v>8450000000</v>
      </c>
      <c r="F5" s="4" t="inlineStr">
        <is>
          <t xml:space="preserve"> </t>
        </is>
      </c>
      <c r="G5" s="4" t="inlineStr">
        <is>
          <t xml:space="preserve"> </t>
        </is>
      </c>
      <c r="H5" s="4" t="inlineStr">
        <is>
          <t xml:space="preserve"> </t>
        </is>
      </c>
    </row>
    <row r="6">
      <c r="A6" s="4" t="inlineStr">
        <is>
          <t>Description of derivative activity volume percent</t>
        </is>
      </c>
      <c r="B6" s="4" t="inlineStr">
        <is>
          <t xml:space="preserve"> </t>
        </is>
      </c>
      <c r="C6" s="4" t="inlineStr">
        <is>
          <t xml:space="preserve"> </t>
        </is>
      </c>
      <c r="D6" s="4" t="inlineStr">
        <is>
          <t xml:space="preserve"> </t>
        </is>
      </c>
      <c r="E6" s="10" t="n">
        <v>0.05</v>
      </c>
      <c r="F6" s="4" t="inlineStr">
        <is>
          <t xml:space="preserve"> </t>
        </is>
      </c>
      <c r="G6" s="4" t="inlineStr">
        <is>
          <t xml:space="preserve"> </t>
        </is>
      </c>
      <c r="H6" s="4" t="inlineStr">
        <is>
          <t xml:space="preserve"> </t>
        </is>
      </c>
    </row>
    <row r="7">
      <c r="A7" s="4" t="inlineStr">
        <is>
          <t>Debt instrument, interest rate, effective percentage</t>
        </is>
      </c>
      <c r="B7" s="4" t="inlineStr">
        <is>
          <t xml:space="preserve"> </t>
        </is>
      </c>
      <c r="C7" s="4" t="inlineStr">
        <is>
          <t xml:space="preserve"> </t>
        </is>
      </c>
      <c r="D7" s="4" t="inlineStr">
        <is>
          <t xml:space="preserve"> </t>
        </is>
      </c>
      <c r="E7" s="16" t="n">
        <v>0.0395</v>
      </c>
      <c r="F7" s="4" t="inlineStr">
        <is>
          <t xml:space="preserve"> </t>
        </is>
      </c>
      <c r="G7" s="4" t="inlineStr">
        <is>
          <t xml:space="preserve"> </t>
        </is>
      </c>
      <c r="H7" s="16" t="n">
        <v>0.0337</v>
      </c>
    </row>
    <row r="8">
      <c r="A8" s="4" t="inlineStr">
        <is>
          <t>Senior Notes | 4.550% Notes Due 2028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000000000</v>
      </c>
      <c r="G10" s="4" t="inlineStr">
        <is>
          <t xml:space="preserve"> </t>
        </is>
      </c>
      <c r="H10" s="4" t="inlineStr">
        <is>
          <t xml:space="preserve"> </t>
        </is>
      </c>
    </row>
    <row r="11">
      <c r="A11" s="4" t="inlineStr">
        <is>
          <t>Stated interest rate</t>
        </is>
      </c>
      <c r="B11" s="4" t="inlineStr">
        <is>
          <t xml:space="preserve"> </t>
        </is>
      </c>
      <c r="C11" s="4" t="inlineStr">
        <is>
          <t xml:space="preserve"> </t>
        </is>
      </c>
      <c r="D11" s="4" t="inlineStr">
        <is>
          <t xml:space="preserve"> </t>
        </is>
      </c>
      <c r="E11" s="4" t="inlineStr">
        <is>
          <t xml:space="preserve"> </t>
        </is>
      </c>
      <c r="F11" s="16" t="n">
        <v>0.0455</v>
      </c>
      <c r="G11" s="4" t="inlineStr">
        <is>
          <t xml:space="preserve"> </t>
        </is>
      </c>
      <c r="H11" s="4" t="inlineStr">
        <is>
          <t xml:space="preserve"> </t>
        </is>
      </c>
    </row>
    <row r="12">
      <c r="A12" s="4" t="inlineStr">
        <is>
          <t>Senior Notes | 4.750% Notes Due 2030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5" t="n">
        <v>1250000000</v>
      </c>
      <c r="G14" s="4" t="inlineStr">
        <is>
          <t xml:space="preserve"> </t>
        </is>
      </c>
      <c r="H14" s="4" t="inlineStr">
        <is>
          <t xml:space="preserve"> </t>
        </is>
      </c>
    </row>
    <row r="15">
      <c r="A15" s="4" t="inlineStr">
        <is>
          <t>Stated interest rate</t>
        </is>
      </c>
      <c r="B15" s="4" t="inlineStr">
        <is>
          <t xml:space="preserve"> </t>
        </is>
      </c>
      <c r="C15" s="4" t="inlineStr">
        <is>
          <t xml:space="preserve"> </t>
        </is>
      </c>
      <c r="D15" s="4" t="inlineStr">
        <is>
          <t xml:space="preserve"> </t>
        </is>
      </c>
      <c r="E15" s="4" t="inlineStr">
        <is>
          <t xml:space="preserve"> </t>
        </is>
      </c>
      <c r="F15" s="16" t="n">
        <v>0.0475</v>
      </c>
      <c r="G15" s="4" t="inlineStr">
        <is>
          <t xml:space="preserve"> </t>
        </is>
      </c>
      <c r="H15" s="4" t="inlineStr">
        <is>
          <t xml:space="preserve"> </t>
        </is>
      </c>
    </row>
    <row r="16">
      <c r="A16" s="4" t="inlineStr">
        <is>
          <t>Senior Notes | 4.900% Notes Due 2032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5" t="n">
        <v>1000000000</v>
      </c>
      <c r="G18" s="4" t="inlineStr">
        <is>
          <t xml:space="preserve"> </t>
        </is>
      </c>
      <c r="H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16" t="n">
        <v>0.049</v>
      </c>
      <c r="G19" s="4" t="inlineStr">
        <is>
          <t xml:space="preserve"> </t>
        </is>
      </c>
      <c r="H19" s="4" t="inlineStr">
        <is>
          <t xml:space="preserve"> </t>
        </is>
      </c>
    </row>
    <row r="20">
      <c r="A20" s="4" t="inlineStr">
        <is>
          <t>Senior Notes | 5.100% Notes Due 2035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5" t="n">
        <v>1250000000</v>
      </c>
      <c r="G22" s="4" t="inlineStr">
        <is>
          <t xml:space="preserve"> </t>
        </is>
      </c>
      <c r="H22" s="4" t="inlineStr">
        <is>
          <t xml:space="preserve"> </t>
        </is>
      </c>
    </row>
    <row r="23">
      <c r="A23" s="4" t="inlineStr">
        <is>
          <t>Stated interest rate</t>
        </is>
      </c>
      <c r="B23" s="4" t="inlineStr">
        <is>
          <t xml:space="preserve"> </t>
        </is>
      </c>
      <c r="C23" s="4" t="inlineStr">
        <is>
          <t xml:space="preserve"> </t>
        </is>
      </c>
      <c r="D23" s="4" t="inlineStr">
        <is>
          <t xml:space="preserve"> </t>
        </is>
      </c>
      <c r="E23" s="4" t="inlineStr">
        <is>
          <t xml:space="preserve"> </t>
        </is>
      </c>
      <c r="F23" s="16" t="n">
        <v>0.051</v>
      </c>
      <c r="G23" s="4" t="inlineStr">
        <is>
          <t xml:space="preserve"> </t>
        </is>
      </c>
      <c r="H23" s="4" t="inlineStr">
        <is>
          <t xml:space="preserve"> </t>
        </is>
      </c>
    </row>
    <row r="24">
      <c r="A24" s="4" t="inlineStr">
        <is>
          <t>Senior Notes | 5.500% Notes Due 2055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5" t="n">
        <v>1250000000</v>
      </c>
      <c r="G26" s="4" t="inlineStr">
        <is>
          <t xml:space="preserve"> </t>
        </is>
      </c>
      <c r="H26" s="4" t="inlineStr">
        <is>
          <t xml:space="preserve"> </t>
        </is>
      </c>
    </row>
    <row r="27">
      <c r="A27" s="4" t="inlineStr">
        <is>
          <t>Stated interest rate</t>
        </is>
      </c>
      <c r="B27" s="4" t="inlineStr">
        <is>
          <t xml:space="preserve"> </t>
        </is>
      </c>
      <c r="C27" s="4" t="inlineStr">
        <is>
          <t xml:space="preserve"> </t>
        </is>
      </c>
      <c r="D27" s="4" t="inlineStr">
        <is>
          <t xml:space="preserve"> </t>
        </is>
      </c>
      <c r="E27" s="4" t="inlineStr">
        <is>
          <t xml:space="preserve"> </t>
        </is>
      </c>
      <c r="F27" s="16" t="n">
        <v>0.055</v>
      </c>
      <c r="G27" s="4" t="inlineStr">
        <is>
          <t xml:space="preserve"> </t>
        </is>
      </c>
      <c r="H27" s="4" t="inlineStr">
        <is>
          <t xml:space="preserve"> </t>
        </is>
      </c>
    </row>
    <row r="28">
      <c r="A28" s="4" t="inlineStr">
        <is>
          <t>Senior Notes | 5.600% Noted Due 2065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5" t="n">
        <v>750000000</v>
      </c>
      <c r="G30" s="4" t="inlineStr">
        <is>
          <t xml:space="preserve"> </t>
        </is>
      </c>
      <c r="H30" s="4" t="inlineStr">
        <is>
          <t xml:space="preserve"> </t>
        </is>
      </c>
    </row>
    <row r="31">
      <c r="A31" s="4" t="inlineStr">
        <is>
          <t>Stated interest rate</t>
        </is>
      </c>
      <c r="B31" s="4" t="inlineStr">
        <is>
          <t xml:space="preserve"> </t>
        </is>
      </c>
      <c r="C31" s="4" t="inlineStr">
        <is>
          <t xml:space="preserve"> </t>
        </is>
      </c>
      <c r="D31" s="4" t="inlineStr">
        <is>
          <t xml:space="preserve"> </t>
        </is>
      </c>
      <c r="E31" s="4" t="inlineStr">
        <is>
          <t xml:space="preserve"> </t>
        </is>
      </c>
      <c r="F31" s="16" t="n">
        <v>0.056</v>
      </c>
      <c r="G31" s="4" t="inlineStr">
        <is>
          <t xml:space="preserve"> </t>
        </is>
      </c>
      <c r="H31" s="4" t="inlineStr">
        <is>
          <t xml:space="preserve"> </t>
        </is>
      </c>
    </row>
    <row r="32">
      <c r="A32" s="4" t="inlineStr">
        <is>
          <t>Senior Notes | 4.150% notes due 2027</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5" t="n">
        <v>750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16" t="n">
        <v>0.0415</v>
      </c>
      <c r="C35" s="4" t="inlineStr">
        <is>
          <t xml:space="preserve"> </t>
        </is>
      </c>
      <c r="D35" s="4" t="inlineStr">
        <is>
          <t xml:space="preserve"> </t>
        </is>
      </c>
      <c r="E35" s="16" t="n">
        <v>0.0415</v>
      </c>
      <c r="F35" s="4" t="inlineStr">
        <is>
          <t xml:space="preserve"> </t>
        </is>
      </c>
      <c r="G35" s="4" t="inlineStr">
        <is>
          <t xml:space="preserve"> </t>
        </is>
      </c>
      <c r="H35" s="4" t="inlineStr">
        <is>
          <t xml:space="preserve"> </t>
        </is>
      </c>
    </row>
    <row r="36">
      <c r="A36" s="4" t="inlineStr">
        <is>
          <t>Senior Notes | 4.200% notes due 202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face amount</t>
        </is>
      </c>
      <c r="B38" s="5" t="n">
        <v>10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tated interest rate</t>
        </is>
      </c>
      <c r="B39" s="16" t="n">
        <v>0.042</v>
      </c>
      <c r="C39" s="4" t="inlineStr">
        <is>
          <t xml:space="preserve"> </t>
        </is>
      </c>
      <c r="D39" s="4" t="inlineStr">
        <is>
          <t xml:space="preserve"> </t>
        </is>
      </c>
      <c r="E39" s="16" t="n">
        <v>0.042</v>
      </c>
      <c r="F39" s="4" t="inlineStr">
        <is>
          <t xml:space="preserve"> </t>
        </is>
      </c>
      <c r="G39" s="4" t="inlineStr">
        <is>
          <t xml:space="preserve"> </t>
        </is>
      </c>
      <c r="H39" s="4" t="inlineStr">
        <is>
          <t xml:space="preserve"> </t>
        </is>
      </c>
    </row>
    <row r="40">
      <c r="A40" s="4" t="inlineStr">
        <is>
          <t>Senior Notes | 4.6% Notes Due 203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face amount</t>
        </is>
      </c>
      <c r="B42" s="5" t="n">
        <v>12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ated interest rate</t>
        </is>
      </c>
      <c r="B43" s="16" t="n">
        <v>0.046</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nior Notes | 5.050% notes due 205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face amount</t>
        </is>
      </c>
      <c r="B46" s="5" t="n">
        <v>125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tated interest rate</t>
        </is>
      </c>
      <c r="B47" s="16" t="n">
        <v>0.0505</v>
      </c>
      <c r="C47" s="4" t="inlineStr">
        <is>
          <t xml:space="preserve"> </t>
        </is>
      </c>
      <c r="D47" s="4" t="inlineStr">
        <is>
          <t xml:space="preserve"> </t>
        </is>
      </c>
      <c r="E47" s="16" t="n">
        <v>0.0505</v>
      </c>
      <c r="F47" s="4" t="inlineStr">
        <is>
          <t xml:space="preserve"> </t>
        </is>
      </c>
      <c r="G47" s="4" t="inlineStr">
        <is>
          <t xml:space="preserve"> </t>
        </is>
      </c>
      <c r="H47" s="4" t="inlineStr">
        <is>
          <t xml:space="preserve"> </t>
        </is>
      </c>
    </row>
    <row r="48">
      <c r="A48" s="4" t="inlineStr">
        <is>
          <t>Senior Notes | 5.200% notes due 206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face amount</t>
        </is>
      </c>
      <c r="B50" s="5" t="n">
        <v>75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ated interest rate</t>
        </is>
      </c>
      <c r="B51" s="16" t="n">
        <v>0.052</v>
      </c>
      <c r="C51" s="4" t="inlineStr">
        <is>
          <t xml:space="preserve"> </t>
        </is>
      </c>
      <c r="D51" s="4" t="inlineStr">
        <is>
          <t xml:space="preserve"> </t>
        </is>
      </c>
      <c r="E51" s="16" t="n">
        <v>0.052</v>
      </c>
      <c r="F51" s="4" t="inlineStr">
        <is>
          <t xml:space="preserve"> </t>
        </is>
      </c>
      <c r="G51" s="4" t="inlineStr">
        <is>
          <t xml:space="preserve"> </t>
        </is>
      </c>
      <c r="H51" s="4" t="inlineStr">
        <is>
          <t xml:space="preserve"> </t>
        </is>
      </c>
    </row>
    <row r="52">
      <c r="A52" s="4" t="inlineStr">
        <is>
          <t>Senior Notes | Senior Notes Due 2027, 2029, 2034, 2054 And 206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Proceeds from issuance of debt</t>
        </is>
      </c>
      <c r="B54" s="5" t="n">
        <v>4960000000</v>
      </c>
      <c r="C54" s="5" t="n">
        <v>645000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enior Notes | 4.500% notes due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Debt instrument, face amount</t>
        </is>
      </c>
      <c r="B57" s="4" t="inlineStr">
        <is>
          <t xml:space="preserve"> </t>
        </is>
      </c>
      <c r="C57" s="5" t="n">
        <v>10000000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tated interest rate</t>
        </is>
      </c>
      <c r="B58" s="4" t="inlineStr">
        <is>
          <t xml:space="preserve"> </t>
        </is>
      </c>
      <c r="C58" s="16" t="n">
        <v>0.045</v>
      </c>
      <c r="D58" s="4" t="inlineStr">
        <is>
          <t xml:space="preserve"> </t>
        </is>
      </c>
      <c r="E58" s="16" t="n">
        <v>0.045</v>
      </c>
      <c r="F58" s="4" t="inlineStr">
        <is>
          <t xml:space="preserve"> </t>
        </is>
      </c>
      <c r="G58" s="4" t="inlineStr">
        <is>
          <t xml:space="preserve"> </t>
        </is>
      </c>
      <c r="H58" s="4" t="inlineStr">
        <is>
          <t xml:space="preserve"> </t>
        </is>
      </c>
    </row>
    <row r="59">
      <c r="A59" s="4" t="inlineStr">
        <is>
          <t>Senior Notes | 4.500% notes due 2029</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face amount</t>
        </is>
      </c>
      <c r="B61" s="4" t="inlineStr">
        <is>
          <t xml:space="preserve"> </t>
        </is>
      </c>
      <c r="C61" s="5" t="n">
        <v>100000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Stated interest rate</t>
        </is>
      </c>
      <c r="B62" s="4" t="inlineStr">
        <is>
          <t xml:space="preserve"> </t>
        </is>
      </c>
      <c r="C62" s="16" t="n">
        <v>0.045</v>
      </c>
      <c r="D62" s="4" t="inlineStr">
        <is>
          <t xml:space="preserve"> </t>
        </is>
      </c>
      <c r="E62" s="16" t="n">
        <v>0.045</v>
      </c>
      <c r="F62" s="4" t="inlineStr">
        <is>
          <t xml:space="preserve"> </t>
        </is>
      </c>
      <c r="G62" s="4" t="inlineStr">
        <is>
          <t xml:space="preserve"> </t>
        </is>
      </c>
      <c r="H62" s="4" t="inlineStr">
        <is>
          <t xml:space="preserve"> </t>
        </is>
      </c>
    </row>
    <row r="63">
      <c r="A63" s="4" t="inlineStr">
        <is>
          <t>Senior Notes | 4.700% notes due 203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Debt instrument, face amount</t>
        </is>
      </c>
      <c r="B65" s="4" t="inlineStr">
        <is>
          <t xml:space="preserve"> </t>
        </is>
      </c>
      <c r="C65" s="5" t="n">
        <v>150000000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Stated interest rate</t>
        </is>
      </c>
      <c r="B66" s="4" t="inlineStr">
        <is>
          <t xml:space="preserve"> </t>
        </is>
      </c>
      <c r="C66" s="16" t="n">
        <v>0.047</v>
      </c>
      <c r="D66" s="4" t="inlineStr">
        <is>
          <t xml:space="preserve"> </t>
        </is>
      </c>
      <c r="E66" s="16" t="n">
        <v>0.047</v>
      </c>
      <c r="F66" s="4" t="inlineStr">
        <is>
          <t xml:space="preserve"> </t>
        </is>
      </c>
      <c r="G66" s="4" t="inlineStr">
        <is>
          <t xml:space="preserve"> </t>
        </is>
      </c>
      <c r="H66" s="4" t="inlineStr">
        <is>
          <t xml:space="preserve"> </t>
        </is>
      </c>
    </row>
    <row r="67">
      <c r="A67" s="4" t="inlineStr">
        <is>
          <t>Senior Notes | 5.0% Notes Due 2054</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Debt instrument, face amount</t>
        </is>
      </c>
      <c r="B69" s="4" t="inlineStr">
        <is>
          <t xml:space="preserve"> </t>
        </is>
      </c>
      <c r="C69" s="5" t="n">
        <v>15000000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Stated interest rate</t>
        </is>
      </c>
      <c r="B70" s="4" t="inlineStr">
        <is>
          <t xml:space="preserve"> </t>
        </is>
      </c>
      <c r="C70" s="10" t="n">
        <v>0.0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enior Notes | 5.100% notes due 206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face amount</t>
        </is>
      </c>
      <c r="B73" s="4" t="inlineStr">
        <is>
          <t xml:space="preserve"> </t>
        </is>
      </c>
      <c r="C73" s="5" t="n">
        <v>1500000000</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Stated interest rate</t>
        </is>
      </c>
      <c r="B74" s="4" t="inlineStr">
        <is>
          <t xml:space="preserve"> </t>
        </is>
      </c>
      <c r="C74" s="16" t="n">
        <v>0.051</v>
      </c>
      <c r="D74" s="4" t="inlineStr">
        <is>
          <t xml:space="preserve"> </t>
        </is>
      </c>
      <c r="E74" s="16" t="n">
        <v>0.051</v>
      </c>
      <c r="F74" s="4" t="inlineStr">
        <is>
          <t xml:space="preserve"> </t>
        </is>
      </c>
      <c r="G74" s="4" t="inlineStr">
        <is>
          <t xml:space="preserve"> </t>
        </is>
      </c>
      <c r="H74" s="4" t="inlineStr">
        <is>
          <t xml:space="preserve"> </t>
        </is>
      </c>
    </row>
    <row r="75">
      <c r="A75" s="4" t="inlineStr">
        <is>
          <t>Senior Notes | 5.0% notes due 2026</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4" t="inlineStr">
        <is>
          <t xml:space="preserve"> </t>
        </is>
      </c>
      <c r="C77" s="4" t="inlineStr">
        <is>
          <t xml:space="preserve"> </t>
        </is>
      </c>
      <c r="D77" s="5" t="n">
        <v>750000000</v>
      </c>
      <c r="E77" s="4" t="inlineStr">
        <is>
          <t xml:space="preserve"> </t>
        </is>
      </c>
      <c r="F77" s="4" t="inlineStr">
        <is>
          <t xml:space="preserve"> </t>
        </is>
      </c>
      <c r="G77" s="5" t="n">
        <v>750000000</v>
      </c>
      <c r="H77" s="4" t="inlineStr">
        <is>
          <t xml:space="preserve"> </t>
        </is>
      </c>
    </row>
    <row r="78">
      <c r="A78" s="4" t="inlineStr">
        <is>
          <t>Stated interest rate</t>
        </is>
      </c>
      <c r="B78" s="4" t="inlineStr">
        <is>
          <t xml:space="preserve"> </t>
        </is>
      </c>
      <c r="C78" s="4" t="inlineStr">
        <is>
          <t xml:space="preserve"> </t>
        </is>
      </c>
      <c r="D78" s="10" t="n">
        <v>0.05</v>
      </c>
      <c r="E78" s="10" t="n">
        <v>0.05</v>
      </c>
      <c r="F78" s="4" t="inlineStr">
        <is>
          <t xml:space="preserve"> </t>
        </is>
      </c>
      <c r="G78" s="10" t="n">
        <v>0.05</v>
      </c>
      <c r="H78" s="4" t="inlineStr">
        <is>
          <t xml:space="preserve"> </t>
        </is>
      </c>
    </row>
    <row r="79">
      <c r="A79" s="4" t="inlineStr">
        <is>
          <t>Senior Notes | 4.7% notes due 2033</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face amount</t>
        </is>
      </c>
      <c r="B81" s="4" t="inlineStr">
        <is>
          <t xml:space="preserve"> </t>
        </is>
      </c>
      <c r="C81" s="4" t="inlineStr">
        <is>
          <t xml:space="preserve"> </t>
        </is>
      </c>
      <c r="D81" s="5" t="n">
        <v>1000000000</v>
      </c>
      <c r="E81" s="4" t="inlineStr">
        <is>
          <t xml:space="preserve"> </t>
        </is>
      </c>
      <c r="F81" s="4" t="inlineStr">
        <is>
          <t xml:space="preserve"> </t>
        </is>
      </c>
      <c r="G81" s="4" t="inlineStr">
        <is>
          <t xml:space="preserve"> </t>
        </is>
      </c>
      <c r="H81" s="4" t="inlineStr">
        <is>
          <t xml:space="preserve"> </t>
        </is>
      </c>
    </row>
    <row r="82">
      <c r="A82" s="4" t="inlineStr">
        <is>
          <t>Stated interest rate</t>
        </is>
      </c>
      <c r="B82" s="4" t="inlineStr">
        <is>
          <t xml:space="preserve"> </t>
        </is>
      </c>
      <c r="C82" s="4" t="inlineStr">
        <is>
          <t xml:space="preserve"> </t>
        </is>
      </c>
      <c r="D82" s="16" t="n">
        <v>0.047</v>
      </c>
      <c r="E82" s="16" t="n">
        <v>0.047</v>
      </c>
      <c r="F82" s="4" t="inlineStr">
        <is>
          <t xml:space="preserve"> </t>
        </is>
      </c>
      <c r="G82" s="4" t="inlineStr">
        <is>
          <t xml:space="preserve"> </t>
        </is>
      </c>
      <c r="H82" s="4" t="inlineStr">
        <is>
          <t xml:space="preserve"> </t>
        </is>
      </c>
    </row>
    <row r="83">
      <c r="A83" s="4" t="inlineStr">
        <is>
          <t>Senior Notes | 4.875% notes due 2053</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face amount</t>
        </is>
      </c>
      <c r="B85" s="4" t="inlineStr">
        <is>
          <t xml:space="preserve"> </t>
        </is>
      </c>
      <c r="C85" s="4" t="inlineStr">
        <is>
          <t xml:space="preserve"> </t>
        </is>
      </c>
      <c r="D85" s="5" t="n">
        <v>1250000000</v>
      </c>
      <c r="E85" s="4" t="inlineStr">
        <is>
          <t xml:space="preserve"> </t>
        </is>
      </c>
      <c r="F85" s="4" t="inlineStr">
        <is>
          <t xml:space="preserve"> </t>
        </is>
      </c>
      <c r="G85" s="4" t="inlineStr">
        <is>
          <t xml:space="preserve"> </t>
        </is>
      </c>
      <c r="H85" s="4" t="inlineStr">
        <is>
          <t xml:space="preserve"> </t>
        </is>
      </c>
    </row>
    <row r="86">
      <c r="A86" s="4" t="inlineStr">
        <is>
          <t>Stated interest rate</t>
        </is>
      </c>
      <c r="B86" s="4" t="inlineStr">
        <is>
          <t xml:space="preserve"> </t>
        </is>
      </c>
      <c r="C86" s="4" t="inlineStr">
        <is>
          <t xml:space="preserve"> </t>
        </is>
      </c>
      <c r="D86" s="17" t="n">
        <v>0.04875</v>
      </c>
      <c r="E86" s="17" t="n">
        <v>0.04875</v>
      </c>
      <c r="F86" s="4" t="inlineStr">
        <is>
          <t xml:space="preserve"> </t>
        </is>
      </c>
      <c r="G86" s="4" t="inlineStr">
        <is>
          <t xml:space="preserve"> </t>
        </is>
      </c>
      <c r="H86" s="4" t="inlineStr">
        <is>
          <t xml:space="preserve"> </t>
        </is>
      </c>
    </row>
    <row r="87">
      <c r="A87" s="4" t="inlineStr">
        <is>
          <t>Senior Notes | 4.95% notes due 2063</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Debt instrument, face amount</t>
        </is>
      </c>
      <c r="B89" s="4" t="inlineStr">
        <is>
          <t xml:space="preserve"> </t>
        </is>
      </c>
      <c r="C89" s="4" t="inlineStr">
        <is>
          <t xml:space="preserve"> </t>
        </is>
      </c>
      <c r="D89" s="5" t="n">
        <v>1000000000</v>
      </c>
      <c r="E89" s="4" t="inlineStr">
        <is>
          <t xml:space="preserve"> </t>
        </is>
      </c>
      <c r="F89" s="4" t="inlineStr">
        <is>
          <t xml:space="preserve"> </t>
        </is>
      </c>
      <c r="G89" s="4" t="inlineStr">
        <is>
          <t xml:space="preserve"> </t>
        </is>
      </c>
      <c r="H89" s="4" t="inlineStr">
        <is>
          <t xml:space="preserve"> </t>
        </is>
      </c>
    </row>
    <row r="90">
      <c r="A90" s="4" t="inlineStr">
        <is>
          <t>Stated interest rate</t>
        </is>
      </c>
      <c r="B90" s="4" t="inlineStr">
        <is>
          <t xml:space="preserve"> </t>
        </is>
      </c>
      <c r="C90" s="4" t="inlineStr">
        <is>
          <t xml:space="preserve"> </t>
        </is>
      </c>
      <c r="D90" s="16" t="n">
        <v>0.0495</v>
      </c>
      <c r="E90" s="16" t="n">
        <v>0.0495</v>
      </c>
      <c r="F90" s="4" t="inlineStr">
        <is>
          <t xml:space="preserve"> </t>
        </is>
      </c>
      <c r="G90" s="4" t="inlineStr">
        <is>
          <t xml:space="preserve"> </t>
        </is>
      </c>
      <c r="H90" s="4" t="inlineStr">
        <is>
          <t xml:space="preserve"> </t>
        </is>
      </c>
    </row>
    <row r="91">
      <c r="A91" s="4" t="inlineStr">
        <is>
          <t>Senior Notes | Senior Notes Due 2026, 2033, 2053 And 206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Proceeds from issuance of debt</t>
        </is>
      </c>
      <c r="B93" s="4" t="inlineStr">
        <is>
          <t xml:space="preserve"> </t>
        </is>
      </c>
      <c r="C93" s="4" t="inlineStr">
        <is>
          <t xml:space="preserve"> </t>
        </is>
      </c>
      <c r="D93" s="5" t="n">
        <v>3960000000</v>
      </c>
      <c r="E93" s="4" t="inlineStr">
        <is>
          <t xml:space="preserve"> </t>
        </is>
      </c>
      <c r="F93" s="4" t="inlineStr">
        <is>
          <t xml:space="preserve"> </t>
        </is>
      </c>
      <c r="G93" s="4" t="inlineStr">
        <is>
          <t xml:space="preserve"> </t>
        </is>
      </c>
      <c r="H93" s="4" t="inlineStr">
        <is>
          <t xml:space="preserve"> </t>
        </is>
      </c>
    </row>
    <row r="94">
      <c r="A94" s="4" t="inlineStr">
        <is>
          <t>Maturity Date 2027</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Line of credit facility, maximum borrowing capacity</t>
        </is>
      </c>
      <c r="B96" s="4" t="inlineStr">
        <is>
          <t xml:space="preserve"> </t>
        </is>
      </c>
      <c r="C96" s="4" t="inlineStr">
        <is>
          <t xml:space="preserve"> </t>
        </is>
      </c>
      <c r="D96" s="4" t="inlineStr">
        <is>
          <t xml:space="preserve"> </t>
        </is>
      </c>
      <c r="E96" s="5" t="n">
        <v>3000000000</v>
      </c>
      <c r="F96" s="4" t="inlineStr">
        <is>
          <t xml:space="preserve"> </t>
        </is>
      </c>
      <c r="G96" s="4" t="inlineStr">
        <is>
          <t xml:space="preserve"> </t>
        </is>
      </c>
      <c r="H96" s="4" t="inlineStr">
        <is>
          <t xml:space="preserve"> </t>
        </is>
      </c>
    </row>
    <row r="97">
      <c r="A97" s="4" t="inlineStr">
        <is>
          <t>Maturity Date 2024</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Line of credit facility, maximum borrowing capacity</t>
        </is>
      </c>
      <c r="B99" s="4" t="inlineStr">
        <is>
          <t xml:space="preserve"> </t>
        </is>
      </c>
      <c r="C99" s="4" t="inlineStr">
        <is>
          <t xml:space="preserve"> </t>
        </is>
      </c>
      <c r="D99" s="4" t="inlineStr">
        <is>
          <t xml:space="preserve"> </t>
        </is>
      </c>
      <c r="E99" s="5" t="n">
        <v>5000000000</v>
      </c>
      <c r="F99" s="4" t="inlineStr">
        <is>
          <t xml:space="preserve"> </t>
        </is>
      </c>
      <c r="G99" s="4" t="inlineStr">
        <is>
          <t xml:space="preserve"> </t>
        </is>
      </c>
      <c r="H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364 days</t>
        </is>
      </c>
      <c r="F100" s="4" t="inlineStr">
        <is>
          <t xml:space="preserve"> </t>
        </is>
      </c>
      <c r="G100" s="4" t="inlineStr">
        <is>
          <t xml:space="preserve"> </t>
        </is>
      </c>
      <c r="H10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7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orrowings - Summary of Long-term Notes (Details) - USD ($) $ in Millions</t>
        </is>
      </c>
      <c r="B1" s="2" t="inlineStr">
        <is>
          <t>Dec. 31, 2024</t>
        </is>
      </c>
      <c r="C1" s="2" t="inlineStr">
        <is>
          <t>Aug. 31, 2024</t>
        </is>
      </c>
      <c r="D1" s="2" t="inlineStr">
        <is>
          <t>Feb. 29, 2024</t>
        </is>
      </c>
      <c r="E1" s="2" t="inlineStr">
        <is>
          <t>Feb. 27, 2024</t>
        </is>
      </c>
      <c r="F1" s="2" t="inlineStr">
        <is>
          <t>Dec. 31, 2023</t>
        </is>
      </c>
      <c r="G1" s="2" t="inlineStr">
        <is>
          <t>Feb. 28,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amortized note discounts</t>
        </is>
      </c>
      <c r="B3" s="7" t="n">
        <v>-130.7</v>
      </c>
      <c r="C3" s="4" t="inlineStr">
        <is>
          <t xml:space="preserve"> </t>
        </is>
      </c>
      <c r="D3" s="4" t="inlineStr">
        <is>
          <t xml:space="preserve"> </t>
        </is>
      </c>
      <c r="E3" s="4" t="inlineStr">
        <is>
          <t xml:space="preserve"> </t>
        </is>
      </c>
      <c r="F3" s="7" t="n">
        <v>-121.2</v>
      </c>
      <c r="G3" s="4" t="inlineStr">
        <is>
          <t xml:space="preserve"> </t>
        </is>
      </c>
    </row>
    <row r="4">
      <c r="A4" s="4" t="inlineStr">
        <is>
          <t>Total long-term notes</t>
        </is>
      </c>
      <c r="B4" s="5" t="n">
        <v>29474</v>
      </c>
      <c r="C4" s="4" t="inlineStr">
        <is>
          <t xml:space="preserve"> </t>
        </is>
      </c>
      <c r="D4" s="4" t="inlineStr">
        <is>
          <t xml:space="preserve"> </t>
        </is>
      </c>
      <c r="E4" s="4" t="inlineStr">
        <is>
          <t xml:space="preserve"> </t>
        </is>
      </c>
      <c r="F4" s="8" t="n">
        <v>19104.6</v>
      </c>
      <c r="G4" s="4" t="inlineStr">
        <is>
          <t xml:space="preserve"> </t>
        </is>
      </c>
    </row>
    <row r="5">
      <c r="A5" s="4" t="inlineStr">
        <is>
          <t>Senior Notes | 0.15% Swiss franc denominated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t>
        </is>
      </c>
      <c r="B7" s="16" t="n">
        <v>0.001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notes, gross</t>
        </is>
      </c>
      <c r="B8" s="5" t="n">
        <v>0</v>
      </c>
      <c r="C8" s="4" t="inlineStr">
        <is>
          <t xml:space="preserve"> </t>
        </is>
      </c>
      <c r="D8" s="4" t="inlineStr">
        <is>
          <t xml:space="preserve"> </t>
        </is>
      </c>
      <c r="E8" s="4" t="inlineStr">
        <is>
          <t xml:space="preserve"> </t>
        </is>
      </c>
      <c r="F8" s="8" t="n">
        <v>714.6</v>
      </c>
      <c r="G8" s="4" t="inlineStr">
        <is>
          <t xml:space="preserve"> </t>
        </is>
      </c>
    </row>
    <row r="9">
      <c r="A9" s="4" t="inlineStr">
        <is>
          <t>Senior Notes | 7.125% notes due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t>
        </is>
      </c>
      <c r="B11" s="17" t="n">
        <v>0.0712499999999999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term notes, gross</t>
        </is>
      </c>
      <c r="B12" s="7" t="n">
        <v>217.5</v>
      </c>
      <c r="C12" s="4" t="inlineStr">
        <is>
          <t xml:space="preserve"> </t>
        </is>
      </c>
      <c r="D12" s="4" t="inlineStr">
        <is>
          <t xml:space="preserve"> </t>
        </is>
      </c>
      <c r="E12" s="4" t="inlineStr">
        <is>
          <t xml:space="preserve"> </t>
        </is>
      </c>
      <c r="F12" s="8" t="n">
        <v>217.5</v>
      </c>
      <c r="G12" s="4" t="inlineStr">
        <is>
          <t xml:space="preserve"> </t>
        </is>
      </c>
    </row>
    <row r="13">
      <c r="A13" s="4" t="inlineStr">
        <is>
          <t>Senior Notes | 2.75% notes due 2025</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t>
        </is>
      </c>
      <c r="B15" s="16" t="n">
        <v>0.02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notes, gross</t>
        </is>
      </c>
      <c r="B16" s="7" t="n">
        <v>560.6</v>
      </c>
      <c r="C16" s="4" t="inlineStr">
        <is>
          <t xml:space="preserve"> </t>
        </is>
      </c>
      <c r="D16" s="4" t="inlineStr">
        <is>
          <t xml:space="preserve"> </t>
        </is>
      </c>
      <c r="E16" s="4" t="inlineStr">
        <is>
          <t xml:space="preserve"> </t>
        </is>
      </c>
      <c r="F16" s="8" t="n">
        <v>560.6</v>
      </c>
      <c r="G16" s="4" t="inlineStr">
        <is>
          <t xml:space="preserve"> </t>
        </is>
      </c>
    </row>
    <row r="17">
      <c r="A17" s="4" t="inlineStr">
        <is>
          <t>Senior Notes | 5.0% note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t>
        </is>
      </c>
      <c r="B19" s="10" t="n">
        <v>0.05</v>
      </c>
      <c r="C19" s="4" t="inlineStr">
        <is>
          <t xml:space="preserve"> </t>
        </is>
      </c>
      <c r="D19" s="4" t="inlineStr">
        <is>
          <t xml:space="preserve"> </t>
        </is>
      </c>
      <c r="E19" s="10" t="n">
        <v>0.05</v>
      </c>
      <c r="F19" s="4" t="inlineStr">
        <is>
          <t xml:space="preserve"> </t>
        </is>
      </c>
      <c r="G19" s="10" t="n">
        <v>0.05</v>
      </c>
    </row>
    <row r="20">
      <c r="A20" s="4" t="inlineStr">
        <is>
          <t>Long-term notes, gross</t>
        </is>
      </c>
      <c r="B20" s="5" t="n">
        <v>750</v>
      </c>
      <c r="C20" s="4" t="inlineStr">
        <is>
          <t xml:space="preserve"> </t>
        </is>
      </c>
      <c r="D20" s="4" t="inlineStr">
        <is>
          <t xml:space="preserve"> </t>
        </is>
      </c>
      <c r="E20" s="4" t="inlineStr">
        <is>
          <t xml:space="preserve"> </t>
        </is>
      </c>
      <c r="F20" s="6" t="n">
        <v>750</v>
      </c>
      <c r="G20" s="4" t="inlineStr">
        <is>
          <t xml:space="preserve"> </t>
        </is>
      </c>
    </row>
    <row r="21">
      <c r="A21" s="4" t="inlineStr">
        <is>
          <t>Senior Notes | 1.625% euro denominated notes due 2026</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t>
        </is>
      </c>
      <c r="B23" s="17" t="n">
        <v>0.0162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notes, gross</t>
        </is>
      </c>
      <c r="B24" s="7" t="n">
        <v>779.1</v>
      </c>
      <c r="C24" s="4" t="inlineStr">
        <is>
          <t xml:space="preserve"> </t>
        </is>
      </c>
      <c r="D24" s="4" t="inlineStr">
        <is>
          <t xml:space="preserve"> </t>
        </is>
      </c>
      <c r="E24" s="4" t="inlineStr">
        <is>
          <t xml:space="preserve"> </t>
        </is>
      </c>
      <c r="F24" s="8" t="n">
        <v>830.7</v>
      </c>
      <c r="G24" s="4" t="inlineStr">
        <is>
          <t xml:space="preserve"> </t>
        </is>
      </c>
    </row>
    <row r="25">
      <c r="A25" s="4" t="inlineStr">
        <is>
          <t>Senior Notes | 4.500% notes due 2027</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t>
        </is>
      </c>
      <c r="B27" s="16" t="n">
        <v>0.045</v>
      </c>
      <c r="C27" s="4" t="inlineStr">
        <is>
          <t xml:space="preserve"> </t>
        </is>
      </c>
      <c r="D27" s="16" t="n">
        <v>0.045</v>
      </c>
      <c r="E27" s="4" t="inlineStr">
        <is>
          <t xml:space="preserve"> </t>
        </is>
      </c>
      <c r="F27" s="4" t="inlineStr">
        <is>
          <t xml:space="preserve"> </t>
        </is>
      </c>
      <c r="G27" s="4" t="inlineStr">
        <is>
          <t xml:space="preserve"> </t>
        </is>
      </c>
    </row>
    <row r="28">
      <c r="A28" s="4" t="inlineStr">
        <is>
          <t>Long-term notes, gross</t>
        </is>
      </c>
      <c r="B28" s="5" t="n">
        <v>1000</v>
      </c>
      <c r="C28" s="4" t="inlineStr">
        <is>
          <t xml:space="preserve"> </t>
        </is>
      </c>
      <c r="D28" s="4" t="inlineStr">
        <is>
          <t xml:space="preserve"> </t>
        </is>
      </c>
      <c r="E28" s="4" t="inlineStr">
        <is>
          <t xml:space="preserve"> </t>
        </is>
      </c>
      <c r="F28" s="6" t="n">
        <v>0</v>
      </c>
      <c r="G28" s="4" t="inlineStr">
        <is>
          <t xml:space="preserve"> </t>
        </is>
      </c>
    </row>
    <row r="29">
      <c r="A29" s="4" t="inlineStr">
        <is>
          <t>Senior Notes | 5.5% notes due 2027</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t>
        </is>
      </c>
      <c r="B31" s="16" t="n">
        <v>0.05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notes, gross</t>
        </is>
      </c>
      <c r="B32" s="7" t="n">
        <v>364.3</v>
      </c>
      <c r="C32" s="4" t="inlineStr">
        <is>
          <t xml:space="preserve"> </t>
        </is>
      </c>
      <c r="D32" s="4" t="inlineStr">
        <is>
          <t xml:space="preserve"> </t>
        </is>
      </c>
      <c r="E32" s="4" t="inlineStr">
        <is>
          <t xml:space="preserve"> </t>
        </is>
      </c>
      <c r="F32" s="8" t="n">
        <v>364.3</v>
      </c>
      <c r="G32" s="4" t="inlineStr">
        <is>
          <t xml:space="preserve"> </t>
        </is>
      </c>
    </row>
    <row r="33">
      <c r="A33" s="4" t="inlineStr">
        <is>
          <t>Senior Notes | 3.1% notes due 2027</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t>
        </is>
      </c>
      <c r="B35" s="16" t="n">
        <v>0.03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ong-term notes, gross</t>
        </is>
      </c>
      <c r="B36" s="7" t="n">
        <v>401.5</v>
      </c>
      <c r="C36" s="4" t="inlineStr">
        <is>
          <t xml:space="preserve"> </t>
        </is>
      </c>
      <c r="D36" s="4" t="inlineStr">
        <is>
          <t xml:space="preserve"> </t>
        </is>
      </c>
      <c r="E36" s="4" t="inlineStr">
        <is>
          <t xml:space="preserve"> </t>
        </is>
      </c>
      <c r="F36" s="8" t="n">
        <v>401.5</v>
      </c>
      <c r="G36" s="4" t="inlineStr">
        <is>
          <t xml:space="preserve"> </t>
        </is>
      </c>
    </row>
    <row r="37">
      <c r="A37" s="4" t="inlineStr">
        <is>
          <t>Senior Notes | 4.150%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ted interest rate</t>
        </is>
      </c>
      <c r="B39" s="16" t="n">
        <v>0.0415</v>
      </c>
      <c r="C39" s="16" t="n">
        <v>0.0415</v>
      </c>
      <c r="D39" s="4" t="inlineStr">
        <is>
          <t xml:space="preserve"> </t>
        </is>
      </c>
      <c r="E39" s="4" t="inlineStr">
        <is>
          <t xml:space="preserve"> </t>
        </is>
      </c>
      <c r="F39" s="4" t="inlineStr">
        <is>
          <t xml:space="preserve"> </t>
        </is>
      </c>
      <c r="G39" s="4" t="inlineStr">
        <is>
          <t xml:space="preserve"> </t>
        </is>
      </c>
    </row>
    <row r="40">
      <c r="A40" s="4" t="inlineStr">
        <is>
          <t>Long-term notes, gross</t>
        </is>
      </c>
      <c r="B40" s="5" t="n">
        <v>750</v>
      </c>
      <c r="C40" s="4" t="inlineStr">
        <is>
          <t xml:space="preserve"> </t>
        </is>
      </c>
      <c r="D40" s="4" t="inlineStr">
        <is>
          <t xml:space="preserve"> </t>
        </is>
      </c>
      <c r="E40" s="4" t="inlineStr">
        <is>
          <t xml:space="preserve"> </t>
        </is>
      </c>
      <c r="F40" s="6" t="n">
        <v>0</v>
      </c>
      <c r="G40" s="4" t="inlineStr">
        <is>
          <t xml:space="preserve"> </t>
        </is>
      </c>
    </row>
    <row r="41">
      <c r="A41" s="4" t="inlineStr">
        <is>
          <t>Senior Notes | 0.45% Swiss franc denominated notes due 202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tated interest rate</t>
        </is>
      </c>
      <c r="B43" s="16" t="n">
        <v>0.004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ng-term notes, gross</t>
        </is>
      </c>
      <c r="B44" s="7" t="n">
        <v>441.6</v>
      </c>
      <c r="C44" s="4" t="inlineStr">
        <is>
          <t xml:space="preserve"> </t>
        </is>
      </c>
      <c r="D44" s="4" t="inlineStr">
        <is>
          <t xml:space="preserve"> </t>
        </is>
      </c>
      <c r="E44" s="4" t="inlineStr">
        <is>
          <t xml:space="preserve"> </t>
        </is>
      </c>
      <c r="F44" s="8" t="n">
        <v>476.4</v>
      </c>
      <c r="G44" s="4" t="inlineStr">
        <is>
          <t xml:space="preserve"> </t>
        </is>
      </c>
    </row>
    <row r="45">
      <c r="A45" s="4" t="inlineStr">
        <is>
          <t>Senior Notes | 4.500% notes due 2029</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ated interest rate</t>
        </is>
      </c>
      <c r="B47" s="16" t="n">
        <v>0.045</v>
      </c>
      <c r="C47" s="4" t="inlineStr">
        <is>
          <t xml:space="preserve"> </t>
        </is>
      </c>
      <c r="D47" s="16" t="n">
        <v>0.045</v>
      </c>
      <c r="E47" s="4" t="inlineStr">
        <is>
          <t xml:space="preserve"> </t>
        </is>
      </c>
      <c r="F47" s="4" t="inlineStr">
        <is>
          <t xml:space="preserve"> </t>
        </is>
      </c>
      <c r="G47" s="4" t="inlineStr">
        <is>
          <t xml:space="preserve"> </t>
        </is>
      </c>
    </row>
    <row r="48">
      <c r="A48" s="4" t="inlineStr">
        <is>
          <t>Long-term notes, gross</t>
        </is>
      </c>
      <c r="B48" s="5" t="n">
        <v>1000</v>
      </c>
      <c r="C48" s="4" t="inlineStr">
        <is>
          <t xml:space="preserve"> </t>
        </is>
      </c>
      <c r="D48" s="4" t="inlineStr">
        <is>
          <t xml:space="preserve"> </t>
        </is>
      </c>
      <c r="E48" s="4" t="inlineStr">
        <is>
          <t xml:space="preserve"> </t>
        </is>
      </c>
      <c r="F48" s="6" t="n">
        <v>0</v>
      </c>
      <c r="G48" s="4" t="inlineStr">
        <is>
          <t xml:space="preserve"> </t>
        </is>
      </c>
    </row>
    <row r="49">
      <c r="A49" s="4" t="inlineStr">
        <is>
          <t>Senior Notes | 3.375%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tated interest rate</t>
        </is>
      </c>
      <c r="B51" s="17" t="n">
        <v>0.0337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notes, gross</t>
        </is>
      </c>
      <c r="B52" s="7" t="n">
        <v>930.6</v>
      </c>
      <c r="C52" s="4" t="inlineStr">
        <is>
          <t xml:space="preserve"> </t>
        </is>
      </c>
      <c r="D52" s="4" t="inlineStr">
        <is>
          <t xml:space="preserve"> </t>
        </is>
      </c>
      <c r="E52" s="4" t="inlineStr">
        <is>
          <t xml:space="preserve"> </t>
        </is>
      </c>
      <c r="F52" s="8" t="n">
        <v>930.6</v>
      </c>
      <c r="G52" s="4" t="inlineStr">
        <is>
          <t xml:space="preserve"> </t>
        </is>
      </c>
    </row>
    <row r="53">
      <c r="A53" s="4" t="inlineStr">
        <is>
          <t>Senior Notes | 4.200% notes due 2029</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ated interest rate</t>
        </is>
      </c>
      <c r="B55" s="16" t="n">
        <v>0.042</v>
      </c>
      <c r="C55" s="16" t="n">
        <v>0.042</v>
      </c>
      <c r="D55" s="4" t="inlineStr">
        <is>
          <t xml:space="preserve"> </t>
        </is>
      </c>
      <c r="E55" s="4" t="inlineStr">
        <is>
          <t xml:space="preserve"> </t>
        </is>
      </c>
      <c r="F55" s="4" t="inlineStr">
        <is>
          <t xml:space="preserve"> </t>
        </is>
      </c>
      <c r="G55" s="4" t="inlineStr">
        <is>
          <t xml:space="preserve"> </t>
        </is>
      </c>
    </row>
    <row r="56">
      <c r="A56" s="4" t="inlineStr">
        <is>
          <t>Long-term notes, gross</t>
        </is>
      </c>
      <c r="B56" s="5" t="n">
        <v>1000</v>
      </c>
      <c r="C56" s="4" t="inlineStr">
        <is>
          <t xml:space="preserve"> </t>
        </is>
      </c>
      <c r="D56" s="4" t="inlineStr">
        <is>
          <t xml:space="preserve"> </t>
        </is>
      </c>
      <c r="E56" s="4" t="inlineStr">
        <is>
          <t xml:space="preserve"> </t>
        </is>
      </c>
      <c r="F56" s="6" t="n">
        <v>0</v>
      </c>
      <c r="G56" s="4" t="inlineStr">
        <is>
          <t xml:space="preserve"> </t>
        </is>
      </c>
    </row>
    <row r="57">
      <c r="A57" s="4" t="inlineStr">
        <is>
          <t>Senior Notes | 0.42% Japanese yen denominated notes due 2029</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tated interest rate</t>
        </is>
      </c>
      <c r="B59" s="16" t="n">
        <v>0.0042</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ng-term notes, gross</t>
        </is>
      </c>
      <c r="B60" s="7" t="n">
        <v>145.6</v>
      </c>
      <c r="C60" s="4" t="inlineStr">
        <is>
          <t xml:space="preserve"> </t>
        </is>
      </c>
      <c r="D60" s="4" t="inlineStr">
        <is>
          <t xml:space="preserve"> </t>
        </is>
      </c>
      <c r="E60" s="4" t="inlineStr">
        <is>
          <t xml:space="preserve"> </t>
        </is>
      </c>
      <c r="F60" s="8" t="n">
        <v>162.5</v>
      </c>
      <c r="G60" s="4" t="inlineStr">
        <is>
          <t xml:space="preserve"> </t>
        </is>
      </c>
    </row>
    <row r="61">
      <c r="A61" s="4" t="inlineStr">
        <is>
          <t>Senior Notes | 2.125% euro denominated notes due 20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tated interest rate</t>
        </is>
      </c>
      <c r="B63" s="17" t="n">
        <v>0.0212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ong-term notes, gross</t>
        </is>
      </c>
      <c r="B64" s="7" t="n">
        <v>779.1</v>
      </c>
      <c r="C64" s="4" t="inlineStr">
        <is>
          <t xml:space="preserve"> </t>
        </is>
      </c>
      <c r="D64" s="4" t="inlineStr">
        <is>
          <t xml:space="preserve"> </t>
        </is>
      </c>
      <c r="E64" s="4" t="inlineStr">
        <is>
          <t xml:space="preserve"> </t>
        </is>
      </c>
      <c r="F64" s="8" t="n">
        <v>830.7</v>
      </c>
      <c r="G64" s="4" t="inlineStr">
        <is>
          <t xml:space="preserve"> </t>
        </is>
      </c>
    </row>
    <row r="65">
      <c r="A65" s="4" t="inlineStr">
        <is>
          <t>Senior Notes | 0.625% euro denominated notes due 2031</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ated interest rate</t>
        </is>
      </c>
      <c r="B67" s="17" t="n">
        <v>0.00625</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Long-term notes, gross</t>
        </is>
      </c>
      <c r="B68" s="7" t="n">
        <v>623.2</v>
      </c>
      <c r="C68" s="4" t="inlineStr">
        <is>
          <t xml:space="preserve"> </t>
        </is>
      </c>
      <c r="D68" s="4" t="inlineStr">
        <is>
          <t xml:space="preserve"> </t>
        </is>
      </c>
      <c r="E68" s="4" t="inlineStr">
        <is>
          <t xml:space="preserve"> </t>
        </is>
      </c>
      <c r="F68" s="8" t="n">
        <v>664.6</v>
      </c>
      <c r="G68" s="4" t="inlineStr">
        <is>
          <t xml:space="preserve"> </t>
        </is>
      </c>
    </row>
    <row r="69">
      <c r="A69" s="4" t="inlineStr">
        <is>
          <t>Senior Notes | 4.7% notes due 203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tated interest rate</t>
        </is>
      </c>
      <c r="B71" s="16" t="n">
        <v>0.047</v>
      </c>
      <c r="C71" s="4" t="inlineStr">
        <is>
          <t xml:space="preserve"> </t>
        </is>
      </c>
      <c r="D71" s="4" t="inlineStr">
        <is>
          <t xml:space="preserve"> </t>
        </is>
      </c>
      <c r="E71" s="4" t="inlineStr">
        <is>
          <t xml:space="preserve"> </t>
        </is>
      </c>
      <c r="F71" s="4" t="inlineStr">
        <is>
          <t xml:space="preserve"> </t>
        </is>
      </c>
      <c r="G71" s="16" t="n">
        <v>0.047</v>
      </c>
    </row>
    <row r="72">
      <c r="A72" s="4" t="inlineStr">
        <is>
          <t>Long-term notes, gross</t>
        </is>
      </c>
      <c r="B72" s="5" t="n">
        <v>1000</v>
      </c>
      <c r="C72" s="4" t="inlineStr">
        <is>
          <t xml:space="preserve"> </t>
        </is>
      </c>
      <c r="D72" s="4" t="inlineStr">
        <is>
          <t xml:space="preserve"> </t>
        </is>
      </c>
      <c r="E72" s="4" t="inlineStr">
        <is>
          <t xml:space="preserve"> </t>
        </is>
      </c>
      <c r="F72" s="6" t="n">
        <v>1000</v>
      </c>
      <c r="G72" s="4" t="inlineStr">
        <is>
          <t xml:space="preserve"> </t>
        </is>
      </c>
    </row>
    <row r="73">
      <c r="A73" s="4" t="inlineStr">
        <is>
          <t>Senior Notes | 0.50% euro denominated notes due 2033</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ated interest rate</t>
        </is>
      </c>
      <c r="B75" s="16" t="n">
        <v>0.005</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term notes, gross</t>
        </is>
      </c>
      <c r="B76" s="7" t="n">
        <v>623.2</v>
      </c>
      <c r="C76" s="4" t="inlineStr">
        <is>
          <t xml:space="preserve"> </t>
        </is>
      </c>
      <c r="D76" s="4" t="inlineStr">
        <is>
          <t xml:space="preserve"> </t>
        </is>
      </c>
      <c r="E76" s="4" t="inlineStr">
        <is>
          <t xml:space="preserve"> </t>
        </is>
      </c>
      <c r="F76" s="8" t="n">
        <v>664.6</v>
      </c>
      <c r="G76" s="4" t="inlineStr">
        <is>
          <t xml:space="preserve"> </t>
        </is>
      </c>
    </row>
    <row r="77">
      <c r="A77" s="4" t="inlineStr">
        <is>
          <t>Senior Notes | 4.700% notes due 2034</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Stated interest rate</t>
        </is>
      </c>
      <c r="B79" s="16" t="n">
        <v>0.047</v>
      </c>
      <c r="C79" s="4" t="inlineStr">
        <is>
          <t xml:space="preserve"> </t>
        </is>
      </c>
      <c r="D79" s="16" t="n">
        <v>0.047</v>
      </c>
      <c r="E79" s="4" t="inlineStr">
        <is>
          <t xml:space="preserve"> </t>
        </is>
      </c>
      <c r="F79" s="4" t="inlineStr">
        <is>
          <t xml:space="preserve"> </t>
        </is>
      </c>
      <c r="G79" s="4" t="inlineStr">
        <is>
          <t xml:space="preserve"> </t>
        </is>
      </c>
    </row>
    <row r="80">
      <c r="A80" s="4" t="inlineStr">
        <is>
          <t>Long-term notes, gross</t>
        </is>
      </c>
      <c r="B80" s="5" t="n">
        <v>1500</v>
      </c>
      <c r="C80" s="4" t="inlineStr">
        <is>
          <t xml:space="preserve"> </t>
        </is>
      </c>
      <c r="D80" s="4" t="inlineStr">
        <is>
          <t xml:space="preserve"> </t>
        </is>
      </c>
      <c r="E80" s="4" t="inlineStr">
        <is>
          <t xml:space="preserve"> </t>
        </is>
      </c>
      <c r="F80" s="6" t="n">
        <v>0</v>
      </c>
      <c r="G80" s="4" t="inlineStr">
        <is>
          <t xml:space="preserve"> </t>
        </is>
      </c>
    </row>
    <row r="81">
      <c r="A81" s="4" t="inlineStr">
        <is>
          <t>Senior Notes | 4.600% notes due 203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Stated interest rate</t>
        </is>
      </c>
      <c r="B83" s="16" t="n">
        <v>0.046</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Long-term notes, gross</t>
        </is>
      </c>
      <c r="B84" s="5" t="n">
        <v>1250</v>
      </c>
      <c r="C84" s="4" t="inlineStr">
        <is>
          <t xml:space="preserve"> </t>
        </is>
      </c>
      <c r="D84" s="4" t="inlineStr">
        <is>
          <t xml:space="preserve"> </t>
        </is>
      </c>
      <c r="E84" s="4" t="inlineStr">
        <is>
          <t xml:space="preserve"> </t>
        </is>
      </c>
      <c r="F84" s="6" t="n">
        <v>0</v>
      </c>
      <c r="G84" s="4" t="inlineStr">
        <is>
          <t xml:space="preserve"> </t>
        </is>
      </c>
    </row>
    <row r="85">
      <c r="A85" s="4" t="inlineStr">
        <is>
          <t>Senior Notes | 0.56% Japanese yen denominated notes due 2034</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ated interest rate</t>
        </is>
      </c>
      <c r="B87" s="16" t="n">
        <v>0.0056</v>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Long-term notes, gross</t>
        </is>
      </c>
      <c r="B88" s="7" t="n">
        <v>58.9</v>
      </c>
      <c r="C88" s="4" t="inlineStr">
        <is>
          <t xml:space="preserve"> </t>
        </is>
      </c>
      <c r="D88" s="4" t="inlineStr">
        <is>
          <t xml:space="preserve"> </t>
        </is>
      </c>
      <c r="E88" s="4" t="inlineStr">
        <is>
          <t xml:space="preserve"> </t>
        </is>
      </c>
      <c r="F88" s="8" t="n">
        <v>65.8</v>
      </c>
      <c r="G88" s="4" t="inlineStr">
        <is>
          <t xml:space="preserve"> </t>
        </is>
      </c>
    </row>
    <row r="89">
      <c r="A89" s="4" t="inlineStr">
        <is>
          <t>Senior Notes | 6.77% notes due 2036</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Stated interest rate</t>
        </is>
      </c>
      <c r="B91" s="16" t="n">
        <v>0.0677</v>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Long-term notes, gross</t>
        </is>
      </c>
      <c r="B92" s="7" t="n">
        <v>158.6</v>
      </c>
      <c r="C92" s="4" t="inlineStr">
        <is>
          <t xml:space="preserve"> </t>
        </is>
      </c>
      <c r="D92" s="4" t="inlineStr">
        <is>
          <t xml:space="preserve"> </t>
        </is>
      </c>
      <c r="E92" s="4" t="inlineStr">
        <is>
          <t xml:space="preserve"> </t>
        </is>
      </c>
      <c r="F92" s="8" t="n">
        <v>158.6</v>
      </c>
      <c r="G92" s="4" t="inlineStr">
        <is>
          <t xml:space="preserve"> </t>
        </is>
      </c>
    </row>
    <row r="93">
      <c r="A93" s="4" t="inlineStr">
        <is>
          <t>Senior Notes | 5.55% notes due 2037</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Stated interest rate</t>
        </is>
      </c>
      <c r="B95" s="16" t="n">
        <v>0.0555</v>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Long-term notes, gross</t>
        </is>
      </c>
      <c r="B96" s="7" t="n">
        <v>444.7</v>
      </c>
      <c r="C96" s="4" t="inlineStr">
        <is>
          <t xml:space="preserve"> </t>
        </is>
      </c>
      <c r="D96" s="4" t="inlineStr">
        <is>
          <t xml:space="preserve"> </t>
        </is>
      </c>
      <c r="E96" s="4" t="inlineStr">
        <is>
          <t xml:space="preserve"> </t>
        </is>
      </c>
      <c r="F96" s="8" t="n">
        <v>444.7</v>
      </c>
      <c r="G96" s="4" t="inlineStr">
        <is>
          <t xml:space="preserve"> </t>
        </is>
      </c>
    </row>
    <row r="97">
      <c r="A97" s="4" t="inlineStr">
        <is>
          <t>Senior Notes | 5.95% notes due 2037</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Stated interest rate</t>
        </is>
      </c>
      <c r="B99" s="16" t="n">
        <v>0.0595</v>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Long-term notes, gross</t>
        </is>
      </c>
      <c r="B100" s="7" t="n">
        <v>266.8</v>
      </c>
      <c r="C100" s="4" t="inlineStr">
        <is>
          <t xml:space="preserve"> </t>
        </is>
      </c>
      <c r="D100" s="4" t="inlineStr">
        <is>
          <t xml:space="preserve"> </t>
        </is>
      </c>
      <c r="E100" s="4" t="inlineStr">
        <is>
          <t xml:space="preserve"> </t>
        </is>
      </c>
      <c r="F100" s="8" t="n">
        <v>266.8</v>
      </c>
      <c r="G100" s="4" t="inlineStr">
        <is>
          <t xml:space="preserve"> </t>
        </is>
      </c>
    </row>
    <row r="101">
      <c r="A101" s="4" t="inlineStr">
        <is>
          <t>Senior Notes | 3.875% notes due 2039</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Stated interest rate</t>
        </is>
      </c>
      <c r="B103" s="17" t="n">
        <v>0.03875</v>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Long-term notes, gross</t>
        </is>
      </c>
      <c r="B104" s="7" t="n">
        <v>240.3</v>
      </c>
      <c r="C104" s="4" t="inlineStr">
        <is>
          <t xml:space="preserve"> </t>
        </is>
      </c>
      <c r="D104" s="4" t="inlineStr">
        <is>
          <t xml:space="preserve"> </t>
        </is>
      </c>
      <c r="E104" s="4" t="inlineStr">
        <is>
          <t xml:space="preserve"> </t>
        </is>
      </c>
      <c r="F104" s="8" t="n">
        <v>240.3</v>
      </c>
      <c r="G104" s="4" t="inlineStr">
        <is>
          <t xml:space="preserve"> </t>
        </is>
      </c>
    </row>
    <row r="105">
      <c r="A105" s="4" t="inlineStr">
        <is>
          <t>Senior Notes | 1.625% British pound denominated notes due 2043</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Stated interest rate</t>
        </is>
      </c>
      <c r="B107" s="17" t="n">
        <v>0.01625</v>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Long-term notes, gross</t>
        </is>
      </c>
      <c r="B108" s="7" t="n">
        <v>313.8</v>
      </c>
      <c r="C108" s="4" t="inlineStr">
        <is>
          <t xml:space="preserve"> </t>
        </is>
      </c>
      <c r="D108" s="4" t="inlineStr">
        <is>
          <t xml:space="preserve"> </t>
        </is>
      </c>
      <c r="E108" s="4" t="inlineStr">
        <is>
          <t xml:space="preserve"> </t>
        </is>
      </c>
      <c r="F108" s="8" t="n">
        <v>318.5</v>
      </c>
      <c r="G108" s="4" t="inlineStr">
        <is>
          <t xml:space="preserve"> </t>
        </is>
      </c>
    </row>
    <row r="109">
      <c r="A109" s="4" t="inlineStr">
        <is>
          <t>Senior Notes | 4.65% notes due 2044</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Stated interest rate</t>
        </is>
      </c>
      <c r="B111" s="16" t="n">
        <v>0.0465</v>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Long-term notes, gross</t>
        </is>
      </c>
      <c r="B112" s="7" t="n">
        <v>38.3</v>
      </c>
      <c r="C112" s="4" t="inlineStr">
        <is>
          <t xml:space="preserve"> </t>
        </is>
      </c>
      <c r="D112" s="4" t="inlineStr">
        <is>
          <t xml:space="preserve"> </t>
        </is>
      </c>
      <c r="E112" s="4" t="inlineStr">
        <is>
          <t xml:space="preserve"> </t>
        </is>
      </c>
      <c r="F112" s="8" t="n">
        <v>38.3</v>
      </c>
      <c r="G112" s="4" t="inlineStr">
        <is>
          <t xml:space="preserve"> </t>
        </is>
      </c>
    </row>
    <row r="113">
      <c r="A113" s="4" t="inlineStr">
        <is>
          <t>Senior Notes | 3.7% notes due 2045</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Stated interest rate</t>
        </is>
      </c>
      <c r="B115" s="16" t="n">
        <v>0.037</v>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notes, gross</t>
        </is>
      </c>
      <c r="B116" s="7" t="n">
        <v>386.8</v>
      </c>
      <c r="C116" s="4" t="inlineStr">
        <is>
          <t xml:space="preserve"> </t>
        </is>
      </c>
      <c r="D116" s="4" t="inlineStr">
        <is>
          <t xml:space="preserve"> </t>
        </is>
      </c>
      <c r="E116" s="4" t="inlineStr">
        <is>
          <t xml:space="preserve"> </t>
        </is>
      </c>
      <c r="F116" s="8" t="n">
        <v>386.8</v>
      </c>
      <c r="G116" s="4" t="inlineStr">
        <is>
          <t xml:space="preserve"> </t>
        </is>
      </c>
    </row>
    <row r="117">
      <c r="A117" s="4" t="inlineStr">
        <is>
          <t>Senior Notes | 3.95% notes due 2047</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Stated interest rate</t>
        </is>
      </c>
      <c r="B119" s="16" t="n">
        <v>0.0395</v>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Long-term notes, gross</t>
        </is>
      </c>
      <c r="B120" s="5" t="n">
        <v>347</v>
      </c>
      <c r="C120" s="4" t="inlineStr">
        <is>
          <t xml:space="preserve"> </t>
        </is>
      </c>
      <c r="D120" s="4" t="inlineStr">
        <is>
          <t xml:space="preserve"> </t>
        </is>
      </c>
      <c r="E120" s="4" t="inlineStr">
        <is>
          <t xml:space="preserve"> </t>
        </is>
      </c>
      <c r="F120" s="6" t="n">
        <v>347</v>
      </c>
      <c r="G120" s="4" t="inlineStr">
        <is>
          <t xml:space="preserve"> </t>
        </is>
      </c>
    </row>
    <row r="121">
      <c r="A121" s="4" t="inlineStr">
        <is>
          <t>Senior Notes | 3.95% notes due 2049</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Stated interest rate</t>
        </is>
      </c>
      <c r="B123" s="16" t="n">
        <v>0.0395</v>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Long-term notes, gross</t>
        </is>
      </c>
      <c r="B124" s="7" t="n">
        <v>958.2</v>
      </c>
      <c r="C124" s="4" t="inlineStr">
        <is>
          <t xml:space="preserve"> </t>
        </is>
      </c>
      <c r="D124" s="4" t="inlineStr">
        <is>
          <t xml:space="preserve"> </t>
        </is>
      </c>
      <c r="E124" s="4" t="inlineStr">
        <is>
          <t xml:space="preserve"> </t>
        </is>
      </c>
      <c r="F124" s="8" t="n">
        <v>958.2</v>
      </c>
      <c r="G124" s="4" t="inlineStr">
        <is>
          <t xml:space="preserve"> </t>
        </is>
      </c>
    </row>
    <row r="125">
      <c r="A125" s="4" t="inlineStr">
        <is>
          <t>Senior Notes | 1.70% euro denominated notes due 2049</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Stated interest rate</t>
        </is>
      </c>
      <c r="B127" s="16" t="n">
        <v>0.017</v>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Long-term notes, gross</t>
        </is>
      </c>
      <c r="B128" s="7" t="n">
        <v>1038.7</v>
      </c>
      <c r="C128" s="4" t="inlineStr">
        <is>
          <t xml:space="preserve"> </t>
        </is>
      </c>
      <c r="D128" s="4" t="inlineStr">
        <is>
          <t xml:space="preserve"> </t>
        </is>
      </c>
      <c r="E128" s="4" t="inlineStr">
        <is>
          <t xml:space="preserve"> </t>
        </is>
      </c>
      <c r="F128" s="8" t="n">
        <v>1107.6</v>
      </c>
      <c r="G128" s="4" t="inlineStr">
        <is>
          <t xml:space="preserve"> </t>
        </is>
      </c>
    </row>
    <row r="129">
      <c r="A129" s="4" t="inlineStr">
        <is>
          <t>Senior Notes | 0.97% Japanese yen denominated notes due 2049</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tated interest rate</t>
        </is>
      </c>
      <c r="B131" s="16" t="n">
        <v>0.0097</v>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Long-term notes, gross</t>
        </is>
      </c>
      <c r="B132" s="7" t="n">
        <v>48.5</v>
      </c>
      <c r="C132" s="4" t="inlineStr">
        <is>
          <t xml:space="preserve"> </t>
        </is>
      </c>
      <c r="D132" s="4" t="inlineStr">
        <is>
          <t xml:space="preserve"> </t>
        </is>
      </c>
      <c r="E132" s="4" t="inlineStr">
        <is>
          <t xml:space="preserve"> </t>
        </is>
      </c>
      <c r="F132" s="8" t="n">
        <v>54.2</v>
      </c>
      <c r="G132" s="4" t="inlineStr">
        <is>
          <t xml:space="preserve"> </t>
        </is>
      </c>
    </row>
    <row r="133">
      <c r="A133" s="4" t="inlineStr">
        <is>
          <t>Senior Notes | 2.25% notes due 2050</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Stated interest rate</t>
        </is>
      </c>
      <c r="B135" s="16" t="n">
        <v>0.0225</v>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Long-term notes, gross</t>
        </is>
      </c>
      <c r="B136" s="5" t="n">
        <v>1250</v>
      </c>
      <c r="C136" s="4" t="inlineStr">
        <is>
          <t xml:space="preserve"> </t>
        </is>
      </c>
      <c r="D136" s="4" t="inlineStr">
        <is>
          <t xml:space="preserve"> </t>
        </is>
      </c>
      <c r="E136" s="4" t="inlineStr">
        <is>
          <t xml:space="preserve"> </t>
        </is>
      </c>
      <c r="F136" s="6" t="n">
        <v>1250</v>
      </c>
      <c r="G136" s="4" t="inlineStr">
        <is>
          <t xml:space="preserve"> </t>
        </is>
      </c>
    </row>
    <row r="137">
      <c r="A137" s="4" t="inlineStr">
        <is>
          <t>Senior Notes | 1.125% euro denominated notes due 2051</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Stated interest rate</t>
        </is>
      </c>
      <c r="B139" s="17" t="n">
        <v>0.01125</v>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Long-term notes, gross</t>
        </is>
      </c>
      <c r="B140" s="7" t="n">
        <v>519.4</v>
      </c>
      <c r="C140" s="4" t="inlineStr">
        <is>
          <t xml:space="preserve"> </t>
        </is>
      </c>
      <c r="D140" s="4" t="inlineStr">
        <is>
          <t xml:space="preserve"> </t>
        </is>
      </c>
      <c r="E140" s="4" t="inlineStr">
        <is>
          <t xml:space="preserve"> </t>
        </is>
      </c>
      <c r="F140" s="8" t="n">
        <v>553.8</v>
      </c>
      <c r="G140" s="4" t="inlineStr">
        <is>
          <t xml:space="preserve"> </t>
        </is>
      </c>
    </row>
    <row r="141">
      <c r="A141" s="4" t="inlineStr">
        <is>
          <t>Senior Notes | 4.875% notes due 205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Stated interest rate</t>
        </is>
      </c>
      <c r="B143" s="17" t="n">
        <v>0.04875</v>
      </c>
      <c r="C143" s="4" t="inlineStr">
        <is>
          <t xml:space="preserve"> </t>
        </is>
      </c>
      <c r="D143" s="4" t="inlineStr">
        <is>
          <t xml:space="preserve"> </t>
        </is>
      </c>
      <c r="E143" s="4" t="inlineStr">
        <is>
          <t xml:space="preserve"> </t>
        </is>
      </c>
      <c r="F143" s="4" t="inlineStr">
        <is>
          <t xml:space="preserve"> </t>
        </is>
      </c>
      <c r="G143" s="17" t="n">
        <v>0.04875</v>
      </c>
    </row>
    <row r="144">
      <c r="A144" s="4" t="inlineStr">
        <is>
          <t>Long-term notes, gross</t>
        </is>
      </c>
      <c r="B144" s="5" t="n">
        <v>1250</v>
      </c>
      <c r="C144" s="4" t="inlineStr">
        <is>
          <t xml:space="preserve"> </t>
        </is>
      </c>
      <c r="D144" s="4" t="inlineStr">
        <is>
          <t xml:space="preserve"> </t>
        </is>
      </c>
      <c r="E144" s="4" t="inlineStr">
        <is>
          <t xml:space="preserve"> </t>
        </is>
      </c>
      <c r="F144" s="6" t="n">
        <v>1250</v>
      </c>
      <c r="G144" s="4" t="inlineStr">
        <is>
          <t xml:space="preserve"> </t>
        </is>
      </c>
    </row>
    <row r="145">
      <c r="A145" s="4" t="inlineStr">
        <is>
          <t>Senior Notes | 5.000% notes due 205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Stated interest rate</t>
        </is>
      </c>
      <c r="B147" s="10" t="n">
        <v>0.05</v>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4" t="inlineStr">
        <is>
          <t>Long-term notes, gross</t>
        </is>
      </c>
      <c r="B148" s="5" t="n">
        <v>1500</v>
      </c>
      <c r="C148" s="4" t="inlineStr">
        <is>
          <t xml:space="preserve"> </t>
        </is>
      </c>
      <c r="D148" s="4" t="inlineStr">
        <is>
          <t xml:space="preserve"> </t>
        </is>
      </c>
      <c r="E148" s="4" t="inlineStr">
        <is>
          <t xml:space="preserve"> </t>
        </is>
      </c>
      <c r="F148" s="6" t="n">
        <v>0</v>
      </c>
      <c r="G148" s="4" t="inlineStr">
        <is>
          <t xml:space="preserve"> </t>
        </is>
      </c>
    </row>
    <row r="149">
      <c r="A149" s="4" t="inlineStr">
        <is>
          <t>Senior Notes | 5.050% notes due 2054</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Stated interest rate</t>
        </is>
      </c>
      <c r="B151" s="16" t="n">
        <v>0.0505</v>
      </c>
      <c r="C151" s="16" t="n">
        <v>0.0505</v>
      </c>
      <c r="D151" s="4" t="inlineStr">
        <is>
          <t xml:space="preserve"> </t>
        </is>
      </c>
      <c r="E151" s="4" t="inlineStr">
        <is>
          <t xml:space="preserve"> </t>
        </is>
      </c>
      <c r="F151" s="4" t="inlineStr">
        <is>
          <t xml:space="preserve"> </t>
        </is>
      </c>
      <c r="G151" s="4" t="inlineStr">
        <is>
          <t xml:space="preserve"> </t>
        </is>
      </c>
    </row>
    <row r="152">
      <c r="A152" s="4" t="inlineStr">
        <is>
          <t>Long-term notes, gross</t>
        </is>
      </c>
      <c r="B152" s="5" t="n">
        <v>1250</v>
      </c>
      <c r="C152" s="4" t="inlineStr">
        <is>
          <t xml:space="preserve"> </t>
        </is>
      </c>
      <c r="D152" s="4" t="inlineStr">
        <is>
          <t xml:space="preserve"> </t>
        </is>
      </c>
      <c r="E152" s="4" t="inlineStr">
        <is>
          <t xml:space="preserve"> </t>
        </is>
      </c>
      <c r="F152" s="6" t="n">
        <v>0</v>
      </c>
      <c r="G152" s="4" t="inlineStr">
        <is>
          <t xml:space="preserve"> </t>
        </is>
      </c>
    </row>
    <row r="153">
      <c r="A153" s="4" t="inlineStr">
        <is>
          <t>Senior Notes | 4.15% notes due 2059</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Stated interest rate</t>
        </is>
      </c>
      <c r="B155" s="16" t="n">
        <v>0.0415</v>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Long-term notes, gross</t>
        </is>
      </c>
      <c r="B156" s="7" t="n">
        <v>591.3</v>
      </c>
      <c r="C156" s="4" t="inlineStr">
        <is>
          <t xml:space="preserve"> </t>
        </is>
      </c>
      <c r="D156" s="4" t="inlineStr">
        <is>
          <t xml:space="preserve"> </t>
        </is>
      </c>
      <c r="E156" s="4" t="inlineStr">
        <is>
          <t xml:space="preserve"> </t>
        </is>
      </c>
      <c r="F156" s="8" t="n">
        <v>591.3</v>
      </c>
      <c r="G156" s="4" t="inlineStr">
        <is>
          <t xml:space="preserve"> </t>
        </is>
      </c>
    </row>
    <row r="157">
      <c r="A157" s="4" t="inlineStr">
        <is>
          <t>Senior Notes | 2.50% notes due 2060</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Stated interest rate</t>
        </is>
      </c>
      <c r="B159" s="16" t="n">
        <v>0.025</v>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Long-term notes, gross</t>
        </is>
      </c>
      <c r="B160" s="5" t="n">
        <v>850</v>
      </c>
      <c r="C160" s="4" t="inlineStr">
        <is>
          <t xml:space="preserve"> </t>
        </is>
      </c>
      <c r="D160" s="4" t="inlineStr">
        <is>
          <t xml:space="preserve"> </t>
        </is>
      </c>
      <c r="E160" s="4" t="inlineStr">
        <is>
          <t xml:space="preserve"> </t>
        </is>
      </c>
      <c r="F160" s="6" t="n">
        <v>850</v>
      </c>
      <c r="G160" s="4" t="inlineStr">
        <is>
          <t xml:space="preserve"> </t>
        </is>
      </c>
    </row>
    <row r="161">
      <c r="A161" s="4" t="inlineStr">
        <is>
          <t>Senior Notes | 1.375% euro denominated notes due 2061</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4" t="inlineStr">
        <is>
          <t>Stated interest rate</t>
        </is>
      </c>
      <c r="B163" s="17" t="n">
        <v>0.01375</v>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Long-term notes, gross</t>
        </is>
      </c>
      <c r="B164" s="7" t="n">
        <v>727.1</v>
      </c>
      <c r="C164" s="4" t="inlineStr">
        <is>
          <t xml:space="preserve"> </t>
        </is>
      </c>
      <c r="D164" s="4" t="inlineStr">
        <is>
          <t xml:space="preserve"> </t>
        </is>
      </c>
      <c r="E164" s="4" t="inlineStr">
        <is>
          <t xml:space="preserve"> </t>
        </is>
      </c>
      <c r="F164" s="8" t="n">
        <v>775.3</v>
      </c>
      <c r="G164" s="4" t="inlineStr">
        <is>
          <t xml:space="preserve"> </t>
        </is>
      </c>
    </row>
    <row r="165">
      <c r="A165" s="4" t="inlineStr">
        <is>
          <t>Senior Notes | 4.95% notes due 2063</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Stated interest rate</t>
        </is>
      </c>
      <c r="B167" s="16" t="n">
        <v>0.0495</v>
      </c>
      <c r="C167" s="4" t="inlineStr">
        <is>
          <t xml:space="preserve"> </t>
        </is>
      </c>
      <c r="D167" s="4" t="inlineStr">
        <is>
          <t xml:space="preserve"> </t>
        </is>
      </c>
      <c r="E167" s="4" t="inlineStr">
        <is>
          <t xml:space="preserve"> </t>
        </is>
      </c>
      <c r="F167" s="4" t="inlineStr">
        <is>
          <t xml:space="preserve"> </t>
        </is>
      </c>
      <c r="G167" s="16" t="n">
        <v>0.0495</v>
      </c>
    </row>
    <row r="168">
      <c r="A168" s="4" t="inlineStr">
        <is>
          <t>Long-term notes, gross</t>
        </is>
      </c>
      <c r="B168" s="5" t="n">
        <v>1000</v>
      </c>
      <c r="C168" s="4" t="inlineStr">
        <is>
          <t xml:space="preserve"> </t>
        </is>
      </c>
      <c r="D168" s="4" t="inlineStr">
        <is>
          <t xml:space="preserve"> </t>
        </is>
      </c>
      <c r="E168" s="4" t="inlineStr">
        <is>
          <t xml:space="preserve"> </t>
        </is>
      </c>
      <c r="F168" s="6" t="n">
        <v>1000</v>
      </c>
      <c r="G168" s="4" t="inlineStr">
        <is>
          <t xml:space="preserve"> </t>
        </is>
      </c>
    </row>
    <row r="169">
      <c r="A169" s="4" t="inlineStr">
        <is>
          <t>Senior Notes | 5.100% notes due 2064</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Stated interest rate</t>
        </is>
      </c>
      <c r="B171" s="16" t="n">
        <v>0.051</v>
      </c>
      <c r="C171" s="4" t="inlineStr">
        <is>
          <t xml:space="preserve"> </t>
        </is>
      </c>
      <c r="D171" s="16" t="n">
        <v>0.051</v>
      </c>
      <c r="E171" s="4" t="inlineStr">
        <is>
          <t xml:space="preserve"> </t>
        </is>
      </c>
      <c r="F171" s="4" t="inlineStr">
        <is>
          <t xml:space="preserve"> </t>
        </is>
      </c>
      <c r="G171" s="4" t="inlineStr">
        <is>
          <t xml:space="preserve"> </t>
        </is>
      </c>
    </row>
    <row r="172">
      <c r="A172" s="4" t="inlineStr">
        <is>
          <t>Long-term notes, gross</t>
        </is>
      </c>
      <c r="B172" s="5" t="n">
        <v>1500</v>
      </c>
      <c r="C172" s="4" t="inlineStr">
        <is>
          <t xml:space="preserve"> </t>
        </is>
      </c>
      <c r="D172" s="4" t="inlineStr">
        <is>
          <t xml:space="preserve"> </t>
        </is>
      </c>
      <c r="E172" s="4" t="inlineStr">
        <is>
          <t xml:space="preserve"> </t>
        </is>
      </c>
      <c r="F172" s="6" t="n">
        <v>0</v>
      </c>
      <c r="G172" s="4" t="inlineStr">
        <is>
          <t xml:space="preserve"> </t>
        </is>
      </c>
    </row>
    <row r="173">
      <c r="A173" s="4" t="inlineStr">
        <is>
          <t>Senior Notes | 5.200% notes due 2064</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Stated interest rate</t>
        </is>
      </c>
      <c r="B175" s="16" t="n">
        <v>0.052</v>
      </c>
      <c r="C175" s="16" t="n">
        <v>0.052</v>
      </c>
      <c r="D175" s="4" t="inlineStr">
        <is>
          <t xml:space="preserve"> </t>
        </is>
      </c>
      <c r="E175" s="4" t="inlineStr">
        <is>
          <t xml:space="preserve"> </t>
        </is>
      </c>
      <c r="F175" s="4" t="inlineStr">
        <is>
          <t xml:space="preserve"> </t>
        </is>
      </c>
      <c r="G175" s="4" t="inlineStr">
        <is>
          <t xml:space="preserve"> </t>
        </is>
      </c>
    </row>
    <row r="176">
      <c r="A176" s="4" t="inlineStr">
        <is>
          <t>Long-term notes, gross</t>
        </is>
      </c>
      <c r="B176" s="5" t="n">
        <v>750</v>
      </c>
      <c r="C176" s="4" t="inlineStr">
        <is>
          <t xml:space="preserve"> </t>
        </is>
      </c>
      <c r="D176" s="4" t="inlineStr">
        <is>
          <t xml:space="preserve"> </t>
        </is>
      </c>
      <c r="E176" s="4" t="inlineStr">
        <is>
          <t xml:space="preserve"> </t>
        </is>
      </c>
      <c r="F176" s="5" t="n">
        <v>0</v>
      </c>
      <c r="G17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Borrowings - Schedule of Debt Maturities (Details) $ in Millions</t>
        </is>
      </c>
      <c r="B1" s="2" t="inlineStr">
        <is>
          <t>Dec. 31, 2024 USD ($)</t>
        </is>
      </c>
    </row>
    <row r="2">
      <c r="A2" s="3" t="inlineStr">
        <is>
          <t>Maturities on long-term debt</t>
        </is>
      </c>
      <c r="B2" s="4" t="inlineStr">
        <is>
          <t xml:space="preserve"> </t>
        </is>
      </c>
    </row>
    <row r="3">
      <c r="A3" s="4" t="inlineStr">
        <is>
          <t>2025</t>
        </is>
      </c>
      <c r="B3" s="7" t="n">
        <v>780.9</v>
      </c>
    </row>
    <row r="4">
      <c r="A4" s="4" t="inlineStr">
        <is>
          <t>2026</t>
        </is>
      </c>
      <c r="B4" s="8" t="n">
        <v>1529.1</v>
      </c>
    </row>
    <row r="5">
      <c r="A5" s="4" t="inlineStr">
        <is>
          <t>2027</t>
        </is>
      </c>
      <c r="B5" s="8" t="n">
        <v>2515.8</v>
      </c>
    </row>
    <row r="6">
      <c r="A6" s="4" t="inlineStr">
        <is>
          <t>2028</t>
        </is>
      </c>
      <c r="B6" s="8" t="n">
        <v>441.6</v>
      </c>
    </row>
    <row r="7">
      <c r="A7" s="4" t="inlineStr">
        <is>
          <t>2029</t>
        </is>
      </c>
      <c r="B7" s="7" t="n">
        <v>3076.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chedule of Cash Payments for Interest on Borrowings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Cash payments for interest on borrowings</t>
        </is>
      </c>
      <c r="B4" s="7" t="n">
        <v>577.5</v>
      </c>
      <c r="C4" s="7" t="n">
        <v>404.2</v>
      </c>
      <c r="D4" s="7" t="n">
        <v>323.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tock-based compensation expense</t>
        </is>
      </c>
      <c r="B4" s="7" t="n">
        <v>645.6</v>
      </c>
      <c r="C4" s="7" t="n">
        <v>628.5</v>
      </c>
      <c r="D4" s="7" t="n">
        <v>371.1</v>
      </c>
    </row>
    <row r="5">
      <c r="A5" s="4" t="inlineStr">
        <is>
          <t>Tax benefit</t>
        </is>
      </c>
      <c r="B5" s="7" t="n">
        <v>135.6</v>
      </c>
      <c r="C5" s="5" t="n">
        <v>132</v>
      </c>
      <c r="D5" s="7" t="n">
        <v>77.9000000000000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vailable for grant (in shares)</t>
        </is>
      </c>
      <c r="B4" s="8" t="n">
        <v>48.8</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ward vesting period</t>
        </is>
      </c>
      <c r="B7" s="4" t="inlineStr">
        <is>
          <t>3 years</t>
        </is>
      </c>
      <c r="C7" s="4" t="inlineStr">
        <is>
          <t xml:space="preserve"> </t>
        </is>
      </c>
      <c r="D7" s="4" t="inlineStr">
        <is>
          <t xml:space="preserve"> </t>
        </is>
      </c>
    </row>
    <row r="8">
      <c r="A8" s="4" t="inlineStr">
        <is>
          <t>Weighted average grant date fair value (in dollars per share)</t>
        </is>
      </c>
      <c r="B8" s="9" t="n">
        <v>749.74</v>
      </c>
      <c r="C8" s="9" t="n">
        <v>339.3</v>
      </c>
      <c r="D8" s="9" t="n">
        <v>239.88</v>
      </c>
    </row>
    <row r="9">
      <c r="A9" s="4" t="inlineStr">
        <is>
          <t>Grants in period (in shares)</t>
        </is>
      </c>
      <c r="B9" s="8" t="n">
        <v>0.9</v>
      </c>
      <c r="C9" s="6" t="n">
        <v>1</v>
      </c>
      <c r="D9" s="6" t="n">
        <v>1</v>
      </c>
    </row>
    <row r="10">
      <c r="A10" s="4" t="inlineStr">
        <is>
          <t>Shares issued in period (in shares)</t>
        </is>
      </c>
      <c r="B10" s="8" t="n">
        <v>0.3</v>
      </c>
      <c r="C10" s="8" t="n">
        <v>0.5</v>
      </c>
      <c r="D10" s="8" t="n">
        <v>0.8</v>
      </c>
    </row>
    <row r="11">
      <c r="A11" s="4" t="inlineStr">
        <is>
          <t>Shares expected to be issued (in shares)</t>
        </is>
      </c>
      <c r="B11" s="8" t="n">
        <v>0.5</v>
      </c>
      <c r="C11" s="4" t="inlineStr">
        <is>
          <t xml:space="preserve"> </t>
        </is>
      </c>
      <c r="D11" s="4" t="inlineStr">
        <is>
          <t xml:space="preserve"> </t>
        </is>
      </c>
    </row>
    <row r="12">
      <c r="A12" s="4" t="inlineStr">
        <is>
          <t>Total compensation cost not yet recognized</t>
        </is>
      </c>
      <c r="B12" s="7" t="n">
        <v>485.1</v>
      </c>
      <c r="C12" s="4" t="inlineStr">
        <is>
          <t xml:space="preserve"> </t>
        </is>
      </c>
      <c r="D12" s="4" t="inlineStr">
        <is>
          <t xml:space="preserve"> </t>
        </is>
      </c>
    </row>
    <row r="13">
      <c r="A13" s="4" t="inlineStr">
        <is>
          <t>Period for recognition of the compensation cost not yet recognized</t>
        </is>
      </c>
      <c r="B13" s="4" t="inlineStr">
        <is>
          <t>23 months</t>
        </is>
      </c>
      <c r="C13" s="4" t="inlineStr">
        <is>
          <t xml:space="preserve"> </t>
        </is>
      </c>
      <c r="D13" s="4" t="inlineStr">
        <is>
          <t xml:space="preserve"> </t>
        </is>
      </c>
    </row>
    <row r="14">
      <c r="A14" s="4" t="inlineStr">
        <is>
          <t>Shareholder Value Award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Award vesting period</t>
        </is>
      </c>
      <c r="B16" s="4" t="inlineStr">
        <is>
          <t>3 years</t>
        </is>
      </c>
      <c r="C16" s="4" t="inlineStr">
        <is>
          <t xml:space="preserve"> </t>
        </is>
      </c>
      <c r="D16" s="4" t="inlineStr">
        <is>
          <t xml:space="preserve"> </t>
        </is>
      </c>
    </row>
    <row r="17">
      <c r="A17" s="4" t="inlineStr">
        <is>
          <t>Weighted average grant date fair value (in dollars per share)</t>
        </is>
      </c>
      <c r="B17" s="9" t="n">
        <v>1030.87</v>
      </c>
      <c r="C17" s="9" t="n">
        <v>349.63</v>
      </c>
      <c r="D17" s="9" t="n">
        <v>203.88</v>
      </c>
    </row>
    <row r="18">
      <c r="A18" s="4" t="inlineStr">
        <is>
          <t>Shares issued in period (in shares)</t>
        </is>
      </c>
      <c r="B18" s="8" t="n">
        <v>0.2</v>
      </c>
      <c r="C18" s="8" t="n">
        <v>0.3</v>
      </c>
      <c r="D18" s="8" t="n">
        <v>0.5</v>
      </c>
    </row>
    <row r="19">
      <c r="A19" s="4" t="inlineStr">
        <is>
          <t>Shares expected to be issued (in shares)</t>
        </is>
      </c>
      <c r="B19" s="8" t="n">
        <v>0.3</v>
      </c>
      <c r="C19" s="4" t="inlineStr">
        <is>
          <t xml:space="preserve"> </t>
        </is>
      </c>
      <c r="D19" s="4" t="inlineStr">
        <is>
          <t xml:space="preserve"> </t>
        </is>
      </c>
    </row>
    <row r="20">
      <c r="A20" s="4" t="inlineStr">
        <is>
          <t>Total compensation cost not yet recognized</t>
        </is>
      </c>
      <c r="B20" s="7" t="n">
        <v>61.4</v>
      </c>
      <c r="C20" s="4" t="inlineStr">
        <is>
          <t xml:space="preserve"> </t>
        </is>
      </c>
      <c r="D20" s="4" t="inlineStr">
        <is>
          <t xml:space="preserve"> </t>
        </is>
      </c>
    </row>
    <row r="21">
      <c r="A21" s="4" t="inlineStr">
        <is>
          <t>Period for recognition of the compensation cost not yet recognized</t>
        </is>
      </c>
      <c r="B21" s="4" t="inlineStr">
        <is>
          <t>21 months</t>
        </is>
      </c>
      <c r="C21" s="4" t="inlineStr">
        <is>
          <t xml:space="preserve"> </t>
        </is>
      </c>
      <c r="D21" s="4" t="inlineStr">
        <is>
          <t xml:space="preserve"> </t>
        </is>
      </c>
    </row>
    <row r="22">
      <c r="A22" s="4" t="inlineStr">
        <is>
          <t>Performance Shar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 vesting period</t>
        </is>
      </c>
      <c r="B24" s="4" t="inlineStr">
        <is>
          <t>2 years</t>
        </is>
      </c>
      <c r="C24" s="4" t="inlineStr">
        <is>
          <t xml:space="preserve"> </t>
        </is>
      </c>
      <c r="D24" s="4" t="inlineStr">
        <is>
          <t xml:space="preserve"> </t>
        </is>
      </c>
    </row>
    <row r="25">
      <c r="A25" s="4" t="inlineStr">
        <is>
          <t>Weighted average grant date fair value (in dollars per share)</t>
        </is>
      </c>
      <c r="B25" s="4" t="inlineStr">
        <is>
          <t xml:space="preserve"> </t>
        </is>
      </c>
      <c r="C25" s="9" t="n">
        <v>335.86</v>
      </c>
      <c r="D25" s="9" t="n">
        <v>234.93</v>
      </c>
    </row>
    <row r="26">
      <c r="A26" s="4" t="inlineStr">
        <is>
          <t>Shares issued in period (in shares)</t>
        </is>
      </c>
      <c r="B26" s="8" t="n">
        <v>0.4</v>
      </c>
      <c r="C26" s="8" t="n">
        <v>0.5</v>
      </c>
      <c r="D26" s="8" t="n">
        <v>0.7</v>
      </c>
    </row>
    <row r="27">
      <c r="A27" s="4" t="inlineStr">
        <is>
          <t>Shares expected to be issued (in shares)</t>
        </is>
      </c>
      <c r="B27" s="8" t="n">
        <v>0.6</v>
      </c>
      <c r="C27" s="4" t="inlineStr">
        <is>
          <t xml:space="preserve"> </t>
        </is>
      </c>
      <c r="D27" s="4" t="inlineStr">
        <is>
          <t xml:space="preserve"> </t>
        </is>
      </c>
    </row>
    <row r="28">
      <c r="A28" s="4" t="inlineStr">
        <is>
          <t>Relative Value Awards</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iod</t>
        </is>
      </c>
      <c r="B30" s="4" t="inlineStr">
        <is>
          <t>3 years</t>
        </is>
      </c>
      <c r="C30" s="4" t="inlineStr">
        <is>
          <t xml:space="preserve"> </t>
        </is>
      </c>
      <c r="D30" s="4" t="inlineStr">
        <is>
          <t xml:space="preserve"> </t>
        </is>
      </c>
    </row>
    <row r="31">
      <c r="A31" s="4" t="inlineStr">
        <is>
          <t>Weighted average grant date fair value (in dollars per share)</t>
        </is>
      </c>
      <c r="B31" s="7" t="n">
        <v>1106.4</v>
      </c>
      <c r="C31" s="9" t="n">
        <v>397.95</v>
      </c>
      <c r="D31" s="5" t="n">
        <v>230</v>
      </c>
    </row>
    <row r="32">
      <c r="A32" s="4" t="inlineStr">
        <is>
          <t>Shares issued in period (in shares)</t>
        </is>
      </c>
      <c r="B32" s="8" t="n">
        <v>0.1</v>
      </c>
      <c r="C32" s="8" t="n">
        <v>0.1</v>
      </c>
      <c r="D32" s="4" t="inlineStr">
        <is>
          <t xml:space="preserve"> </t>
        </is>
      </c>
    </row>
    <row r="33">
      <c r="A33" s="4" t="inlineStr">
        <is>
          <t>Shares expected to be issued (in shares)</t>
        </is>
      </c>
      <c r="B33" s="8" t="n">
        <v>0.1</v>
      </c>
      <c r="C33" s="4" t="inlineStr">
        <is>
          <t xml:space="preserve"> </t>
        </is>
      </c>
      <c r="D33" s="4" t="inlineStr">
        <is>
          <t xml:space="preserve"> </t>
        </is>
      </c>
    </row>
    <row r="34">
      <c r="A34" s="4" t="inlineStr">
        <is>
          <t>Total compensation cost not yet recognized</t>
        </is>
      </c>
      <c r="B34" s="7" t="n">
        <v>27.5</v>
      </c>
      <c r="C34" s="4" t="inlineStr">
        <is>
          <t xml:space="preserve"> </t>
        </is>
      </c>
      <c r="D34" s="4" t="inlineStr">
        <is>
          <t xml:space="preserve"> </t>
        </is>
      </c>
    </row>
    <row r="35">
      <c r="A35" s="4" t="inlineStr">
        <is>
          <t>Period for recognition of the compensation cost not yet recognized</t>
        </is>
      </c>
      <c r="B35" s="4" t="inlineStr">
        <is>
          <t>22 month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Based Compensation - Schedule of Assumptions Used (Details)</t>
        </is>
      </c>
      <c r="B1" s="2" t="inlineStr">
        <is>
          <t>12 Months Ended</t>
        </is>
      </c>
    </row>
    <row r="2">
      <c r="B2" s="2" t="inlineStr">
        <is>
          <t>Dec. 31, 2024</t>
        </is>
      </c>
      <c r="C2" s="2" t="inlineStr">
        <is>
          <t>Dec. 31, 2023</t>
        </is>
      </c>
      <c r="D2" s="2" t="inlineStr">
        <is>
          <t>Dec. 31, 2022</t>
        </is>
      </c>
    </row>
    <row r="3">
      <c r="A3" s="4" t="inlineStr">
        <is>
          <t>Shareholder Value Award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16" t="n">
        <v>0.007</v>
      </c>
      <c r="C5" s="16" t="n">
        <v>0.0107</v>
      </c>
      <c r="D5" s="16" t="n">
        <v>0.016</v>
      </c>
    </row>
    <row r="6">
      <c r="A6" s="4" t="inlineStr">
        <is>
          <t>Risk-free interest rate</t>
        </is>
      </c>
      <c r="B6" s="16" t="n">
        <v>0.0426</v>
      </c>
      <c r="C6" s="16" t="n">
        <v>0.0408</v>
      </c>
      <c r="D6" s="16" t="n">
        <v>0.0157</v>
      </c>
    </row>
    <row r="7">
      <c r="A7" s="4" t="inlineStr">
        <is>
          <t>Volatility</t>
        </is>
      </c>
      <c r="B7" s="16" t="n">
        <v>0.2864</v>
      </c>
      <c r="C7" s="16" t="n">
        <v>0.2987</v>
      </c>
      <c r="D7" s="16" t="n">
        <v>0.3299</v>
      </c>
    </row>
    <row r="8">
      <c r="A8" s="4" t="inlineStr">
        <is>
          <t>Relative Value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Expected dividend yield</t>
        </is>
      </c>
      <c r="B10" s="16" t="n">
        <v>0.007</v>
      </c>
      <c r="C10" s="16" t="n">
        <v>0.0107</v>
      </c>
      <c r="D10" s="16" t="n">
        <v>0.016</v>
      </c>
    </row>
    <row r="11">
      <c r="A11" s="4" t="inlineStr">
        <is>
          <t>Risk-free interest rate</t>
        </is>
      </c>
      <c r="B11" s="16" t="n">
        <v>0.0426</v>
      </c>
      <c r="C11" s="16" t="n">
        <v>0.0408</v>
      </c>
      <c r="D11" s="16" t="n">
        <v>0.0157</v>
      </c>
    </row>
    <row r="12">
      <c r="A12" s="4" t="inlineStr">
        <is>
          <t>Volatility</t>
        </is>
      </c>
      <c r="B12" s="16" t="n">
        <v>0.2769</v>
      </c>
      <c r="C12" s="16" t="n">
        <v>0.3125</v>
      </c>
      <c r="D12" s="16" t="n">
        <v>0.328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7" customWidth="1" min="1" max="1"/>
    <col width="19" customWidth="1" min="2" max="2"/>
    <col width="16" customWidth="1" min="3" max="3"/>
    <col width="15" customWidth="1" min="4" max="4"/>
    <col width="18" customWidth="1" min="5" max="5"/>
  </cols>
  <sheetData>
    <row r="1">
      <c r="A1" s="1" t="inlineStr">
        <is>
          <t>Shareholders' Equity (Details) - USD ($)</t>
        </is>
      </c>
      <c r="B1" s="2" t="inlineStr">
        <is>
          <t>12 Months Ended</t>
        </is>
      </c>
    </row>
    <row r="2">
      <c r="B2" s="2" t="inlineStr">
        <is>
          <t>Dec. 31, 2024</t>
        </is>
      </c>
      <c r="C2" s="2" t="inlineStr">
        <is>
          <t>Dec. 31, 2023</t>
        </is>
      </c>
      <c r="D2" s="2" t="inlineStr">
        <is>
          <t>Dec. 31, 2022</t>
        </is>
      </c>
      <c r="E2" s="2" t="inlineStr">
        <is>
          <t>May 31, 2021</t>
        </is>
      </c>
    </row>
    <row r="3">
      <c r="A3" s="3" t="inlineStr">
        <is>
          <t>Schedule of Equity [Line Items]</t>
        </is>
      </c>
      <c r="B3" s="4" t="inlineStr">
        <is>
          <t xml:space="preserve"> </t>
        </is>
      </c>
      <c r="C3" s="4" t="inlineStr">
        <is>
          <t xml:space="preserve"> </t>
        </is>
      </c>
      <c r="D3" s="4" t="inlineStr">
        <is>
          <t xml:space="preserve"> </t>
        </is>
      </c>
      <c r="E3" s="4" t="inlineStr">
        <is>
          <t xml:space="preserve"> </t>
        </is>
      </c>
    </row>
    <row r="4">
      <c r="A4" s="4" t="inlineStr">
        <is>
          <t>Purchase of treasury shares</t>
        </is>
      </c>
      <c r="B4" s="5" t="n">
        <v>2500000000</v>
      </c>
      <c r="C4" s="5" t="n">
        <v>750000000</v>
      </c>
      <c r="D4" s="5" t="n">
        <v>1500000000</v>
      </c>
      <c r="E4" s="4" t="inlineStr">
        <is>
          <t xml:space="preserve"> </t>
        </is>
      </c>
    </row>
    <row r="5">
      <c r="A5" s="4" t="inlineStr">
        <is>
          <t>Preferred stock, shares authorized (in shares)</t>
        </is>
      </c>
      <c r="B5" s="6" t="n">
        <v>5000000</v>
      </c>
      <c r="C5" s="4" t="inlineStr">
        <is>
          <t xml:space="preserve"> </t>
        </is>
      </c>
      <c r="D5" s="4" t="inlineStr">
        <is>
          <t xml:space="preserve"> </t>
        </is>
      </c>
      <c r="E5" s="4" t="inlineStr">
        <is>
          <t xml:space="preserve"> </t>
        </is>
      </c>
    </row>
    <row r="6">
      <c r="A6" s="4" t="inlineStr">
        <is>
          <t>Shares issued (in shares)</t>
        </is>
      </c>
      <c r="B6" s="6" t="n">
        <v>0</v>
      </c>
      <c r="C6" s="6" t="n">
        <v>0</v>
      </c>
      <c r="D6" s="4" t="inlineStr">
        <is>
          <t xml:space="preserve"> </t>
        </is>
      </c>
      <c r="E6" s="4" t="inlineStr">
        <is>
          <t xml:space="preserve"> </t>
        </is>
      </c>
    </row>
    <row r="7">
      <c r="A7" s="4" t="inlineStr">
        <is>
          <t>Shares held in employee trust (in shares)</t>
        </is>
      </c>
      <c r="B7" s="6" t="n">
        <v>50000000</v>
      </c>
      <c r="C7" s="6" t="n">
        <v>50000000</v>
      </c>
      <c r="D7" s="4" t="inlineStr">
        <is>
          <t xml:space="preserve"> </t>
        </is>
      </c>
      <c r="E7" s="4" t="inlineStr">
        <is>
          <t xml:space="preserve"> </t>
        </is>
      </c>
    </row>
    <row r="8">
      <c r="A8" s="4" t="inlineStr">
        <is>
          <t>Employee benefit trust</t>
        </is>
      </c>
      <c r="B8" s="5" t="n">
        <v>3013200000</v>
      </c>
      <c r="C8" s="5" t="n">
        <v>3013200000</v>
      </c>
      <c r="D8" s="4" t="inlineStr">
        <is>
          <t xml:space="preserve"> </t>
        </is>
      </c>
      <c r="E8" s="4" t="inlineStr">
        <is>
          <t xml:space="preserve"> </t>
        </is>
      </c>
    </row>
    <row r="9">
      <c r="A9" s="4" t="inlineStr">
        <is>
          <t>May 2021 Share Repurchase Program</t>
        </is>
      </c>
      <c r="B9" s="4" t="inlineStr">
        <is>
          <t xml:space="preserve"> </t>
        </is>
      </c>
      <c r="C9" s="4" t="inlineStr">
        <is>
          <t xml:space="preserve"> </t>
        </is>
      </c>
      <c r="D9" s="4" t="inlineStr">
        <is>
          <t xml:space="preserve"> </t>
        </is>
      </c>
      <c r="E9" s="4" t="inlineStr">
        <is>
          <t xml:space="preserve"> </t>
        </is>
      </c>
    </row>
    <row r="10">
      <c r="A10" s="3" t="inlineStr">
        <is>
          <t>Schedule of Equity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5" t="n">
        <v>5000000000</v>
      </c>
    </row>
    <row r="12">
      <c r="A12" s="4" t="inlineStr">
        <is>
          <t>December 2024 Share Repurchase Program</t>
        </is>
      </c>
      <c r="B12" s="4" t="inlineStr">
        <is>
          <t xml:space="preserve"> </t>
        </is>
      </c>
      <c r="C12" s="4" t="inlineStr">
        <is>
          <t xml:space="preserve"> </t>
        </is>
      </c>
      <c r="D12" s="4" t="inlineStr">
        <is>
          <t xml:space="preserve"> </t>
        </is>
      </c>
      <c r="E12" s="4" t="inlineStr">
        <is>
          <t xml:space="preserve"> </t>
        </is>
      </c>
    </row>
    <row r="13">
      <c r="A13" s="3" t="inlineStr">
        <is>
          <t>Schedule of Equity [Line Items]</t>
        </is>
      </c>
      <c r="B13" s="4" t="inlineStr">
        <is>
          <t xml:space="preserve"> </t>
        </is>
      </c>
      <c r="C13" s="4" t="inlineStr">
        <is>
          <t xml:space="preserve"> </t>
        </is>
      </c>
      <c r="D13" s="4" t="inlineStr">
        <is>
          <t xml:space="preserve"> </t>
        </is>
      </c>
      <c r="E13" s="4" t="inlineStr">
        <is>
          <t xml:space="preserve"> </t>
        </is>
      </c>
    </row>
    <row r="14">
      <c r="A14" s="4" t="inlineStr">
        <is>
          <t>Purchase of treasury shares</t>
        </is>
      </c>
      <c r="B14" s="6" t="n">
        <v>0</v>
      </c>
      <c r="C14" s="4" t="inlineStr">
        <is>
          <t xml:space="preserve"> </t>
        </is>
      </c>
      <c r="D14" s="4" t="inlineStr">
        <is>
          <t xml:space="preserve"> </t>
        </is>
      </c>
      <c r="E14" s="4" t="inlineStr">
        <is>
          <t xml:space="preserve"> </t>
        </is>
      </c>
    </row>
    <row r="15">
      <c r="A15" s="4" t="inlineStr">
        <is>
          <t>Stock repurchase program, authorized amount</t>
        </is>
      </c>
      <c r="B15" s="5" t="n">
        <v>15000000000</v>
      </c>
      <c r="C15" s="4" t="inlineStr">
        <is>
          <t xml:space="preserve"> </t>
        </is>
      </c>
      <c r="D15" s="4" t="inlineStr">
        <is>
          <t xml:space="preserve"> </t>
        </is>
      </c>
      <c r="E15"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0590</v>
      </c>
      <c r="C4" s="7" t="n">
        <v>5240.4</v>
      </c>
      <c r="D4" s="7" t="n">
        <v>6244.8</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8" t="n">
        <v>1766.6</v>
      </c>
      <c r="C6" s="8" t="n">
        <v>1527.3</v>
      </c>
      <c r="D6" s="8" t="n">
        <v>1522.5</v>
      </c>
    </row>
    <row r="7">
      <c r="A7" s="4" t="inlineStr">
        <is>
          <t>Change in deferred income taxes</t>
        </is>
      </c>
      <c r="B7" s="8" t="n">
        <v>-2683.1</v>
      </c>
      <c r="C7" s="6" t="n">
        <v>-2341</v>
      </c>
      <c r="D7" s="8" t="n">
        <v>-2185.2</v>
      </c>
    </row>
    <row r="8">
      <c r="A8" s="4" t="inlineStr">
        <is>
          <t>Stock-based compensation expense</t>
        </is>
      </c>
      <c r="B8" s="8" t="n">
        <v>645.6</v>
      </c>
      <c r="C8" s="8" t="n">
        <v>628.5</v>
      </c>
      <c r="D8" s="8" t="n">
        <v>371.1</v>
      </c>
    </row>
    <row r="9">
      <c r="A9" s="4" t="inlineStr">
        <is>
          <t>Investment (gains) losses, net</t>
        </is>
      </c>
      <c r="B9" s="8" t="n">
        <v>49.8</v>
      </c>
      <c r="C9" s="8" t="n">
        <v>23.5</v>
      </c>
      <c r="D9" s="6" t="n">
        <v>420</v>
      </c>
    </row>
    <row r="10">
      <c r="A10" s="4" t="inlineStr">
        <is>
          <t>Gains on sale of product rights</t>
        </is>
      </c>
      <c r="B10" s="8" t="n">
        <v>-223.8</v>
      </c>
      <c r="C10" s="8" t="n">
        <v>-1878.9</v>
      </c>
      <c r="D10" s="8" t="n">
        <v>-156.5</v>
      </c>
    </row>
    <row r="11">
      <c r="A11" s="4" t="inlineStr">
        <is>
          <t>Acquired in-process research and development</t>
        </is>
      </c>
      <c r="B11" s="8" t="n">
        <v>3280.4</v>
      </c>
      <c r="C11" s="8" t="n">
        <v>3799.8</v>
      </c>
      <c r="D11" s="8" t="n">
        <v>908.5</v>
      </c>
    </row>
    <row r="12">
      <c r="A12" s="4" t="inlineStr">
        <is>
          <t>Other operating activities, net</t>
        </is>
      </c>
      <c r="B12" s="8" t="n">
        <v>777.4</v>
      </c>
      <c r="C12" s="8" t="n">
        <v>295.5</v>
      </c>
      <c r="D12" s="8" t="n">
        <v>461.3</v>
      </c>
    </row>
    <row r="13">
      <c r="A13" s="3" t="inlineStr">
        <is>
          <t>Other changes in operating assets and liabilities, net of acquisitions and divestitures:</t>
        </is>
      </c>
      <c r="B13" s="4" t="inlineStr">
        <is>
          <t xml:space="preserve"> </t>
        </is>
      </c>
      <c r="C13" s="4" t="inlineStr">
        <is>
          <t xml:space="preserve"> </t>
        </is>
      </c>
      <c r="D13" s="4" t="inlineStr">
        <is>
          <t xml:space="preserve"> </t>
        </is>
      </c>
    </row>
    <row r="14">
      <c r="A14" s="4" t="inlineStr">
        <is>
          <t>Receivables—(increase) decrease</t>
        </is>
      </c>
      <c r="B14" s="8" t="n">
        <v>-2155.2</v>
      </c>
      <c r="C14" s="6" t="n">
        <v>-2451</v>
      </c>
      <c r="D14" s="8" t="n">
        <v>-299.6</v>
      </c>
    </row>
    <row r="15">
      <c r="A15" s="4" t="inlineStr">
        <is>
          <t>Inventories—(increase) decrease</t>
        </is>
      </c>
      <c r="B15" s="8" t="n">
        <v>-2507.4</v>
      </c>
      <c r="C15" s="6" t="n">
        <v>-1425</v>
      </c>
      <c r="D15" s="8" t="n">
        <v>-599.7</v>
      </c>
    </row>
    <row r="16">
      <c r="A16" s="4" t="inlineStr">
        <is>
          <t>Prepaid expenses and other assets—(increase) decrease</t>
        </is>
      </c>
      <c r="B16" s="8" t="n">
        <v>-3331.2</v>
      </c>
      <c r="C16" s="8" t="n">
        <v>-3453.4</v>
      </c>
      <c r="D16" s="8" t="n">
        <v>-793.5</v>
      </c>
    </row>
    <row r="17">
      <c r="A17" s="4" t="inlineStr">
        <is>
          <t>Accounts payable and other liabilities—increase (decrease)</t>
        </is>
      </c>
      <c r="B17" s="8" t="n">
        <v>2608.8</v>
      </c>
      <c r="C17" s="8" t="n">
        <v>4274.4</v>
      </c>
      <c r="D17" s="6" t="n">
        <v>1692</v>
      </c>
    </row>
    <row r="18">
      <c r="A18" s="4" t="inlineStr">
        <is>
          <t>Net Cash Provided by Operating Activities</t>
        </is>
      </c>
      <c r="B18" s="8" t="n">
        <v>8817.9</v>
      </c>
      <c r="C18" s="8" t="n">
        <v>4240.1</v>
      </c>
      <c r="D18" s="8" t="n">
        <v>7585.7</v>
      </c>
    </row>
    <row r="19">
      <c r="A19" s="3" t="inlineStr">
        <is>
          <t>Cash Flows from Investing Activities</t>
        </is>
      </c>
      <c r="B19" s="4" t="inlineStr">
        <is>
          <t xml:space="preserve"> </t>
        </is>
      </c>
      <c r="C19" s="4" t="inlineStr">
        <is>
          <t xml:space="preserve"> </t>
        </is>
      </c>
      <c r="D19" s="4" t="inlineStr">
        <is>
          <t xml:space="preserve"> </t>
        </is>
      </c>
    </row>
    <row r="20">
      <c r="A20" s="4" t="inlineStr">
        <is>
          <t>Purchases of property and equipment</t>
        </is>
      </c>
      <c r="B20" s="8" t="n">
        <v>-5057.8</v>
      </c>
      <c r="C20" s="8" t="n">
        <v>-3447.6</v>
      </c>
      <c r="D20" s="8" t="n">
        <v>-1854.3</v>
      </c>
    </row>
    <row r="21">
      <c r="A21" s="4" t="inlineStr">
        <is>
          <t>Proceeds from sales and maturities of short-term investments</t>
        </is>
      </c>
      <c r="B21" s="8" t="n">
        <v>148.9</v>
      </c>
      <c r="C21" s="8" t="n">
        <v>192.2</v>
      </c>
      <c r="D21" s="8" t="n">
        <v>121.4</v>
      </c>
    </row>
    <row r="22">
      <c r="A22" s="4" t="inlineStr">
        <is>
          <t>Purchases of short-term investments</t>
        </is>
      </c>
      <c r="B22" s="8" t="n">
        <v>-98.5</v>
      </c>
      <c r="C22" s="8" t="n">
        <v>-98.2</v>
      </c>
      <c r="D22" s="8" t="n">
        <v>-107.4</v>
      </c>
    </row>
    <row r="23">
      <c r="A23" s="4" t="inlineStr">
        <is>
          <t>Proceeds from sales of and distributions from noncurrent investments</t>
        </is>
      </c>
      <c r="B23" s="8" t="n">
        <v>373.6</v>
      </c>
      <c r="C23" s="8" t="n">
        <v>508.1</v>
      </c>
      <c r="D23" s="8" t="n">
        <v>342.2</v>
      </c>
    </row>
    <row r="24">
      <c r="A24" s="4" t="inlineStr">
        <is>
          <t>Purchases of noncurrent investments</t>
        </is>
      </c>
      <c r="B24" s="8" t="n">
        <v>-677.3</v>
      </c>
      <c r="C24" s="8" t="n">
        <v>-730.8</v>
      </c>
      <c r="D24" s="8" t="n">
        <v>-600.2</v>
      </c>
    </row>
    <row r="25">
      <c r="A25" s="4" t="inlineStr">
        <is>
          <t>Proceeds from sale of product rights</t>
        </is>
      </c>
      <c r="B25" s="8" t="n">
        <v>601.3</v>
      </c>
      <c r="C25" s="8" t="n">
        <v>1604.3</v>
      </c>
      <c r="D25" s="8" t="n">
        <v>95.8</v>
      </c>
    </row>
    <row r="26">
      <c r="A26" s="4" t="inlineStr">
        <is>
          <t>Purchases of in-process research and development</t>
        </is>
      </c>
      <c r="B26" s="8" t="n">
        <v>-3345.8</v>
      </c>
      <c r="C26" s="8" t="n">
        <v>-3944.5</v>
      </c>
      <c r="D26" s="6" t="n">
        <v>-1131</v>
      </c>
    </row>
    <row r="27">
      <c r="A27" s="4" t="inlineStr">
        <is>
          <t>Cash paid for acquisitions, net of cash acquired</t>
        </is>
      </c>
      <c r="B27" s="8" t="n">
        <v>-947.7</v>
      </c>
      <c r="C27" s="8" t="n">
        <v>-1044.3</v>
      </c>
      <c r="D27" s="8" t="n">
        <v>-327.2</v>
      </c>
    </row>
    <row r="28">
      <c r="A28" s="4" t="inlineStr">
        <is>
          <t>Other investing activities, net</t>
        </is>
      </c>
      <c r="B28" s="8" t="n">
        <v>-298.2</v>
      </c>
      <c r="C28" s="8" t="n">
        <v>-191.9</v>
      </c>
      <c r="D28" s="8" t="n">
        <v>-302.2</v>
      </c>
    </row>
    <row r="29">
      <c r="A29" s="4" t="inlineStr">
        <is>
          <t>Net Cash Used for Investing Activities</t>
        </is>
      </c>
      <c r="B29" s="8" t="n">
        <v>-9301.5</v>
      </c>
      <c r="C29" s="8" t="n">
        <v>-7152.7</v>
      </c>
      <c r="D29" s="8" t="n">
        <v>-3762.9</v>
      </c>
    </row>
    <row r="30">
      <c r="A30" s="3" t="inlineStr">
        <is>
          <t>Cash Flows from Financing Activities</t>
        </is>
      </c>
      <c r="B30" s="4" t="inlineStr">
        <is>
          <t xml:space="preserve"> </t>
        </is>
      </c>
      <c r="C30" s="4" t="inlineStr">
        <is>
          <t xml:space="preserve"> </t>
        </is>
      </c>
      <c r="D30" s="4" t="inlineStr">
        <is>
          <t xml:space="preserve"> </t>
        </is>
      </c>
    </row>
    <row r="31">
      <c r="A31" s="4" t="inlineStr">
        <is>
          <t>Dividends paid</t>
        </is>
      </c>
      <c r="B31" s="8" t="n">
        <v>-4680.4</v>
      </c>
      <c r="C31" s="8" t="n">
        <v>-4069.3</v>
      </c>
      <c r="D31" s="8" t="n">
        <v>-3535.8</v>
      </c>
    </row>
    <row r="32">
      <c r="A32" s="4" t="inlineStr">
        <is>
          <t>Net change in short-term borrowings</t>
        </is>
      </c>
      <c r="B32" s="8" t="n">
        <v>-1851.8</v>
      </c>
      <c r="C32" s="8" t="n">
        <v>4691.4</v>
      </c>
      <c r="D32" s="6" t="n">
        <v>1498</v>
      </c>
    </row>
    <row r="33">
      <c r="A33" s="4" t="inlineStr">
        <is>
          <t>Proceeds from issuance of long-term debt</t>
        </is>
      </c>
      <c r="B33" s="8" t="n">
        <v>11417.1</v>
      </c>
      <c r="C33" s="8" t="n">
        <v>3958.5</v>
      </c>
      <c r="D33" s="6" t="n">
        <v>0</v>
      </c>
    </row>
    <row r="34">
      <c r="A34" s="4" t="inlineStr">
        <is>
          <t>Repayments of long-term debt</t>
        </is>
      </c>
      <c r="B34" s="8" t="n">
        <v>-664.2</v>
      </c>
      <c r="C34" s="6" t="n">
        <v>0</v>
      </c>
      <c r="D34" s="6" t="n">
        <v>-1560</v>
      </c>
    </row>
    <row r="35">
      <c r="A35" s="4" t="inlineStr">
        <is>
          <t>Purchases of common stock</t>
        </is>
      </c>
      <c r="B35" s="6" t="n">
        <v>-2500</v>
      </c>
      <c r="C35" s="6" t="n">
        <v>-750</v>
      </c>
      <c r="D35" s="6" t="n">
        <v>-1500</v>
      </c>
    </row>
    <row r="36">
      <c r="A36" s="4" t="inlineStr">
        <is>
          <t>Other financing activities, net</t>
        </is>
      </c>
      <c r="B36" s="8" t="n">
        <v>-490.6</v>
      </c>
      <c r="C36" s="6" t="n">
        <v>-335</v>
      </c>
      <c r="D36" s="8" t="n">
        <v>-308.9</v>
      </c>
    </row>
    <row r="37">
      <c r="A37" s="4" t="inlineStr">
        <is>
          <t>Net Cash Provided by (Used for) Financing Activities</t>
        </is>
      </c>
      <c r="B37" s="8" t="n">
        <v>1230.1</v>
      </c>
      <c r="C37" s="8" t="n">
        <v>3495.6</v>
      </c>
      <c r="D37" s="8" t="n">
        <v>-5406.7</v>
      </c>
    </row>
    <row r="38">
      <c r="A38" s="4" t="inlineStr">
        <is>
          <t>Effect of exchange rate changes on cash and cash equivalents</t>
        </is>
      </c>
      <c r="B38" s="8" t="n">
        <v>-296.7</v>
      </c>
      <c r="C38" s="8" t="n">
        <v>168.6</v>
      </c>
      <c r="D38" s="8" t="n">
        <v>-167.6</v>
      </c>
    </row>
    <row r="39">
      <c r="A39" s="4" t="inlineStr">
        <is>
          <t>Net increase (decrease) in cash and cash equivalents</t>
        </is>
      </c>
      <c r="B39" s="8" t="n">
        <v>449.8</v>
      </c>
      <c r="C39" s="8" t="n">
        <v>751.6</v>
      </c>
      <c r="D39" s="8" t="n">
        <v>-1751.5</v>
      </c>
    </row>
    <row r="40">
      <c r="A40" s="4" t="inlineStr">
        <is>
          <t>Cash and cash equivalents at beginning of year</t>
        </is>
      </c>
      <c r="B40" s="8" t="n">
        <v>2818.6</v>
      </c>
      <c r="C40" s="6" t="n">
        <v>2067</v>
      </c>
      <c r="D40" s="8" t="n">
        <v>3818.5</v>
      </c>
    </row>
    <row r="41">
      <c r="A41" s="4" t="inlineStr">
        <is>
          <t>Cash and Cash Equivalents at End of Year</t>
        </is>
      </c>
      <c r="B41" s="7" t="n">
        <v>3268.4</v>
      </c>
      <c r="C41" s="7" t="n">
        <v>2818.6</v>
      </c>
      <c r="D41" s="5" t="n">
        <v>20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sition of Income Tax Expense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3312</v>
      </c>
      <c r="C4" s="7" t="n">
        <v>3017.9</v>
      </c>
      <c r="D4" s="7" t="n">
        <v>2153.6</v>
      </c>
    </row>
    <row r="5">
      <c r="A5" s="4" t="inlineStr">
        <is>
          <t>Foreign</t>
        </is>
      </c>
      <c r="B5" s="8" t="n">
        <v>1430.3</v>
      </c>
      <c r="C5" s="6" t="n">
        <v>613</v>
      </c>
      <c r="D5" s="8" t="n">
        <v>547.7</v>
      </c>
    </row>
    <row r="6">
      <c r="A6" s="4" t="inlineStr">
        <is>
          <t>State</t>
        </is>
      </c>
      <c r="B6" s="8" t="n">
        <v>31.2</v>
      </c>
      <c r="C6" s="8" t="n">
        <v>24.3</v>
      </c>
      <c r="D6" s="8" t="n">
        <v>45.5</v>
      </c>
    </row>
    <row r="7">
      <c r="A7" s="4" t="inlineStr">
        <is>
          <t>Total current tax expense</t>
        </is>
      </c>
      <c r="B7" s="8" t="n">
        <v>4773.5</v>
      </c>
      <c r="C7" s="8" t="n">
        <v>3655.2</v>
      </c>
      <c r="D7" s="8" t="n">
        <v>2746.8</v>
      </c>
    </row>
    <row r="8">
      <c r="A8" s="3" t="inlineStr">
        <is>
          <t>Deferred:</t>
        </is>
      </c>
      <c r="B8" s="4" t="inlineStr">
        <is>
          <t xml:space="preserve"> </t>
        </is>
      </c>
      <c r="C8" s="4" t="inlineStr">
        <is>
          <t xml:space="preserve"> </t>
        </is>
      </c>
      <c r="D8" s="4" t="inlineStr">
        <is>
          <t xml:space="preserve"> </t>
        </is>
      </c>
    </row>
    <row r="9">
      <c r="A9" s="4" t="inlineStr">
        <is>
          <t>Federal</t>
        </is>
      </c>
      <c r="B9" s="8" t="n">
        <v>-2178.7</v>
      </c>
      <c r="C9" s="6" t="n">
        <v>-2369</v>
      </c>
      <c r="D9" s="8" t="n">
        <v>-1992.4</v>
      </c>
    </row>
    <row r="10">
      <c r="A10" s="4" t="inlineStr">
        <is>
          <t>Foreign</t>
        </is>
      </c>
      <c r="B10" s="8" t="n">
        <v>-473.1</v>
      </c>
      <c r="C10" s="8" t="n">
        <v>34.2</v>
      </c>
      <c r="D10" s="8" t="n">
        <v>-78.2</v>
      </c>
    </row>
    <row r="11">
      <c r="A11" s="4" t="inlineStr">
        <is>
          <t>State</t>
        </is>
      </c>
      <c r="B11" s="8" t="n">
        <v>-31.3</v>
      </c>
      <c r="C11" s="8" t="n">
        <v>-6.2</v>
      </c>
      <c r="D11" s="8" t="n">
        <v>-114.6</v>
      </c>
    </row>
    <row r="12">
      <c r="A12" s="4" t="inlineStr">
        <is>
          <t>Total deferred tax benefit</t>
        </is>
      </c>
      <c r="B12" s="8" t="n">
        <v>-2683.1</v>
      </c>
      <c r="C12" s="6" t="n">
        <v>-2341</v>
      </c>
      <c r="D12" s="8" t="n">
        <v>-2185.2</v>
      </c>
    </row>
    <row r="13">
      <c r="A13" s="4" t="inlineStr">
        <is>
          <t>Income taxes</t>
        </is>
      </c>
      <c r="B13" s="8" t="n">
        <v>2090.4</v>
      </c>
      <c r="C13" s="8" t="n">
        <v>1314.2</v>
      </c>
      <c r="D13" s="8" t="n">
        <v>561.6</v>
      </c>
    </row>
    <row r="14">
      <c r="A14" s="4" t="inlineStr">
        <is>
          <t>Current federal tax expense, utilization of net operating loss carryforward</t>
        </is>
      </c>
      <c r="B14" s="7" t="n">
        <v>129.9</v>
      </c>
      <c r="C14" s="7" t="n">
        <v>69.3</v>
      </c>
      <c r="D14" s="7" t="n">
        <v>189.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 and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Capitalized research and development</t>
        </is>
      </c>
      <c r="B3" s="7" t="n">
        <v>4598.7</v>
      </c>
      <c r="C3" s="7" t="n">
        <v>2997.5</v>
      </c>
    </row>
    <row r="4">
      <c r="A4" s="4" t="inlineStr">
        <is>
          <t>Purchases of intangible assets</t>
        </is>
      </c>
      <c r="B4" s="8" t="n">
        <v>1781.4</v>
      </c>
      <c r="C4" s="8" t="n">
        <v>1981.9</v>
      </c>
    </row>
    <row r="5">
      <c r="A5" s="4" t="inlineStr">
        <is>
          <t>Sales rebates and discounts</t>
        </is>
      </c>
      <c r="B5" s="8" t="n">
        <v>1775.7</v>
      </c>
      <c r="C5" s="8" t="n">
        <v>1632.5</v>
      </c>
    </row>
    <row r="6">
      <c r="A6" s="4" t="inlineStr">
        <is>
          <t>Correlative tax adjustments</t>
        </is>
      </c>
      <c r="B6" s="8" t="n">
        <v>1604.3</v>
      </c>
      <c r="C6" s="8" t="n">
        <v>1031.3</v>
      </c>
    </row>
    <row r="7">
      <c r="A7" s="4" t="inlineStr">
        <is>
          <t>Tax loss and other tax carryforwards</t>
        </is>
      </c>
      <c r="B7" s="8" t="n">
        <v>586.9</v>
      </c>
      <c r="C7" s="8" t="n">
        <v>527.2</v>
      </c>
    </row>
    <row r="8">
      <c r="A8" s="4" t="inlineStr">
        <is>
          <t>Tax credit carryforwards</t>
        </is>
      </c>
      <c r="B8" s="6" t="n">
        <v>577</v>
      </c>
      <c r="C8" s="6" t="n">
        <v>577</v>
      </c>
    </row>
    <row r="9">
      <c r="A9" s="4" t="inlineStr">
        <is>
          <t>Compensation and benefits</t>
        </is>
      </c>
      <c r="B9" s="8" t="n">
        <v>565.2</v>
      </c>
      <c r="C9" s="8" t="n">
        <v>521.4</v>
      </c>
    </row>
    <row r="10">
      <c r="A10" s="4" t="inlineStr">
        <is>
          <t>Foreign tax redeterminations</t>
        </is>
      </c>
      <c r="B10" s="8" t="n">
        <v>334.8</v>
      </c>
      <c r="C10" s="8" t="n">
        <v>323.7</v>
      </c>
    </row>
    <row r="11">
      <c r="A11" s="4" t="inlineStr">
        <is>
          <t>Operating lease liabilities</t>
        </is>
      </c>
      <c r="B11" s="8" t="n">
        <v>240.5</v>
      </c>
      <c r="C11" s="8" t="n">
        <v>253.3</v>
      </c>
    </row>
    <row r="12">
      <c r="A12" s="4" t="inlineStr">
        <is>
          <t>Other</t>
        </is>
      </c>
      <c r="B12" s="8" t="n">
        <v>358.6</v>
      </c>
      <c r="C12" s="8" t="n">
        <v>463.4</v>
      </c>
    </row>
    <row r="13">
      <c r="A13" s="4" t="inlineStr">
        <is>
          <t>Total gross deferred tax assets</t>
        </is>
      </c>
      <c r="B13" s="8" t="n">
        <v>12423.1</v>
      </c>
      <c r="C13" s="8" t="n">
        <v>10309.2</v>
      </c>
    </row>
    <row r="14">
      <c r="A14" s="4" t="inlineStr">
        <is>
          <t>Valuation allowances</t>
        </is>
      </c>
      <c r="B14" s="8" t="n">
        <v>-963.7</v>
      </c>
      <c r="C14" s="8" t="n">
        <v>-913.5</v>
      </c>
    </row>
    <row r="15">
      <c r="A15" s="4" t="inlineStr">
        <is>
          <t>Total deferred tax assets</t>
        </is>
      </c>
      <c r="B15" s="8" t="n">
        <v>11459.4</v>
      </c>
      <c r="C15" s="8" t="n">
        <v>9395.700000000001</v>
      </c>
    </row>
    <row r="16">
      <c r="A16" s="3" t="inlineStr">
        <is>
          <t>Deferred tax liabilities:</t>
        </is>
      </c>
      <c r="B16" s="4" t="inlineStr">
        <is>
          <t xml:space="preserve"> </t>
        </is>
      </c>
      <c r="C16" s="4" t="inlineStr">
        <is>
          <t xml:space="preserve"> </t>
        </is>
      </c>
    </row>
    <row r="17">
      <c r="A17" s="4" t="inlineStr">
        <is>
          <t>Intangibles</t>
        </is>
      </c>
      <c r="B17" s="8" t="n">
        <v>-1176.4</v>
      </c>
      <c r="C17" s="8" t="n">
        <v>-1338.2</v>
      </c>
    </row>
    <row r="18">
      <c r="A18" s="4" t="inlineStr">
        <is>
          <t>Earnings of foreign subsidiaries</t>
        </is>
      </c>
      <c r="B18" s="8" t="n">
        <v>-773.1</v>
      </c>
      <c r="C18" s="8" t="n">
        <v>-796.6</v>
      </c>
    </row>
    <row r="19">
      <c r="A19" s="4" t="inlineStr">
        <is>
          <t>Prepaid employee benefits</t>
        </is>
      </c>
      <c r="B19" s="6" t="n">
        <v>-611</v>
      </c>
      <c r="C19" s="8" t="n">
        <v>-460.6</v>
      </c>
    </row>
    <row r="20">
      <c r="A20" s="4" t="inlineStr">
        <is>
          <t>Property and equipment</t>
        </is>
      </c>
      <c r="B20" s="8" t="n">
        <v>-557.6</v>
      </c>
      <c r="C20" s="8" t="n">
        <v>-495.2</v>
      </c>
    </row>
    <row r="21">
      <c r="A21" s="4" t="inlineStr">
        <is>
          <t>Operating lease assets</t>
        </is>
      </c>
      <c r="B21" s="8" t="n">
        <v>-219.1</v>
      </c>
      <c r="C21" s="8" t="n">
        <v>-237.1</v>
      </c>
    </row>
    <row r="22">
      <c r="A22" s="4" t="inlineStr">
        <is>
          <t>Financial instruments</t>
        </is>
      </c>
      <c r="B22" s="8" t="n">
        <v>-137.3</v>
      </c>
      <c r="C22" s="8" t="n">
        <v>-75.09999999999999</v>
      </c>
    </row>
    <row r="23">
      <c r="A23" s="4" t="inlineStr">
        <is>
          <t>Inventories</t>
        </is>
      </c>
      <c r="B23" s="8" t="n">
        <v>-58.2</v>
      </c>
      <c r="C23" s="8" t="n">
        <v>-619.5</v>
      </c>
    </row>
    <row r="24">
      <c r="A24" s="4" t="inlineStr">
        <is>
          <t>Total deferred tax liabilities</t>
        </is>
      </c>
      <c r="B24" s="8" t="n">
        <v>-3532.7</v>
      </c>
      <c r="C24" s="8" t="n">
        <v>-4022.3</v>
      </c>
    </row>
    <row r="25">
      <c r="A25" s="4" t="inlineStr">
        <is>
          <t>Deferred tax assets, net</t>
        </is>
      </c>
      <c r="B25" s="7" t="n">
        <v>7926.7</v>
      </c>
      <c r="C25" s="7" t="n">
        <v>5373.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Prepaid taxes</t>
        </is>
      </c>
      <c r="B4" s="5" t="n">
        <v>7130</v>
      </c>
      <c r="C4" s="5" t="n">
        <v>4260</v>
      </c>
      <c r="D4" s="4" t="inlineStr">
        <is>
          <t xml:space="preserve"> </t>
        </is>
      </c>
    </row>
    <row r="5">
      <c r="A5" s="4" t="inlineStr">
        <is>
          <t>Domestic and Puerto Rican companies contribution</t>
        </is>
      </c>
      <c r="B5" s="10" t="n">
        <v>0.2</v>
      </c>
      <c r="C5" s="10" t="n">
        <v>0.14</v>
      </c>
      <c r="D5" s="10" t="n">
        <v>0.33</v>
      </c>
    </row>
    <row r="6">
      <c r="A6" s="4" t="inlineStr">
        <is>
          <t>Estimated timing of future cash outflows, after one year</t>
        </is>
      </c>
      <c r="B6" s="7" t="n">
        <v>490.7</v>
      </c>
      <c r="C6" s="4" t="inlineStr">
        <is>
          <t xml:space="preserve"> </t>
        </is>
      </c>
      <c r="D6" s="4" t="inlineStr">
        <is>
          <t xml:space="preserve"> </t>
        </is>
      </c>
    </row>
    <row r="7">
      <c r="A7" s="4" t="inlineStr">
        <is>
          <t>Long-term income taxes payable, estimated timing of future cash outflows not possible</t>
        </is>
      </c>
      <c r="B7" s="6" t="n">
        <v>3570</v>
      </c>
      <c r="C7" s="4" t="inlineStr">
        <is>
          <t xml:space="preserve"> </t>
        </is>
      </c>
      <c r="D7" s="4" t="inlineStr">
        <is>
          <t xml:space="preserve"> </t>
        </is>
      </c>
    </row>
    <row r="8">
      <c r="A8" s="4" t="inlineStr">
        <is>
          <t>Unrecognized tax benefits that would impact effective tax rate</t>
        </is>
      </c>
      <c r="B8" s="6" t="n">
        <v>2620</v>
      </c>
      <c r="C8" s="4" t="inlineStr">
        <is>
          <t xml:space="preserve"> </t>
        </is>
      </c>
      <c r="D8" s="4" t="inlineStr">
        <is>
          <t xml:space="preserve"> </t>
        </is>
      </c>
    </row>
    <row r="9">
      <c r="A9" s="4" t="inlineStr">
        <is>
          <t>Accruals for the payment of interest and penalties</t>
        </is>
      </c>
      <c r="B9" s="8" t="n">
        <v>594.2</v>
      </c>
      <c r="C9" s="7" t="n">
        <v>414.9</v>
      </c>
      <c r="D9" s="4" t="inlineStr">
        <is>
          <t xml:space="preserve"> </t>
        </is>
      </c>
    </row>
    <row r="10">
      <c r="A10" s="4" t="inlineStr">
        <is>
          <t>Carryforward</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Tax credit carryforward</t>
        </is>
      </c>
      <c r="B12" s="6" t="n">
        <v>1130</v>
      </c>
      <c r="C12" s="4" t="inlineStr">
        <is>
          <t xml:space="preserve"> </t>
        </is>
      </c>
      <c r="D12" s="4" t="inlineStr">
        <is>
          <t xml:space="preserve"> </t>
        </is>
      </c>
    </row>
    <row r="13">
      <c r="A13" s="4" t="inlineStr">
        <is>
          <t>Operating loss carryforwards</t>
        </is>
      </c>
      <c r="B13" s="6" t="n">
        <v>1740</v>
      </c>
      <c r="C13" s="4" t="inlineStr">
        <is>
          <t xml:space="preserve"> </t>
        </is>
      </c>
      <c r="D13" s="4" t="inlineStr">
        <is>
          <t xml:space="preserve"> </t>
        </is>
      </c>
    </row>
    <row r="14">
      <c r="A14" s="4" t="inlineStr">
        <is>
          <t>Expiration By 2026</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t>
        </is>
      </c>
      <c r="B16" s="8" t="n">
        <v>148.8</v>
      </c>
      <c r="C16" s="4" t="inlineStr">
        <is>
          <t xml:space="preserve"> </t>
        </is>
      </c>
      <c r="D16" s="4" t="inlineStr">
        <is>
          <t xml:space="preserve"> </t>
        </is>
      </c>
    </row>
    <row r="17">
      <c r="A17" s="4" t="inlineStr">
        <is>
          <t>Expiration Between 2030 and 2044</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Tax credit carryforward</t>
        </is>
      </c>
      <c r="B19" s="8" t="n">
        <v>53.6</v>
      </c>
      <c r="C19" s="4" t="inlineStr">
        <is>
          <t xml:space="preserve"> </t>
        </is>
      </c>
      <c r="D19" s="4" t="inlineStr">
        <is>
          <t xml:space="preserve"> </t>
        </is>
      </c>
    </row>
    <row r="20">
      <c r="A20" s="4" t="inlineStr">
        <is>
          <t>Operating loss carryforwards</t>
        </is>
      </c>
      <c r="B20" s="8" t="n">
        <v>355.7</v>
      </c>
      <c r="C20" s="4" t="inlineStr">
        <is>
          <t xml:space="preserve"> </t>
        </is>
      </c>
      <c r="D20" s="4" t="inlineStr">
        <is>
          <t xml:space="preserve"> </t>
        </is>
      </c>
    </row>
    <row r="21">
      <c r="A21" s="4" t="inlineStr">
        <is>
          <t>Designated Unusable | Internal Revenue Service (IRS)</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Tax credit carryforward</t>
        </is>
      </c>
      <c r="B23" s="6" t="n">
        <v>68</v>
      </c>
      <c r="C23" s="4" t="inlineStr">
        <is>
          <t xml:space="preserve"> </t>
        </is>
      </c>
      <c r="D23" s="4" t="inlineStr">
        <is>
          <t xml:space="preserve"> </t>
        </is>
      </c>
    </row>
    <row r="24">
      <c r="A24" s="4" t="inlineStr">
        <is>
          <t>Designated Unusable | Foreign Tax Jurisdiction</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Tax credit carryforward</t>
        </is>
      </c>
      <c r="B26" s="8" t="n">
        <v>109.4</v>
      </c>
      <c r="C26" s="4" t="inlineStr">
        <is>
          <t xml:space="preserve"> </t>
        </is>
      </c>
      <c r="D26" s="4" t="inlineStr">
        <is>
          <t xml:space="preserve"> </t>
        </is>
      </c>
    </row>
    <row r="27">
      <c r="A27" s="4" t="inlineStr">
        <is>
          <t>Remaining net operating loss, international</t>
        </is>
      </c>
      <c r="B27" s="8" t="n">
        <v>32.4</v>
      </c>
      <c r="C27" s="4" t="inlineStr">
        <is>
          <t xml:space="preserve"> </t>
        </is>
      </c>
      <c r="D27" s="4" t="inlineStr">
        <is>
          <t xml:space="preserve"> </t>
        </is>
      </c>
    </row>
    <row r="28">
      <c r="A28" s="4" t="inlineStr">
        <is>
          <t>Designated Unusable | Domestic Tax Jurisdiction</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Remaining net operating loss, domestic</t>
        </is>
      </c>
      <c r="B30" s="6" t="n">
        <v>481</v>
      </c>
      <c r="C30" s="4" t="inlineStr">
        <is>
          <t xml:space="preserve"> </t>
        </is>
      </c>
      <c r="D30" s="4" t="inlineStr">
        <is>
          <t xml:space="preserve"> </t>
        </is>
      </c>
    </row>
    <row r="31">
      <c r="A31" s="4" t="inlineStr">
        <is>
          <t>Designated Unusable | State and Local Jurisdiction</t>
        </is>
      </c>
      <c r="B31" s="4" t="inlineStr">
        <is>
          <t xml:space="preserve"> </t>
        </is>
      </c>
      <c r="C31" s="4" t="inlineStr">
        <is>
          <t xml:space="preserve"> </t>
        </is>
      </c>
      <c r="D31" s="4" t="inlineStr">
        <is>
          <t xml:space="preserve"> </t>
        </is>
      </c>
    </row>
    <row r="32">
      <c r="A32" s="3" t="inlineStr">
        <is>
          <t>Operating Loss Carryforwards [Line Items]</t>
        </is>
      </c>
      <c r="B32" s="4" t="inlineStr">
        <is>
          <t xml:space="preserve"> </t>
        </is>
      </c>
      <c r="C32" s="4" t="inlineStr">
        <is>
          <t xml:space="preserve"> </t>
        </is>
      </c>
      <c r="D32" s="4" t="inlineStr">
        <is>
          <t xml:space="preserve"> </t>
        </is>
      </c>
    </row>
    <row r="33">
      <c r="A33" s="4" t="inlineStr">
        <is>
          <t>Tax credit carryforward</t>
        </is>
      </c>
      <c r="B33" s="8" t="n">
        <v>754.8</v>
      </c>
      <c r="C33" s="4" t="inlineStr">
        <is>
          <t xml:space="preserve"> </t>
        </is>
      </c>
      <c r="D33" s="4" t="inlineStr">
        <is>
          <t xml:space="preserve"> </t>
        </is>
      </c>
    </row>
    <row r="34">
      <c r="A34" s="4" t="inlineStr">
        <is>
          <t>Deferred tax assets related to state net operating losses</t>
        </is>
      </c>
      <c r="B34" s="8" t="n">
        <v>282.6</v>
      </c>
      <c r="C34" s="4" t="inlineStr">
        <is>
          <t xml:space="preserve"> </t>
        </is>
      </c>
      <c r="D34" s="4" t="inlineStr">
        <is>
          <t xml:space="preserve"> </t>
        </is>
      </c>
    </row>
    <row r="35">
      <c r="A35" s="4" t="inlineStr">
        <is>
          <t>Expiration By 2029</t>
        </is>
      </c>
      <c r="B35" s="4" t="inlineStr">
        <is>
          <t xml:space="preserve"> </t>
        </is>
      </c>
      <c r="C35" s="4" t="inlineStr">
        <is>
          <t xml:space="preserve"> </t>
        </is>
      </c>
      <c r="D35" s="4" t="inlineStr">
        <is>
          <t xml:space="preserve"> </t>
        </is>
      </c>
    </row>
    <row r="36">
      <c r="A36" s="3" t="inlineStr">
        <is>
          <t>Operating Loss Carryforwards [Line Items]</t>
        </is>
      </c>
      <c r="B36" s="4" t="inlineStr">
        <is>
          <t xml:space="preserve"> </t>
        </is>
      </c>
      <c r="C36" s="4" t="inlineStr">
        <is>
          <t xml:space="preserve"> </t>
        </is>
      </c>
      <c r="D36" s="4" t="inlineStr">
        <is>
          <t xml:space="preserve"> </t>
        </is>
      </c>
    </row>
    <row r="37">
      <c r="A37" s="4" t="inlineStr">
        <is>
          <t>Operating loss carryforwards</t>
        </is>
      </c>
      <c r="B37" s="8" t="n">
        <v>5.8</v>
      </c>
      <c r="C37" s="4" t="inlineStr">
        <is>
          <t xml:space="preserve"> </t>
        </is>
      </c>
      <c r="D37" s="4" t="inlineStr">
        <is>
          <t xml:space="preserve"> </t>
        </is>
      </c>
    </row>
    <row r="38">
      <c r="A38" s="4" t="inlineStr">
        <is>
          <t>No Expiration</t>
        </is>
      </c>
      <c r="B38" s="4" t="inlineStr">
        <is>
          <t xml:space="preserve"> </t>
        </is>
      </c>
      <c r="C38" s="4" t="inlineStr">
        <is>
          <t xml:space="preserve"> </t>
        </is>
      </c>
      <c r="D38" s="4" t="inlineStr">
        <is>
          <t xml:space="preserve"> </t>
        </is>
      </c>
    </row>
    <row r="39">
      <c r="A39" s="3" t="inlineStr">
        <is>
          <t>Operating Loss Carryforwards [Line Items]</t>
        </is>
      </c>
      <c r="B39" s="4" t="inlineStr">
        <is>
          <t xml:space="preserve"> </t>
        </is>
      </c>
      <c r="C39" s="4" t="inlineStr">
        <is>
          <t xml:space="preserve"> </t>
        </is>
      </c>
      <c r="D39" s="4" t="inlineStr">
        <is>
          <t xml:space="preserve"> </t>
        </is>
      </c>
    </row>
    <row r="40">
      <c r="A40" s="4" t="inlineStr">
        <is>
          <t>Operating loss carryforwards</t>
        </is>
      </c>
      <c r="B40" s="7" t="n">
        <v>861.5</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ash Payments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ash payments of income taxes</t>
        </is>
      </c>
      <c r="B4" s="7" t="n">
        <v>6562.1</v>
      </c>
      <c r="C4" s="7" t="n">
        <v>5558.8</v>
      </c>
      <c r="D4" s="7" t="n">
        <v>2672.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the U.S. federal statutory tax rate</t>
        </is>
      </c>
      <c r="B4" s="7" t="n">
        <v>2662.9</v>
      </c>
      <c r="C4" s="7" t="n">
        <v>1376.5</v>
      </c>
      <c r="D4" s="7" t="n">
        <v>1429.3</v>
      </c>
    </row>
    <row r="5">
      <c r="A5" s="3" t="inlineStr">
        <is>
          <t>Add (deduct):</t>
        </is>
      </c>
      <c r="B5" s="4" t="inlineStr">
        <is>
          <t xml:space="preserve"> </t>
        </is>
      </c>
      <c r="C5" s="4" t="inlineStr">
        <is>
          <t xml:space="preserve"> </t>
        </is>
      </c>
      <c r="D5" s="4" t="inlineStr">
        <is>
          <t xml:space="preserve"> </t>
        </is>
      </c>
    </row>
    <row r="6">
      <c r="A6" s="4" t="inlineStr">
        <is>
          <t>Non-deductible acquired IPR&amp;D</t>
        </is>
      </c>
      <c r="B6" s="6" t="n">
        <v>566</v>
      </c>
      <c r="C6" s="8" t="n">
        <v>677.2</v>
      </c>
      <c r="D6" s="8" t="n">
        <v>68.3</v>
      </c>
    </row>
    <row r="7">
      <c r="A7" s="4" t="inlineStr">
        <is>
          <t>Foreign-derived intangible income deduction</t>
        </is>
      </c>
      <c r="B7" s="6" t="n">
        <v>-307</v>
      </c>
      <c r="C7" s="8" t="n">
        <v>-236.7</v>
      </c>
      <c r="D7" s="8" t="n">
        <v>-287.5</v>
      </c>
    </row>
    <row r="8">
      <c r="A8" s="4" t="inlineStr">
        <is>
          <t>International operations, including Puerto Rico</t>
        </is>
      </c>
      <c r="B8" s="8" t="n">
        <v>-302.1</v>
      </c>
      <c r="C8" s="8" t="n">
        <v>-187.1</v>
      </c>
      <c r="D8" s="8" t="n">
        <v>-299.5</v>
      </c>
    </row>
    <row r="9">
      <c r="A9" s="4" t="inlineStr">
        <is>
          <t>General business credits</t>
        </is>
      </c>
      <c r="B9" s="8" t="n">
        <v>-290.6</v>
      </c>
      <c r="C9" s="6" t="n">
        <v>-258</v>
      </c>
      <c r="D9" s="6" t="n">
        <v>-155</v>
      </c>
    </row>
    <row r="10">
      <c r="A10" s="4" t="inlineStr">
        <is>
          <t>Stock-based compensation</t>
        </is>
      </c>
      <c r="B10" s="8" t="n">
        <v>-184.7</v>
      </c>
      <c r="C10" s="8" t="n">
        <v>-79.90000000000001</v>
      </c>
      <c r="D10" s="8" t="n">
        <v>-48.9</v>
      </c>
    </row>
    <row r="11">
      <c r="A11" s="4" t="inlineStr">
        <is>
          <t>Valuation allowance release</t>
        </is>
      </c>
      <c r="B11" s="8" t="n">
        <v>-23.9</v>
      </c>
      <c r="C11" s="8" t="n">
        <v>-4.2</v>
      </c>
      <c r="D11" s="8" t="n">
        <v>-116.4</v>
      </c>
    </row>
    <row r="12">
      <c r="A12" s="4" t="inlineStr">
        <is>
          <t>Other</t>
        </is>
      </c>
      <c r="B12" s="8" t="n">
        <v>-30.2</v>
      </c>
      <c r="C12" s="8" t="n">
        <v>26.4</v>
      </c>
      <c r="D12" s="8" t="n">
        <v>-28.7</v>
      </c>
    </row>
    <row r="13">
      <c r="A13" s="4" t="inlineStr">
        <is>
          <t>Income taxes</t>
        </is>
      </c>
      <c r="B13" s="7" t="n">
        <v>2090.4</v>
      </c>
      <c r="C13" s="7" t="n">
        <v>1314.2</v>
      </c>
      <c r="D13" s="7" t="n">
        <v>561.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3395</v>
      </c>
      <c r="C4" s="5" t="n">
        <v>2987</v>
      </c>
      <c r="D4" s="7" t="n">
        <v>2798.3</v>
      </c>
    </row>
    <row r="5">
      <c r="A5" s="4" t="inlineStr">
        <is>
          <t>Additions based on tax positions related to the current year</t>
        </is>
      </c>
      <c r="B5" s="8" t="n">
        <v>694.2</v>
      </c>
      <c r="C5" s="8" t="n">
        <v>364.3</v>
      </c>
      <c r="D5" s="8" t="n">
        <v>274.2</v>
      </c>
    </row>
    <row r="6">
      <c r="A6" s="4" t="inlineStr">
        <is>
          <t>Additions for tax positions of prior years</t>
        </is>
      </c>
      <c r="B6" s="8" t="n">
        <v>41.7</v>
      </c>
      <c r="C6" s="8" t="n">
        <v>78.2</v>
      </c>
      <c r="D6" s="8" t="n">
        <v>34.6</v>
      </c>
    </row>
    <row r="7">
      <c r="A7" s="4" t="inlineStr">
        <is>
          <t>Reductions for tax positions of prior years</t>
        </is>
      </c>
      <c r="B7" s="8" t="n">
        <v>-63.1</v>
      </c>
      <c r="C7" s="6" t="n">
        <v>-39</v>
      </c>
      <c r="D7" s="8" t="n">
        <v>-10.9</v>
      </c>
    </row>
    <row r="8">
      <c r="A8" s="4" t="inlineStr">
        <is>
          <t>Settlements</t>
        </is>
      </c>
      <c r="B8" s="8" t="n">
        <v>-33.4</v>
      </c>
      <c r="C8" s="8" t="n">
        <v>-4.7</v>
      </c>
      <c r="D8" s="8" t="n">
        <v>-44.8</v>
      </c>
    </row>
    <row r="9">
      <c r="A9" s="4" t="inlineStr">
        <is>
          <t>Lapses of statutes of limitation</t>
        </is>
      </c>
      <c r="B9" s="8" t="n">
        <v>-8.9</v>
      </c>
      <c r="C9" s="8" t="n">
        <v>-21.5</v>
      </c>
      <c r="D9" s="8" t="n">
        <v>-11.8</v>
      </c>
    </row>
    <row r="10">
      <c r="A10" s="4" t="inlineStr">
        <is>
          <t>Changes related to the impact of foreign currency translation</t>
        </is>
      </c>
      <c r="B10" s="8" t="n">
        <v>-49.7</v>
      </c>
      <c r="C10" s="4" t="inlineStr">
        <is>
          <t xml:space="preserve"> </t>
        </is>
      </c>
      <c r="D10" s="8" t="n">
        <v>-52.6</v>
      </c>
    </row>
    <row r="11">
      <c r="A11" s="4" t="inlineStr">
        <is>
          <t>Changes related to the impact of foreign currency translation</t>
        </is>
      </c>
      <c r="B11" s="4" t="inlineStr">
        <is>
          <t xml:space="preserve"> </t>
        </is>
      </c>
      <c r="C11" s="8" t="n">
        <v>30.7</v>
      </c>
      <c r="D11" s="4" t="inlineStr">
        <is>
          <t xml:space="preserve"> </t>
        </is>
      </c>
    </row>
    <row r="12">
      <c r="A12" s="4" t="inlineStr">
        <is>
          <t>Ending balance</t>
        </is>
      </c>
      <c r="B12" s="7" t="n">
        <v>3975.8</v>
      </c>
      <c r="C12" s="5" t="n">
        <v>3395</v>
      </c>
      <c r="D12" s="5" t="n">
        <v>29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Benefit Obligations and Plan Assets and Funded Status (Details) - USD ($) $ in Millions</t>
        </is>
      </c>
      <c r="B1" s="2" t="inlineStr">
        <is>
          <t>12 Months Ended</t>
        </is>
      </c>
    </row>
    <row r="2">
      <c r="B2" s="2" t="inlineStr">
        <is>
          <t>Dec. 31, 2024</t>
        </is>
      </c>
      <c r="C2" s="2" t="inlineStr">
        <is>
          <t>Dec. 31, 2023</t>
        </is>
      </c>
      <c r="D2" s="2" t="inlineStr">
        <is>
          <t>Dec. 31, 2022</t>
        </is>
      </c>
    </row>
    <row r="3">
      <c r="A3" s="3" t="inlineStr">
        <is>
          <t>Amounts recognized in the consolidated balance sheets consisted of:</t>
        </is>
      </c>
      <c r="B3" s="4" t="inlineStr">
        <is>
          <t xml:space="preserve"> </t>
        </is>
      </c>
      <c r="C3" s="4" t="inlineStr">
        <is>
          <t xml:space="preserve"> </t>
        </is>
      </c>
      <c r="D3" s="4" t="inlineStr">
        <is>
          <t xml:space="preserve"> </t>
        </is>
      </c>
    </row>
    <row r="4">
      <c r="A4" s="4" t="inlineStr">
        <is>
          <t>Accrued retirement benefits</t>
        </is>
      </c>
      <c r="B4" s="7" t="n">
        <v>-1300.5</v>
      </c>
      <c r="C4" s="7" t="n">
        <v>-1438.8</v>
      </c>
      <c r="D4" s="4" t="inlineStr">
        <is>
          <t xml:space="preserve"> </t>
        </is>
      </c>
    </row>
    <row r="5">
      <c r="A5" s="4" t="inlineStr">
        <is>
          <t>Defined Benefit Pension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8" t="n">
        <v>14257.9</v>
      </c>
      <c r="C7" s="6" t="n">
        <v>13222</v>
      </c>
      <c r="D7" s="4" t="inlineStr">
        <is>
          <t xml:space="preserve"> </t>
        </is>
      </c>
    </row>
    <row r="8">
      <c r="A8" s="4" t="inlineStr">
        <is>
          <t>Service cost</t>
        </is>
      </c>
      <c r="B8" s="8" t="n">
        <v>338.7</v>
      </c>
      <c r="C8" s="8" t="n">
        <v>290.4</v>
      </c>
      <c r="D8" s="7" t="n">
        <v>351.7</v>
      </c>
    </row>
    <row r="9">
      <c r="A9" s="4" t="inlineStr">
        <is>
          <t>Interest cost</t>
        </is>
      </c>
      <c r="B9" s="8" t="n">
        <v>661.7</v>
      </c>
      <c r="C9" s="8" t="n">
        <v>648.2</v>
      </c>
      <c r="D9" s="8" t="n">
        <v>398.1</v>
      </c>
    </row>
    <row r="10">
      <c r="A10" s="4" t="inlineStr">
        <is>
          <t>Actuarial (gain) loss</t>
        </is>
      </c>
      <c r="B10" s="8" t="n">
        <v>-1083.6</v>
      </c>
      <c r="C10" s="8" t="n">
        <v>590.5</v>
      </c>
      <c r="D10" s="4" t="inlineStr">
        <is>
          <t xml:space="preserve"> </t>
        </is>
      </c>
    </row>
    <row r="11">
      <c r="A11" s="4" t="inlineStr">
        <is>
          <t>Benefits paid</t>
        </is>
      </c>
      <c r="B11" s="8" t="n">
        <v>-634.3</v>
      </c>
      <c r="C11" s="8" t="n">
        <v>-610.5</v>
      </c>
      <c r="D11" s="4" t="inlineStr">
        <is>
          <t xml:space="preserve"> </t>
        </is>
      </c>
    </row>
    <row r="12">
      <c r="A12" s="4" t="inlineStr">
        <is>
          <t>Foreign currency exchange rate changes and other adjustments</t>
        </is>
      </c>
      <c r="B12" s="6" t="n">
        <v>-125</v>
      </c>
      <c r="C12" s="8" t="n">
        <v>117.3</v>
      </c>
      <c r="D12" s="4" t="inlineStr">
        <is>
          <t xml:space="preserve"> </t>
        </is>
      </c>
    </row>
    <row r="13">
      <c r="A13" s="4" t="inlineStr">
        <is>
          <t>Benefit obligation at end of year</t>
        </is>
      </c>
      <c r="B13" s="8" t="n">
        <v>13415.4</v>
      </c>
      <c r="C13" s="8" t="n">
        <v>14257.9</v>
      </c>
      <c r="D13" s="6" t="n">
        <v>13222</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8" t="n">
        <v>13658.4</v>
      </c>
      <c r="C15" s="8" t="n">
        <v>13708.7</v>
      </c>
      <c r="D15" s="8" t="n">
        <v>13195.8</v>
      </c>
    </row>
    <row r="16">
      <c r="A16" s="4" t="inlineStr">
        <is>
          <t>Actual return on plan assets</t>
        </is>
      </c>
      <c r="B16" s="8" t="n">
        <v>583.2</v>
      </c>
      <c r="C16" s="8" t="n">
        <v>881.9</v>
      </c>
      <c r="D16" s="4" t="inlineStr">
        <is>
          <t xml:space="preserve"> </t>
        </is>
      </c>
    </row>
    <row r="17">
      <c r="A17" s="4" t="inlineStr">
        <is>
          <t>Employer contribution</t>
        </is>
      </c>
      <c r="B17" s="8" t="n">
        <v>115.3</v>
      </c>
      <c r="C17" s="8" t="n">
        <v>120.6</v>
      </c>
      <c r="D17" s="4" t="inlineStr">
        <is>
          <t xml:space="preserve"> </t>
        </is>
      </c>
    </row>
    <row r="18">
      <c r="A18" s="4" t="inlineStr">
        <is>
          <t>Benefits paid</t>
        </is>
      </c>
      <c r="B18" s="8" t="n">
        <v>-634.3</v>
      </c>
      <c r="C18" s="8" t="n">
        <v>-610.5</v>
      </c>
      <c r="D18" s="4" t="inlineStr">
        <is>
          <t xml:space="preserve"> </t>
        </is>
      </c>
    </row>
    <row r="19">
      <c r="A19" s="4" t="inlineStr">
        <is>
          <t>Foreign currency exchange rate changes and other adjustments</t>
        </is>
      </c>
      <c r="B19" s="8" t="n">
        <v>-114.5</v>
      </c>
      <c r="C19" s="8" t="n">
        <v>120.9</v>
      </c>
      <c r="D19" s="4" t="inlineStr">
        <is>
          <t xml:space="preserve"> </t>
        </is>
      </c>
    </row>
    <row r="20">
      <c r="A20" s="4" t="inlineStr">
        <is>
          <t>Fair value of plan assets at end of year</t>
        </is>
      </c>
      <c r="B20" s="8" t="n">
        <v>13658.4</v>
      </c>
      <c r="C20" s="8" t="n">
        <v>13708.7</v>
      </c>
      <c r="D20" s="8" t="n">
        <v>13195.8</v>
      </c>
    </row>
    <row r="21">
      <c r="A21" s="4" t="inlineStr">
        <is>
          <t>Funded status</t>
        </is>
      </c>
      <c r="B21" s="6" t="n">
        <v>243</v>
      </c>
      <c r="C21" s="8" t="n">
        <v>-549.2</v>
      </c>
      <c r="D21" s="4" t="inlineStr">
        <is>
          <t xml:space="preserve"> </t>
        </is>
      </c>
    </row>
    <row r="22">
      <c r="A22" s="4" t="inlineStr">
        <is>
          <t>Unrecognized net actuarial loss</t>
        </is>
      </c>
      <c r="B22" s="8" t="n">
        <v>2662.9</v>
      </c>
      <c r="C22" s="8" t="n">
        <v>3357.9</v>
      </c>
      <c r="D22" s="4" t="inlineStr">
        <is>
          <t xml:space="preserve"> </t>
        </is>
      </c>
    </row>
    <row r="23">
      <c r="A23" s="4" t="inlineStr">
        <is>
          <t>Unrecognized prior service (benefit) cost</t>
        </is>
      </c>
      <c r="B23" s="8" t="n">
        <v>4.1</v>
      </c>
      <c r="C23" s="8" t="n">
        <v>6.4</v>
      </c>
      <c r="D23" s="4" t="inlineStr">
        <is>
          <t xml:space="preserve"> </t>
        </is>
      </c>
    </row>
    <row r="24">
      <c r="A24" s="4" t="inlineStr">
        <is>
          <t>Net amount recognized</t>
        </is>
      </c>
      <c r="B24" s="6" t="n">
        <v>2910</v>
      </c>
      <c r="C24" s="8" t="n">
        <v>2815.1</v>
      </c>
      <c r="D24" s="4" t="inlineStr">
        <is>
          <t xml:space="preserve"> </t>
        </is>
      </c>
    </row>
    <row r="25">
      <c r="A25" s="3" t="inlineStr">
        <is>
          <t>Amounts recognized in the consolidated balance sheets consisted of:</t>
        </is>
      </c>
      <c r="B25" s="4" t="inlineStr">
        <is>
          <t xml:space="preserve"> </t>
        </is>
      </c>
      <c r="C25" s="4" t="inlineStr">
        <is>
          <t xml:space="preserve"> </t>
        </is>
      </c>
      <c r="D25" s="4" t="inlineStr">
        <is>
          <t xml:space="preserve"> </t>
        </is>
      </c>
    </row>
    <row r="26">
      <c r="A26" s="4" t="inlineStr">
        <is>
          <t>Other noncurrent assets</t>
        </is>
      </c>
      <c r="B26" s="8" t="n">
        <v>1481.6</v>
      </c>
      <c r="C26" s="8" t="n">
        <v>810.6</v>
      </c>
      <c r="D26" s="4" t="inlineStr">
        <is>
          <t xml:space="preserve"> </t>
        </is>
      </c>
    </row>
    <row r="27">
      <c r="A27" s="4" t="inlineStr">
        <is>
          <t>Other current liabilities</t>
        </is>
      </c>
      <c r="B27" s="8" t="n">
        <v>-71.40000000000001</v>
      </c>
      <c r="C27" s="8" t="n">
        <v>-70.40000000000001</v>
      </c>
      <c r="D27" s="4" t="inlineStr">
        <is>
          <t xml:space="preserve"> </t>
        </is>
      </c>
    </row>
    <row r="28">
      <c r="A28" s="4" t="inlineStr">
        <is>
          <t>Accrued retirement benefits</t>
        </is>
      </c>
      <c r="B28" s="8" t="n">
        <v>-1167.2</v>
      </c>
      <c r="C28" s="8" t="n">
        <v>-1289.4</v>
      </c>
      <c r="D28" s="4" t="inlineStr">
        <is>
          <t xml:space="preserve"> </t>
        </is>
      </c>
    </row>
    <row r="29">
      <c r="A29" s="4" t="inlineStr">
        <is>
          <t>Accumulated other comprehensive loss</t>
        </is>
      </c>
      <c r="B29" s="6" t="n">
        <v>2667</v>
      </c>
      <c r="C29" s="8" t="n">
        <v>3364.3</v>
      </c>
      <c r="D29" s="4" t="inlineStr">
        <is>
          <t xml:space="preserve"> </t>
        </is>
      </c>
    </row>
    <row r="30">
      <c r="A30" s="4" t="inlineStr">
        <is>
          <t>Net amount recognized</t>
        </is>
      </c>
      <c r="B30" s="6" t="n">
        <v>2910</v>
      </c>
      <c r="C30" s="8" t="n">
        <v>2815.1</v>
      </c>
      <c r="D30" s="4" t="inlineStr">
        <is>
          <t xml:space="preserve"> </t>
        </is>
      </c>
    </row>
    <row r="31">
      <c r="A31" s="4" t="inlineStr">
        <is>
          <t>Retiree Health Benefit Plans</t>
        </is>
      </c>
      <c r="B31" s="4" t="inlineStr">
        <is>
          <t xml:space="preserve"> </t>
        </is>
      </c>
      <c r="C31" s="4" t="inlineStr">
        <is>
          <t xml:space="preserve"> </t>
        </is>
      </c>
      <c r="D31" s="4" t="inlineStr">
        <is>
          <t xml:space="preserve"> </t>
        </is>
      </c>
    </row>
    <row r="32">
      <c r="A32" s="3" t="inlineStr">
        <is>
          <t>Change in benefit obligation:</t>
        </is>
      </c>
      <c r="B32" s="4" t="inlineStr">
        <is>
          <t xml:space="preserve"> </t>
        </is>
      </c>
      <c r="C32" s="4" t="inlineStr">
        <is>
          <t xml:space="preserve"> </t>
        </is>
      </c>
      <c r="D32" s="4" t="inlineStr">
        <is>
          <t xml:space="preserve"> </t>
        </is>
      </c>
    </row>
    <row r="33">
      <c r="A33" s="4" t="inlineStr">
        <is>
          <t>Benefit obligation at beginning of year</t>
        </is>
      </c>
      <c r="B33" s="8" t="n">
        <v>1310.3</v>
      </c>
      <c r="C33" s="8" t="n">
        <v>1258.8</v>
      </c>
      <c r="D33" s="4" t="inlineStr">
        <is>
          <t xml:space="preserve"> </t>
        </is>
      </c>
    </row>
    <row r="34">
      <c r="A34" s="4" t="inlineStr">
        <is>
          <t>Service cost</t>
        </is>
      </c>
      <c r="B34" s="8" t="n">
        <v>35.4</v>
      </c>
      <c r="C34" s="8" t="n">
        <v>31.8</v>
      </c>
      <c r="D34" s="8" t="n">
        <v>46.6</v>
      </c>
    </row>
    <row r="35">
      <c r="A35" s="4" t="inlineStr">
        <is>
          <t>Interest cost</t>
        </is>
      </c>
      <c r="B35" s="8" t="n">
        <v>62.1</v>
      </c>
      <c r="C35" s="8" t="n">
        <v>61.3</v>
      </c>
      <c r="D35" s="8" t="n">
        <v>37.8</v>
      </c>
    </row>
    <row r="36">
      <c r="A36" s="4" t="inlineStr">
        <is>
          <t>Actuarial (gain) loss</t>
        </is>
      </c>
      <c r="B36" s="8" t="n">
        <v>-96.5</v>
      </c>
      <c r="C36" s="8" t="n">
        <v>34.5</v>
      </c>
      <c r="D36" s="4" t="inlineStr">
        <is>
          <t xml:space="preserve"> </t>
        </is>
      </c>
    </row>
    <row r="37">
      <c r="A37" s="4" t="inlineStr">
        <is>
          <t>Benefits paid</t>
        </is>
      </c>
      <c r="B37" s="8" t="n">
        <v>-82.2</v>
      </c>
      <c r="C37" s="8" t="n">
        <v>-80.59999999999999</v>
      </c>
      <c r="D37" s="4" t="inlineStr">
        <is>
          <t xml:space="preserve"> </t>
        </is>
      </c>
    </row>
    <row r="38">
      <c r="A38" s="4" t="inlineStr">
        <is>
          <t>Foreign currency exchange rate changes and other adjustments</t>
        </is>
      </c>
      <c r="B38" s="8" t="n">
        <v>-6.4</v>
      </c>
      <c r="C38" s="8" t="n">
        <v>4.5</v>
      </c>
      <c r="D38" s="4" t="inlineStr">
        <is>
          <t xml:space="preserve"> </t>
        </is>
      </c>
    </row>
    <row r="39">
      <c r="A39" s="4" t="inlineStr">
        <is>
          <t>Benefit obligation at end of year</t>
        </is>
      </c>
      <c r="B39" s="8" t="n">
        <v>1222.7</v>
      </c>
      <c r="C39" s="8" t="n">
        <v>1310.3</v>
      </c>
      <c r="D39" s="8" t="n">
        <v>1258.8</v>
      </c>
    </row>
    <row r="40">
      <c r="A40" s="3" t="inlineStr">
        <is>
          <t>Change in plan assets:</t>
        </is>
      </c>
      <c r="B40" s="4" t="inlineStr">
        <is>
          <t xml:space="preserve"> </t>
        </is>
      </c>
      <c r="C40" s="4" t="inlineStr">
        <is>
          <t xml:space="preserve"> </t>
        </is>
      </c>
      <c r="D40" s="4" t="inlineStr">
        <is>
          <t xml:space="preserve"> </t>
        </is>
      </c>
    </row>
    <row r="41">
      <c r="A41" s="4" t="inlineStr">
        <is>
          <t>Fair value of plan assets at beginning of year</t>
        </is>
      </c>
      <c r="B41" s="8" t="n">
        <v>2565.8</v>
      </c>
      <c r="C41" s="8" t="n">
        <v>2580.3</v>
      </c>
      <c r="D41" s="8" t="n">
        <v>2492.5</v>
      </c>
    </row>
    <row r="42">
      <c r="A42" s="4" t="inlineStr">
        <is>
          <t>Actual return on plan assets</t>
        </is>
      </c>
      <c r="B42" s="8" t="n">
        <v>58.5</v>
      </c>
      <c r="C42" s="8" t="n">
        <v>166.8</v>
      </c>
      <c r="D42" s="4" t="inlineStr">
        <is>
          <t xml:space="preserve"> </t>
        </is>
      </c>
    </row>
    <row r="43">
      <c r="A43" s="4" t="inlineStr">
        <is>
          <t>Employer contribution</t>
        </is>
      </c>
      <c r="B43" s="8" t="n">
        <v>9.199999999999999</v>
      </c>
      <c r="C43" s="8" t="n">
        <v>1.7</v>
      </c>
      <c r="D43" s="4" t="inlineStr">
        <is>
          <t xml:space="preserve"> </t>
        </is>
      </c>
    </row>
    <row r="44">
      <c r="A44" s="4" t="inlineStr">
        <is>
          <t>Benefits paid</t>
        </is>
      </c>
      <c r="B44" s="8" t="n">
        <v>-82.2</v>
      </c>
      <c r="C44" s="8" t="n">
        <v>-80.59999999999999</v>
      </c>
      <c r="D44" s="4" t="inlineStr">
        <is>
          <t xml:space="preserve"> </t>
        </is>
      </c>
    </row>
    <row r="45">
      <c r="A45" s="4" t="inlineStr">
        <is>
          <t>Foreign currency exchange rate changes and other adjustments</t>
        </is>
      </c>
      <c r="B45" s="6" t="n">
        <v>0</v>
      </c>
      <c r="C45" s="8" t="n">
        <v>-0.1</v>
      </c>
      <c r="D45" s="4" t="inlineStr">
        <is>
          <t xml:space="preserve"> </t>
        </is>
      </c>
    </row>
    <row r="46">
      <c r="A46" s="4" t="inlineStr">
        <is>
          <t>Fair value of plan assets at end of year</t>
        </is>
      </c>
      <c r="B46" s="8" t="n">
        <v>2565.8</v>
      </c>
      <c r="C46" s="8" t="n">
        <v>2580.3</v>
      </c>
      <c r="D46" s="7" t="n">
        <v>2492.5</v>
      </c>
    </row>
    <row r="47">
      <c r="A47" s="4" t="inlineStr">
        <is>
          <t>Funded status</t>
        </is>
      </c>
      <c r="B47" s="8" t="n">
        <v>1343.1</v>
      </c>
      <c r="C47" s="6" t="n">
        <v>1270</v>
      </c>
      <c r="D47" s="4" t="inlineStr">
        <is>
          <t xml:space="preserve"> </t>
        </is>
      </c>
    </row>
    <row r="48">
      <c r="A48" s="4" t="inlineStr">
        <is>
          <t>Unrecognized net actuarial loss</t>
        </is>
      </c>
      <c r="B48" s="8" t="n">
        <v>149.3</v>
      </c>
      <c r="C48" s="8" t="n">
        <v>109.6</v>
      </c>
      <c r="D48" s="4" t="inlineStr">
        <is>
          <t xml:space="preserve"> </t>
        </is>
      </c>
    </row>
    <row r="49">
      <c r="A49" s="4" t="inlineStr">
        <is>
          <t>Unrecognized prior service (benefit) cost</t>
        </is>
      </c>
      <c r="B49" s="8" t="n">
        <v>-3.7</v>
      </c>
      <c r="C49" s="8" t="n">
        <v>-9.5</v>
      </c>
      <c r="D49" s="4" t="inlineStr">
        <is>
          <t xml:space="preserve"> </t>
        </is>
      </c>
    </row>
    <row r="50">
      <c r="A50" s="4" t="inlineStr">
        <is>
          <t>Net amount recognized</t>
        </is>
      </c>
      <c r="B50" s="8" t="n">
        <v>1488.7</v>
      </c>
      <c r="C50" s="8" t="n">
        <v>1370.1</v>
      </c>
      <c r="D50" s="4" t="inlineStr">
        <is>
          <t xml:space="preserve"> </t>
        </is>
      </c>
    </row>
    <row r="51">
      <c r="A51" s="3" t="inlineStr">
        <is>
          <t>Amounts recognized in the consolidated balance sheets consisted of:</t>
        </is>
      </c>
      <c r="B51" s="4" t="inlineStr">
        <is>
          <t xml:space="preserve"> </t>
        </is>
      </c>
      <c r="C51" s="4" t="inlineStr">
        <is>
          <t xml:space="preserve"> </t>
        </is>
      </c>
      <c r="D51" s="4" t="inlineStr">
        <is>
          <t xml:space="preserve"> </t>
        </is>
      </c>
    </row>
    <row r="52">
      <c r="A52" s="4" t="inlineStr">
        <is>
          <t>Other noncurrent assets</t>
        </is>
      </c>
      <c r="B52" s="8" t="n">
        <v>1484.6</v>
      </c>
      <c r="C52" s="8" t="n">
        <v>1427.7</v>
      </c>
      <c r="D52" s="4" t="inlineStr">
        <is>
          <t xml:space="preserve"> </t>
        </is>
      </c>
    </row>
    <row r="53">
      <c r="A53" s="4" t="inlineStr">
        <is>
          <t>Other current liabilities</t>
        </is>
      </c>
      <c r="B53" s="8" t="n">
        <v>-8.199999999999999</v>
      </c>
      <c r="C53" s="8" t="n">
        <v>-8.300000000000001</v>
      </c>
      <c r="D53" s="4" t="inlineStr">
        <is>
          <t xml:space="preserve"> </t>
        </is>
      </c>
    </row>
    <row r="54">
      <c r="A54" s="4" t="inlineStr">
        <is>
          <t>Accrued retirement benefits</t>
        </is>
      </c>
      <c r="B54" s="8" t="n">
        <v>-133.3</v>
      </c>
      <c r="C54" s="8" t="n">
        <v>-149.4</v>
      </c>
      <c r="D54" s="4" t="inlineStr">
        <is>
          <t xml:space="preserve"> </t>
        </is>
      </c>
    </row>
    <row r="55">
      <c r="A55" s="4" t="inlineStr">
        <is>
          <t>Accumulated other comprehensive loss</t>
        </is>
      </c>
      <c r="B55" s="8" t="n">
        <v>145.6</v>
      </c>
      <c r="C55" s="8" t="n">
        <v>100.1</v>
      </c>
      <c r="D55" s="4" t="inlineStr">
        <is>
          <t xml:space="preserve"> </t>
        </is>
      </c>
    </row>
    <row r="56">
      <c r="A56" s="4" t="inlineStr">
        <is>
          <t>Net amount recognized</t>
        </is>
      </c>
      <c r="B56" s="7" t="n">
        <v>1488.7</v>
      </c>
      <c r="C56" s="7" t="n">
        <v>1370.1</v>
      </c>
      <c r="D5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tirement Benefits -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obligation, period increase (decrease)</t>
        </is>
      </c>
      <c r="B4" s="7" t="n">
        <v>-930.1</v>
      </c>
      <c r="C4" s="5" t="n">
        <v>1090</v>
      </c>
      <c r="D4" s="4" t="inlineStr">
        <is>
          <t xml:space="preserve"> </t>
        </is>
      </c>
    </row>
    <row r="5">
      <c r="A5" s="4" t="inlineStr">
        <is>
          <t>Expense under the plans</t>
        </is>
      </c>
      <c r="B5" s="7" t="n">
        <v>249.7</v>
      </c>
      <c r="C5" s="8" t="n">
        <v>222.6</v>
      </c>
      <c r="D5" s="7" t="n">
        <v>170.6</v>
      </c>
    </row>
    <row r="6">
      <c r="A6" s="4" t="inlineStr">
        <is>
          <t>Percentage of global investments in plan assets</t>
        </is>
      </c>
      <c r="B6" s="10" t="n">
        <v>0.85</v>
      </c>
      <c r="C6" s="4" t="inlineStr">
        <is>
          <t xml:space="preserve"> </t>
        </is>
      </c>
      <c r="D6" s="4" t="inlineStr">
        <is>
          <t xml:space="preserve"> </t>
        </is>
      </c>
    </row>
    <row r="7">
      <c r="A7" s="4" t="inlineStr">
        <is>
          <t>Defined Benefit Pension Plan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ccumulated benefit obligation for our defined benefit pension plans</t>
        </is>
      </c>
      <c r="B9" s="5" t="n">
        <v>12180</v>
      </c>
      <c r="C9" s="5" t="n">
        <v>12740</v>
      </c>
      <c r="D9" s="4" t="inlineStr">
        <is>
          <t xml:space="preserve"> </t>
        </is>
      </c>
    </row>
    <row r="10">
      <c r="A10" s="4" t="inlineStr">
        <is>
          <t>Expected future employer contributions, next fiscal year</t>
        </is>
      </c>
      <c r="B10" s="5" t="n">
        <v>30</v>
      </c>
      <c r="C10" s="4" t="inlineStr">
        <is>
          <t xml:space="preserve"> </t>
        </is>
      </c>
      <c r="D10" s="4" t="inlineStr">
        <is>
          <t xml:space="preserve"> </t>
        </is>
      </c>
    </row>
    <row r="11">
      <c r="A11" s="4" t="inlineStr">
        <is>
          <t>Marketable equity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Plan assets, target allocation</t>
        </is>
      </c>
      <c r="B13" s="10" t="n">
        <v>0.8</v>
      </c>
      <c r="C13" s="4" t="inlineStr">
        <is>
          <t xml:space="preserve"> </t>
        </is>
      </c>
      <c r="D13" s="4" t="inlineStr">
        <is>
          <t xml:space="preserve"> </t>
        </is>
      </c>
    </row>
    <row r="14">
      <c r="A14" s="4" t="inlineStr">
        <is>
          <t>Developed marke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Plan assets, target allocation</t>
        </is>
      </c>
      <c r="B16" s="10" t="n">
        <v>0.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Weighted Average Assumptions (Details)</t>
        </is>
      </c>
      <c r="B1" s="2" t="inlineStr">
        <is>
          <t>12 Months Ended</t>
        </is>
      </c>
    </row>
    <row r="2">
      <c r="B2" s="2" t="inlineStr">
        <is>
          <t>Dec. 31, 2024</t>
        </is>
      </c>
      <c r="C2" s="2" t="inlineStr">
        <is>
          <t>Dec. 31, 2023</t>
        </is>
      </c>
      <c r="D2" s="2" t="inlineStr">
        <is>
          <t>Dec. 31, 2022</t>
        </is>
      </c>
    </row>
    <row r="3">
      <c r="A3" s="4" t="inlineStr">
        <is>
          <t>Defined Benefit Pension Plans</t>
        </is>
      </c>
      <c r="B3" s="4" t="inlineStr">
        <is>
          <t xml:space="preserve"> </t>
        </is>
      </c>
      <c r="C3" s="4" t="inlineStr">
        <is>
          <t xml:space="preserve"> </t>
        </is>
      </c>
      <c r="D3" s="4" t="inlineStr">
        <is>
          <t xml:space="preserve"> </t>
        </is>
      </c>
    </row>
    <row r="4">
      <c r="A4" s="3" t="inlineStr">
        <is>
          <t>Weighted-average assumptions used to determine net periodic benefit costs:</t>
        </is>
      </c>
      <c r="B4" s="4" t="inlineStr">
        <is>
          <t xml:space="preserve"> </t>
        </is>
      </c>
      <c r="C4" s="4" t="inlineStr">
        <is>
          <t xml:space="preserve"> </t>
        </is>
      </c>
      <c r="D4" s="4" t="inlineStr">
        <is>
          <t xml:space="preserve"> </t>
        </is>
      </c>
    </row>
    <row r="5">
      <c r="A5" s="4" t="inlineStr">
        <is>
          <t>Discount rate</t>
        </is>
      </c>
      <c r="B5" s="16" t="n">
        <v>0.048</v>
      </c>
      <c r="C5" s="16" t="n">
        <v>0.051</v>
      </c>
      <c r="D5" s="16" t="n">
        <v>0.028</v>
      </c>
    </row>
    <row r="6">
      <c r="A6" s="4" t="inlineStr">
        <is>
          <t>Rate of compensation increase</t>
        </is>
      </c>
      <c r="B6" s="16" t="n">
        <v>0.043</v>
      </c>
      <c r="C6" s="16" t="n">
        <v>0.043</v>
      </c>
      <c r="D6" s="16" t="n">
        <v>0.035</v>
      </c>
    </row>
    <row r="7">
      <c r="A7" s="4" t="inlineStr">
        <is>
          <t>Expected return on plan assets</t>
        </is>
      </c>
      <c r="B7" s="16" t="n">
        <v>0.081</v>
      </c>
      <c r="C7" s="16" t="n">
        <v>0.081</v>
      </c>
      <c r="D7" s="16" t="n">
        <v>0.081</v>
      </c>
    </row>
    <row r="8">
      <c r="A8" s="3" t="inlineStr">
        <is>
          <t>Weighted-average assumptions used to determine benefit obligation as of December 31:</t>
        </is>
      </c>
      <c r="B8" s="4" t="inlineStr">
        <is>
          <t xml:space="preserve"> </t>
        </is>
      </c>
      <c r="C8" s="4" t="inlineStr">
        <is>
          <t xml:space="preserve"> </t>
        </is>
      </c>
      <c r="D8" s="4" t="inlineStr">
        <is>
          <t xml:space="preserve"> </t>
        </is>
      </c>
    </row>
    <row r="9">
      <c r="A9" s="4" t="inlineStr">
        <is>
          <t>Discount rate</t>
        </is>
      </c>
      <c r="B9" s="16" t="n">
        <v>0.055</v>
      </c>
      <c r="C9" s="16" t="n">
        <v>0.048</v>
      </c>
      <c r="D9" s="16" t="n">
        <v>0.051</v>
      </c>
    </row>
    <row r="10">
      <c r="A10" s="4" t="inlineStr">
        <is>
          <t>Rate of compensation increase</t>
        </is>
      </c>
      <c r="B10" s="10" t="n">
        <v>0.04</v>
      </c>
      <c r="C10" s="16" t="n">
        <v>0.043</v>
      </c>
      <c r="D10" s="16" t="n">
        <v>0.043</v>
      </c>
    </row>
    <row r="11">
      <c r="A11" s="4" t="inlineStr">
        <is>
          <t>Retiree Health Benefit Plans</t>
        </is>
      </c>
      <c r="B11" s="4" t="inlineStr">
        <is>
          <t xml:space="preserve"> </t>
        </is>
      </c>
      <c r="C11" s="4" t="inlineStr">
        <is>
          <t xml:space="preserve"> </t>
        </is>
      </c>
      <c r="D11" s="4" t="inlineStr">
        <is>
          <t xml:space="preserve"> </t>
        </is>
      </c>
    </row>
    <row r="12">
      <c r="A12" s="3" t="inlineStr">
        <is>
          <t>Weighted-average assumptions used to determine net periodic benefit costs:</t>
        </is>
      </c>
      <c r="B12" s="4" t="inlineStr">
        <is>
          <t xml:space="preserve"> </t>
        </is>
      </c>
      <c r="C12" s="4" t="inlineStr">
        <is>
          <t xml:space="preserve"> </t>
        </is>
      </c>
      <c r="D12" s="4" t="inlineStr">
        <is>
          <t xml:space="preserve"> </t>
        </is>
      </c>
    </row>
    <row r="13">
      <c r="A13" s="4" t="inlineStr">
        <is>
          <t>Discount rate</t>
        </is>
      </c>
      <c r="B13" s="10" t="n">
        <v>0.05</v>
      </c>
      <c r="C13" s="16" t="n">
        <v>0.052</v>
      </c>
      <c r="D13" s="10" t="n">
        <v>0.03</v>
      </c>
    </row>
    <row r="14">
      <c r="A14" s="4" t="inlineStr">
        <is>
          <t>Expected return on plan assets</t>
        </is>
      </c>
      <c r="B14" s="16" t="n">
        <v>0.073</v>
      </c>
      <c r="C14" s="16" t="n">
        <v>0.073</v>
      </c>
      <c r="D14" s="16" t="n">
        <v>0.073</v>
      </c>
    </row>
    <row r="15">
      <c r="A15" s="3" t="inlineStr">
        <is>
          <t>Weighted-average assumptions used to determine benefit obligation as of December 31:</t>
        </is>
      </c>
      <c r="B15" s="4" t="inlineStr">
        <is>
          <t xml:space="preserve"> </t>
        </is>
      </c>
      <c r="C15" s="4" t="inlineStr">
        <is>
          <t xml:space="preserve"> </t>
        </is>
      </c>
      <c r="D15" s="4" t="inlineStr">
        <is>
          <t xml:space="preserve"> </t>
        </is>
      </c>
    </row>
    <row r="16">
      <c r="A16" s="4" t="inlineStr">
        <is>
          <t>Discount rate</t>
        </is>
      </c>
      <c r="B16" s="16" t="n">
        <v>0.057</v>
      </c>
      <c r="C16" s="10" t="n">
        <v>0.05</v>
      </c>
      <c r="D16" s="16" t="n">
        <v>0.052</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 Schedule of Expected Benefit Payments, Contributions and Expense (Details) - USD ($) $ in Millions</t>
        </is>
      </c>
      <c r="B1" s="2" t="inlineStr">
        <is>
          <t>12 Months Ended</t>
        </is>
      </c>
    </row>
    <row r="2">
      <c r="B2" s="2" t="inlineStr">
        <is>
          <t>Dec. 31, 2024</t>
        </is>
      </c>
      <c r="C2" s="2" t="inlineStr">
        <is>
          <t>Dec. 31, 2023</t>
        </is>
      </c>
      <c r="D2" s="2" t="inlineStr">
        <is>
          <t>Dec. 31, 2022</t>
        </is>
      </c>
    </row>
    <row r="3">
      <c r="A3" s="3" t="inlineStr">
        <is>
          <t>Defined Benefit Plan, Pension Plan with Project Benefit Obligation in Excess of Plan Assets [Abstract]</t>
        </is>
      </c>
      <c r="B3" s="4" t="inlineStr">
        <is>
          <t xml:space="preserve"> </t>
        </is>
      </c>
      <c r="C3" s="4" t="inlineStr">
        <is>
          <t xml:space="preserve"> </t>
        </is>
      </c>
      <c r="D3" s="4" t="inlineStr">
        <is>
          <t xml:space="preserve"> </t>
        </is>
      </c>
    </row>
    <row r="4">
      <c r="A4" s="4" t="inlineStr">
        <is>
          <t>Projected benefit obligation</t>
        </is>
      </c>
      <c r="B4" s="5" t="n">
        <v>2297</v>
      </c>
      <c r="C4" s="7" t="n">
        <v>2395.3</v>
      </c>
      <c r="D4" s="4" t="inlineStr">
        <is>
          <t xml:space="preserve"> </t>
        </is>
      </c>
    </row>
    <row r="5">
      <c r="A5" s="4" t="inlineStr">
        <is>
          <t>Fair value of plan assets</t>
        </is>
      </c>
      <c r="B5" s="8" t="n">
        <v>1058.4</v>
      </c>
      <c r="C5" s="8" t="n">
        <v>1035.4</v>
      </c>
      <c r="D5" s="4" t="inlineStr">
        <is>
          <t xml:space="preserve"> </t>
        </is>
      </c>
    </row>
    <row r="6">
      <c r="A6" s="3" t="inlineStr">
        <is>
          <t>Defined Benefit Plan, Plan with Accumulated Benefit Obligation in Excess of Plan Assets [Abstract]</t>
        </is>
      </c>
      <c r="B6" s="4" t="inlineStr">
        <is>
          <t xml:space="preserve"> </t>
        </is>
      </c>
      <c r="C6" s="4" t="inlineStr">
        <is>
          <t xml:space="preserve"> </t>
        </is>
      </c>
      <c r="D6" s="4" t="inlineStr">
        <is>
          <t xml:space="preserve"> </t>
        </is>
      </c>
    </row>
    <row r="7">
      <c r="A7" s="4" t="inlineStr">
        <is>
          <t>Fair value of plan assets</t>
        </is>
      </c>
      <c r="B7" s="8" t="n">
        <v>1058.4</v>
      </c>
      <c r="C7" s="8" t="n">
        <v>1035.4</v>
      </c>
      <c r="D7" s="4" t="inlineStr">
        <is>
          <t xml:space="preserve"> </t>
        </is>
      </c>
    </row>
    <row r="8">
      <c r="A8" s="3" t="inlineStr">
        <is>
          <t>Other Comprehensive (Income) Loss, Defined Benefit Plan, before Reclassification Adjustment and Tax [Abstract]</t>
        </is>
      </c>
      <c r="B8" s="4" t="inlineStr">
        <is>
          <t xml:space="preserve"> </t>
        </is>
      </c>
      <c r="C8" s="4" t="inlineStr">
        <is>
          <t xml:space="preserve"> </t>
        </is>
      </c>
      <c r="D8" s="4" t="inlineStr">
        <is>
          <t xml:space="preserve"> </t>
        </is>
      </c>
    </row>
    <row r="9">
      <c r="A9" s="4" t="inlineStr">
        <is>
          <t>Total other comprehensive income (loss) during period</t>
        </is>
      </c>
      <c r="B9" s="8" t="n">
        <v>651.8</v>
      </c>
      <c r="C9" s="8" t="n">
        <v>-776.5</v>
      </c>
      <c r="D9" s="7" t="n">
        <v>616.9</v>
      </c>
    </row>
    <row r="10">
      <c r="A10" s="4" t="inlineStr">
        <is>
          <t>Defined Benefit Pension Plans</t>
        </is>
      </c>
      <c r="B10" s="4" t="inlineStr">
        <is>
          <t xml:space="preserve"> </t>
        </is>
      </c>
      <c r="C10" s="4" t="inlineStr">
        <is>
          <t xml:space="preserve"> </t>
        </is>
      </c>
      <c r="D10" s="4" t="inlineStr">
        <is>
          <t xml:space="preserve"> </t>
        </is>
      </c>
    </row>
    <row r="11">
      <c r="A11" s="3" t="inlineStr">
        <is>
          <t>Defined Benefit Plan, Expected Future Benefit Payment [Abstract]</t>
        </is>
      </c>
      <c r="B11" s="4" t="inlineStr">
        <is>
          <t xml:space="preserve"> </t>
        </is>
      </c>
      <c r="C11" s="4" t="inlineStr">
        <is>
          <t xml:space="preserve"> </t>
        </is>
      </c>
      <c r="D11" s="4" t="inlineStr">
        <is>
          <t xml:space="preserve"> </t>
        </is>
      </c>
    </row>
    <row r="12">
      <c r="A12" s="4" t="inlineStr">
        <is>
          <t>2025</t>
        </is>
      </c>
      <c r="B12" s="6" t="n">
        <v>677</v>
      </c>
      <c r="C12" s="4" t="inlineStr">
        <is>
          <t xml:space="preserve"> </t>
        </is>
      </c>
      <c r="D12" s="4" t="inlineStr">
        <is>
          <t xml:space="preserve"> </t>
        </is>
      </c>
    </row>
    <row r="13">
      <c r="A13" s="4" t="inlineStr">
        <is>
          <t>2026</t>
        </is>
      </c>
      <c r="B13" s="8" t="n">
        <v>694.4</v>
      </c>
      <c r="C13" s="4" t="inlineStr">
        <is>
          <t xml:space="preserve"> </t>
        </is>
      </c>
      <c r="D13" s="4" t="inlineStr">
        <is>
          <t xml:space="preserve"> </t>
        </is>
      </c>
    </row>
    <row r="14">
      <c r="A14" s="4" t="inlineStr">
        <is>
          <t>2027</t>
        </is>
      </c>
      <c r="B14" s="8" t="n">
        <v>721.4</v>
      </c>
      <c r="C14" s="4" t="inlineStr">
        <is>
          <t xml:space="preserve"> </t>
        </is>
      </c>
      <c r="D14" s="4" t="inlineStr">
        <is>
          <t xml:space="preserve"> </t>
        </is>
      </c>
    </row>
    <row r="15">
      <c r="A15" s="4" t="inlineStr">
        <is>
          <t>2028</t>
        </is>
      </c>
      <c r="B15" s="8" t="n">
        <v>746.9</v>
      </c>
      <c r="C15" s="4" t="inlineStr">
        <is>
          <t xml:space="preserve"> </t>
        </is>
      </c>
      <c r="D15" s="4" t="inlineStr">
        <is>
          <t xml:space="preserve"> </t>
        </is>
      </c>
    </row>
    <row r="16">
      <c r="A16" s="4" t="inlineStr">
        <is>
          <t>2029</t>
        </is>
      </c>
      <c r="B16" s="8" t="n">
        <v>778.4</v>
      </c>
      <c r="C16" s="4" t="inlineStr">
        <is>
          <t xml:space="preserve"> </t>
        </is>
      </c>
      <c r="D16" s="4" t="inlineStr">
        <is>
          <t xml:space="preserve"> </t>
        </is>
      </c>
    </row>
    <row r="17">
      <c r="A17" s="4" t="inlineStr">
        <is>
          <t>2030 - 2034</t>
        </is>
      </c>
      <c r="B17" s="8" t="n">
        <v>4388.7</v>
      </c>
      <c r="C17" s="4" t="inlineStr">
        <is>
          <t xml:space="preserve"> </t>
        </is>
      </c>
      <c r="D17" s="4" t="inlineStr">
        <is>
          <t xml:space="preserve"> </t>
        </is>
      </c>
    </row>
    <row r="18">
      <c r="A18" s="3" t="inlineStr">
        <is>
          <t>Defined Benefit Plan, Pension Plan with Project Benefit Obligation in Excess of Plan Assets [Abstract]</t>
        </is>
      </c>
      <c r="B18" s="4" t="inlineStr">
        <is>
          <t xml:space="preserve"> </t>
        </is>
      </c>
      <c r="C18" s="4" t="inlineStr">
        <is>
          <t xml:space="preserve"> </t>
        </is>
      </c>
      <c r="D18" s="4" t="inlineStr">
        <is>
          <t xml:space="preserve"> </t>
        </is>
      </c>
    </row>
    <row r="19">
      <c r="A19" s="4" t="inlineStr">
        <is>
          <t>Fair value of plan assets</t>
        </is>
      </c>
      <c r="B19" s="6" t="n">
        <v>595</v>
      </c>
      <c r="C19" s="8" t="n">
        <v>564.3</v>
      </c>
      <c r="D19" s="4" t="inlineStr">
        <is>
          <t xml:space="preserve"> </t>
        </is>
      </c>
    </row>
    <row r="20">
      <c r="A20" s="3" t="inlineStr">
        <is>
          <t>Defined Benefit Plan, Plan with Accumulated Benefit Obligation in Excess of Plan Assets [Abstract]</t>
        </is>
      </c>
      <c r="B20" s="4" t="inlineStr">
        <is>
          <t xml:space="preserve"> </t>
        </is>
      </c>
      <c r="C20" s="4" t="inlineStr">
        <is>
          <t xml:space="preserve"> </t>
        </is>
      </c>
      <c r="D20" s="4" t="inlineStr">
        <is>
          <t xml:space="preserve"> </t>
        </is>
      </c>
    </row>
    <row r="21">
      <c r="A21" s="4" t="inlineStr">
        <is>
          <t>Accumulated benefit obligation</t>
        </is>
      </c>
      <c r="B21" s="8" t="n">
        <v>1655.8</v>
      </c>
      <c r="C21" s="8" t="n">
        <v>1659.5</v>
      </c>
      <c r="D21" s="4" t="inlineStr">
        <is>
          <t xml:space="preserve"> </t>
        </is>
      </c>
    </row>
    <row r="22">
      <c r="A22" s="4" t="inlineStr">
        <is>
          <t>Fair value of plan assets</t>
        </is>
      </c>
      <c r="B22" s="6" t="n">
        <v>595</v>
      </c>
      <c r="C22" s="8" t="n">
        <v>564.3</v>
      </c>
      <c r="D22" s="4" t="inlineStr">
        <is>
          <t xml:space="preserve"> </t>
        </is>
      </c>
    </row>
    <row r="23">
      <c r="A23" s="3" t="inlineStr">
        <is>
          <t>Components of net periodic (benefit) cost:</t>
        </is>
      </c>
      <c r="B23" s="4" t="inlineStr">
        <is>
          <t xml:space="preserve"> </t>
        </is>
      </c>
      <c r="C23" s="4" t="inlineStr">
        <is>
          <t xml:space="preserve"> </t>
        </is>
      </c>
      <c r="D23" s="4" t="inlineStr">
        <is>
          <t xml:space="preserve"> </t>
        </is>
      </c>
    </row>
    <row r="24">
      <c r="A24" s="4" t="inlineStr">
        <is>
          <t>Service cost</t>
        </is>
      </c>
      <c r="B24" s="8" t="n">
        <v>338.7</v>
      </c>
      <c r="C24" s="8" t="n">
        <v>290.4</v>
      </c>
      <c r="D24" s="8" t="n">
        <v>351.7</v>
      </c>
    </row>
    <row r="25">
      <c r="A25" s="4" t="inlineStr">
        <is>
          <t>Interest cost</t>
        </is>
      </c>
      <c r="B25" s="8" t="n">
        <v>661.7</v>
      </c>
      <c r="C25" s="8" t="n">
        <v>648.2</v>
      </c>
      <c r="D25" s="8" t="n">
        <v>398.1</v>
      </c>
    </row>
    <row r="26">
      <c r="A26" s="4" t="inlineStr">
        <is>
          <t>Expected return on plan assets</t>
        </is>
      </c>
      <c r="B26" s="8" t="n">
        <v>-1112.2</v>
      </c>
      <c r="C26" s="6" t="n">
        <v>-1055</v>
      </c>
      <c r="D26" s="8" t="n">
        <v>-947.6</v>
      </c>
    </row>
    <row r="27">
      <c r="A27" s="4" t="inlineStr">
        <is>
          <t>Amortization of prior service (benefit) cost</t>
        </is>
      </c>
      <c r="B27" s="8" t="n">
        <v>2.1</v>
      </c>
      <c r="C27" s="8" t="n">
        <v>2.4</v>
      </c>
      <c r="D27" s="8" t="n">
        <v>2.4</v>
      </c>
    </row>
    <row r="28">
      <c r="A28" s="4" t="inlineStr">
        <is>
          <t>Recognized actuarial (gain) loss</t>
        </is>
      </c>
      <c r="B28" s="8" t="n">
        <v>125.1</v>
      </c>
      <c r="C28" s="6" t="n">
        <v>122</v>
      </c>
      <c r="D28" s="8" t="n">
        <v>342.4</v>
      </c>
    </row>
    <row r="29">
      <c r="A29" s="4" t="inlineStr">
        <is>
          <t>Net periodic (benefit) cost</t>
        </is>
      </c>
      <c r="B29" s="8" t="n">
        <v>15.4</v>
      </c>
      <c r="C29" s="6" t="n">
        <v>8</v>
      </c>
      <c r="D29" s="6" t="n">
        <v>147</v>
      </c>
    </row>
    <row r="30">
      <c r="A30" s="3" t="inlineStr">
        <is>
          <t>Other Comprehensive (Income) Loss, Defined Benefit Plan, before Reclassification Adjustment and Tax [Abstract]</t>
        </is>
      </c>
      <c r="B30" s="4" t="inlineStr">
        <is>
          <t xml:space="preserve"> </t>
        </is>
      </c>
      <c r="C30" s="4" t="inlineStr">
        <is>
          <t xml:space="preserve"> </t>
        </is>
      </c>
      <c r="D30" s="4" t="inlineStr">
        <is>
          <t xml:space="preserve"> </t>
        </is>
      </c>
    </row>
    <row r="31">
      <c r="A31" s="4" t="inlineStr">
        <is>
          <t>Actuarial gain (loss) arising during period</t>
        </is>
      </c>
      <c r="B31" s="8" t="n">
        <v>554.5</v>
      </c>
      <c r="C31" s="8" t="n">
        <v>-763.9</v>
      </c>
      <c r="D31" s="8" t="n">
        <v>823.6</v>
      </c>
    </row>
    <row r="32">
      <c r="A32" s="4" t="inlineStr">
        <is>
          <t>Amortization of prior service (benefit) cost included in net income</t>
        </is>
      </c>
      <c r="B32" s="8" t="n">
        <v>2.1</v>
      </c>
      <c r="C32" s="8" t="n">
        <v>2.4</v>
      </c>
      <c r="D32" s="8" t="n">
        <v>2.4</v>
      </c>
    </row>
    <row r="33">
      <c r="A33" s="4" t="inlineStr">
        <is>
          <t>Amortization of net actuarial (gain) loss included in net income</t>
        </is>
      </c>
      <c r="B33" s="8" t="n">
        <v>125.1</v>
      </c>
      <c r="C33" s="6" t="n">
        <v>122</v>
      </c>
      <c r="D33" s="8" t="n">
        <v>342.4</v>
      </c>
    </row>
    <row r="34">
      <c r="A34" s="4" t="inlineStr">
        <is>
          <t>Foreign currency exchange rate changes and other</t>
        </is>
      </c>
      <c r="B34" s="8" t="n">
        <v>15.6</v>
      </c>
      <c r="C34" s="8" t="n">
        <v>-29.2</v>
      </c>
      <c r="D34" s="8" t="n">
        <v>55.5</v>
      </c>
    </row>
    <row r="35">
      <c r="A35" s="4" t="inlineStr">
        <is>
          <t>Total other comprehensive income (loss) during period</t>
        </is>
      </c>
      <c r="B35" s="8" t="n">
        <v>697.3</v>
      </c>
      <c r="C35" s="8" t="n">
        <v>-668.7</v>
      </c>
      <c r="D35" s="8" t="n">
        <v>1223.9</v>
      </c>
    </row>
    <row r="36">
      <c r="A36" s="4" t="inlineStr">
        <is>
          <t>Retiree Health Benefit Plans</t>
        </is>
      </c>
      <c r="B36" s="4" t="inlineStr">
        <is>
          <t xml:space="preserve"> </t>
        </is>
      </c>
      <c r="C36" s="4" t="inlineStr">
        <is>
          <t xml:space="preserve"> </t>
        </is>
      </c>
      <c r="D36" s="4" t="inlineStr">
        <is>
          <t xml:space="preserve"> </t>
        </is>
      </c>
    </row>
    <row r="37">
      <c r="A37" s="3" t="inlineStr">
        <is>
          <t>Defined Benefit Plan, Expected Future Benefit Payment [Abstract]</t>
        </is>
      </c>
      <c r="B37" s="4" t="inlineStr">
        <is>
          <t xml:space="preserve"> </t>
        </is>
      </c>
      <c r="C37" s="4" t="inlineStr">
        <is>
          <t xml:space="preserve"> </t>
        </is>
      </c>
      <c r="D37" s="4" t="inlineStr">
        <is>
          <t xml:space="preserve"> </t>
        </is>
      </c>
    </row>
    <row r="38">
      <c r="A38" s="4" t="inlineStr">
        <is>
          <t>2025</t>
        </is>
      </c>
      <c r="B38" s="8" t="n">
        <v>93.40000000000001</v>
      </c>
      <c r="C38" s="4" t="inlineStr">
        <is>
          <t xml:space="preserve"> </t>
        </is>
      </c>
      <c r="D38" s="4" t="inlineStr">
        <is>
          <t xml:space="preserve"> </t>
        </is>
      </c>
    </row>
    <row r="39">
      <c r="A39" s="4" t="inlineStr">
        <is>
          <t>2026</t>
        </is>
      </c>
      <c r="B39" s="8" t="n">
        <v>93.59999999999999</v>
      </c>
      <c r="C39" s="4" t="inlineStr">
        <is>
          <t xml:space="preserve"> </t>
        </is>
      </c>
      <c r="D39" s="4" t="inlineStr">
        <is>
          <t xml:space="preserve"> </t>
        </is>
      </c>
    </row>
    <row r="40">
      <c r="A40" s="4" t="inlineStr">
        <is>
          <t>2027</t>
        </is>
      </c>
      <c r="B40" s="8" t="n">
        <v>94.40000000000001</v>
      </c>
      <c r="C40" s="4" t="inlineStr">
        <is>
          <t xml:space="preserve"> </t>
        </is>
      </c>
      <c r="D40" s="4" t="inlineStr">
        <is>
          <t xml:space="preserve"> </t>
        </is>
      </c>
    </row>
    <row r="41">
      <c r="A41" s="4" t="inlineStr">
        <is>
          <t>2028</t>
        </is>
      </c>
      <c r="B41" s="6" t="n">
        <v>95</v>
      </c>
      <c r="C41" s="4" t="inlineStr">
        <is>
          <t xml:space="preserve"> </t>
        </is>
      </c>
      <c r="D41" s="4" t="inlineStr">
        <is>
          <t xml:space="preserve"> </t>
        </is>
      </c>
    </row>
    <row r="42">
      <c r="A42" s="4" t="inlineStr">
        <is>
          <t>2029</t>
        </is>
      </c>
      <c r="B42" s="8" t="n">
        <v>95.09999999999999</v>
      </c>
      <c r="C42" s="4" t="inlineStr">
        <is>
          <t xml:space="preserve"> </t>
        </is>
      </c>
      <c r="D42" s="4" t="inlineStr">
        <is>
          <t xml:space="preserve"> </t>
        </is>
      </c>
    </row>
    <row r="43">
      <c r="A43" s="4" t="inlineStr">
        <is>
          <t>2030 - 2034</t>
        </is>
      </c>
      <c r="B43" s="8" t="n">
        <v>477.5</v>
      </c>
      <c r="C43" s="4" t="inlineStr">
        <is>
          <t xml:space="preserve"> </t>
        </is>
      </c>
      <c r="D43" s="4" t="inlineStr">
        <is>
          <t xml:space="preserve"> </t>
        </is>
      </c>
    </row>
    <row r="44">
      <c r="A44" s="3" t="inlineStr">
        <is>
          <t>Defined Benefit Plan, Pension Plan with Project Benefit Obligation in Excess of Plan Assets [Abstract]</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3" t="inlineStr">
        <is>
          <t>Defined Benefit Plan, Plan with Accumulated Benefit Obligation in Excess of Plan Assets [Abstract]</t>
        </is>
      </c>
      <c r="B46" s="4" t="inlineStr">
        <is>
          <t xml:space="preserve"> </t>
        </is>
      </c>
      <c r="C46" s="4" t="inlineStr">
        <is>
          <t xml:space="preserve"> </t>
        </is>
      </c>
      <c r="D46" s="4" t="inlineStr">
        <is>
          <t xml:space="preserve"> </t>
        </is>
      </c>
    </row>
    <row r="47">
      <c r="A47" s="4" t="inlineStr">
        <is>
          <t>Accumulated benefit obligation</t>
        </is>
      </c>
      <c r="B47" s="8" t="n">
        <v>141.5</v>
      </c>
      <c r="C47" s="8" t="n">
        <v>157.7</v>
      </c>
      <c r="D47" s="4" t="inlineStr">
        <is>
          <t xml:space="preserve"> </t>
        </is>
      </c>
    </row>
    <row r="48">
      <c r="A48" s="4" t="inlineStr">
        <is>
          <t>Fair value of plan assets</t>
        </is>
      </c>
      <c r="B48" s="6" t="n">
        <v>0</v>
      </c>
      <c r="C48" s="6" t="n">
        <v>0</v>
      </c>
      <c r="D48" s="4" t="inlineStr">
        <is>
          <t xml:space="preserve"> </t>
        </is>
      </c>
    </row>
    <row r="49">
      <c r="A49" s="3" t="inlineStr">
        <is>
          <t>Components of net periodic (benefit) cost:</t>
        </is>
      </c>
      <c r="B49" s="4" t="inlineStr">
        <is>
          <t xml:space="preserve"> </t>
        </is>
      </c>
      <c r="C49" s="4" t="inlineStr">
        <is>
          <t xml:space="preserve"> </t>
        </is>
      </c>
      <c r="D49" s="4" t="inlineStr">
        <is>
          <t xml:space="preserve"> </t>
        </is>
      </c>
    </row>
    <row r="50">
      <c r="A50" s="4" t="inlineStr">
        <is>
          <t>Service cost</t>
        </is>
      </c>
      <c r="B50" s="8" t="n">
        <v>35.4</v>
      </c>
      <c r="C50" s="8" t="n">
        <v>31.8</v>
      </c>
      <c r="D50" s="8" t="n">
        <v>46.6</v>
      </c>
    </row>
    <row r="51">
      <c r="A51" s="4" t="inlineStr">
        <is>
          <t>Interest cost</t>
        </is>
      </c>
      <c r="B51" s="8" t="n">
        <v>62.1</v>
      </c>
      <c r="C51" s="8" t="n">
        <v>61.3</v>
      </c>
      <c r="D51" s="8" t="n">
        <v>37.8</v>
      </c>
    </row>
    <row r="52">
      <c r="A52" s="4" t="inlineStr">
        <is>
          <t>Expected return on plan assets</t>
        </is>
      </c>
      <c r="B52" s="8" t="n">
        <v>-192.3</v>
      </c>
      <c r="C52" s="8" t="n">
        <v>-182.1</v>
      </c>
      <c r="D52" s="8" t="n">
        <v>-152.1</v>
      </c>
    </row>
    <row r="53">
      <c r="A53" s="4" t="inlineStr">
        <is>
          <t>Amortization of prior service (benefit) cost</t>
        </is>
      </c>
      <c r="B53" s="8" t="n">
        <v>-5.6</v>
      </c>
      <c r="C53" s="8" t="n">
        <v>-52.9</v>
      </c>
      <c r="D53" s="8" t="n">
        <v>-54.8</v>
      </c>
    </row>
    <row r="54">
      <c r="A54" s="4" t="inlineStr">
        <is>
          <t>Recognized actuarial (gain) loss</t>
        </is>
      </c>
      <c r="B54" s="8" t="n">
        <v>-2.6</v>
      </c>
      <c r="C54" s="8" t="n">
        <v>-5.8</v>
      </c>
      <c r="D54" s="8" t="n">
        <v>0.9</v>
      </c>
    </row>
    <row r="55">
      <c r="A55" s="4" t="inlineStr">
        <is>
          <t>Net periodic (benefit) cost</t>
        </is>
      </c>
      <c r="B55" s="6" t="n">
        <v>-103</v>
      </c>
      <c r="C55" s="8" t="n">
        <v>-147.7</v>
      </c>
      <c r="D55" s="8" t="n">
        <v>-121.6</v>
      </c>
    </row>
    <row r="56">
      <c r="A56" s="3" t="inlineStr">
        <is>
          <t>Other Comprehensive (Income) Loss, Defined Benefit Plan, before Reclassification Adjustment and Tax [Abstract]</t>
        </is>
      </c>
      <c r="B56" s="4" t="inlineStr">
        <is>
          <t xml:space="preserve"> </t>
        </is>
      </c>
      <c r="C56" s="4" t="inlineStr">
        <is>
          <t xml:space="preserve"> </t>
        </is>
      </c>
      <c r="D56" s="4" t="inlineStr">
        <is>
          <t xml:space="preserve"> </t>
        </is>
      </c>
    </row>
    <row r="57">
      <c r="A57" s="4" t="inlineStr">
        <is>
          <t>Actuarial gain (loss) arising during period</t>
        </is>
      </c>
      <c r="B57" s="8" t="n">
        <v>-37.2</v>
      </c>
      <c r="C57" s="8" t="n">
        <v>-49.8</v>
      </c>
      <c r="D57" s="8" t="n">
        <v>-552.2</v>
      </c>
    </row>
    <row r="58">
      <c r="A58" s="4" t="inlineStr">
        <is>
          <t>Amortization of prior service (benefit) cost included in net income</t>
        </is>
      </c>
      <c r="B58" s="8" t="n">
        <v>-5.6</v>
      </c>
      <c r="C58" s="8" t="n">
        <v>-52.9</v>
      </c>
      <c r="D58" s="8" t="n">
        <v>-54.8</v>
      </c>
    </row>
    <row r="59">
      <c r="A59" s="4" t="inlineStr">
        <is>
          <t>Amortization of net actuarial (gain) loss included in net income</t>
        </is>
      </c>
      <c r="B59" s="8" t="n">
        <v>-2.6</v>
      </c>
      <c r="C59" s="8" t="n">
        <v>-5.8</v>
      </c>
      <c r="D59" s="8" t="n">
        <v>0.9</v>
      </c>
    </row>
    <row r="60">
      <c r="A60" s="4" t="inlineStr">
        <is>
          <t>Foreign currency exchange rate changes and other</t>
        </is>
      </c>
      <c r="B60" s="8" t="n">
        <v>-0.1</v>
      </c>
      <c r="C60" s="8" t="n">
        <v>0.7</v>
      </c>
      <c r="D60" s="8" t="n">
        <v>-0.9</v>
      </c>
    </row>
    <row r="61">
      <c r="A61" s="4" t="inlineStr">
        <is>
          <t>Total other comprehensive income (loss) during period</t>
        </is>
      </c>
      <c r="B61" s="7" t="n">
        <v>-45.5</v>
      </c>
      <c r="C61" s="7" t="n">
        <v>-107.8</v>
      </c>
      <c r="D61" s="5" t="n">
        <v>-60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15:10:39Z</dcterms:created>
  <dcterms:modified xmlns:dcterms="http://purl.org/dc/terms/" xmlns:xsi="http://www.w3.org/2001/XMLSchema-instance" xsi:type="dcterms:W3CDTF">2025-02-19T15:10:39Z</dcterms:modified>
</cp:coreProperties>
</file>